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 Activit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Identifiable Intan"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Federal Home Loan Bank Advances" sheetId="19" state="visible" r:id="rId19"/>
    <sheet xmlns:r="http://schemas.openxmlformats.org/officeDocument/2006/relationships" name="Long-Term Borrowings" sheetId="20" state="visible" r:id="rId20"/>
    <sheet xmlns:r="http://schemas.openxmlformats.org/officeDocument/2006/relationships" name="Shareholders' Equity" sheetId="21" state="visible" r:id="rId21"/>
    <sheet xmlns:r="http://schemas.openxmlformats.org/officeDocument/2006/relationships" name="Share Based Compensation (Notes" sheetId="22" state="visible" r:id="rId22"/>
    <sheet xmlns:r="http://schemas.openxmlformats.org/officeDocument/2006/relationships" name="Commitments and Contingencies" sheetId="23" state="visible" r:id="rId23"/>
    <sheet xmlns:r="http://schemas.openxmlformats.org/officeDocument/2006/relationships" name="Related Party Transactions (Not" sheetId="24" state="visible" r:id="rId24"/>
    <sheet xmlns:r="http://schemas.openxmlformats.org/officeDocument/2006/relationships" name="Capital Requirements" sheetId="25" state="visible" r:id="rId25"/>
    <sheet xmlns:r="http://schemas.openxmlformats.org/officeDocument/2006/relationships" name="Earnings Per Share" sheetId="26" state="visible" r:id="rId26"/>
    <sheet xmlns:r="http://schemas.openxmlformats.org/officeDocument/2006/relationships" name="Fair Value Disclosures" sheetId="27" state="visible" r:id="rId27"/>
    <sheet xmlns:r="http://schemas.openxmlformats.org/officeDocument/2006/relationships" name="Segment Reporting" sheetId="28" state="visible" r:id="rId28"/>
    <sheet xmlns:r="http://schemas.openxmlformats.org/officeDocument/2006/relationships" name="Subsequent Events (Notes)" sheetId="29" state="visible" r:id="rId29"/>
    <sheet xmlns:r="http://schemas.openxmlformats.org/officeDocument/2006/relationships" name="Significant Accounting Polici30" sheetId="30" state="visible" r:id="rId30"/>
    <sheet xmlns:r="http://schemas.openxmlformats.org/officeDocument/2006/relationships" name="Goodwill and Identifiable Int31" sheetId="31" state="visible" r:id="rId31"/>
    <sheet xmlns:r="http://schemas.openxmlformats.org/officeDocument/2006/relationships" name="Significant Accounting Polici32" sheetId="32" state="visible" r:id="rId32"/>
    <sheet xmlns:r="http://schemas.openxmlformats.org/officeDocument/2006/relationships" name="Acquisition Activities (Tables)" sheetId="33" state="visible" r:id="rId33"/>
    <sheet xmlns:r="http://schemas.openxmlformats.org/officeDocument/2006/relationships" name="Investment Securities (Tables)" sheetId="34" state="visible" r:id="rId34"/>
    <sheet xmlns:r="http://schemas.openxmlformats.org/officeDocument/2006/relationships" name="Loans Held For Investment (Tabl" sheetId="35" state="visible" r:id="rId35"/>
    <sheet xmlns:r="http://schemas.openxmlformats.org/officeDocument/2006/relationships" name="Allowance for Loan Losses (Tabl" sheetId="36" state="visible" r:id="rId36"/>
    <sheet xmlns:r="http://schemas.openxmlformats.org/officeDocument/2006/relationships" name="Other Real Estate Owned (Tables" sheetId="37" state="visible" r:id="rId37"/>
    <sheet xmlns:r="http://schemas.openxmlformats.org/officeDocument/2006/relationships" name="Goodwill and Identifiable Int38" sheetId="38" state="visible" r:id="rId38"/>
    <sheet xmlns:r="http://schemas.openxmlformats.org/officeDocument/2006/relationships" name="Deposits (Tables)" sheetId="39" state="visible" r:id="rId39"/>
    <sheet xmlns:r="http://schemas.openxmlformats.org/officeDocument/2006/relationships" name="Federal Home Loan Bank Advanc40" sheetId="40" state="visible" r:id="rId40"/>
    <sheet xmlns:r="http://schemas.openxmlformats.org/officeDocument/2006/relationships" name="Long-Term Borrowings (Tables)" sheetId="41" state="visible" r:id="rId41"/>
    <sheet xmlns:r="http://schemas.openxmlformats.org/officeDocument/2006/relationships" name="Share Based Compensation (Table" sheetId="42" state="visible" r:id="rId42"/>
    <sheet xmlns:r="http://schemas.openxmlformats.org/officeDocument/2006/relationships" name="Commitments and Contingencies C" sheetId="43" state="visible" r:id="rId43"/>
    <sheet xmlns:r="http://schemas.openxmlformats.org/officeDocument/2006/relationships" name="Capital Requirements (Tables)" sheetId="44" state="visible" r:id="rId44"/>
    <sheet xmlns:r="http://schemas.openxmlformats.org/officeDocument/2006/relationships" name="Earnings Per Share (Tables)" sheetId="45" state="visible" r:id="rId45"/>
    <sheet xmlns:r="http://schemas.openxmlformats.org/officeDocument/2006/relationships" name="Fair Value Disclosures (Tables)" sheetId="46" state="visible" r:id="rId46"/>
    <sheet xmlns:r="http://schemas.openxmlformats.org/officeDocument/2006/relationships" name="Segment Reporting (Tables)" sheetId="47" state="visible" r:id="rId47"/>
    <sheet xmlns:r="http://schemas.openxmlformats.org/officeDocument/2006/relationships" name="Organization (Detail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 Activities - Additi" sheetId="51" state="visible" r:id="rId51"/>
    <sheet xmlns:r="http://schemas.openxmlformats.org/officeDocument/2006/relationships" name="Acquisition Activities - Consid" sheetId="52" state="visible" r:id="rId52"/>
    <sheet xmlns:r="http://schemas.openxmlformats.org/officeDocument/2006/relationships" name="Cash and Cash Equivalents - Add" sheetId="53" state="visible" r:id="rId53"/>
    <sheet xmlns:r="http://schemas.openxmlformats.org/officeDocument/2006/relationships" name="Investment Securities - Amortiz" sheetId="54" state="visible" r:id="rId54"/>
    <sheet xmlns:r="http://schemas.openxmlformats.org/officeDocument/2006/relationships" name="Investment Securities - Additio" sheetId="55" state="visible" r:id="rId55"/>
    <sheet xmlns:r="http://schemas.openxmlformats.org/officeDocument/2006/relationships" name="Investment Securities - Investm" sheetId="56" state="visible" r:id="rId56"/>
    <sheet xmlns:r="http://schemas.openxmlformats.org/officeDocument/2006/relationships" name="Investment Securities - Amort57" sheetId="57" state="visible" r:id="rId57"/>
    <sheet xmlns:r="http://schemas.openxmlformats.org/officeDocument/2006/relationships" name="Loans Held For Investment - Com" sheetId="58" state="visible" r:id="rId58"/>
    <sheet xmlns:r="http://schemas.openxmlformats.org/officeDocument/2006/relationships" name="Loans Held For Investment - Add" sheetId="59" state="visible" r:id="rId59"/>
    <sheet xmlns:r="http://schemas.openxmlformats.org/officeDocument/2006/relationships" name="Loans Held For Investment - Agi" sheetId="60" state="visible" r:id="rId60"/>
    <sheet xmlns:r="http://schemas.openxmlformats.org/officeDocument/2006/relationships" name="Loans Held For Investment - Ris" sheetId="61" state="visible" r:id="rId61"/>
    <sheet xmlns:r="http://schemas.openxmlformats.org/officeDocument/2006/relationships" name="Loans Held For Investment Non-A" sheetId="62" state="visible" r:id="rId62"/>
    <sheet xmlns:r="http://schemas.openxmlformats.org/officeDocument/2006/relationships" name="Loans Held For Investment - Tro" sheetId="63" state="visible" r:id="rId63"/>
    <sheet xmlns:r="http://schemas.openxmlformats.org/officeDocument/2006/relationships" name="Loans Held For Investment - Acc" sheetId="64" state="visible" r:id="rId64"/>
    <sheet xmlns:r="http://schemas.openxmlformats.org/officeDocument/2006/relationships" name="Loans Held For Investment - Inf" sheetId="65" state="visible" r:id="rId65"/>
    <sheet xmlns:r="http://schemas.openxmlformats.org/officeDocument/2006/relationships" name="Loans Held For Investment - Non" sheetId="66" state="visible" r:id="rId66"/>
    <sheet xmlns:r="http://schemas.openxmlformats.org/officeDocument/2006/relationships" name="Allowance for Loan Losses - Sum" sheetId="67" state="visible" r:id="rId67"/>
    <sheet xmlns:r="http://schemas.openxmlformats.org/officeDocument/2006/relationships" name="Allowance for Loan Losses - Spe" sheetId="68" state="visible" r:id="rId68"/>
    <sheet xmlns:r="http://schemas.openxmlformats.org/officeDocument/2006/relationships" name="Premises and Equipment (Details" sheetId="69" state="visible" r:id="rId69"/>
    <sheet xmlns:r="http://schemas.openxmlformats.org/officeDocument/2006/relationships" name="Other Real Estate Owned - Chang" sheetId="70" state="visible" r:id="rId70"/>
    <sheet xmlns:r="http://schemas.openxmlformats.org/officeDocument/2006/relationships" name="Other Real Estate Owned - Expen" sheetId="71" state="visible" r:id="rId71"/>
    <sheet xmlns:r="http://schemas.openxmlformats.org/officeDocument/2006/relationships" name="Goodwill and Identifiable Int72" sheetId="72" state="visible" r:id="rId72"/>
    <sheet xmlns:r="http://schemas.openxmlformats.org/officeDocument/2006/relationships" name="Deposits - Composition of Depos" sheetId="73" state="visible" r:id="rId73"/>
    <sheet xmlns:r="http://schemas.openxmlformats.org/officeDocument/2006/relationships" name="Deposits - Scheduled Maturities" sheetId="74" state="visible" r:id="rId74"/>
    <sheet xmlns:r="http://schemas.openxmlformats.org/officeDocument/2006/relationships" name="Deposits - Additional Informati" sheetId="75" state="visible" r:id="rId75"/>
    <sheet xmlns:r="http://schemas.openxmlformats.org/officeDocument/2006/relationships" name="Other Borrowings - Additional I" sheetId="76" state="visible" r:id="rId76"/>
    <sheet xmlns:r="http://schemas.openxmlformats.org/officeDocument/2006/relationships" name="Federal Home Loan Bank Advanc77" sheetId="77" state="visible" r:id="rId77"/>
    <sheet xmlns:r="http://schemas.openxmlformats.org/officeDocument/2006/relationships" name="Federal Home Loan Bank Advanc78" sheetId="78" state="visible" r:id="rId78"/>
    <sheet xmlns:r="http://schemas.openxmlformats.org/officeDocument/2006/relationships" name="Federal Home Loan Bank Advanc79" sheetId="79" state="visible" r:id="rId79"/>
    <sheet xmlns:r="http://schemas.openxmlformats.org/officeDocument/2006/relationships" name="Long-Term Borrowings - Addition" sheetId="80" state="visible" r:id="rId80"/>
    <sheet xmlns:r="http://schemas.openxmlformats.org/officeDocument/2006/relationships" name="Shareholders' Equity - Addition" sheetId="81" state="visible" r:id="rId81"/>
    <sheet xmlns:r="http://schemas.openxmlformats.org/officeDocument/2006/relationships" name="Share Based Compensation Summar" sheetId="82" state="visible" r:id="rId82"/>
    <sheet xmlns:r="http://schemas.openxmlformats.org/officeDocument/2006/relationships" name="Share Based Compensation Non-Ve" sheetId="83" state="visible" r:id="rId83"/>
    <sheet xmlns:r="http://schemas.openxmlformats.org/officeDocument/2006/relationships" name="Share Based Compensation Additi" sheetId="84" state="visible" r:id="rId84"/>
    <sheet xmlns:r="http://schemas.openxmlformats.org/officeDocument/2006/relationships" name="Share Based Compensation Summ85" sheetId="85" state="visible" r:id="rId85"/>
    <sheet xmlns:r="http://schemas.openxmlformats.org/officeDocument/2006/relationships" name="Share Based Compensation Valuat"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Related Party Transactions (Det" sheetId="89" state="visible" r:id="rId89"/>
    <sheet xmlns:r="http://schemas.openxmlformats.org/officeDocument/2006/relationships" name="Income Taxes (Details)" sheetId="90" state="visible" r:id="rId90"/>
    <sheet xmlns:r="http://schemas.openxmlformats.org/officeDocument/2006/relationships" name="Income Taxes Components of Inco" sheetId="91" state="visible" r:id="rId91"/>
    <sheet xmlns:r="http://schemas.openxmlformats.org/officeDocument/2006/relationships" name="Income Taxes Components of In92" sheetId="92" state="visible" r:id="rId92"/>
    <sheet xmlns:r="http://schemas.openxmlformats.org/officeDocument/2006/relationships" name="Income Taxes Reconciliation of " sheetId="93" state="visible" r:id="rId93"/>
    <sheet xmlns:r="http://schemas.openxmlformats.org/officeDocument/2006/relationships" name="Capital Requirements - Actual C" sheetId="94" state="visible" r:id="rId94"/>
    <sheet xmlns:r="http://schemas.openxmlformats.org/officeDocument/2006/relationships" name="Earnings Per Share - Basic and " sheetId="95" state="visible" r:id="rId95"/>
    <sheet xmlns:r="http://schemas.openxmlformats.org/officeDocument/2006/relationships" name="Other Operating Expenses (Detai" sheetId="96" state="visible" r:id="rId96"/>
    <sheet xmlns:r="http://schemas.openxmlformats.org/officeDocument/2006/relationships" name="Fair Value Disclosures - Additi" sheetId="97" state="visible" r:id="rId97"/>
    <sheet xmlns:r="http://schemas.openxmlformats.org/officeDocument/2006/relationships" name="Fair Value Disclosures - Assets" sheetId="98" state="visible" r:id="rId98"/>
    <sheet xmlns:r="http://schemas.openxmlformats.org/officeDocument/2006/relationships" name="Fair Value Disclosures - Fair v" sheetId="99" state="visible" r:id="rId99"/>
    <sheet xmlns:r="http://schemas.openxmlformats.org/officeDocument/2006/relationships" name="Financial Statements (Parent) P" sheetId="100" state="visible" r:id="rId100"/>
    <sheet xmlns:r="http://schemas.openxmlformats.org/officeDocument/2006/relationships" name="Financial Statements (Parent101" sheetId="101" state="visible" r:id="rId101"/>
    <sheet xmlns:r="http://schemas.openxmlformats.org/officeDocument/2006/relationships" name="Financial Statements (Parent102" sheetId="102" state="visible" r:id="rId102"/>
    <sheet xmlns:r="http://schemas.openxmlformats.org/officeDocument/2006/relationships" name="Quarterly Financial Information" sheetId="103" state="visible" r:id="rId103"/>
    <sheet xmlns:r="http://schemas.openxmlformats.org/officeDocument/2006/relationships" name="Segment Reporting (Details)"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36">
  <si>
    <t>Document and Entity Information - USD ($)</t>
  </si>
  <si>
    <t>6 Months Ended</t>
  </si>
  <si>
    <t>Jun. 30, 2017</t>
  </si>
  <si>
    <t>Aug. 01, 2017</t>
  </si>
  <si>
    <t>Jun. 30, 2016</t>
  </si>
  <si>
    <t>Document Information [Line Items]</t>
  </si>
  <si>
    <t>Document Type</t>
  </si>
  <si>
    <t>10-Q</t>
  </si>
  <si>
    <t>Amendment Flag</t>
  </si>
  <si>
    <t>false</t>
  </si>
  <si>
    <t>Document Period End Date</t>
  </si>
  <si>
    <t>Jun. 30,
		2017</t>
  </si>
  <si>
    <t>Document Fiscal Year Focus</t>
  </si>
  <si>
    <t>Document Fiscal Period Focus</t>
  </si>
  <si>
    <t>Q2</t>
  </si>
  <si>
    <t>Trading Symbol</t>
  </si>
  <si>
    <t>WFBI</t>
  </si>
  <si>
    <t>Entity Registrant Name</t>
  </si>
  <si>
    <t>WashingtonFirst Bank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Stock Voting</t>
  </si>
  <si>
    <t>Entity Common Stock, Shares Outstanding</t>
  </si>
  <si>
    <t>Common Stock Non-voting</t>
  </si>
  <si>
    <t>Consolidated Balance Sheets - USD ($) $ in Thousands</t>
  </si>
  <si>
    <t>Dec. 31, 2016</t>
  </si>
  <si>
    <t>Cash and cash equivalents:</t>
  </si>
  <si>
    <t>Cash and due from bank balances</t>
  </si>
  <si>
    <t>Federal funds sold</t>
  </si>
  <si>
    <t>Interest bearing deposits</t>
  </si>
  <si>
    <t>Cash and cash equivalents</t>
  </si>
  <si>
    <t>Investment securities, available-for-sale, at fair value</t>
  </si>
  <si>
    <t>Restricted stock, at cost</t>
  </si>
  <si>
    <t>Loans held for sale, at lower of cost or fair value</t>
  </si>
  <si>
    <t>Loans held for investment:</t>
  </si>
  <si>
    <t>Loans held for investment, at amortized cost</t>
  </si>
  <si>
    <t>Allowance for loan losses</t>
  </si>
  <si>
    <t>Total loans held for investment, net of allowance</t>
  </si>
  <si>
    <t>Premises and equipment, net</t>
  </si>
  <si>
    <t>Goodwill</t>
  </si>
  <si>
    <t>Identifiable intangibles</t>
  </si>
  <si>
    <t>Deferred tax asset, net</t>
  </si>
  <si>
    <t>Accrued interest receivable</t>
  </si>
  <si>
    <t>Other real estate owned</t>
  </si>
  <si>
    <t>Bank-owned life insurance</t>
  </si>
  <si>
    <t>Other assets</t>
  </si>
  <si>
    <t>Total Assets</t>
  </si>
  <si>
    <t>Liabilities:</t>
  </si>
  <si>
    <t>Non-interest bearing deposits</t>
  </si>
  <si>
    <t>Total deposits</t>
  </si>
  <si>
    <t>Other borrowings</t>
  </si>
  <si>
    <t>FHLB advances</t>
  </si>
  <si>
    <t>Long-term borrowings</t>
  </si>
  <si>
    <t>Accrued interest payable</t>
  </si>
  <si>
    <t>Other liabilities</t>
  </si>
  <si>
    <t>Total Liabilities</t>
  </si>
  <si>
    <t>Shareholders' Equity:</t>
  </si>
  <si>
    <t>Additional paid-in capital</t>
  </si>
  <si>
    <t>Accumulated earnings</t>
  </si>
  <si>
    <t>Accumulated other comprehensive loss</t>
  </si>
  <si>
    <t>Total Shareholders' Equity</t>
  </si>
  <si>
    <t>Total Liabilities and Shareholders' Equity</t>
  </si>
  <si>
    <t>Common Stock Voting [Member]</t>
  </si>
  <si>
    <t>Common Stock</t>
  </si>
  <si>
    <t>Consolidated Balance Sheets (Parenthetical) - $ / shares</t>
  </si>
  <si>
    <t>Series D Preferred Stock</t>
  </si>
  <si>
    <t>Preferred Stock, par value (in dollars per share)</t>
  </si>
  <si>
    <t>Preferred stock Series D, shares issued</t>
  </si>
  <si>
    <t>Preferred stock Series D, shares outstanding</t>
  </si>
  <si>
    <t>Preferred stock Series D, dividend</t>
  </si>
  <si>
    <t>0.00%</t>
  </si>
  <si>
    <t>Common stock, par value per share (in dollars per share)</t>
  </si>
  <si>
    <t>Common stock, shares authorized</t>
  </si>
  <si>
    <t>Common stock, shares issued</t>
  </si>
  <si>
    <t>Common stock, shares outstanding</t>
  </si>
  <si>
    <t>Consolidated Statements of Operations - USD ($) $ in Thousands</t>
  </si>
  <si>
    <t>3 Months Ended</t>
  </si>
  <si>
    <t>Interest and dividend income:</t>
  </si>
  <si>
    <t>Interest and fees on loans</t>
  </si>
  <si>
    <t>Interest and dividends on investments:</t>
  </si>
  <si>
    <t>Taxable</t>
  </si>
  <si>
    <t>Tax-exempt</t>
  </si>
  <si>
    <t>Dividends on other equity securities</t>
  </si>
  <si>
    <t>Interest on Federal funds sold and other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Earnings on bank-owned life insurance</t>
  </si>
  <si>
    <t>Gain on sale of loans, net</t>
  </si>
  <si>
    <t>Mortgage banking activities</t>
  </si>
  <si>
    <t>Wealth management income</t>
  </si>
  <si>
    <t>Gain on sale of available-for-sale investment securities, net</t>
  </si>
  <si>
    <t>Other operating income</t>
  </si>
  <si>
    <t>Total non-interest income</t>
  </si>
  <si>
    <t>Non-interest expense:</t>
  </si>
  <si>
    <t>Compensation and employee benefits</t>
  </si>
  <si>
    <t>Sales Commissions and Fees</t>
  </si>
  <si>
    <t>Premises and equipment</t>
  </si>
  <si>
    <t>Data processing</t>
  </si>
  <si>
    <t>Professional fees</t>
  </si>
  <si>
    <t>Business Combination, Acquisition Related Costs</t>
  </si>
  <si>
    <t>Mortgage loan processing expenses</t>
  </si>
  <si>
    <t>Debt extinguishment</t>
  </si>
  <si>
    <t>Loss on debt extinguishment</t>
  </si>
  <si>
    <t>Other operating expenses</t>
  </si>
  <si>
    <t>Total non-interest expense</t>
  </si>
  <si>
    <t>Income before provision income taxes</t>
  </si>
  <si>
    <t>Provision for income taxes</t>
  </si>
  <si>
    <t>Net income</t>
  </si>
  <si>
    <t>Earnings per common share:</t>
  </si>
  <si>
    <t>Basic earnings per share (usd per share)</t>
  </si>
  <si>
    <t>Diluted earnings per common share (usd per share)</t>
  </si>
  <si>
    <t>Consolidated Statements of Comprehensive Income - USD ($) $ in Thousands</t>
  </si>
  <si>
    <t>Statement of Comprehensive Income [Abstract]</t>
  </si>
  <si>
    <t>Unrealized holding gain/(loss)</t>
  </si>
  <si>
    <t>Reclassification adjustment for realized gains</t>
  </si>
  <si>
    <t>Tax effect</t>
  </si>
  <si>
    <t>Unrealized gain on hedge, net of tax</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Tax</t>
  </si>
  <si>
    <t>Other comprehensive income, net of tax:</t>
  </si>
  <si>
    <t>Net change from available-for-sale securities</t>
  </si>
  <si>
    <t>Other Comprehensive Income (Loss), Net of Tax</t>
  </si>
  <si>
    <t>Comprehensive income</t>
  </si>
  <si>
    <t>Consolidated Statements Changes in Shareholder Equity - USD ($) $ in Thousands</t>
  </si>
  <si>
    <t>Total</t>
  </si>
  <si>
    <t>Additional paid-in capital - common</t>
  </si>
  <si>
    <t>Accumulated other comprehensive income</t>
  </si>
  <si>
    <t>Balance, beginning of period (in shares) at Dec. 31, 2015</t>
  </si>
  <si>
    <t>Increase (Decrease) in Stockholders' Equity [Roll Forward]</t>
  </si>
  <si>
    <t>Exercise of options (in shares)</t>
  </si>
  <si>
    <t>Forfeiture of restricted stock award (in shares)</t>
  </si>
  <si>
    <t>Balance, end of period (in shares) at Jun. 30, 2016</t>
  </si>
  <si>
    <t>Balance, beginning of period at Dec. 31, 2015</t>
  </si>
  <si>
    <t>Exercise of stock options</t>
  </si>
  <si>
    <t>Stock compensation expense</t>
  </si>
  <si>
    <t>Cash dividends declared</t>
  </si>
  <si>
    <t>Change in unrealized gain on available-for-sale securities, net of tax and reclassification adjustments</t>
  </si>
  <si>
    <t>Balance, end of period at Jun. 30, 2016</t>
  </si>
  <si>
    <t>Balance, beginning of period (in shares) at Dec. 31, 2016</t>
  </si>
  <si>
    <t>Balance, end of period (in shares) at Jun. 30, 2017</t>
  </si>
  <si>
    <t>Balance, beginning of period at Dec. 31, 2016</t>
  </si>
  <si>
    <t>Balance, end of period at Jun. 30, 2017</t>
  </si>
  <si>
    <t>Stock Issued During Period, Shares, Conversion of Convertible Securities</t>
  </si>
  <si>
    <t>Consolidated Statements of Cash Flows - USD ($) $ in Thousands</t>
  </si>
  <si>
    <t>Cash flows from operating activities:</t>
  </si>
  <si>
    <t>Adjustments to reconcile net income to net cash provided by operating activities:</t>
  </si>
  <si>
    <t>Depreciation and amortization</t>
  </si>
  <si>
    <t>Amortization of deferred loan origination fees and costs</t>
  </si>
  <si>
    <t>Net amortization of purchase accounting marks</t>
  </si>
  <si>
    <t>Write-down of other real estate owned</t>
  </si>
  <si>
    <t>Gain on sale of available-for-sale investment securities</t>
  </si>
  <si>
    <t>Gain (Loss) on Disposition of Assets</t>
  </si>
  <si>
    <t>Gain on sale of loans</t>
  </si>
  <si>
    <t>Deferred Income Tax Expense (Benefit)</t>
  </si>
  <si>
    <t>Income Tax Effects Allocated Directly to Equity, Employee Stock Options</t>
  </si>
  <si>
    <t>Net amortization on available-for-sale investment securities</t>
  </si>
  <si>
    <t>Stock based compensation</t>
  </si>
  <si>
    <t>Proceeds from sales of loans held for sale</t>
  </si>
  <si>
    <t>Net change in:</t>
  </si>
  <si>
    <t>Interest receivable</t>
  </si>
  <si>
    <t>Net cash used in operating activities</t>
  </si>
  <si>
    <t>Cash flows from investing activities:</t>
  </si>
  <si>
    <t>Purchase of available-for-sale investment securities</t>
  </si>
  <si>
    <t>Proceeds from repayment of available-for-sale investment securities</t>
  </si>
  <si>
    <t>Proceeds from sale/call of available-for-sale investment securities</t>
  </si>
  <si>
    <t>Net increase in loans held for investment</t>
  </si>
  <si>
    <t>Proceeds from Sale of Real Estate</t>
  </si>
  <si>
    <t>Payments to Acquire Life Insurance Policies</t>
  </si>
  <si>
    <t>Net increase in FHLB stock</t>
  </si>
  <si>
    <t>Purchases of premises and equipment, net</t>
  </si>
  <si>
    <t>Net cash provided by/(used in) investing activities</t>
  </si>
  <si>
    <t>Cash flows from financing activities:</t>
  </si>
  <si>
    <t>Net increase in deposits</t>
  </si>
  <si>
    <t>Proceeds from FHLB advances</t>
  </si>
  <si>
    <t>Repayments of FHLB advances</t>
  </si>
  <si>
    <t>Net (decrease)/increase in other borrowings</t>
  </si>
  <si>
    <t>Proceeds from exercise of stock options</t>
  </si>
  <si>
    <t>Cash dividends paid</t>
  </si>
  <si>
    <t>Net cash provided by/(used in)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 xml:space="preserve">1. SIGNIFICANT ACCOUNTING POLICIES Nature of Operations The Company is organized under the laws of the Commonwealth of Virginia as a bank holding company. Headquartered in Reston, Virginia, the Company is the parent company of the Bank which operates 19 full-service banking offices throughout the Washington, D.C. metropolitan area. In addition, the Company provides wealth management services through its subsidiary, 1 st Portfolio, Inc., located in Fairfax, Virginia, and mortgage banking services through the Bank’s wholly owned subsidiary, WashingtonFirst Mortgage which operates in two locations: Fairfax, Virginia, and Rockville, Maryland. </t>
  </si>
  <si>
    <t>Significant Accounting Policies</t>
  </si>
  <si>
    <t>Accounting Policies [Abstract]</t>
  </si>
  <si>
    <t>The accounting and reporting policies of the Company conform to U.S. GAAP and follow general practices within the banking industry. The following summary of significant accounting policies of the Company is presented to assist the reader in understanding the financial and other data presented in this report. Certain reclassifications have been made to prior period amounts to conform to the current period presentation. The Company has evaluated subsequent events through the date of the issuance of its financial statements. Principles of Consolidation All significant intercompany accounts and transactions have been eliminated in consolidation. Assets Under Management Assets held for others under fiduciary and agency relationships are not assets of the Company or its subsidiaries and are not included in the accompanying balance sheets. Investment management fees are presented on an accrual basis. Use of Estimates Management mak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 Cash and Cash Equivalents and Statements of Cash Flows For purposes of the statements of cash flows, cash and cash equivalents consists of cash and due from banks, interest bearing balances and federal funds sold. Table 1: Certain Cash and Non-Cash Transactions For the Six Months Ended June 30, 2017 June 30, 2016 ($ in thousands) Cash paid during the period for: Interest paid $ 7,153 $ 6,115 Income taxes paid 3,293 2,768 Non-cash activity: Loans converted into other real estate owned — 2,256 Reclassifications from goodwill to other liabilities — (11 ) Reclassifications from LHFS to LHFI 315 — Investment Securities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 A security is generally defined to be impaired if the carrying value of such security exceeds its estimated fair value. Based on the provisions of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 Loans Held for Sale The Mortgage Company regularly engages in the generation and sale of residential mortgage loans. These loans are generally loans held for sale to outside investors, are made on a pre-sold basis with servicing rights released, and carried at lower of cost or market, determined in the aggregate. Fair value considers commitment agreements with investors and prevailing market prices. Gains and losses on these loans are recognized based on the difference between the selling price and the carrying value of the related loan sold. Loans Held for Investment Loans are stated at the principal amount outstanding, net of unamortized deferred costs and fees. Interest income on loans is accrued at the contractual rate on the principal amount outstanding. The loans are expected to be repaid from cash flow or proceeds from the sale of selected assets of the borrowers. The ability of the Company’s debtors to honor their loan contracts is dependent upon the real estate and general economic conditions in the Company’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generally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net realizable value (or collateral value, observable market price, or discounted cash flows)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 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 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Leases The Bank and Mortgage Company lease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Marketing &amp; Advertising Marketing and advertising costs are generally expensed as incurred. Income Taxes The Company employs the liability method of accounting for income taxes as required by ASC Topic 740, "Income Taxes ." Under the liability method, deferred-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provision for income taxes is based on the results of operations, adjusted primarily for: (1) decreases from tax-exempt income; and (2) the tax-exempt earnings from BOLI offset by stock-based compensation which are in excess of the tax-exempt income amounts and income taxes paid to applicable state taxing authorities. Certain items of income and expense are reported in different periods for financial reporting and tax return purposes. Deferred tax assets and liabilities are determined based on the difference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and state income tax in those jurisdictions where they operate. The Bank is not subject to state income tax in its primary place of business (Virginia), rather it is subject to Virgina franchise tax. The Company is generally no longer subject to examination by Federal or State taxing authorities for the years before 2013. As of June 30, 2017 and December 31, 2016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June 30, 2017 and December 31, 2016 , the Company does not have any amounts accrued for interest and/or penalties. 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erivative Financial Instrument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Company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The Company has determined these derivative financial instruments do not meet the hedging criteria required by ASC 815 and has not designated these derivative financial instruments as hedges. Accordingly, changes in fair value are recognized currently in earnings. Purchased Credit Impaired Loans Related to its acquisition activity, the Bank has acquired loans, some of which have shown evidence of credit impairment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For each such loan the Bank estimates the amount and timing of expected cash flows, and the expected cash flows in excess of amount paid is recorded as interest income over the remaining life of the loan (accretable yield). The excess of the loan’s contractual principal and interest over expected cash flows is not recorded (nonaccretable difference). Recent Accounting Pronouncements ASU No. 2017-08, Premium Amortization on Purchased Callable Debt Securities .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This ASU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currently adheres to this ASU. ASU No. 2017-04, Simplifying the Test for Goodwill . This amends FASB ASC Topic 250 to simplify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a prior business combination and performs an annual impairment test or more frequently if changes or circumstances occur that would more likely than not reduce the fair value of the reporting unit below its carrying value. The Company’s most recent annual impairment assessment determined that the Company’s goodwill was not impaired. Although the Company cannot anticipate future goodwill impairment assessments, based on the most recent assessment management does not anticipate a material impact from this ASU to the Company’s Consolidated Financial Statements. ASU No. 2016-15, Statement of Cash Flow (Topic 230): Classification of Certain Cash Receipts and Cash Payments. This amends ASC 230 to add or clarify guidance on the classification of eight specific cash receipts and payments in the statement of cash flows. The amendments are effective for public companies for fiscal periods beginning after December 15, 2017, and interim periods within those fiscal years and should be be applied using a retrospective transition method to each period where practicable. The adoption of this pronouncement is not expected to have a material impact on the Company’s Consolidated Financial Statements. ASU No. 2016-13, Current Expected Credit Losses (CECL). This provid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While early adoption is permitted, the Company does not expect to elect that option. The Company has begun its evaluation of this pronouncement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pronouncement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s with respect to how the impact of the amended standard is to be treated for regulatory capital purposes. ASU No. 2016-09, Compensation - Stock Compensation (Topic 718): Improvements to Employee Shares-Based Payment Accounting .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assessed the impact this pronouncement will have on its Consolidated Financial Statements and has concluded there is potential for a positive benefit to net income in future periods as a result of tax benefits flowing through tax expense arising from the change in the application of tax accounting for share-based payment award transactions. The aforementioned positive benefit to net income is dependent upon the company’s stock price gradually rising over time so that the fair value assigned to share-based payment awards is less than the future value of the awards upon vesting or exercise date for restricted stock awards and option awards, respectively.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continues to evaluate the impact of this pronouncement, including determining whether additional contracts exist that are deemed to be in scope. Further, to date, no guidance has been issued by either the Company’s or the Bank’s primary regulator with respect to how the impact of the amended standard is to be treated for regulatory capital purposes.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 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pronouncement is effective for fiscal years beginning after December 15, 2017, including interim periods within those fiscal years. The Company does not expect the adoption of this pronouncement to have a significant impact on its Consolidated Financial Statements. FASB issued ASU 2015-03, Simplifying the Presentation of Debt Issuance Costs .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Adoption of this pronouncement by th</t>
  </si>
  <si>
    <t>Acquisition Activities</t>
  </si>
  <si>
    <t>Business Combinations [Abstract]</t>
  </si>
  <si>
    <t>ACQUISITION ACTIVITIES On May 16, 2017, the Company and Sandy Spring Bancorp, Inc. (NASDAQ: SASR) issued a joint press release announcing that Sandy Spring and the Company have entered into a definitive agreement and plan of merger pursuant to which WashingtonFirst will merge with and into Sandy Spring. On July 31, 2015, the Company completed its acquisition of 1 st Portfolio Holding Corporation. 1 st Portfolio Holding Corporation’s wholly owned subsidiary, 1 st Portfolio Wealth Advisors became a wholly owned subsidiary of the Company and wholly owned subsidiary 1 st Portfolio Lending Corporation (now WashingtonFirst Mortgage Corporation) became a wholly owned subsidiary of the Bank. Under the terms of the 1 st Portfolio Agreement, accredited shareholders of 1 st Portfolio Holding Corporation received 916,382 shares of WFBI common stock valued at $17.05 per share. Table 2: Goodwill on 1 st Portfolio Acquisition Amount ($ in thousands) Consideration paid: Common shares issued (916,382 shares) $ 15,625 Cash paid to shareholders in lieu of fractional shares 1 Fair value of options 149 15,775 Assets acquired: Cash and cash equivalents 5,732 Loans held for sale 32,912 Premises and equipment 1,164 Customer list intangible 1,447 Other assets 1,371 Total assets 42,626 Liabilities assumed: Borrowings 27,759 Other liabilities 4,272 Total liabilities 32,031 Net assets acquired 10,595 Goodwill $ 5,180 For income tax purposes, the acquired assets and assumed liabilities were recorded at their existing basis with no resulting goodwill. Goodwill recognized in the consolidated financial statements at the time of closing of the 1 st Portfolio acquisition was allocated between the Mortgage Company and the Wealth Advisors at $3.6 million and $1.6 million respectively. The customer list intangible was attributed to the Wealth Advisors and is being amortized straight line over 15 years.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is being accreted to interest income over the remaining lives of the loans in accordance with ASC 310-20. Those loans for which specific credit-related deterioration since origination was identified were recorded at fair value, reflecting the present value of the amounts expected to be collected. Income recognition on these loans is based on expectations about the timing and amount of cash flows to be collected. Acquired loans deemed impaired and considered collateral dependent, with the timing of the sale of loan collateral indeterminate, remain on non-accrual status and have no accretable yield.</t>
  </si>
  <si>
    <t>Cash and Cash Equivalents</t>
  </si>
  <si>
    <t>Cash and Cash Equivalents [Abstract]</t>
  </si>
  <si>
    <t>CASH AND CASH EQUIVALENTS Federal Reserve regulations require banks to maintain reserve balances with the FRB based principally on the type and amount of their deposits. In addition to vault cash, the Bank maintains balances at the FRB to meet the reserve requirements as well as balances to partially compensate for services provided by the FRB. The Bank has an interest bearing account with the FHLB and maintains seven non-interest bearing accounts with domestic correspondent banks. In addition, the Bank has short term investments in the form of certificates of deposit with FDIC insured banks, classified as interest bearing balances. All balances are fully insured up to the applicable limits by the FDIC. Management regularly evaluates the credit risk associated with these balances and believes that the Company is not exposed to any significant credit risks on cash and cash equivalents. Those balances include usable vault cash and amounts on deposit with the FRB. The Bank had no compensating balance requirements or required cash reserves with correspondent banks as of June 30, 2017 and December 31, 2016 . The Ban k maintains interest bearing balances at other banks to help ensure sufficient liquidity and provide additional return compared to overnight Federal Funds.</t>
  </si>
  <si>
    <t>Investment Securities</t>
  </si>
  <si>
    <t>Investments, Debt and Equity Securities [Abstract]</t>
  </si>
  <si>
    <t>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As of June 30, 2017 , and December 31, 2016 , all investments were classified as available-for-sale. As of June 30, 2017 , and December 31, 2016 , the only material component of the balance in accumulated other comprehensive loss on the consolidated balance sheets is related to the unrealized gains/losses on available-for-sale investment securities. Table 4.1: Available-for-Sale Investment Securities Summary As of June 30, 2017 Amortized Unrealized Unrealized Estimated ($ in thousands) U.S. Treasuries $ 8,073 $ 14 $ (6 ) $ 8,081 U.S. Government agencies 106,056 111 (592 ) 105,575 Mortgage-backed securities 95,048 268 (633 ) 94,683 Collateralized mortgage obligations 77,170 41 (1,236 ) 75,975 Taxable state and municipal securities 10,646 33 (300 ) 10,379 Tax-exempt state and municipal securities 14,639 55 (280 ) 14,414 Total available-for-sale investment securities $ 311,632 $ 522 $ (3,047 ) $ 309,107 As of December 31, 2016 Amortized Unrealized Unrealized Estimated ($ in thousands) U.S. Treasuries $ 8,082 $ 17 $ (21 ) $ 8,078 U.S. Government agencies 99,153 135 (812 ) 98,476 Mortgage-backed securities 69,835 49 (933 ) 68,951 Collateralized mortgage obligations 80,306 29 (1,517 ) 78,818 Taxable state and municipal securities 11,690 18 (416 ) 11,292 Tax-exempt state and municipal securities 15,206 4 (621 ) 14,589 Total available-for-sale investment securities $ 284,272 $ 252 $ (4,320 ) $ 280,204 The estimated fair value of securities pledged to secure public funds, securities sold under agreements to repurchase, and for other purposes amounted to $182.6 million and $132.9 million as of June 30, 2017 , and December 31, 2016 , respectively. The Bank did not recognize in earnings any other-than-temporary impairment losses on available-for-sale investment securities during the three and six months ended June 30, 2017 and June 30, 2016 . During the three and six months ended June 30, 2017 , the Bank received no proceeds from the sale of securities from its available-for-sale investment portfolio resulting in no gross realized gains and no gross realized losses, compared to proceeds of $30.7 million resulting in gross realized gains of $1.1 million and no gross realized losses during the three months ended June 30, 2016 . During the six months ended June 30, 2016 , the Bank received proceeds of $48.4 million resulting in gross realized gains of $1.2 million and gross realized losses of $26.0 thousand . Table 4.2: Continuous Gross Unrealized Losses by Length of Time As of June 30, 2017 For less than 12 months For more than 12 months Fair Value Unrealized Loss Fair Value Unrealized Loss ($ in thousands) U.S. Treasuries $ 2,048 $ (6 ) $ — $ — U.S. Government agencies 72,388 (592 ) — — Mortgage-backed securities 59,096 (596 ) 1,257 (37 ) Collateralized mortgage obligations 64,541 (1,087 ) 6,820 (149 ) Taxable state and municipal securities 6,145 (244 ) 894 (56 ) Tax-exempt state and municipal securities 11,146 (280 ) — — Total $ 215,364 $ (2,805 ) $ 8,971 $ (242 ) As of December 31, 2016 For less than 12 months For more than 12 months Fair Value Unrealized Loss Fair Value Unrealized Loss ($ in thousands) U.S. Treasuries $ 5,061 $ (21 ) $ — $ — U.S. Government agencies 60,279 (812 ) — — Mortgage-backed securities 54,981 (871 ) 1,356 (62 ) Collateralized mortgage obligations 69,497 (1,395 ) 3,754 (122 ) Taxable state and municipal securities 7,995 (416 ) — — Tax-exempt state and municipal securities 13,661 (621 ) — — Total $ 211,474 $ (4,136 ) $ 5,110 $ (184 ) As of June 30, 2017 , there were $9.0 million , or seven positions, of individual securities that had been in a continuous loss position for more than 12 months with a total unrealized loss of $242.0 thousand . As of December 31, 2016 , there were $5.1 million , or four positions, of individual securities that had been in a continuous loss position for more than 12 months with a total unrealized loss of $184.0 thousand . Management has determined these securities are temporarily impaired at June 30, 2017 for the following reasons: U.S. Treasuries and Government Agencies. The unrealized losses in this category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been met for the Company to be required to sell any of these investments before recovery of its amortized cost basis, which may be at maturity, the Company does not consider these investments to be other than temporarily impaired. Mortgage backed securities and collateralized mortgage obligations. The unrealized losses in this category were primarily the result of interest rate fluctuation. Sinc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oes not consider these investments to be other than temporarily impaired. Tax-exempt state and municipal securities. The unrealized losses in the category were generally the result of changes in market interest rates and interest spread relationships since original purchases. The contractual terms of the investments do not permit the issuer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which may be at maturity, therefore the Company does not consider these investments to be other than temporarily impaired. Table 4.3: Contractual Maturity of Available-For-Sale Securities As of June 30, 2017 Amortized Cost Fair Value ($ in thousands) Due within one year $ 6,135 $ 6,139 Due after one year through five years 110,805 110,578 Due after five years through ten years 53,409 52,367 Due after ten years 141,283 140,023 Total $ 311,632 $ 309,107 In the table above, mortgage-backed securities and collateralized mortgage obligations are included based on their final maturities, although the actual maturities may differ due to prepayments of the underlying assets or mortgages.</t>
  </si>
  <si>
    <t>Loans Held For Investment</t>
  </si>
  <si>
    <t>Receivables [Abstract]</t>
  </si>
  <si>
    <t>LOANS HELD FOR INVESTMENT The Bank and Mortgage Company make several types of loans to its customers including real estate loans (which vary in type between construction and development, commercial, and residential), commercial and industrial loans, and consumer loans. A significant portion of the Bank’s loan portfolio is secured by commercial real estate collateral in the greater Washington, D.C. metropolitan area. Real estate collateral in each case provides an alternate source of repayment in the event of default by the borrower. Under guidance adopted by the federal banking regulators, banks with concentrations in construction, land development or commercial real estate loans (other than loans for majority owner occupied properties) would be expected to maintain higher levels of risk management and, potentially, higher levels of capital. Table 5.1: Composition of Loans Held for Investment June 30, 2017 December 31, 2016 ($ in thousands) Construction and development $ 285,277 $ 288,193 Commercial real estate - owner occupied 264,358 231,414 Commercial real estate - non-owner occupied 607,206 557,846 Residential real estate 307,575 287,250 Real estate loans 1,464,416 1,364,703 Commercial and industrial 170,260 165,172 Consumer 4,075 4,668 Total loans held for investment 1,638,751 1,534,543 Less: allowance for loan losses 14,074 13,582 Total loans held for investment, net of allowance $ 1,624,677 $ 1,520,961 Loans that are 90+ days past due and still accruing are only loans that are well secured and in the process of collection. Table 5.2: Loans Held for Investment Aging Analysis As of June 30, 2017 Current (1) 30-59 Days 60-89 Days 90+ Days Non- Total Total ($ in thousands) Construction and development $ 285,277 $ — $ — $ — $ — $ — $ 285,277 Commercial real estate - owner occupied 261,644 — 277 — 2,437 2,714 264,358 Commercial real estate - non-owner occupied 592,118 2,129 2,519 10,440 — 15,088 607,206 Residential real estate 305,266 1,121 129 — 1,059 2,309 307,575 Commercial and industrial 166,364 732 — 2,617 547 3,896 170,260 Consumer 4,075 — — — — — 4,075 Balance at end of period $ 1,614,744 $ 3,982 $ 2,925 $ 13,057 $ 4,043 $ 24,007 $ 1,638,751 As of December 31, 2016 Current (1) 30-59 Days 60-89 Days 90+ Days Non- Total Total ($ in thousands) Construction and development $ 288,035 $ 158 $ — $ — $ — $ 158 $ 288,193 Commercial real estate - owner occupied 226,735 1,837 277 — 2,565 4,679 231,414 Commercial real estate - non-owner occupied 555,657 2,189 — — — 2,189 557,846 Residential real estate 285,035 630 — — 1,585 2,215 287,250 Commercial and industrial 162,904 685 — — 1,583 2,268 165,172 Consumer 4,653 — — 2 13 15 4,668 Balance at end of period $ 1,523,019 $ 5,499 $ 277 $ 2 $ 5,746 $ 11,524 $ 1,534,543 (1) Loans 1-29 days past due are included in the balance of current loans. As of June 30, 2017 , $910.5 million of loans were pledged as collateral for FHLB advances, compared to $732.7 million as of December 31, 2016 . Loans pledged include qualifying home equity lines of credit, commercial real estate loans, multifamily real estate loans, and residential real estate secured loans. As of June 30, 2017 , and December 31, 2016 , there were $1.6 million and $1.5 million of net unamortized deferred fees, respectively. The Company divides its loans held for investment into the following categories based on credit quality. The characteristics of these ratings are as follows: • Pass and pass watch rated loans (risk ratings 1 to 6) are to borrower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 • Special mention loans (risk rating 7) have a specifically defined weakness in the borrower’s operations and/or the borrower’s ability to generate positive cash flow on a sustained basis. For example, the borrower’s recent payment history may be characterized by late payments. The Company’s risk exposure to special mention loans is partially mitigated by collateral supporting the loan; however, loans in this category have collateral that is considered to be degraded. • Substandard loans (risk rating 8) are considered to have specific and well-defined weaknesses that jeopardize the repayment terms as originally structured in the Company’s initial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the Company. For loans in this category, there is a distinct possibility that the Company will sustain some loss if the deficiencies associated with the loan are not corrected in the near term. A substandard loan would not automatically meet the Company’s definition of an impaired loan unless the loan is significantly past due and the borrower’s performance and financial condition provide evidence that it is probable the Company will be unable to collect all amounts due. Substandard non-accrual loans have the same characteristics as substandard loans. However these loans have a non-accrual classification generally because the borrower’s principal or interest payments are 90 days or more past due. • 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 • Loss (risk rating 10) rated loans are not considered collectible under normal circumstances and there is no realistic expectation for any future payment on the loan. Loss rated loans are fully charged off. Internal risk ratings of pass (rating numbers 1 to 5), pass watch (rating number 6), and special mention (rating number 7) are deemed to be unclassified assets. Internal risk ratings of substandard (rating number 8), doubtful (rating number 9) and loss (rating number 10) are deemed to be classified assets. Table 5.3: Risk Categories of Loans Held for Investment As of June 30, 2017 Internal risk rating grades Pass Pass Watch Special Substandard Doubtful Total Risk rating number 1 to 5 6 7 8 9 ($ in thousands) Construction and development $ 284,076 $ 1,201 $ — $ — $ — $ 285,277 Commercial real estate - owner occupied 258,274 2,633 — 3,451 — 264,358 Commercial real estate - non-owner occupied 588,834 13,724 2,129 2,519 — 607,206 Residential real estate 300,388 5,549 227 1,396 15 307,575 Commercial and industrial 161,606 6,390 957 1,307 — 170,260 Consumer 4,075 — — — — 4,075 Balance at end of period $ 1,597,253 $ 29,497 $ 3,313 $ 8,673 $ 15 $ 1,638,751 As of December 31, 2016 Internal risk rating grades Pass Pass Watch Special Substandard Doubtful Total Risk rating number 1 to 5 6 7 8 9 ($ in thousands) Construction and development $ 286,959 $ 1,234 $ — $ — $ — $ 288,193 Commercial real estate - owner occupied 222,683 5,401 — 3,330 — 231,414 Commercial real estate - non-owner occupied 551,996 3,331 2,519 — — 557,846 Residential real estate 279,953 4,737 849 1,660 51 287,250 Commercial and industrial 157,076 5,547 743 1,640 166 165,172 Consumer 4,653 2 — 13 — 4,668 Balance at end of period $ 1,503,320 $ 20,252 $ 4,111 $ 6,643 $ 217 $ 1,534,543 A loan may be placed on non-accrual status when the loan is specifically determined to be impaired or when principal or interest is delinquent 90 days or more. The Company closely monitors individual loans, and relationship officers are charged with working with customers to resolve potential credit issues in a timely manner with minimum exposure to the Company. The Company maintains a policy of adding an appropriate amount to the allowance for loan losses to ensure an adequate reserve based on the portfolio composition, specific credit extended by it, general economic conditions and other factors and external circumstances identified during the process of estimating probable losses in its loan portfolio. Table 5.4: Non-Accrual Loans June 30, 2017 December 31, 2016 ($ in thousands) Construction and development $ — $ — Commercial real estate - owner occupied 2,437 2,565 Commercial real estate - non-owner occupied — — Residential real estate 1,059 1,585 Commercial and industrial 547 1,583 Consumer — 13 Total non-accrual loans $ 4,043 $ 5,746 A modification to the contractual terms of a loan that results in granting a concession to a borrower experiencing financial difficulties is considered a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an losse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able 5.5: Changes in Troubled Debt Restructurings Construction Commercial real estate - owner occupied Commercial real estate - non-owner occupied Residential Commercial Consumer Total June 30, 2017 ($ in thousands) For the Three Months Ended: Beginning Balance $ — $ — $ — $ 972 $ 454 $ — $ 1,426 New TDRs — — — 70 — — 70 Increases to existing TDRs — — — 1 — — 1 Charge-offs post modification — — — — (165 ) — (165 ) Sales, principal payments, or other decreases — — — (3 ) (2 ) — (5 ) Ending Balance $ — $ — $ — $ 1,040 $ 287 $ — $ 1,327 For the Six Months Ended: Beginning Balance $ — $ — $ — $ 1,073 $ 456 $ — $ 1,529 New TDRs — — — 70 — — 70 Increases to existing TDRs — — — 1 — — 1 Charge-offs post modification — — — — (165 ) — (165 ) Sales, principal payments, or other decreases — — — (104 ) (4 ) — (108 ) Ending Balance $ — $ — $ — $ 1,040 $ 287 $ — $ 1,327 Construction Commercial Commercial Residential Commercial Consumer Total June 30, 2016 ($ in thousands) For the Three Months Ended: Beginning Balance $ — $ — $ — $ 2,870 $ 1,302 $ 353 $ 4,525 New TDRs — — — — 28 — 28 Increases to existing TDRs — — — 1 — — 1 Charge-offs post modification — — — — (576 ) — (576 ) Sales, principal payments, or other decreases — — — (5 ) (357 ) — (362 ) Ending Balance $ — $ — $ — $ 2,866 $ 397 $ 353 $ 3,616 For the Six Months Ended: Beginning Balance 29 — 2,029 1,967 1,949 353 6,327 New TDRs — — — 1,788 28 — 1,816 Increases to existing TDRs — — — 4 — — 4 Charge-offs post modification (29 ) — (544 ) (11 ) (576 ) — (1,160 ) Sales, principal payments, or other decreases — — (1,485 ) (882 ) (1,004 ) — (3,371 ) Ending Balance $ — $ — $ — $ 2,866 $ 397 $ 353 $ 3,616 Table 5.6: New Troubled Debt Restructurings Details For the Six Months Ended June 30, 2017 June 30, 2016 Number of Loans Pre-Modification Post-Modification Number of Loans Pre-Modification Post-Modification ($ in thousands) Construction and development — $ — $ — — $ — $ — Commercial real estate - owner occupied — — — — — — Commercial real estate - non-owner occupied — — — — — — Residential real estate 1 84 70 1 1,788 1,788 Commercial and industrial — — — 1 28 28 Consumer — — — — — — Total loans 1 $ 84 $ 70 2 $ 1,816 $ 1,816 TDRs are reported as impaired loans in the calendar year of their restructuring and are evaluated to determine whether they should be placed on non-accrual status. In subsequent years, a TDR may be returned to accrual status if the borrower satisfies a minimum six-month performance requirement; however, it will remain classified as impaired. Table 5.7: Troubled Debt Restructurings with Modification and Default Date within 12 Months As of June 30, 2017 2016 Number Pre-Modification Post-Modification Number Pre-Modification Post-Modification ($ in thousands) Construction and development — $ — $ — — $ — $ — Commercial real estate - owner occupied — — — — — — Commercial real estate - non-owner occupied — — — — — — Residential real estate 1 84 70 — — — Commercial and industrial — — — 3 808 643 Consumer — — — — — — Total loans 1 $ 84 $ 70 3 $ 808 $ 643 The following is an analysis of new loans modified in a troubled debt restructuring by type of concession for the three and six months ended June 30, 2017 , and 2016 . There were no modifications that involved forgiveness of debt. Table 5.8: Troubled Debt Restructuring by Type of Concession TDRs Entered into During the Three Months Ended June 30, 2017 2016 Number Post-Modification Number Post-Modification ($ in thousands) Extended under forbearance — $ — 1 $ 28 Interest rate modification 1 70 — — Maturity or payment extension — — — — Total loans 1 $ 70 1 $ 28 TDRs Entered into During the Six Months Ended June 30, 2017 2016 Number Post-Modification Number Post-Modification ($ in thousands) Extended under forbearance — $ — 2 $ 1,816 Interest rate modification 1 70 — — Maturity or payment extension — — — — Total loans 1 $ 70 2 $ 1,816 The outstanding balances in Table 5.1 include acquired impaired loans with a recorded investment of $2.5 million or 0.2% of total loans as of June 30, 2017 , compared to $2.7 million or 0.2% of total loans as of December 31, 2016 . The contractual principal of these acquired loans was $2.6 million as of June 30, 2017 compared to $2.9 million as of December 31, 2016 . For these loans, the allowance for loan losses decreased by $20.9 thousand and $39.9 thousand during the three and six months ended June 30, 2017 and $9.2 thousand and $199.5 thousand during the three and six months ended June 30, 2016 , respectively. The balances do not include future accretable net interest on the acquired impaired loans. Table 5.9: Accretable Yield of Purchased Credit Impaired Loans For the Three Months Ended For the Six Months Ended June 30, 2017 June 30, 2016 June 30, 2017 June 30, 2016 ($ in thousands) Accretable yield at beginning of period $ 790 $ 1,010 $ 844 $ 1,208 Accretion (including cash recoveries) (56 ) (48 ) (110 ) (132 ) Net reclassifications to accretable from non-accretable (14 ) 206 (14 ) 245 Disposals (including maturities, foreclosures, and charge-offs) (20 ) — (20 ) (153 ) Accretable yield at end of period $ 700 $ 1,168 $ 700 $ 1,168 Table 5.10: Non-Performing Assets June 30, 2017 December 31, 2016 ($ in thousands) Non-accrual loans $ 4,043 $ 5,746 90+ days still accruing 13,057 2 Troubled debt restructurings still accruing 1,252 1,361 Other real estate owned 725 1,428 Total non-performing assets $ 19,077 $ 8,537 If interest had been earned on the non-accrual loans, interest income on these loans would have been approximately $80.1 thousand and $165.7 thousand for the three and six months ended June 30, 2017 , and $143.4 thousand and $298.0 thousand for the same periods 2016 . The Company has no remaining commitment to fund non-performing loans. As of June 30, 2017 , the Company did not have any residential real estate loans in the process of foreclosure.</t>
  </si>
  <si>
    <t>Allowance for Loan Losses</t>
  </si>
  <si>
    <t>ALLOWANCE FOR LOAN LOSSES Table 6.1: Changes in Allowance for Loan Losses June 30, 2017 Construction Commercial Commercial Real Estate - Non-Owner Occupied Residential Commercial Consumer Total ($ in thousands) For the Three Months Ended: Beginning Balance $ 2,810 $ 2,433 $ 5,506 $ 1,836 $ 1,891 $ 29 $ 14,505 Provision for loan losses 177 50 37 (74 ) 578 157 925 Charge-offs (13 ) — — — (1,185 ) (177 ) (1,375 ) Recoveries — — — 11 — 8 19 Ending Balance $ 2,974 $ 2,483 $ 5,543 $ 1,773 $ 1,284 $ 17 $ 14,074 For the Six Months Ended: Beginning Balance $ 2,954 $ 2,129 $ 4,834 $ 1,768 $ 1,869 $ 28 $ 13,582 Provision for loan losses 27 341 709 88 635 140 1,940 Charge-offs (13 ) — — (170 ) (1,301 ) (179 ) (1,663 ) Recoveries 6 13 — 87 81 28 215 Ending Balance $ 2,974 $ 2,483 $ 5,543 $ 1,773 $ 1,284 $ 17 $ 14,074 June 30, 2016 Construction Commercial Commercial Real Estate - Non-Owner Occupied Residential Commercial Consumer Total ($ in thousands) For the Six Months Ended: Beginning Balance $ 2,413 $ 2,505 $ 3,718 $ 1,464 $ 2,090 $ 139 $ 12,329 Provision for loan losses 160 62 143 120 374 121 980 Charge-offs — (34 ) (3 ) (40 ) (652 ) — (729 ) Recoveries — — — 8 6 1 15 Ending Balance $ 2,573 $ 2,533 $ 3,858 $ 1,552 $ 1,818 $ 261 $ 12,595 For the Six Months Ended: Beginning Balance $ 2,321 $ 2,576 $ 3,549 $ 1,532 $ 2,172 $ 139 $ 12,289 Provision for loan losses 281 (9 ) 855 35 322 121 1,605 Charge-offs (31 ) (34 ) (546 ) (48 ) (690 ) (1 ) (1,350 ) Recoveries 2 — — 33 14 2 51 Ending Balance $ 2,573 $ 2,533 $ 3,858 $ 1,552 $ 1,818 $ 261 $ 12,595 Table 6.2: Loans Held for Investment and Related Allowance for Loan Losses by Impairment Method and Loan Class As of June 30, 2017 Construction Commercial Commercial Real Estate - Non-Owner Occupied Residential Commercial Consumer Total ($ in thousands) Ending Balance: Evaluated collectively for impairment $ 285,277 $ 261,206 $ 596,766 $ 303,996 $ 166,810 $ 4,075 $ 1,618,130 Evaluated individually for impairment — 3,152 10,440 3,579 3,450 — 20,621 $ 285,277 $ 264,358 $ 607,206 $ 307,575 $ 170,260 $ 4,075 $ 1,638,751 Allowance for Losses: Evaluated collectively for impairment $ 2,974 $ 2,480 $ 5,543 $ 1,597 $ 976 $ 17 $ 13,587 Evaluated individually for impairment — 3 — 176 308 — 487 $ 2,974 $ 2,483 $ 5,543 $ 1,773 $ 1,284 $ 17 $ 14,074 December 31, 2016 Construction Commercial Commercial Real Estate - Non-Owner Occupied Residential Commercial Consumer Total ($ in thousands) Ending Balance: Evaluated collectively for impairment $ 288,193 $ 228,131 $ 557,846 $ 283,013 $ 163,157 $ 4,653 $ 1,524,993 Evaluated individually for impairment — 3,283 — 4,237 2,015 15 9,550 $ 288,193 $ 231,414 $ 557,846 $ 287,250 $ 165,172 $ 4,668 $ 1,534,543 Allowance for Losses: Evaluated collectively for impairment $ 2,954 $ 2,000 $ 4,834 $ 1,533 $ 952 $ 15 $ 12,288 Evaluated individually for impairment — 129 — 235 917 13 1,294 $ 2,954 $ 2,129 $ 4,834 $ 1,768 $ 1,869 $ 28 $ 13,582 Table 6.3: Specific Allocation for Impaired Loans June 30, 2017 December 31, 2016 Unpaid Recorded Related Unpaid Recorded Related ($ in thousands) With no related allowance: Construction and development $ — $ — $ — $ — $ — $ — Commercial real estate - owner occupied 2,522 2,438 — 3,239 3,154 — Commercial real estate - non-owner occupied 10,440 10,440 — — — — Residential real estate 1,415 1,256 — 1,972 1,845 — Commercial and industrial 291 260 — 213 204 — Consumer — — — — — — Total with no related allowance 14,668 14,394 — 5,424 5,203 — With an allowance recorded: Construction and development — — — — — — Commercial real estate - owner occupied 714 714 3 130 129 129 Commercial real estate - non-owner occupied — — — — — — Residential real estate 2,345 2,323 176 2,409 2,392 235 Commercial and industrial 4,467 3,190 308 2,140 1,811 917 Consumer — — — 16 15 13 Total with an allowance recorded 7,526 6,227 487 4,695 4,347 1,294 Total impaired loans $ 22,194 $ 20,621 $ 487 $ 10,119 $ 9,550 $ 1,294 Table 6.4: Average Impaired Loan Balance For the Three Months Ended June 30, 2017 June 30, 2016 Average Recorded Investment Interest Income Recognized Average Recorded Investment Interest Income Recognized ($ in thousands) With no related allowance: Construction and development $ — $ — $ — $ — Commercial real estate- owner occupied 2,437 — 728 — Commercial real estate- non-owner occupied 5,220 74 — — Residential real estate 1,423 2 3,547 32 Commercial and industrial 410 1 1,974 1 Consumer 7 — — — Total with no related allowance 9,497 77 6,249 33 With an allowance recorded: Construction and development — — 92 — Commercial real estate- owner occupied 713 20 2,479 — Commercial real estate- non-owner occupied — — — — Residential real estate 2,345 30 1,448 10 Commercial and industrial 1,927 1 2,949 2 Consumer — — 353 7 Total with an allowance recorded 4,985 51 7,321 19 Total average impaired loans $ 14,482 $ 128 $ 13,570 $ 52 For the Six Months Ended June 30, 2017 June 30, 2016 Average Recorded Investment Interest Income Recognized Average Recorded Investment Interest Income Recognized ($ in thousands) With no related allowance: Construction and development $ 6 $ — $ 30 $ — Commercial real estate - owner occupied 2,455 — 931 — Commercial real estate - non-owner occupied 2,983 74 2,029 — Residential real estate 1,610 5 4,440 65 Commercial and industrial 469 1 2,301 2 Consumer 10 — — — Total with no related allowance 7,533 80 9,731 67 With an allowance recorded: Construction and development $ — $ — $ 92 $ — Commercial real estate - owner occupied 714 40 2,483 — Commercial real estate - non-owner occupied — — — — Residential real estate 2,359 60 1,521 21 Commercial and industrial 1,746 13 3,900 13 Consumer — — 353 14 Total with an allowance recorded 4,819 113 8,349 48 Total average impaired loans $ 12,352 $ 193 $ 18,080 $ 115</t>
  </si>
  <si>
    <t>Other Real Estate Owned</t>
  </si>
  <si>
    <t>Real Estate [Abstract]</t>
  </si>
  <si>
    <t>OTHER REAL ESTATE OWNED OREO activity for the three and six months ended June 30, 2017 and 2016 is presented in the tables below. Table 7.1: Changes in OREO For the Three Months Ended For the Six Months Ended June 30, 2017 June 30, 2016 June 30, 2017 June 30, 2016 ($ in thousands) Balance at beginning of period $ 832 $ 1,675 $ 1,428 $ — Properties acquired at foreclosure — 581 — 2,256 Sales of foreclosed properties — — (538 ) — Write-downs (107 ) (97 ) (165 ) (97 ) Balance at end of period $ 725 $ 2,159 $ 725 $ 2,159 Table 7.2: OREO Expense For the Three Months Ended For the Six Months Ended June 30, 2017 June 30, 2016 June 30, 2017 June 30, 2016 ($ in thousands) Write-downs $ 107 $ 97 $ 165 $ 97 Operating expenses 42 16 157 19 Rental income (3 ) — (10 ) — Net OREO expense $ 146 $ 113 $ 312 $ 116</t>
  </si>
  <si>
    <t>Goodwill and Identifiable Intangible Assets</t>
  </si>
  <si>
    <t>Goodwill and Intangible Assets Disclosure [Abstract]</t>
  </si>
  <si>
    <t>GOODWILL AND IDENTIFIABLE INTANGIBLE ASSETS The Company recognized approximately $5.2 million of goodwill as part of the 1 st Portfolio Acquisition in 2015. The remaining $6.2 million of goodwill on the consolidated balance sheets as of June 30, 2017 and December 31, 2016 , arose from multiple community bank acquisition activities in prior years. Identifiable intangible assets include core deposit intangibles and client list intangibles. Core deposit intangibles arise when an acquired bank or branch has a stable deposit base comprised of funds associated with long-term customer relationships. The intangible asset value derives from customer relationships that provide a low-cost source of funding. In connection with the Alliance Transaction in 2012, the Company recorded a $400.0 thousand core deposit intangible. In connection with the Millennium Transaction in 2014, the Company recorded a $470.0 thousand core deposit intangible. Core deposit intangibles are being amortized straight-line over a five year or eight year period, depending on the nature of the deposits underlying the intangible. In connection with the 1 st Portfolio Acquisition in 2015, the Company recognized a $1.4 million client list intangible asset which is being amortized straight line over a 15 year term. See Note 2 for further details on the 1 st Portfolio Acquisition. There was no impairment of goodwill or identifiable intangible assets during the periods ended June 30, 2017 , or June 30, 2016 . Table 8: Goodwill and Identifiable Intangibles For the Three Months Ended For the Six Months Ended June 30, 2017 June 30, 2016 June 30, 2017 June 30, 2016 ($ in thousands) Goodwill: Balance, beginning of period $ 11,420 $ 11,420 $ 11,420 $ 11,431 Goodwill additions/(reductions) — — — (11 ) Balance, end of period 11,420 11,420 11,420 11,420 Identifiable intangibles: Core deposit intangible balance, beginning of period 265 438 309 481 Addition of core deposit intangibles — — — — Amortization of core deposit intangibles (43 ) (43 ) (87 ) (86 ) Core deposit intangible balance, net, end of period 222 395 222 395 Client list intangible balance, beginning of period 1,286 1,382 1,310 1,407 Addition of client list intangibles — — — — Amortization of client list intangibles (24 ) (24 ) (48 ) (49 ) Client list intangible balance, net, end of period 1,262 1,358 1,262 1,358 Total intangibles, net $ 12,904 $ 13,173 $ 12,904 $ 13,173</t>
  </si>
  <si>
    <t>Deposits</t>
  </si>
  <si>
    <t>Banking and Thrift [Abstract]</t>
  </si>
  <si>
    <t>DEPOSITS Table 9.1: Composition of Deposits June 30, 2017 December 31, 2016 ($ in thousands) Demand deposit accounts $ 515,861 $ 381,887 NOW accounts 189,903 134,938 Money market accounts 278,148 270,794 Savings accounts 194,551 209,961 Time deposits under $100,000 134,572 77,279 Time deposits $100,000 through $250,000 274,347 308,816 Time deposits over $250,000 157,309 139,066 Total deposits $ 1,744,691 $ 1,522,741 Time deposits include CDARS balances. CDARS deposits are customer deposits that are placed in the CDARS network to maximize the FDIC insurance coverage for clients. CDARS balances were $34.4 million and $57.8 million as of June 30, 2017 and December 31, 2016 , respectively. The Bank had $55.0 million and no brokered deposits as of June 30, 2017 and December 31, 2016 , respectively. As of June 30, 2017 and December 31, 2016 , approximately $622.4 million and $515.5 million , respectively, in deposits were in excess of FDIC insurance limits. Table 9.2: Scheduled Maturities of Time Deposits June 30, 2017 December 31, 2016 ($ in thousands) Within 1 Year $ 374,920 $ 350,854 1 - 2 years 104,797 111,315 2 - 3 years 30,544 36,187 3 - 4 years 16,163 19,570 4 - 5 years 24,542 6,981 5+ years 15,262 254 Total $ 566,228 $ 525,161</t>
  </si>
  <si>
    <t>Other Borrowings</t>
  </si>
  <si>
    <t>Debt Disclosure [Abstract]</t>
  </si>
  <si>
    <t>OTHER BORROWINGS O ther borrowings consist of $8.3 million and $5.9 million of customer repurchase agreements as of June 30, 2017 and December 31, 2016 , respectively. Customer repurchase agreements are overnight and continuous standard commercial banking transactions that involve a Bank customer instead of a wholesale bank or broker. The average rate of these repurchase agreements was 0.05% as of both June 30, 2017 , and December 31, 2016 . As of June 30, 2017 , these repurchase agreements were backed by $3.8 million of collateralized mortgage obligations and $4.5 million of mortgage-backed securities, compared to $3.7 million and $2.1 million , respectively, as of December 31, 2016 . In addition, the Bank maintains $127.0 million in unsecured lines of credit with a variety of correspondent banks. As of June 30, 2017 , there were $7.0 million outstanding balances on these lines of credit. The parent company also maintains a $5.0 million unsecured line of credit with a bank.</t>
  </si>
  <si>
    <t>Federal Home Loan Bank Advances</t>
  </si>
  <si>
    <t>Federal Home Loan Banks [Abstract]</t>
  </si>
  <si>
    <t>FEDERAL HOME LOAN BANK ADVANCES As a member of the FHLB, the Bank has access to numerous borrowing programs with total credit availability established at 25% of total quarter-end assets. FHLB advances are fully collateralized by pledges of certain qualifying real estate secured loans (see Note 3 - Cash and Cash Equivalents). The Bank also maintains a secured line of credit with the FHLB up to 25% of total assets or $520.8 million as of June 30, 2017 based on available collateral. As of June 30, 2017 , the Bank’s borrowing capacity was $513.5 million of which $73.1 million was outstanding. Table 11.1: Composition of FHLB Advances June 30, 2017 December 31, 2016 ($ in thousands) FHLB advances $ 73,103 $ 232,097 Weighted average outstanding effective interest rate 1.98 % 1.12 % On March 30, 2017, the Bank prepaid two long-term FHLB advances entered into during November and December 2016. The $10.0 million and $15.0 million advances had coupon rates of 2.12% and 2.28% with final maturity dates of November 16, 2022 , and December 9, 2022 , respectively. The gains recognized from prepaying the debt instruments totaled $151.6 thousand and $150.5 thousand , respectively. In August 2016, the Bank prepaid a long-term FHLB advance that was entered into during late 2015. This $10.0 million advance had a coupon rate of 1.67% and a final maturity of August 15, 2019 . The cost to terminate the debt instrument was $155.0 thousand . In late June 2016, the Bank prepaid a long-term FHLB advance that was assumed during the Alliance acquisition which was completed in December of 2012. For more information on the Alliance acquisition, please refer to Note 3 Mergers and Acquisitions of the 2014 10-K. This $25.0 million advance had a coupon rate of 3.99% but an effective cost of 2.04% after considering the purchase accounting mark on the instrument. The instrument had a final maturity of February 26, 2021 . The effective cost (prepayment penalty less release of the purchase accounting mark) to terminate the debt instrument was $1.04 million . Table 11.2: FHLB Advances Average Balances For the Three Months Ended For the Six Months Ended June 30, 2017 June 30, 2016 June 30, 2017 June 30, 2016 ($ in thousands) Average FHLB advances during the period $ 128,519 $ 114,435 $ 174,646 $ 113,072 Average effective interest rate paid during the period 1.55 % 1.54 % 1.35 % 1.57 % Maximum month-end balance outstanding $ 103,186 $ 131,098 $ 229,515 $ 131,098 Table 11.3: Contractual Maturities of FHLB Advances June 30, 2017 December 31, 2016 ($ in thousands) Within one year $ 15,000 $ 156,000 1 - 2 years 12,015 7,500 2 - 3 years 12,658 9,906 3 - 4 years 7,500 15,000 4 - 5 years 10,930 6,556 5+ years 15,000 37,135 Total FHLB advances $ 73,103 $ 232,097</t>
  </si>
  <si>
    <t>Long-Term Borrowings</t>
  </si>
  <si>
    <t>LONG-TERM BORROWINGS Table 12: Long-term Borrowings Detail June 30, 2017 December 31, 2016 ($ in thousands) Subordinated debt $ 25,000 $ 25,000 Less: debt issuance costs (335 ) (385 ) Trust preferred capital notes 10,310 10,310 Trust preferred capital notes purchase accounting mark (2,218 ) (2,287 ) Long-term borrowings $ 32,757 $ 32,638 Under current regulatory guidelines, the Subordinated Debt may constitute no more than 25% of total Tier 1 Capital. Any amount not eligible to be counted as Tier 1 Capital is considered to be Tier 2 Capital. As of June 30, 2017 and December 31, 2016 , the entire amount of Subordinated Debt was considered Tier 2 Capital. On June 30, 2003, Alliance invested $310.0 thousand as common equity into a wholly-owned Delaware statutory business trust (the “Trust”). Simultaneously, the Trust privately issued $10.0 million face amount of thirty -year floating rate trust preferred capital securities (the “Trust Preferred Capital Notes”) in a pooled trust preferred capital securities offering. The Trust used the offering proceeds, plus the equity, to purchase $10.3 million principal amount of Alliance’s floating rate junior subordinated debentures due 2033 (the “Subordinated Debentures”). Both the Trust Preferred Capital Notes and the Subordinated Debentures are callable at any time, without penalty. The interest rate associated with the Trust Preferred Capital Notes is three month LIBOR plus 3.15% subject to quarterly interest rate adjustments. The interest rates as of June 30, 2017 and December 31, 2016 were 4.40% and 4.11% , respectively. The Trust Preferred Capital Notes are guaranteed by the Company on a subordinated basis, and were recorded on the Company’s consolidated balance sheet at the time of the Alliance acquisition at a discounted amount of $7.5 million , which was the fair value of the instruments at the time of the acquisition. The $2.5 million discount is being expensed monthly over the life of the obligation. Under the indenture governing the Trust Preferred Capital Notes, the Company has the right to defer payments of interest for up to twenty consecutive quarterly periods. As of June 30, 2017 , the Company was current on all interest payments. Under current regulatory guidelines, the Trust Preferred Capital Notes may constitute no more than 25% of total Tier 1 Capital. Any amount not eligible to be counted as Tier 1 Capital is considered to be Tier 2 Capital.</t>
  </si>
  <si>
    <t>Shareholders' Equity</t>
  </si>
  <si>
    <t>Stockholders' Equity Note [Abstract]</t>
  </si>
  <si>
    <t>SHAREHOLDERS’ EQUITY On May 3, 2017, 63,690 warrants for shares of common stock with an exercise price equal to $9.81 were exercised in a net transaction in which shares were surrendered to pay for the exercise cost. The transaction resulted in 40,711 shares being issued to the holder of the warrants. As of June 30, 2017 , there were no warrants outstanding. On December 8, 2015, WashingtonFirst completed an underwritten public offering of 1,655,000 shares of its voting common stock, which included 215,000 shares sold pursuant to the underwriters’ exercise of their option to purchase additional shares, at a price of $20.00 per share to the public (“Public Offering”). WashingtonFirst received aggregate proceeds, after deducting the underwriting discount and estimated offering expenses, of approximately $31.1 million. The voting common stock was offered pursuant to a prospectus supplement dated December 3, 2015, filed with the Securities and Exchange Commission as part of the Company’s shelf registration statement on Form S-3 (Registration File No. 333-202318; effective on March 11, 2015). In connection with the 1 st Portfolio Acquisition in July 2015, the Company issued 916,382 shares of the Company’s common stock at a value of $17.05 as merger consideration to former stockholders of 1 st Portfolio Holding Corporation. The Company commenced paying cash dividends in 2014. In the fourth quarter 2016, the Company increased the quarterly cash dividend to seven cents ( $0.07 ) per share. Although the Company expects to dec lare and pay quarterly cash dividends in the future, any such dividend would be at the discretion of the Board of Directors of the Company and would be subject to various federal and state regulatory limit ations. On November 22, 2016, the Company declared a five percent (5%) stock dividend on the Company’s outstanding shares of voting and non-voting common stock. The dividend shares were issued on December 28, 2016, to stockholders of record at the close of business on December 13, 2016. The Company paid cash in lieu of fractional shares. On February 22, 2017, the Company, entered into an Exchange Agreement with Castle Creek Capital Partners IV, LP (“Castle Creek”) providing for the exchange of 591,898 shares of the Company’s Non-Voting Common Stock, Series A, par value $.01 per share (“Non-Voting Common Stock”), for 591,898 shares of the Company’s voting common stock, par value $.01 per share (“Voting Common Stock”). The Company also entered into an Exchange Agreement with Endicott Opportunity Partners III, L.P. (“Endicott”) providing for the exchange of 500,000 shares of the Company’s Non-Voting Common Stock for 500,000 shares of the Company’s Voting Common Stock. The Non-Voting Common Stock was originally issued to Castle Creek and Endicott (referred to herein together as the “Investors”) in a private placement transaction that was completed on December 21, 2012, and was issued to enable the equity ownership of Castle Creek and Endicott to comply with applicable banking laws and regulations. Pursuant to the terms of the Company’s Amended and Restated Articles of Incorporation (the “Articles of Incorporation”) the Non-Voting Common Stock was convertible into Voting Common Stock, subject to certain limitations. The number of shares that the Investors received pursuant to the Exchange Agreements is equal to the number of shares of Voting Common Stock that the Investors would have received upon conversion of the Non-Voting Common Stock. The exchange transactions were effected because the Non-Voting Common Stock could only be converted at the time of a transfer or sale of the Non-Voting Common Stock that satisfied certain conditions set forth in the Articles of Incorporation. The Voting Common Stock issued upon exchange of the Non-Voting Common Stock was offered and exchanged in reliance on exemptions from registration provided by the Securities Act of 1933, as amended (the “Securities Act”). Upon completion of the exchange transactions, Castle Creek had 591,898 shares of Voting Common Stock issued and outstanding, including unvested stock awards, and Endicott had 1,199,032 shares of Voting Common Stock issued and outstanding, including unvested stock awards. Copies of the Exchange Agreements are attached as Exhibits 10.21 and 10.22 to Form 8-K filed with the SEC on February 28, 2017. The foregoing description of the Exchange Agreements is a summary and is qualified in its entirety by reference to the complete text of the Exchange Agreements. In four separate transactions in June 2017, Castle Creek Capital Partners IV, LP (“Castle Creek”) sold a total of 74,557 shares of the Company’s Non-Voting Common Stock, Series A, par value $.01 per share (“Non-Voting Common Stock”), to an unaffiliated transferee. Pursuant to and in accordance with the Articles of Incorporation, as amended, of the Company (the “Articles”), contemporaneously with each transaction the transferee irrevocably elected to convert all of such shares from Non-Voting Common Stock to voting common stock, par value $.01 per share (the “Voting Common Stock”) of the Company. In nine separate transactions in July 2017, Castle Creek sold a total of 169,443 shares of the Company’s Non-Voting Common Stock to an unaffiliated transferee. Pursuant to and in accordance with the Articles, contemporaneously with each transaction the transferee irrevocably elected to convert all of such shares from Non-Voting Common Stock to Voting Common Stock of the Company.</t>
  </si>
  <si>
    <t>Share Based Compensation (Notes)</t>
  </si>
  <si>
    <t>Disclosure of Compensation Related Costs, Share-based Payments [Abstract]</t>
  </si>
  <si>
    <t>Share Based Compensation</t>
  </si>
  <si>
    <t>SHARE BASED COMPENSATION The Company maintains the 2010 Equity Compensation Plan (the “2010 Equity Plan”). Pursuant to the terms of the 2010 Equity Plan, all shares of common stock of the Company remaining unissued under the prior plans were canceled, and an identical number of shares of the Company’s common stock were reserved for issuance under the 2010 Equity Plan. The 2010 Equity Plan gives the Personnel/Compensation Committee of the Company the ability to grant Incentive Stock Options, Non-Qualified Stock Options, Stock Appreciation Rights, Restricted Stock, and Stock Awards to employees and non-employee director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 Option awards are granted with an exercise price equal to the market price at the date of grant.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 For the six months ended June 30, 2017 , and June 30, 2016 , the Company recognized $335.7 thousand and $271.5 thousand in expenses, respectively, related to these awards. The total unrecognized compensation cost related to non-vested share based compensation arrangements granted under the plan as of both June 30, 2017 and June 30, 2016 was $1.9 million and $1.5 million , respectively. As of June 30, 2017 , the cost is expected to be recognized over a weighted average period of 5.99 years. Table 17.1: Stock Options For the Six Months Ended June 30 2017 2016 (1) Stock Options Weighted-Average Stock Options Weighted-Average Outstanding, beginning of period 636,210 $ 12.71 663,648 $ 11.56 Options granted or exchanged 73,278 28.22 84,817 19.98 Exercised (143,249 ) 11.83 (56,092 ) 10.81 Canceled or forfeited (17,046 ) 18.36 (15,205 ) 14.47 Outstanding, end of period 549,193 $ 14.89 677,168 $ 12.61 Exercisable at end of period 339,693 $ 11.16 297,404 $ 11.57 (1) Adjusted for 5% stock dividend issued in December 2016 Table 17.2: Fair Value Assumptions for Stock Option Awards For the Six Months Ended June 30 2017 2016 Weighted-average risk-free interest rate 2.19 % 1.46 % Expected dividend yield 0.99 % 1.14 % Weighted-average expected volatility 46.81 % 52.42 % Weighted-average expected life (in years) 7.3 years 6.9 years Weighted-average fair value of each option granted $ 13.04 $ 9.95 Table 17.3: Stock Options Outstanding As of June 30, 2017 Outstanding Exercisable Range of Exercise Prices Stock Weighted-Average Stock Weighted-Average Weighted-Average $8.00 - $9.99 189,611 4.9 189,611 4.9 $ 9.89 $10.00 - $10.99 61,866 5.2 45,560 4.9 10.08 $11.00 - $11.99 52,402 0.6 52,402 0.6 11.50 $13.00 - $13.99 6,084 2.3 4,563 2.1 13.80 $14.00 - $14.99 3,804 1.6 3,804 1.6 14.89 $15.00 - $15.99 72,613 7.1 28,743 6.6 15.17 $18.00 - $28.99 162,813 9.1 15,010 8.7 19.87 549,193 6.0 339,693 4.5 $ 11.16 As of June 30, 2017 , and June 30, 2016 , the intrinsic value of stock options outstanding was $10.8 million and $5.4 million , respectively. Table 17.4: Non-Vested Restricted Stock For the Six Months Ended June 30 2017 2016 Non-vested Weighted-Average Non-vested Weighted-Average Outstanding, beginning of year 28,207 $ 13.42 44,496 $ 12.93 Granted — — — — Canceled (57 ) 11.00 (1,203 ) 13.47 Vested and issued (11,487 ) 12.59 (15,086 ) 11.98 Outstanding, end of period 16,663 $ 14.00 28,207 $ 13.42</t>
  </si>
  <si>
    <t>Commitments and Contingencies</t>
  </si>
  <si>
    <t>Commitments and Contingencies Disclosure [Abstract]</t>
  </si>
  <si>
    <t>COMMITMENTS AND CONTINGENCIES Credit Extension Commitments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As of June 30, 2017 , the Bank has $17.6 million in fixed rate commitments and $413.4 million in variable rate commitments. Table 14: Outstanding Commitments to Extend Credit June 30, 2017 December 31, 2016 ($ in thousands) Unused lines of credit as of period ended: Loans held for sale $ 306 $ 2,746 Commercial 181,349 197,750 Commercial real estate 196,134 158,972 Residential real estate 1,174 727 Home equity 50,488 45,782 Personal lines of credit 1,453 1,940 Total outstanding commitments to extend credit $ 430,904 $ 407,917 Litigation In the ordinary course of business, the Company has various outstanding commitments and contingent liabilities that are not reflected in the accompanying financial statement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in the opinion of management and after consultation with legal counsel, the Company believes that the ultimate disposition of these matters is not expected to have a material adverse effect on the financial condition of the Company. Investment in Affordable Housing Project The Bank ha s committed $1.0 million to VCDC, a non-profit organization that seeks to gather capital from investors to build and operate low income housing programs. The Bank’s commitment is split evenly between two funds: the Housing Equity Fund of Virginia XVII, LLC (“Fund XVII”) and the Housing Equity Fund of Virginia XVIII, LLC (“Fund XVIII”). The expected return on these two funds is in the form of tax credits and tax deductions from operating losses. The principal risk associated with such an investment results from potential noncompliance with the conditions in the tax law to qualify for the tax benefits, which could result in recapture of the tax benefits. As of June 30, 2017 , the Bank had disbursed $490.5 thousand and $453.0 thousand to Fund XVII and Fund XVIII, respectively, as a result of investor capital calls. The Bank expects to make additional capital investments of $9.5 thousand by the end of 2017 for Fund XVII and additional capital investments of $47.0 thousand by the end of 2018 for Fund XVIII. The Bank accounts for the capital already disbursed in Other Assets on the consolidated balance sheet, and records related income using the effective interest method. Representations and Warranties for Mortgage Loans Sold The Mortgage Company maintains a reserve for the potential repurchase of residential mortgage loans, which amounted to $304.1 thousand as of June 30, 2017 , and $308.8 thousand as of December 31, 2016 . These amounts are included in other liabilities in the accompanying Consolidated Balance Sheets. Changes in the balance of the reserve are a component of other expenses in the accompanying Consolidated Statements of Operations. The reserve is available to absorb losses on the repurchase of loans sold related to document and other fraud, early payment default and early payoff. Through June 30, 2017 , no reserve charges have occurred related to fraud. Other Contractual Arrangements 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seven years following the date services are first used. Services were first provided beginning May 16, 2011 and will expire on May 15, 2018 . The Bank expects to pay Fiserv approximately $1.4 million over the remaining life of the contract. Mortgage Banking Interest Rate Locks During the normal course of business, the Mortgage Company enters into commitments to originate mortgage loans with end customers whereby the interest rate on the loan is determined prior to funding or closing such a loan in a transaction referred to as an IRLOC. The IRLOC are considered derivatives. The Mortgage Company protects itself from changes in interest rates through the use of best efforts forward delivery commitments. The Mortgage Company commits to sell a loan at the time the borrower commits to an interest rate with the intent that the buyer of the loan has assumed the interest rate risk on the loan. The correlation between the IRLOC and the best efforts contracts is very high due to their similarity and timing of entering into an IRLOC with the customer and the best efforts delivery commitment entered into with the buyer of the loan. The market values of the IRLOC are not readily ascertainable with precision because the IRLOC is not an actively traded instrument in a stand-alone market. The Mortgage Company determines the fair value of the IRLOC by considering the difference between the wholesale and retail mortgage values and the expected premium for service and release fees offset by direct production costs of the underlying loans. In addition, we apply an estimated pull through rate to the valuation which recognizes the likelihood that some loans that have an IRLOC will not ultimately result in a funded mortgage loan. The Mortgage Company also originates mortgage loans which are sold to investors on mandatory basis. These loans are hedged via forward sales contracts of MBS. The forward sales contracts of the MBS securities provide a natural hedge against changes in interest rates when mortgage loans are locked with customers. Certain additional risks arise from these forward delivery contracts in that the counterparties to the contract may fail to meet their contractual obligations. The Mortgage Company does not expect the counterparties to fail to meet their respective obligations. If the Mortgage Company fails to close loans required under mandatory delivery requirements, the Mortgage Company could incur additional costs to acquire additional loans to meet the commitment and/or MBS securities to comply with its contractual obligations. These costs could adversely impact the financial performance of the Mortgage Company. The forward sales contracts of MBS securities are recorded at fair value with the changes in fair value recorded in non-interest income. Since the deriv ative instruments are not designated as hedging instruments, the fair value of the derivatives are recorded by the Mortgage Company as a freestanding asset or liability with the change in value being recognized in current net income during the period of change. As of June 30, 2017 and December 31, 2016 , the Mortgage Company had open forward contracts with a notional value of $48.3 million and $36.5 million , respectively. The open forward delivery contracts are composed of forward sales of MBS. The fair value of these open forward contracts was an asset of $0.2 million and an asset of $17.1 thousand as of June 30, 2017 and December 31, 2016 , respectively. Certain additional risks arise from these forward delivery contracts in that the counterparties to the contracts may not be able to meet the terms of the contracts. The Mortgage Company does not expect any counterparty to fail to meet its obligation. Additional risks inherent in mandatory delivery programs include the risk that if the Mortgage Company does not close the loans subject to interest rate risk lock commitments, they will be obligated to deliver MBS to the counterparty under the forward sales agreement. Should this be required, the Mortgage Company could incur significant costs in acquiring replacement loans or MBS and such costs could have an adverse effect on mortgage banking operations in future periods. IRLCs totaled $70.8 million and $29.6 million (notional amount) as of June 30, 2017 and December 31, 2016 , respectively. Fair values of these best efforts commitments were $0.4 million and $0.2 million as of June 30, 2017 and December 31, 2016 , respectively. Loans Held for Sale Loss Contingencies The Mortgage Company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Company maintains a reserve in other liabilities for potential losses on mortgage loans sold. Management performs a quarterly analysis to determine the adequacy of the reserve. As of June 30, 2017 , and December 31, 2016 , the balance in this reserve totaled $0.3 million and $0.3 million , respectively.</t>
  </si>
  <si>
    <t>Related Party Transactions (Notes)</t>
  </si>
  <si>
    <t>Related Party Transactions [Abstract]</t>
  </si>
  <si>
    <t>Related Party Transactions</t>
  </si>
  <si>
    <t>RELATED PARTY TRANSACTIONS The aggregate amount of loans outstanding to employees, officers, directors, and to companies in which the Company’s directors were principal owners, amounted to $23.8 million , or 1.4% of total loans, and $23.5 million , or 1.5% of total loans, as of June 30, 2017 and December 31, 2016 , respectively. For the three and six months ended June 30, 2017 , principal advances to related parties totaled $0.7 million and $2.4 million , respectively and principal repayments and other reductions totaled $1.2 million and $2.1 million for the same periods. Total deposit accounts with related parties totaled $34.3 million and $29.9 million as of June 30, 2017 and December 31, 2016 , respectively.</t>
  </si>
  <si>
    <t>Capital Requirements</t>
  </si>
  <si>
    <t>Regulatory Capital Requirements [Abstract]</t>
  </si>
  <si>
    <t>The Company and Bank are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and Tier 1 capital to risk-weighted assets, and of Tier 1 capital to average assets, in each case as those terms are defined in the regulations. To be categorized as well capitalized, the Company must maintain minimum total risk-based, Tier 1 risk-based, and Tier 1 leverage ratios, as set forth in the table below. Additionally, under the final capital rules that became effective on January 1, 2015, there was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The capital buffer requirement began being phased in over three years beginning in 2016. We have included the 1.25% increase for 2017 in our minimum capital adequacy ratios in the table below. The capital buffer requirement effectively raises the minimum required common equity Tier 1 capital ratio to 7.0%, the Tier 1 capital ratio to 8.5%, and the total capital ratio to 10.5% on a fully phased-in basis on January 1, 2019. As of June 30, 2017 , management believes the Company and Bank satisfied all capital adequacy requirements to which it was subject to and that the Company and Bank were “well capitalized” under the regulatory framework for prompt corrective action. The capital buffer provisions as of June 30, 2017 , are presented in the tabl e below as well. Table 16: Capital Amounts, Ratios and Regulatory Requirements Summary Actual To Be Well Capitalized For Minimum Capital Adequacy Purposes For Minimum Capital Adequacy Purposes with Capital Buffer Amount Ratio Amount Ratio Amount Ratio Amount Ratio ($ in thousands) As of June 30, 2017: Total risk-based capital ratio Consolidated $ 239,727 13.74 % n/a n/a $ 139,620 &gt;8.0% $ 161,435 &gt;9.25% Bank 233,098 13.37 % $ 174,330 &gt;10.0% 139,464 &gt;8.0% 161,255 &gt;9.25% Tier 1 risk-based capital ratio Consolidated 200,349 11.48 % n/a n/a 104,715 &gt;6.0% 126,530 &gt;7.25% Bank 218,720 12.55 % 139,464 &gt;8.0% 104,598 &gt;6.0% 126,389 &gt;7.25% Common Equity Tier 1 risk-based capital ratio Consolidated 192,587 11.03 % n/a n/a 78,536 &gt;4.5% 100,352 &gt;5.75% Bank 218,720 12.55 % 113,315 &gt;6.5% 78,449 &gt;4.5% 100,240 &gt;5.75% Tier 1 leverage ratio Consolidated 200,349 9.93 % n/a n/a 80,725 &gt;4.0% n/a n/a Bank 218,720 10.85 % 100,822 &gt;5.0% 80,658 &gt;4.0% n/a n/a As of December 31, 2016: Total risk-based capital ratio Consolidated $ 228,383 13.99 % n/a n/a $ 130,612 &gt;8.0% $ 140,816 &gt;8.625% Bank 214,512 13.15 % $ 163,182 &gt;10.0% 130,545 &gt;8.0% 140,744 &gt;8.625% Tier 1 risk-based capital ratio Consolidated 189,492 11.61 % n/a n/a 97,959 &gt;6.0% 108,163 &gt;6.625% Bank 200,261 12.29 % 130,545 &gt;8.0% 97,909 &gt;6.0% 108,108 &gt;6.625% Common Equity Tier 1 risk-based capital ratio Consolidated 182,021 11.15 % n/a n/a 73,469 &gt;4.5% 83,673 &gt;5.125% Bank 200,621 12.29 % 106,068 &gt;6.5% 73,432 &gt;4.5% 83,631 &gt;5.125% Tier 1 leverage ratio Consolidated 189,492 10.14 % n/a n/a 74,718 &gt;4.0% n/a n/a Bank 200,621 10.74 % 93,373 &gt;5.0% 74,699 &gt;4.0% n/a n/a</t>
  </si>
  <si>
    <t>Earnings Per Share</t>
  </si>
  <si>
    <t>Earnings Per Share [Abstract]</t>
  </si>
  <si>
    <t>EARNINGS PER SHARE Basic earnings per common share is computed by dividing net income applicable to common shares by the weighted average number of voting and non-voting restricted common shares outstanding during the period. Diluted earnings per common share is computed by dividing applicable net income by the weighted average number of common shares outstanding plus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The following shows the weighted average number of shares used in computing earnings per share and the effect on weighted average number of shares of diluted potential common stock. Potential dilutive common stock has no effect on income available to common shareholders. Table 18: Basic and Dilutive Earnings Per Share For the Three Months Ended, For the Six Months Ended, June 30, 2017 June 30, 2016 June 30, 2017 June 30, 2016 ($ in thousands, except for per share amounts) Net income available to common shareholders $ 5,337 $ 4,398 $ 9,773 $ 8,322 Weighted average number of shares outstanding (2) 13,024,517 12,851,828 12,972,120 12,836,294 Effect of dilutive shares (1) (2) 310,330 224,080 320,453 228,334 Diluted weighted average number of shares outstanding (2) 13,334,847 13,075,908 13,292,573 13,064,628 Basic earnings per share (2) $ 0.41 $ 0.34 $ 0.75 $ 0.65 Diluted earnings per share (2) $ 0.40 $ 0.34 $ 0.74 $ 0.64 (1) All restricted stock, stock options and warrants were dilutive for the periods presented (2) Prior periods adjusted for stock dividend</t>
  </si>
  <si>
    <t>Fair Value Disclosures</t>
  </si>
  <si>
    <t>Fair Value Disclosures [Abstract]</t>
  </si>
  <si>
    <t>FAIR VALUE DISCLOSURE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 Fair value is defined in FASB ASC 820-10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Recurring Fair Value Measurements and Classification Investment Securities Available for Sale The fair value of investments in U.S. Treasuries is based on unadjusted quoted prices in active markets. The Company classifies these fair value measurements as Level 1. For a significant portion of the Company’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The Company corroborates its primary valuation source by obtaining a secondary price from another independent third party pricing service. The Company classifies these fair value measurements as Level 2. For certain investment securities that are thinly traded or not quoted, the Company estimates fair value using internally-developed models that employ a discounted cash flow approach. The Company maximizes the use of observable market data, including prices of financial instruments with similar maturities and characteristics, interest rate yield curves, measures of volatility and prepayment rates. The Company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The Company classifies these fair value measurements as Level 3. Net transfers in and/or out of the different levels within the fair value hierarchy are based on the fair values of the assets and liabilities as of the beginning of the reporting period. There were no transfers within the fair value hierarchy for fair value measurements of the Company's investment securities during the six months ended June 30, 2017 or 2016 . Financial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Nonrecurring Fair Value Measurements and Classification Loans Held for Investment Certain loans in the Company'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The Company classifies these fair values as Level 3 measurements. Other Real Estate Owned The Company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Fair Value Classification and Transfers Fair values estimated by management in the absence of readily determinable fair values are classified as Level 3. As of June 30, 2017 , the Company's Level 3 assets and liabilities recorded were $7.0 million or approximately 0.3% of total assets and 2.2% of financial instruments measured at fair value. As of December 31, 2016 , Level 3 assets and liabilities were at $4.9 million or approximately 0.2% of total assets and 1.7% of financial instruments measured at fair value. The following tables present information about the Company's assets and liabilities measured at fair value on a recurring and nonrecurring basis as of June 30, 2017 and December 31, 2016 , respectively, and indicate the fair value hierarchy of the valuation techniques used by the Company to determine such fair value: Table 19.1: Summary of Assets and Liabilities Measured at Fair Value As of June 30, 2017 Level 1 Level 2 Level 3 Total ($ in thousands) Recurring: Assets: U.S. Treasuries $ 8,081 $ — $ — $ 8,081 U.S. Government agencies — 105,575 — 105,575 Mortgage-backed securities — 94,683 — 94,683 Collateralized mortgage obligations — 75,975 — 75,975 Taxable state and municipal securities — 10,379 — 10,379 Tax-exempt state and municipal securities — 14,414 — 14,414 Financial derivatives — — 551 551 Total recurring assets at fair value $ 8,081 $ 301,026 $ 551 $ 309,658 Liabilities: Financial derivatives $ — $ — $ 5 $ 5 Total recurring liabilities at fair value $ — $ — $ 5 $ 5 Nonrecurring: Assets: Loans held for investment (1) $ — $ — $ 5,740 $ 5,740 Other real estate owned — — 725 725 Total nonrecurring assets at fair value $ — $ — $ 6,465 $ 6,465 As of December 31, 2016 Level 1 Level 2 Level 3 Total ($ in thousands) Recurring: Assets: U.S. Treasuries $ 8,078 $ — $ — $ 8,078 U.S. Government agencies — 98,476 — 98,476 Mortgage-backed securities — 68,951 — 68,951 Collateralized mortgage obligations — 78,818 — 78,818 Taxable state and municipal securities — 11,292 — 11,292 Tax-exempt state and municipal securities — 14,589 — 14,589 Financial derivatives — — 318 318 Total recurring assets at fair value $ 8,078 $ 272,126 $ 318 $ 280,522 Liabilities: Financial derivatives — — 105 105 Total recurring liabilities at fair value $ — $ — $ 105 $ 105 Nonrecurring: Assets: Loans held for investment (1) $ — $ — $ 3,053 $ 3,053 Other real estate owned — — 1,428 1,428 Total nonrecurring assets at fair value $ — $ — $ 4,481 $ 4,481 (1) Represents the impaired loans, net of allowance, that have been individually evaluated and reserved for. Table 19.2: Fair Value Inputs, Assets, Quantitative Information As of June 30, 2017 Fair Value Valuation Technique Unobservable Input Range ($ in thousands) Loans held for investment (1) $ 5,740 Appraisal Appraisal Adjustments 0%-10% (8%) Cost to Sell 0%-10% (7%) Time to Liquidate (Mo.) 0-12 mo. (7 mo.) Probability of Default 5%-100% (55%) Other real estate owned $ 725 Appraisal Appraisal Adjustment 10%-18% (15%) As of December 31, 2016 Fair Value Valuation Technique Unobservable Input Range ($ in thousands) Loans held for investment (1) $ 3,053 Appraisal Appraisal Adjustments 0%-43% (6%) Cost to Sell 0%-10% (6%) Probability of Default 5%-100% (51%) Time to Liquidate (Mo.) 0-12 mo (9 mo.) Other real estate owned $ 1,428 Appraisal Appraisal Adjustment 0%-10% (10%) Cost to Sell 0-5% (5%) (1) Represents the impaired loans, net of allowance, that have been individually evaluated and reserved for. The recurring Level 3 assets and liabilities are related to the fair value of the interest rate locks recorded by the Mortgage Company (acquired in July 2015). These derivatives represent the fair value of the interest rate locks and forward sales contracts of mortgage backed securities. The fair value utilizes market pricing for the valuation with the unobservable inputs being the estimated pull-through percentages which ranges from 70% to 90% . For more information on these derivatives, see Part II, Note 14 - Commitments and Contingencies. There were no significant transfers in or out of level 3 for the six months ended June 30, 2017 and 2016 , respectively. Table 19.3: Estimated Fair Values and Carrying Values for Financial Assets, Liabilities and Commitments June 30, 2017 December 31, 2016 Carrying Amount Fair Value Carrying Amount Fair Value ($ in thousands) Assets: Cash and cash equivalents $ 30,050 $ 30,050 $ 97,373 $ 97,373 Investment securities 309,107 309,107 280,204 280,204 Restricted Stock 10,182 10,182 11,726 11,726 Loans held for sale 48,399 49,628 32,109 32,985 Loans held for investment, net 1,624,677 1,670,626 1,520,961 1,546,652 Derivatives 551 551 318 318 Liabilities: Time deposits 566,228 566,080 525,161 525,149 Other borrowings 15,275 15,275 5,852 5,852 FHLB advances 73,103 73,619 232,097 232,264 Long-term borrowings 32,757 43,916 32,638 44,188 Derivatives 5 5 105 105 Off-balance sheet instruments — — — — The following methods and assumptions not previously presented were used in estimating the fair value of financial assets and financial liabilities that are not measured and reported at fair value on a recurring basis or non-recurring basis: Cash and cash equivalents. The carrying amount of cash and cash equivalents approximates fair value. Restricted Stock. It is not practical to determine the fair value of restricted stock due to the restrictions placed on transferability therefore the carrying amount is assumed to be the fair value. Loans Held for Sale. Loans held for sale are carried at the lower of cost or fair value. Fair value is derived from secondary market quotations for similar instruments. Gains and losses on sales of these loans are recorded as a component of non-interest income in the consolidated statements of operations. As such, the Company classifies loans subjected to fair value adjustments as Level 2 valuation. Loans Held for Investment, net (including impaired loans).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Accounting pronouncements require disclosure of the estimated fair value of financial instruments. Fair value is defined in accordance with ASC 820-10 as disclosed above. Given market conditions, a portion of our loan portfolio is not readily marketable and market prices do not exist. We have not attempted to market our loans to potential buyers, if any exist, to determine the fair value of those instruments in accordance with the definition of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 Deposits. The fair value of deposits with no stated maturity, such as demand, interest checking and money market, and savings accounts, is equal to the amount payable on demand at year-end, resulting in a Level 2 classification. The fair value of time deposits is based on the discounted value of contractual cash flows using the rates currently offered for deposits of similar remaining maturities thereby resulting in a Level 2 classification. Other borrowings. The carrying value of other borrowings, which consists of customer repurchase agreements and federal funds purchased, approximates the fair value as of the reporting date, therefore resulting in a Level 2 classification. FHLB advances. The fair value of FHLB advances is based on the discounted value of future cash flows using interest rates currently being offered for FHLB advances with similar terms and characteristics thereby resulting in a Level 2 classification. Long-term borrowings.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 Off-balance sheet instruments. The fair value of off-balance-sheet lending commitments is equal to the amount of commitments outstanding. This is based on the fact that the Company generally does not offer lending commitments or standby letters of credit to its customers for long periods, and therefore, the underlying rates of the commitments approximate market rates, resulting in a Level 2 classification.</t>
  </si>
  <si>
    <t>Segment Reporting</t>
  </si>
  <si>
    <t>Segment Reporting [Abstract]</t>
  </si>
  <si>
    <t>SEGMENT REPORTING The Company has three reportable segments: traditional commercial banking, a mortgage banking business, and a wealth management business. The basis of segmentation is driven by the respective lines of business within the Company.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arket, and loan origination fee income. Wealth management operating revenues consist of fees for portfolio asset management and transactional fees charged to clients. 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 The following table presents segment information for the three months ended June 30, 2017 . The accounting policies of the reportable segments are the same as those described in the summary of significant accounting policies. Inter-segment transactions are recorded at cost and eliminated as part of the consolidation process. A management fee for operations and administrative support services is charged amongst subsidiaries and eliminated in the consolidated totals. Table 20.1: Segment Reporting - 2017 (QTD) As of and for the Three Months Ended June 30, 2017 Commercial Bank Mortgage Bank Wealth Management Other (1) Consolidated Totals ($ in thousands) Interest and dividend income $ 21,180 $ 349 $ — $ — $ 21,529 Interest expense 3,408 — — 546 3,954 Net interest income 17,772 349 — (546 ) 17,575 Provision for loan losses 925 — — — 925 Net interest income after provision for loan losses 16,847 349 — (546 ) 16,650 Non-interest income 482 5,525 519 38 6,564 Compensation and employee benefits 4,912 1,722 243 257 7,134 Mortgage commission — 2,140 — — 2,140 Premises and equipment 1,611 165 32 41 1,849 Data processing 1,087 61 16 — 1,164 Professional fees 101 7 2 84 194 Merger expenses 14 — — 518 532 Mortgage loan processing expenses — 318 — — 318 Other operating expenses 1,381 237 67 52 1,737 Income/(loss) before provision for income taxes $ 8,223 $ 1,224 $ 159 $ (1,460 ) $ 8,146 Total assets $ 2,017,556 $ 60,759 $ 3,904 $ 958 $ 2,083,177 (1) Includes parent company and intercompany eliminations Table 20.2: Segment Reporting - 2017 (YTD) As of and for the Six Months Ended June 30, 2017 Commercial Bank Mortgage Bank Wealth Management Other (1) Consolidated Totals ($ in thousands) Interest and dividend income $ 41,335 $ 573 $ — $ — $ 41,908 Interest expense 6,511 — — 1,085 7,596 Net interest income 34,824 573 — (1,085 ) 34,312 Provision for loan losses 1,940 — — — 1,940 Net interest income after provision for loan losses 32,884 573 — (1,085 ) 32,372 Non-interest income 1,222 9,118 1,019 38 11,397 Compensation and employee benefits 10,159 3,369 546 494 14,568 Mortgage commission — 3,410 — — 3,410 Premises and equipment 3,083 333 65 82 3,563 Data processing 2,026 121 23 — 2,170 Professional fees 270 18 3 174 465 Merger expenses 14 — — 518 532 Mortgage loan processing expenses — 517 — — 517 Other operating expenses 2,761 522 141 115 3,539 Income/(loss) before provision for income taxes $ 15,793 $ 1,401 $ 241 $ (2,430 ) $ 15,005 Total assets $ 2,017,556 $ 60,759 $ 3,904 $ 958 $ 2,083,177 (1) Includes parent company and intercompany eliminations Table 20.3: Segment Reporting - 2016 (QTD) As of and for the Three Months Ended June 30, 2016 Commercial Bank Mortgage Bank Wealth Management Other (1) Consolidated Totals ($ in thousands) Interest and dividend income $ 17,744 $ 438 $ — $ — $ 18,182 Interest expense 2,654 — 1 526 3,181 Net interest income 15,090 438 (1 ) (526 ) 15,001 Provision for loan losses 980 — — — 980 Net interest income after provision for loan losses 14,110 438 (1 ) (526 ) 14,021 Non-interest income 1,416 6,631 443 — 8,490 Compensation and employee benefits 4,827 1,951 249 224 7,251 Mortgage commission — 2,102 — — 2,102 Premises and equipment 1,592 197 34 40 1,863 Data processing 1,007 101 13 — 1,121 Professional fees 242 14 2 92 350 Mortgage loan processing expenses — 354 — — 354 Debt extinguishment 1,044 — — — 1,044 Other operating expenses 1,114 208 62 66 1,450 Income/(loss) before provision for income taxes $ 5,700 $ 2,142 $ 82 $ (948 ) $ 6,976 Total assets $ 1,783,942 $ 65,550 $ 3,527 $ 647 $ 1,853,666 (1) Includes parent company and intercompany eliminations Table 20.4: Segment Reporting - 2016 (YTD) As of and for the Six Months Ended June 30, 2016 Commercial Bank Mortgage Bank Wealth Management Other (1) Consolidated Totals ($ in thousands) Interest and dividend income $ 34,998 $ 728 $ — $ — $ 35,726 Interest expense 5,112 — 2 1,058 6,172 Net interest income 29,886 728 (2 ) (1,058 ) 29,554 Provision for loan losses 1,605 — — — 1,605 Net interest income after provision for loan losses 28,281 728 (2 ) (1,058 ) 27,949 Non-interest income 1,802 10,593 872 4 13,271 Compensation and employee benefits 9,547 3,466 487 449 13,949 Mortgage commission — 3,208 — — 3,208 Premises and equipment 3,157 375 68 80 3,680 Data processing 1,939 163 23 — 2,125 Professional fees 470 28 4 167 669 Mortgage loan processing expenses — 550 — — 550 Debt extinguishment 1,044 — — — 1,044 Other operating expenses 2,188 362 119 142 2,811 Income/(loss) before provision for income taxes $ 11,738 $ 3,169 $ 169 $ (1,892 ) $ 13,184 Total assets $ 1,783,942 $ 65,550 $ 3,527 $ 647 $ 1,853,666 (1) Includes parent company and intercompany eliminations During the three and six months ended June 30, 2017 , the mortgage subsidiary originated $200.0 million and $314.3 million , respectively, of total loan volume compared to $216.9 million and $339.6 million for the three and six months ended June 30, 2016 , respectively. Wealth Advisors’ assets under management grew to $313.8 million as of June 30, 2017 , from $245.1 million as of June 30, 2016 .</t>
  </si>
  <si>
    <t>Subsequent Events (Notes)</t>
  </si>
  <si>
    <t>Subsequent Events [Abstract]</t>
  </si>
  <si>
    <t>Subsequent Events [Text Block]</t>
  </si>
  <si>
    <t>21. SUBSEQUENT EVENTS On May 16, 2017, the Company announced that its Board of Directors declared a cash dividend of seven cents ( $0.07 ) per share payable on July 3, 2017, to stockholders of record as of June 12, 2017. The dividend payout was $915 thousand on 13.1 million shares of voting and non-voting common stock. See Footnote 13 - Shareholders’ Equity for information on exchange of non-voting shares.</t>
  </si>
  <si>
    <t>Significant Accounting Policies (Policies)</t>
  </si>
  <si>
    <t>Basis of Presentation</t>
  </si>
  <si>
    <t>Use of Estimates</t>
  </si>
  <si>
    <t>Use of Estimates Management mak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Cash and Cash Equivalents and Statements of Cash Flows For purposes of the statements of cash flows, cash and cash equivalents consists of cash and due from banks, interest bearing balances and federal funds sold.</t>
  </si>
  <si>
    <t>Loans Held for Sale</t>
  </si>
  <si>
    <t>Loans Held for Investment</t>
  </si>
  <si>
    <t>Loans Held for Investment Loans are stated at the principal amount outstanding, net of unamortized deferred costs and fees. Interest income on loans is accrued at the contractual rate on the principal amount outstanding. The loans are expected to be repaid from cash flow or proceeds from the sale of selected assets of the borrowers. The ability of the Company’s debtors to honor their loan contracts is dependent upon the real estate and general economic conditions in the Company’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generally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net realizable value (or collateral value, observable market price, or discounted cash flows)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t>
  </si>
  <si>
    <t>Premises and Equipment</t>
  </si>
  <si>
    <t>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Leases</t>
  </si>
  <si>
    <t>Leases The Bank and Mortgage Company lease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ncome Taxes</t>
  </si>
  <si>
    <t xml:space="preserve">Income Taxes The Company employs the liability method of accounting for income taxes as required by ASC Topic 740, "Income Taxes ." Under the liability method, deferred-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
  </si>
  <si>
    <t>Valuation of Long-Lived Assets</t>
  </si>
  <si>
    <t>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Derivative Financial Instruments</t>
  </si>
  <si>
    <t>Derivative Financial Instrument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Company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The Company has determined these derivative financial instruments do not meet the hedging criteria required by ASC 815 and has not designated these derivative financial instruments as hedges. Accordingly, changes in fair value are recognized currently in earnings.</t>
  </si>
  <si>
    <t>Purchased Credit Impaired Loans</t>
  </si>
  <si>
    <t>Purchased Credit Impaired Loans Related to its acquisition activity, the Bank has acquired loans, some of which have shown evidence of credit impairment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For each such loan the Bank estimates the amount and timing of expected cash flows, and the expected cash flows in excess of amount paid is recorded as interest income over the remaining life of the loan (accretable yield). The excess of the loan’s contractual principal and interest over expected cash flows is not recorded (nonaccretable difference).</t>
  </si>
  <si>
    <t>Reclassifications</t>
  </si>
  <si>
    <t>.</t>
  </si>
  <si>
    <t>Recent Accounting Pronouncements</t>
  </si>
  <si>
    <t>Recent Accounting Pronouncements ASU No. 2017-08, Premium Amortization on Purchased Callable Debt Securities .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This ASU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currently adheres to this ASU. ASU No. 2017-04, Simplifying the Test for Goodwill . This amends FASB ASC Topic 250 to simplify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a prior business combination and performs an annual impairment test or more frequently if changes or circumstances occur that would more likely than not reduce the fair value of the reporting unit below its carrying value. The Company’s most recent annual impairment assessment determined that the Company’s goodwill was not impaired. Although the Company cannot anticipate future goodwill impairment assessments, based on the most recent assessment management does not anticipate a material impact from this ASU to the Company’s Consolidated Financial Statements. ASU No. 2016-15, Statement of Cash Flow (Topic 230): Classification of Certain Cash Receipts and Cash Payments. This amends ASC 230 to add or clarify guidance on the classification of eight specific cash receipts and payments in the statement of cash flows. The amendments are effective for public companies for fiscal periods beginning after December 15, 2017, and interim periods within those fiscal years and should be be applied using a retrospective transition method to each period where practicable. The adoption of this pronouncement is not expected to have a material impact on the Company’s Consolidated Financial Statements. ASU No. 2016-13, Current Expected Credit Losses (CECL). This provid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While early adoption is permitted, the Company does not expect to elect that option. The Company has begun its evaluation of this pronouncement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pronouncement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s with respect to how the impact of the amended standard is to be treated for regulatory capital purposes. ASU No. 2016-09, Compensation - Stock Compensation (Topic 718): Improvements to Employee Shares-Based Payment Accounting .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assessed the impact this pronouncement will have on its Consolidated Financial Statements and has concluded there is potential for a positive benefit to net income in future periods as a result of tax benefits flowing through tax expense arising from the change in the application of tax accounting for share-based payment award transactions. The aforementioned positive benefit to net income is dependent upon the company’s stock price gradually rising over time so that the fair value assigned to share-based payment awards is less than the future value of the awards upon vesting or exercise date for restricted stock awards and option awards, respectively.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continues to evaluate the impact of this pronouncement, including determining whether additional contracts exist that are deemed to be in scope. Further, to date, no guidance has been issued by either the Company’s or the Bank’s primary regulator with respect to how the impact of the amended standard is to be treated for regulatory capital purposes.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 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pronouncement is effective for fiscal years beginning after December 15, 2017, including interim periods within those fiscal years. The Company does not expect the adoption of this pronouncement to have a significant impact on its Consolidated Financial Statements. FASB issued ASU 2015-03, Simplifying the Presentation of Debt Issuance Costs .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Adoption of this pronouncement by the Company resulted in an entry amounting to $335 thousand being made to reclass debt issuance costs from other assets to long-term borrowings in 2016. FASB issued ASU 2014-09, Revenue from Contracts with Customers (Topic 606). The amendments in this update creates a new topic in ASC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Company does not expect the adoption of this pronouncement to have a significant impact on its Consolidated Financial Statements.</t>
  </si>
  <si>
    <t>Goodwill and Identifiable Intangible Assets Core Deposit Intangible and Goodwill (Policies)</t>
  </si>
  <si>
    <t>Goodwill and Intangible Assets, Goodwill, Policy [Policy Text Block]</t>
  </si>
  <si>
    <t>In connection with the 1 st Portfolio Acquisition in 2015, the Company recognized a $1.4 million client list intangible asset which is being amortized straight line over a 15 year term. See Note 2 for further details on the 1 st Portfolio Acquisition. There was no impairment of goodwill or identifiable intangible assets during the periods ended June 30, 2017 , or June 30, 2016</t>
  </si>
  <si>
    <t>Significant Accounting Policies (Tables)</t>
  </si>
  <si>
    <t>Schedule of Certain Cash and Non-Cash Transactions</t>
  </si>
  <si>
    <t>Table 1: Certain Cash and Non-Cash Transactions For the Six Months Ended June 30, 2017 June 30, 2016 ($ in thousands) Cash paid during the period for: Interest paid $ 7,153 $ 6,115 Income taxes paid 3,293 2,768 Non-cash activity: Loans converted into other real estate owned — 2,256 Reclassifications from goodwill to other liabilities — (11 ) Reclassifications from LHFS to LHFI 315 —</t>
  </si>
  <si>
    <t>Acquisition Activities (Tables)</t>
  </si>
  <si>
    <t>1st Portfolio Acquisition</t>
  </si>
  <si>
    <t>Business Acquisition [Line Items]</t>
  </si>
  <si>
    <t>Consideration Paid and Fair Value of Identifiable Assets Acquired and Liabilities Assumed</t>
  </si>
  <si>
    <t>U</t>
  </si>
  <si>
    <t>Investment Securities (Tables)</t>
  </si>
  <si>
    <t>Amortized Costs and Fair Values of Securities Available for Sale</t>
  </si>
  <si>
    <t>As of June 30, 2017 , and December 31, 2016 , all investments were classified as available-for-sale. As of June 30, 2017 , and December 31, 2016 , the only material component of the balance in accumulated other comprehensive loss on the consolidated balance sheets is related to the unrealized gains/losses on available-for-sale investment securities. Table 4.1: Available-for-Sale Investment Securities Summary As of June 30, 2017 Amortized Unrealized Unrealized Estimated ($ in thousands) U.S. Treasuries $ 8,073 $ 14 $ (6 ) $ 8,081 U.S. Government agencies 106,056 111 (592 ) 105,575 Mortgage-backed securities 95,048 268 (633 ) 94,683 Collateralized mortgage obligations 77,170 41 (1,236 ) 75,975 Taxable state and municipal securities 10,646 33 (300 ) 10,379 Tax-exempt state and municipal securities 14,639 55 (280 ) 14,414 Total available-for-sale investment securities $ 311,632 $ 522 $ (3,047 ) $ 309,107 As of December 31, 2016 Amortized Unrealized Unrealized Estimated ($ in thousands) U.S. Treasuries $ 8,082 $ 17 $ (21 ) $ 8,078 U.S. Government agencies 99,153 135 (812 ) 98,476 Mortgage-backed securities 69,835 49 (933 ) 68,951 Collateralized mortgage obligations 80,306 29 (1,517 ) 78,818 Taxable state and municipal securities 11,690 18 (416 ) 11,292 Tax-exempt state and municipal securities 15,206 4 (621 ) 14,589 Total available-for-sale investment securities $ 284,272 $ 252 $ (4,320 ) $ 280,204</t>
  </si>
  <si>
    <t>Investment Securities Available for Sale that have Unrealized Loss Position</t>
  </si>
  <si>
    <t>Table 4.2: Continuous Gross Unrealized Losses by Length of Time As of June 30, 2017 For less than 12 months For more than 12 months Fair Value Unrealized Loss Fair Value Unrealized Loss ($ in thousands) U.S. Treasuries $ 2,048 $ (6 ) $ — $ — U.S. Government agencies 72,388 (592 ) — — Mortgage-backed securities 59,096 (596 ) 1,257 (37 ) Collateralized mortgage obligations 64,541 (1,087 ) 6,820 (149 ) Taxable state and municipal securities 6,145 (244 ) 894 (56 ) Tax-exempt state and municipal securities 11,146 (280 ) — — Total $ 215,364 $ (2,805 ) $ 8,971 $ (242 ) As of December 31, 2016 For less than 12 months For more than 12 months Fair Value Unrealized Loss Fair Value Unrealized Loss ($ in thousands) U.S. Treasuries $ 5,061 $ (21 ) $ — $ — U.S. Government agencies 60,279 (812 ) — — Mortgage-backed securities 54,981 (871 ) 1,356 (62 ) Collateralized mortgage obligations 69,497 (1,395 ) 3,754 (122 ) Taxable state and municipal securities 7,995 (416 ) — — Tax-exempt state and municipal securities 13,661 (621 ) — — Total $ 211,474 $ (4,136 ) $ 5,110 $ (184 )</t>
  </si>
  <si>
    <t>Amortized Costs and Fair Values of Securities Available for Sale by Contractual Maturities</t>
  </si>
  <si>
    <t>Table 4.3: Contractual Maturity of Available-For-Sale Securities As of June 30, 2017 Amortized Cost Fair Value ($ in thousands) Due within one year $ 6,135 $ 6,139 Due after one year through five years 110,805 110,578 Due after five years through ten years 53,409 52,367 Due after ten years 141,283 140,023 Total $ 311,632 $ 309,107</t>
  </si>
  <si>
    <t>Loans Held For Investment (Tables)</t>
  </si>
  <si>
    <t>Composition of Net Loans</t>
  </si>
  <si>
    <t>Table 5.1: Composition of Loans Held for Investment June 30, 2017 December 31, 2016 ($ in thousands) Construction and development $ 285,277 $ 288,193 Commercial real estate - owner occupied 264,358 231,414 Commercial real estate - non-owner occupied 607,206 557,846 Residential real estate 307,575 287,250 Real estate loans 1,464,416 1,364,703 Commercial and industrial 170,260 165,172 Consumer 4,075 4,668 Total loans held for investment 1,638,751 1,534,543 Less: allowance for loan losses 14,074 13,582 Total loans held for investment, net of allowance $ 1,624,677 $ 1,520,961</t>
  </si>
  <si>
    <t>Age analysis of Composition of Past Due Loans and Non-Accrual Loans by Class of Loans</t>
  </si>
  <si>
    <t>Loans that are 90+ days past due and still accruing are only loans that are well secured and in the process of collection. Table 5.2: Loans Held for Investment Aging Analysis As of June 30, 2017 Current (1) 30-59 Days 60-89 Days 90+ Days Non- Total Total ($ in thousands) Construction and development $ 285,277 $ — $ — $ — $ — $ — $ 285,277 Commercial real estate - owner occupied 261,644 — 277 — 2,437 2,714 264,358 Commercial real estate - non-owner occupied 592,118 2,129 2,519 10,440 — 15,088 607,206 Residential real estate 305,266 1,121 129 — 1,059 2,309 307,575 Commercial and industrial 166,364 732 — 2,617 547 3,896 170,260 Consumer 4,075 — — — — — 4,075 Balance at end of period $ 1,614,744 $ 3,982 $ 2,925 $ 13,057 $ 4,043 $ 24,007 $ 1,638,751 As of December 31, 2016 Current (1) 30-59 Days 60-89 Days 90+ Days Non- Total Total ($ in thousands) Construction and development $ 288,035 $ 158 $ — $ — $ — $ 158 $ 288,193 Commercial real estate - owner occupied 226,735 1,837 277 — 2,565 4,679 231,414 Commercial real estate - non-owner occupied 555,657 2,189 — — — 2,189 557,846 Residential real estate 285,035 630 — — 1,585 2,215 287,250 Commercial and industrial 162,904 685 — — 1,583 2,268 165,172 Consumer 4,653 — — 2 13 15 4,668 Balance at end of period $ 1,523,019 $ 5,499 $ 277 $ 2 $ 5,746 $ 11,524 $ 1,534,543 (1) Loans 1-29 days past due are included in the balance of current loans.</t>
  </si>
  <si>
    <t>Risk Category of Loans</t>
  </si>
  <si>
    <t>Table 5.3: Risk Categories of Loans Held for Investment As of June 30, 2017 Internal risk rating grades Pass Pass Watch Special Substandard Doubtful Total Risk rating number 1 to 5 6 7 8 9 ($ in thousands) Construction and development $ 284,076 $ 1,201 $ — $ — $ — $ 285,277 Commercial real estate - owner occupied 258,274 2,633 — 3,451 — 264,358 Commercial real estate - non-owner occupied 588,834 13,724 2,129 2,519 — 607,206 Residential real estate 300,388 5,549 227 1,396 15 307,575 Commercial and industrial 161,606 6,390 957 1,307 — 170,260 Consumer 4,075 — — — — 4,075 Balance at end of period $ 1,597,253 $ 29,497 $ 3,313 $ 8,673 $ 15 $ 1,638,751 As of December 31, 2016 Internal risk rating grades Pass Pass Watch Special Substandard Doubtful Total Risk rating number 1 to 5 6 7 8 9 ($ in thousands) Construction and development $ 286,959 $ 1,234 $ — $ — $ — $ 288,193 Commercial real estate - owner occupied 222,683 5,401 — 3,330 — 231,414 Commercial real estate - non-owner occupied 551,996 3,331 2,519 — — 557,846 Residential real estate 279,953 4,737 849 1,660 51 287,250 Commercial and industrial 157,076 5,547 743 1,640 166 165,172 Consumer 4,653 2 — 13 — 4,668 Balance at end of period $ 1,503,320 $ 20,252 $ 4,111 $ 6,643 $ 217 $ 1,534,543</t>
  </si>
  <si>
    <t>Troubled Debt Restructurings</t>
  </si>
  <si>
    <t>Table 5.5: Changes in Troubled Debt Restructurings Construction Commercial real estate - owner occupied Commercial real estate - non-owner occupied Residential Commercial Consumer Total June 30, 2017 ($ in thousands) For the Three Months Ended: Beginning Balance $ — $ — $ — $ 972 $ 454 $ — $ 1,426 New TDRs — — — 70 — — 70 Increases to existing TDRs — — — 1 — — 1 Charge-offs post modification — — — — (165 ) — (165 ) Sales, principal payments, or other decreases — — — (3 ) (2 ) — (5 ) Ending Balance $ — $ — $ — $ 1,040 $ 287 $ — $ 1,327 For the Six Months Ended: Beginning Balance $ — $ — $ — $ 1,073 $ 456 $ — $ 1,529 New TDRs — — — 70 — — 70 Increases to existing TDRs — — — 1 — — 1 Charge-offs post modification — — — — (165 ) — (165 ) Sales, principal payments, or other decreases — — — (104 ) (4 ) — (108 ) Ending Balance $ — $ — $ — $ 1,040 $ 287 $ — $ 1,327 Construction Commercial Commercial Residential Commercial Consumer Total June 30, 2016 ($ in thousands) For the Three Months Ended: Beginning Balance $ — $ — $ — $ 2,870 $ 1,302 $ 353 $ 4,525 New TDRs — — — — 28 — 28 Increases to existing TDRs — — — 1 — — 1 Charge-offs post modification — — — — (576 ) — (576 ) Sales, principal payments, or other decreases — — — (5 ) (357 ) — (362 ) Ending Balance $ — $ — $ — $ 2,866 $ 397 $ 353 $ 3,616 For the Six Months Ended: Beginning Balance 29 — 2,029 1,967 1,949 353 6,327 New TDRs — — — 1,788 28 — 1,816 Increases to existing TDRs — — — 4 — — 4 Charge-offs post modification (29 ) — (544 ) (11 ) (576 ) — (1,160 ) Sales, principal payments, or other decreases — — (1,485 ) (882 ) (1,004 ) — (3,371 ) Ending Balance $ — $ — $ — $ 2,866 $ 397 $ 353 $ 3,616 Table 5.6: New Troubled Debt Restructurings Details For the Six Months Ended June 30, 2017 June 30, 2016 Number of Loans Pre-Modification Post-Modification Number of Loans Pre-Modification Post-Modification ($ in thousands) Construction and development — $ — $ — — $ — $ — Commercial real estate - owner occupied — — — — — — Commercial real estate - non-owner occupied — — — — — — Residential real estate 1 84 70 1 1,788 1,788 Commercial and industrial — — — 1 28 28 Consumer — — — — — — Total loans 1 $ 84 $ 70 2 $ 1,816 $ 1,816</t>
  </si>
  <si>
    <t>Information by Class Regarding Troubled Debt Restructurings which had Payments Default</t>
  </si>
  <si>
    <t>Table 5.7: Troubled Debt Restructurings with Modification and Default Date within 12 Months As of June 30, 2017 2016 Number Pre-Modification Post-Modification Number Pre-Modification Post-Modification ($ in thousands) Construction and development — $ — $ — — $ — $ — Commercial real estate - owner occupied — — — — — — Commercial real estate - non-owner occupied — — — — — — Residential real estate 1 84 70 — — — Commercial and industrial — — — 3 808 643 Consumer — — — — — — Total loans 1 $ 84 $ 70 3 $ 808 $ 643</t>
  </si>
  <si>
    <t>Troubled Debt Restructuring By Type Of Consession [Table Text Block]</t>
  </si>
  <si>
    <t>The following is an analysis of new loans modified in a troubled debt restructuring by type of concession for the three and six months ended June 30, 2017 , and 2016 . There were no modifications that involved forgiveness of debt. Table 5.8: Troubled Debt Restructuring by Type of Concession TDRs Entered into During the Three Months Ended June 30, 2017 2016 Number Post-Modification Number Post-Modification ($ in thousands) Extended under forbearance — $ — 1 $ 28 Interest rate modification 1 70 — — Maturity or payment extension — — — — Total loans 1 $ 70 1 $ 28</t>
  </si>
  <si>
    <t>Accretable Yield Of Purhcased Credit Impaired Loans [Table Text Block]</t>
  </si>
  <si>
    <t>Table 5.9: Accretable Yield of Purchased Credit Impaired Loans For the Three Months Ended For the Six Months Ended June 30, 2017 June 30, 2016 June 30, 2017 June 30, 2016 ($ in thousands) Accretable yield at beginning of period $ 790 $ 1,010 $ 844 $ 1,208 Accretion (including cash recoveries) (56 ) (48 ) (110 ) (132 ) Net reclassifications to accretable from non-accretable (14 ) 206 (14 ) 245 Disposals (including maturities, foreclosures, and charge-offs) (20 ) — (20 ) (153 ) Accretable yield at end of period $ 700 $ 1,168 $ 700 $ 1,168</t>
  </si>
  <si>
    <t>Non-Performing Assets</t>
  </si>
  <si>
    <t>Table 5.10: Non-Performing Assets June 30, 2017 December 31, 2016 ($ in thousands) Non-accrual loans $ 4,043 $ 5,746 90+ days still accruing 13,057 2 Troubled debt restructurings still accruing 1,252 1,361 Other real estate owned 725 1,428 Total non-performing assets $ 19,077 $ 8,537</t>
  </si>
  <si>
    <t>Allowance for Loan Losses (Tables)</t>
  </si>
  <si>
    <t>Summary of Activity in Allowances for Loan Losses</t>
  </si>
  <si>
    <t>Table 6.1: Changes in Allowance for Loan Losses June 30, 2017 Construction Commercial Commercial Real Estate - Non-Owner Occupied Residential Commercial Consumer Total ($ in thousands) For the Three Months Ended: Beginning Balance $ 2,810 $ 2,433 $ 5,506 $ 1,836 $ 1,891 $ 29 $ 14,505 Provision for loan losses 177 50 37 (74 ) 578 157 925 Charge-offs (13 ) — — — (1,185 ) (177 ) (1,375 ) Recoveries — — — 11 — 8 19 Ending Balance $ 2,974 $ 2,483 $ 5,543 $ 1,773 $ 1,284 $ 17 $ 14,074 For the Six Months Ended: Beginning Balance $ 2,954 $ 2,129 $ 4,834 $ 1,768 $ 1,869 $ 28 $ 13,582 Provision for loan losses 27 341 709 88 635 140 1,940 Charge-offs (13 ) — — (170 ) (1,301 ) (179 ) (1,663 ) Recoveries 6 13 — 87 81 28 215 Ending Balance $ 2,974 $ 2,483 $ 5,543 $ 1,773 $ 1,284 $ 17 $ 14,074 June 30, 2016 Construction Commercial Commercial Real Estate - Non-Owner Occupied Residential Commercial Consumer Total ($ in thousands) For the Six Months Ended: Beginning Balance $ 2,413 $ 2,505 $ 3,718 $ 1,464 $ 2,090 $ 139 $ 12,329 Provision for loan losses 160 62 143 120 374 121 980 Charge-offs — (34 ) (3 ) (40 ) (652 ) — (729 ) Recoveries — — — 8 6 1 15 Ending Balance $ 2,573 $ 2,533 $ 3,858 $ 1,552 $ 1,818 $ 261 $ 12,595 For the Six Months Ended: Beginning Balance $ 2,321 $ 2,576 $ 3,549 $ 1,532 $ 2,172 $ 139 $ 12,289 Provision for loan losses 281 (9 ) 855 35 322 121 1,605 Charge-offs (31 ) (34 ) (546 ) (48 ) (690 ) (1 ) (1,350 ) Recoveries 2 — — 33 14 2 51 Ending Balance $ 2,573 $ 2,533 $ 3,858 $ 1,552 $ 1,818 $ 261 $ 12,595 Table 6.2: Loans Held for Investment and Related Allowance for Loan Losses by Impairment Method and Loan Class As of June 30, 2017 Construction Commercial Commercial Real Estate - Non-Owner Occupied Residential Commercial Consumer Total ($ in thousands) Ending Balance: Evaluated collectively for impairment $ 285,277 $ 261,206 $ 596,766 $ 303,996 $ 166,810 $ 4,075 $ 1,618,130 Evaluated individually for impairment — 3,152 10,440 3,579 3,450 — 20,621 $ 285,277 $ 264,358 $ 607,206 $ 307,575 $ 170,260 $ 4,075 $ 1,638,751 Allowance for Losses: Evaluated collectively for impairment $ 2,974 $ 2,480 $ 5,543 $ 1,597 $ 976 $ 17 $ 13,587 Evaluated individually for impairment — 3 — 176 308 — 487 $ 2,974 $ 2,483 $ 5,543 $ 1,773 $ 1,284 $ 17 $ 14,074 December 31, 2016 Construction Commercial Commercial Real Estate - Non-Owner Occupied Residential Commercial Consumer Total ($ in thousands) Ending Balance: Evaluated collectively for impairment $ 288,193 $ 228,131 $ 557,846 $ 283,013 $ 163,157 $ 4,653 $ 1,524,993 Evaluated individually for impairment — 3,283 — 4,237 2,015 15 9,550 $ 288,193 $ 231,414 $ 557,846 $ 287,250 $ 165,172 $ 4,668 $ 1,534,543 Allowance for Losses: Evaluated collectively for impairment $ 2,954 $ 2,000 $ 4,834 $ 1,533 $ 952 $ 15 $ 12,288 Evaluated individually for impairment — 129 — 235 917 13 1,294 $ 2,954 $ 2,129 $ 4,834 $ 1,768 $ 1,869 $ 28 $ 13,582 Table 6.3: Specific Allocation for Impaired Loans June 30, 2017 December 31, 2016 Unpaid Recorded Related Unpaid Recorded Related ($ in thousands) With no related allowance: Construction and development $ — $ — $ — $ — $ — $ — Commercial real estate - owner occupied 2,522 2,438 — 3,239 3,154 — Commercial real estate - non-owner occupied 10,440 10,440 — — — — Residential real estate 1,415 1,256 — 1,972 1,845 — Commercial and industrial 291 260 — 213 204 — Consumer — — — — — — Total with no related allowance 14,668 14,394 — 5,424 5,203 — With an allowance recorded: Construction and development — — — — — — Commercial real estate - owner occupied 714 714 3 130 129 129 Commercial real estate - non-owner occupied — — — — — — Residential real estate 2,345 2,323 176 2,409 2,392 235 Commercial and industrial 4,467 3,190 308 2,140 1,811 917 Consumer — — — 16 15 13 Total with an allowance recorded 7,526 6,227 487 4,695 4,347 1,294 Total impaired loans $ 22,194 $ 20,621 $ 487 $ 10,119 $ 9,550 $ 1,294</t>
  </si>
  <si>
    <t>Specific Allocation for Impaired Loans by Class</t>
  </si>
  <si>
    <t>Table 6.4: Average Impaired Loan Balance For the Three Months Ended June 30, 2017 June 30, 2016 Average Recorded Investment Interest Income Recognized Average Recorded Investment Interest Income Recognized ($ in thousands) With no related allowance: Construction and development $ — $ — $ — $ — Commercial real estate- owner occupied 2,437 — 728 — Commercial real estate- non-owner occupied 5,220 74 — — Residential real estate 1,423 2 3,547 32 Commercial and industrial 410 1 1,974 1 Consumer 7 — — — Total with no related allowance 9,497 77 6,249 33 With an allowance recorded: Construction and development — — 92 — Commercial real estate- owner occupied 713 20 2,479 — Commercial real estate- non-owner occupied — — — — Residential real estate 2,345 30 1,448 10 Commercial and industrial 1,927 1 2,949 2 Consumer — — 353 7 Total with an allowance recorded 4,985 51 7,321 19 Total average impaired loans $ 14,482 $ 128 $ 13,570 $ 52 For the Six Months Ended June 30, 2017 June 30, 2016 Average Recorded Investment Interest Income Recognized Average Recorded Investment Interest Income Recognized ($ in thousands) With no related allowance: Construction and development $ 6 $ — $ 30 $ — Commercial real estate - owner occupied 2,455 — 931 — Commercial real estate - non-owner occupied 2,983 74 2,029 — Residential real estate 1,610 5 4,440 65 Commercial and industrial 469 1 2,301 2 Consumer 10 — — — Total with no related allowance 7,533 80 9,731 67 With an allowance recorded: Construction and development $ — $ — $ 92 $ — Commercial real estate - owner occupied 714 40 2,483 — Commercial real estate - non-owner occupied — — — — Residential real estate 2,359 60 1,521 21 Commercial and industrial 1,746 13 3,900 13 Consumer — — 353 14 Total with an allowance recorded 4,819 113 8,349 48 Total average impaired loans $ 12,352 $ 193 $ 18,080 $ 115</t>
  </si>
  <si>
    <t>Other Real Estate Owned (Tables)</t>
  </si>
  <si>
    <t>Changes in Other Real Estate Owned</t>
  </si>
  <si>
    <t>Table 7.1: Changes in OREO For the Three Months Ended For the Six Months Ended June 30, 2017 June 30, 2016 June 30, 2017 June 30, 2016 ($ in thousands) Balance at beginning of period $ 832 $ 1,675 $ 1,428 $ — Properties acquired at foreclosure — 581 — 2,256 Sales of foreclosed properties — — (538 ) — Write-downs (107 ) (97 ) (165 ) (97 ) Balance at end of period $ 725 $ 2,159 $ 725 $ 2,159</t>
  </si>
  <si>
    <t>Expenses Applicable to Other Real Estate Owned</t>
  </si>
  <si>
    <t>Table 7.2: OREO Expense For the Three Months Ended For the Six Months Ended June 30, 2017 June 30, 2016 June 30, 2017 June 30, 2016 ($ in thousands) Write-downs $ 107 $ 97 $ 165 $ 97 Operating expenses 42 16 157 19 Rental income (3 ) — (10 ) — Net OREO expense $ 146 $ 113 $ 312 $ 116</t>
  </si>
  <si>
    <t>Goodwill and Identifiable Intangible Assets Goodwill and Identifiable Intangible Assets (Tables)</t>
  </si>
  <si>
    <t>Schedule of Intangible Assets and Goodwill</t>
  </si>
  <si>
    <t>Table 8: Goodwill and Identifiable Intangibles For the Three Months Ended For the Six Months Ended June 30, 2017 June 30, 2016 June 30, 2017 June 30, 2016 ($ in thousands) Goodwill: Balance, beginning of period $ 11,420 $ 11,420 $ 11,420 $ 11,431 Goodwill additions/(reductions) — — — (11 ) Balance, end of period 11,420 11,420 11,420 11,420 Identifiable intangibles: Core deposit intangible balance, beginning of period 265 438 309 481 Addition of core deposit intangibles — — — — Amortization of core deposit intangibles (43 ) (43 ) (87 ) (86 ) Core deposit intangible balance, net, end of period 222 395 222 395 Client list intangible balance, beginning of period 1,286 1,382 1,310 1,407 Addition of client list intangibles — — — — Amortization of client list intangibles (24 ) (24 ) (48 ) (49 ) Client list intangible balance, net, end of period 1,262 1,358 1,262 1,358 Total intangibles, net $ 12,904 $ 13,173 $ 12,904 $ 13,173</t>
  </si>
  <si>
    <t>Deposits (Tables)</t>
  </si>
  <si>
    <t>Composition of Deposits</t>
  </si>
  <si>
    <t>Table 9.1: Composition of Deposits June 30, 2017 December 31, 2016 ($ in thousands) Demand deposit accounts $ 515,861 $ 381,887 NOW accounts 189,903 134,938 Money market accounts 278,148 270,794 Savings accounts 194,551 209,961 Time deposits under $100,000 134,572 77,279 Time deposits $100,000 through $250,000 274,347 308,816 Time deposits over $250,000 157,309 139,066 Total deposits $ 1,744,691 $ 1,522,741</t>
  </si>
  <si>
    <t>Scheduled Maturities of Time Deposits</t>
  </si>
  <si>
    <t>Table 9.2: Scheduled Maturities of Time Deposits June 30, 2017 December 31, 2016 ($ in thousands) Within 1 Year $ 374,920 $ 350,854 1 - 2 years 104,797 111,315 2 - 3 years 30,544 36,187 3 - 4 years 16,163 19,570 4 - 5 years 24,542 6,981 5+ years 15,262 254 Total $ 566,228 $ 525,161</t>
  </si>
  <si>
    <t>Federal Home Loan Bank Advances (Tables)</t>
  </si>
  <si>
    <t>Composition of Federal Home Loan Bank Advances</t>
  </si>
  <si>
    <t>Table 11.2: FHLB Advances Average Balances For the Three Months Ended For the Six Months Ended June 30, 2017 June 30, 2016 June 30, 2017 June 30, 2016 ($ in thousands) Average FHLB advances during the period $ 128,519 $ 114,435 $ 174,646 $ 113,072 Average effective interest rate paid during the period 1.55 % 1.54 % 1.35 % 1.57 % Maximum month-end balance outstanding $ 103,186 $ 131,098 $ 229,515 $ 131,098 Table 11.1: Composition of FHLB Advances June 30, 2017 December 31, 2016 ($ in thousands) FHLB advances $ 73,103 $ 232,097 Weighted average outstanding effective interest rate 1.98 % 1.12 %</t>
  </si>
  <si>
    <t>Contractual Maturities of Federal Home Loan Bank Advances</t>
  </si>
  <si>
    <t>Table 11.3: Contractual Maturities of FHLB Advances June 30, 2017 December 31, 2016 ($ in thousands) Within one year $ 15,000 $ 156,000 1 - 2 years 12,015 7,500 2 - 3 years 12,658 9,906 3 - 4 years 7,500 15,000 4 - 5 years 10,930 6,556 5+ years 15,000 37,135 Total FHLB advances $ 73,103 $ 232,097</t>
  </si>
  <si>
    <t>Long-Term Borrowings (Tables)</t>
  </si>
  <si>
    <t>Schedule of Long-term Debt Instruments</t>
  </si>
  <si>
    <t>Table 12: Long-term Borrowings Detail June 30, 2017 December 31, 2016 ($ in thousands) Subordinated debt $ 25,000 $ 25,000 Less: debt issuance costs (335 ) (385 ) Trust preferred capital notes 10,310 10,310 Trust preferred capital notes purchase accounting mark (2,218 ) (2,287 ) Long-term borrowings $ 32,757 $ 32,638</t>
  </si>
  <si>
    <t>Share Based Compensation (Tables)</t>
  </si>
  <si>
    <t>Schedule of Share-based Compensation, Stock Options, Activity [Table Text Block]</t>
  </si>
  <si>
    <t>For the six months ended June 30, 2017 , and June 30, 2016 , the Company recognized $335.7 thousand and $271.5 thousand in expenses, respectively, related to these awards. The total unrecognized compensation cost related to non-vested share based compensation arrangements granted under the plan as of both June 30, 2017 and June 30, 2016 was $1.9 million and $1.5 million , respectively. As of June 30, 2017 , the cost is expected to be recognized over a weighted average period of 5.99 years. Table 17.1: Stock Options For the Six Months Ended June 30 2017 2016 (1) Stock Options Weighted-Average Stock Options Weighted-Average Outstanding, beginning of period 636,210 $ 12.71 663,648 $ 11.56 Options granted or exchanged 73,278 28.22 84,817 19.98 Exercised (143,249 ) 11.83 (56,092 ) 10.81 Canceled or forfeited (17,046 ) 18.36 (15,205 ) 14.47 Outstanding, end of period 549,193 $ 14.89 677,168 $ 12.61 Exercisable at end of period 339,693 $ 11.16 297,404 $ 11.57 (1) Adjusted for 5% stock dividend issued in December 2016</t>
  </si>
  <si>
    <t>Schedule of Share-based Payment Award, Stock Options, Valuation Assumptions [Table Text Block]</t>
  </si>
  <si>
    <t>Table 17.2: Fair Value Assumptions for Stock Option Awards For the Six Months Ended June 30 2017 2016 Weighted-average risk-free interest rate 2.19 % 1.46 % Expected dividend yield 0.99 % 1.14 % Weighted-average expected volatility 46.81 % 52.42 % Weighted-average expected life (in years) 7.3 years 6.9 years Weighted-average fair value of each option granted $ 13.04 $ 9.95</t>
  </si>
  <si>
    <t>Schedule of Share-based Compensation, Shares Authorized under Stock Option Plans, by Exercise Price Range [Table Text Block]</t>
  </si>
  <si>
    <t>Table 17.3: Stock Options Outstanding As of June 30, 2017 Outstanding Exercisable Range of Exercise Prices Stock Weighted-Average Stock Weighted-Average Weighted-Average $8.00 - $9.99 189,611 4.9 189,611 4.9 $ 9.89 $10.00 - $10.99 61,866 5.2 45,560 4.9 10.08 $11.00 - $11.99 52,402 0.6 52,402 0.6 11.50 $13.00 - $13.99 6,084 2.3 4,563 2.1 13.80 $14.00 - $14.99 3,804 1.6 3,804 1.6 14.89 $15.00 - $15.99 72,613 7.1 28,743 6.6 15.17 $18.00 - $28.99 162,813 9.1 15,010 8.7 19.87 549,193 6.0 339,693 4.5 $ 11.16</t>
  </si>
  <si>
    <t>Schedule of Share-based Compensation, Restricted Stock and Restricted Stock Units Activity [Table Text Block]</t>
  </si>
  <si>
    <t>Table 17.4: Non-Vested Restricted Stock For the Six Months Ended June 30 2017 2016 Non-vested Weighted-Average Non-vested Weighted-Average Outstanding, beginning of year 28,207 $ 13.42 44,496 $ 12.93 Granted — — — — Canceled (57 ) 11.00 (1,203 ) 13.47 Vested and issued (11,487 ) 12.59 (15,086 ) 11.98 Outstanding, end of period 16,663 $ 14.00 28,207 $ 13.42</t>
  </si>
  <si>
    <t>Commitments and Contingencies Commitments and Contingencies (Tables)</t>
  </si>
  <si>
    <t>Outstanding Commitments to Extend Credit</t>
  </si>
  <si>
    <t>Table 14: Outstanding Commitments to Extend Credit June 30, 2017 December 31, 2016 ($ in thousands) Unused lines of credit as of period ended: Loans held for sale $ 306 $ 2,746 Commercial 181,349 197,750 Commercial real estate 196,134 158,972 Residential real estate 1,174 727 Home equity 50,488 45,782 Personal lines of credit 1,453 1,940 Total outstanding commitments to extend credit $ 430,904 $ 407,917</t>
  </si>
  <si>
    <t>Capital Requirements (Tables)</t>
  </si>
  <si>
    <t>Actual Capital Amounts and Ratios</t>
  </si>
  <si>
    <t>Table 16: Capital Amounts, Ratios and Regulatory Requirements Summary Actual To Be Well Capitalized For Minimum Capital Adequacy Purposes For Minimum Capital Adequacy Purposes with Capital Buffer Amount Ratio Amount Ratio Amount Ratio Amount Ratio ($ in thousands) As of June 30, 2017: Total risk-based capital ratio Consolidated $ 239,727 13.74 % n/a n/a $ 139,620 &gt;8.0% $ 161,435 &gt;9.25% Bank 233,098 13.37 % $ 174,330 &gt;10.0% 139,464 &gt;8.0% 161,255 &gt;9.25% Tier 1 risk-based capital ratio Consolidated 200,349 11.48 % n/a n/a 104,715 &gt;6.0% 126,530 &gt;7.25% Bank 218,720 12.55 % 139,464 &gt;8.0% 104,598 &gt;6.0% 126,389 &gt;7.25% Common Equity Tier 1 risk-based capital ratio Consolidated 192,587 11.03 % n/a n/a 78,536 &gt;4.5% 100,352 &gt;5.75% Bank 218,720 12.55 % 113,315 &gt;6.5% 78,449 &gt;4.5% 100,240 &gt;5.75% Tier 1 leverage ratio Consolidated 200,349 9.93 % n/a n/a 80,725 &gt;4.0% n/a n/a Bank 218,720 10.85 % 100,822 &gt;5.0% 80,658 &gt;4.0% n/a n/a As of December 31, 2016: Total risk-based capital ratio Consolidated $ 228,383 13.99 % n/a n/a $ 130,612 &gt;8.0% $ 140,816 &gt;8.625% Bank 214,512 13.15 % $ 163,182 &gt;10.0% 130,545 &gt;8.0% 140,744 &gt;8.625% Tier 1 risk-based capital ratio Consolidated 189,492 11.61 % n/a n/a 97,959 &gt;6.0% 108,163 &gt;6.625% Bank 200,261 12.29 % 130,545 &gt;8.0% 97,909 &gt;6.0% 108,108 &gt;6.625% Common Equity Tier 1 risk-based capital ratio Consolidated 182,021 11.15 % n/a n/a 73,469 &gt;4.5% 83,673 &gt;5.125% Bank 200,621 12.29 % 106,068 &gt;6.5% 73,432 &gt;4.5% 83,631 &gt;5.125% Tier 1 leverage ratio Consolidated 189,492 10.14 % n/a n/a 74,718 &gt;4.0% n/a n/a Bank 200,621 10.74 % 93,373 &gt;5.0% 74,699 &gt;4.0% n/a n/a</t>
  </si>
  <si>
    <t>Earnings Per Share (Tables)</t>
  </si>
  <si>
    <t>Schedule of Basic and Diluted Earnings Per Share</t>
  </si>
  <si>
    <t>The following shows the weighted average number of shares used in computing earnings per share and the effect on weighted average number of shares of diluted potential common stock. Potential dilutive common stock has no effect on income available to common shareholders. Table 18: Basic and Dilutive Earnings Per Share For the Three Months Ended, For the Six Months Ended, June 30, 2017 June 30, 2016 June 30, 2017 June 30, 2016 ($ in thousands, except for per share amounts) Net income available to common shareholders $ 5,337 $ 4,398 $ 9,773 $ 8,322 Weighted average number of shares outstanding (2) 13,024,517 12,851,828 12,972,120 12,836,294 Effect of dilutive shares (1) (2) 310,330 224,080 320,453 228,334 Diluted weighted average number of shares outstanding (2) 13,334,847 13,075,908 13,292,573 13,064,628 Basic earnings per share (2) $ 0.41 $ 0.34 $ 0.75 $ 0.65 Diluted earnings per share (2) $ 0.40 $ 0.34 $ 0.74 $ 0.64 (1) All restricted stock, stock options and warrants were dilutive for the periods presented (2) Prior periods adjusted for stock dividend</t>
  </si>
  <si>
    <t>Fair Value Disclosures (Tables)</t>
  </si>
  <si>
    <t>Assets and Liabilities Measured at Estimated Fair Value</t>
  </si>
  <si>
    <t>The following tables present information about the Company's assets and liabilities measured at fair value on a recurring and nonrecurring basis as of June 30, 2017 and December 31, 2016 , respectively, and indicate the fair value hierarchy of the valuation techniques used by the Company to determine such fair value: Table 19.1: Summary of Assets and Liabilities Measured at Fair Value As of June 30, 2017 Level 1 Level 2 Level 3 Total ($ in thousands) Recurring: Assets: U.S. Treasuries $ 8,081 $ — $ — $ 8,081 U.S. Government agencies — 105,575 — 105,575 Mortgage-backed securities — 94,683 — 94,683 Collateralized mortgage obligations — 75,975 — 75,975 Taxable state and municipal securities — 10,379 — 10,379 Tax-exempt state and municipal securities — 14,414 — 14,414 Financial derivatives — — 551 551 Total recurring assets at fair value $ 8,081 $ 301,026 $ 551 $ 309,658 Liabilities: Financial derivatives $ — $ — $ 5 $ 5 Total recurring liabilities at fair value $ — $ — $ 5 $ 5 Nonrecurring: Assets: Loans held for investment (1) $ — $ — $ 5,740 $ 5,740 Other real estate owned — — 725 725 Total nonrecurring assets at fair value $ — $ — $ 6,465 $ 6,465 As of December 31, 2016 Level 1 Level 2 Level 3 Total ($ in thousands) Recurring: Assets: U.S. Treasuries $ 8,078 $ — $ — $ 8,078 U.S. Government agencies — 98,476 — 98,476 Mortgage-backed securities — 68,951 — 68,951 Collateralized mortgage obligations — 78,818 — 78,818 Taxable state and municipal securities — 11,292 — 11,292 Tax-exempt state and municipal securities — 14,589 — 14,589 Financial derivatives — — 318 318 Total recurring assets at fair value $ 8,078 $ 272,126 $ 318 $ 280,522 Liabilities: Financial derivatives — — 105 105 Total recurring liabilities at fair value $ — $ — $ 105 $ 105 Nonrecurring: Assets: Loans held for investment (1) $ — $ — $ 3,053 $ 3,053 Other real estate owned — — 1,428 1,428 Total nonrecurring assets at fair value $ — $ — $ 4,481 $ 4,481 (1) Represents the impaired loans, net of allowance, that have been individually evaluated and reserved for.</t>
  </si>
  <si>
    <t>Estimated Fair Values and Carrying Values for Financial Assets, Liabilities and Commitments</t>
  </si>
  <si>
    <t>Table 19.3: Estimated Fair Values and Carrying Values for Financial Assets, Liabilities and Commitments June 30, 2017 December 31, 2016 Carrying Amount Fair Value Carrying Amount Fair Value ($ in thousands) Assets: Cash and cash equivalents $ 30,050 $ 30,050 $ 97,373 $ 97,373 Investment securities 309,107 309,107 280,204 280,204 Restricted Stock 10,182 10,182 11,726 11,726 Loans held for sale 48,399 49,628 32,109 32,985 Loans held for investment, net 1,624,677 1,670,626 1,520,961 1,546,652 Derivatives 551 551 318 318 Liabilities: Time deposits 566,228 566,080 525,161 525,149 Other borrowings 15,275 15,275 5,852 5,852 FHLB advances 73,103 73,619 232,097 232,264 Long-term borrowings 32,757 43,916 32,638 44,188 Derivatives 5 5 105 105 Off-balance sheet instruments — — — —</t>
  </si>
  <si>
    <t>Segment Reporting (Tables)</t>
  </si>
  <si>
    <t>Schedule of Segment Reporting Information, by Segment [Table Text Block]</t>
  </si>
  <si>
    <t>The following table presents segment information for the three months ended June 30, 2017 . The accounting policies of the reportable segments are the same as those described in the summary of significant accounting policies. Inter-segment transactions are recorded at cost and eliminated as part of the consolidation process. A management fee for operations and administrative support services is charged amongst subsidiaries and eliminated in the consolidated totals. Table 20.1: Segment Reporting - 2017 (QTD) As of and for the Three Months Ended June 30, 2017 Commercial Bank Mortgage Bank Wealth Management Other (1) Consolidated Totals ($ in thousands) Interest and dividend income $ 21,180 $ 349 $ — $ — $ 21,529 Interest expense 3,408 — — 546 3,954 Net interest income 17,772 349 — (546 ) 17,575 Provision for loan losses 925 — — — 925 Net interest income after provision for loan losses 16,847 349 — (546 ) 16,650 Non-interest income 482 5,525 519 38 6,564 Compensation and employee benefits 4,912 1,722 243 257 7,134 Mortgage commission — 2,140 — — 2,140 Premises and equipment 1,611 165 32 41 1,849 Data processing 1,087 61 16 — 1,164 Professional fees 101 7 2 84 194 Merger expenses 14 — — 518 532 Mortgage loan processing expenses — 318 — — 318 Other operating expenses 1,381 237 67 52 1,737 Income/(loss) before provision for income taxes $ 8,223 $ 1,224 $ 159 $ (1,460 ) $ 8,146 Total assets $ 2,017,556 $ 60,759 $ 3,904 $ 958 $ 2,083,177 (1) Includes parent company and intercompany eliminations</t>
  </si>
  <si>
    <t>Organization (Details)</t>
  </si>
  <si>
    <t>Jun. 30, 2017banking_office</t>
  </si>
  <si>
    <t>WashingtonFirst Bank</t>
  </si>
  <si>
    <t>Entity Information [Line Items]</t>
  </si>
  <si>
    <t>Number of full-service banking offices</t>
  </si>
  <si>
    <t>Significant Accounting Policies - Cash and Non-Cash Transactions (Detail) - USD ($) $ in Thousands</t>
  </si>
  <si>
    <t>Cash paid during the period for:</t>
  </si>
  <si>
    <t>Interest paid</t>
  </si>
  <si>
    <t>Income taxes paid</t>
  </si>
  <si>
    <t>Non-cash activity:</t>
  </si>
  <si>
    <t>Loans converted into other real estate owned</t>
  </si>
  <si>
    <t>Non-cash activity resulting from acquisitions/transactions:</t>
  </si>
  <si>
    <t>Common shares issued (shares)</t>
  </si>
  <si>
    <t>Noncash or Part Noncash Acquisition, Value of Liabilities Assumed [Abstract]</t>
  </si>
  <si>
    <t>Goodwill, Purchase Accounting Adjustments</t>
  </si>
  <si>
    <t>Transfer of Loans Held-for-sale to Portfolio Loans</t>
  </si>
  <si>
    <t>Significant Accounting Policies - Additional Information (Detail) - USD ($)</t>
  </si>
  <si>
    <t>Mar. 31, 2017</t>
  </si>
  <si>
    <t>Mar. 31, 2016</t>
  </si>
  <si>
    <t>Dec. 31, 2015</t>
  </si>
  <si>
    <t>Jul. 31, 2015</t>
  </si>
  <si>
    <t>Significant Accounting Policies [Line Items]</t>
  </si>
  <si>
    <t>Debt Issuance Costs, Net</t>
  </si>
  <si>
    <t>Unrecognized tax benefits</t>
  </si>
  <si>
    <t>Amounts accrued for interest and/or penalties</t>
  </si>
  <si>
    <t>Goodwill impairment</t>
  </si>
  <si>
    <t>Minimum</t>
  </si>
  <si>
    <t>Furniture, fixtures, and equipment estimated useful life in years</t>
  </si>
  <si>
    <t>3 years</t>
  </si>
  <si>
    <t>Operating lease term</t>
  </si>
  <si>
    <t>1 year</t>
  </si>
  <si>
    <t>Maximum</t>
  </si>
  <si>
    <t>7 years</t>
  </si>
  <si>
    <t>Acquisition Activities - Additional Information (Detail) - USD ($) $ / shares in Units, $ in Thousands</t>
  </si>
  <si>
    <t>Shares receivable from acquisition</t>
  </si>
  <si>
    <t>Shares receivable from acquisition, share price (in dollars per share)</t>
  </si>
  <si>
    <t>Intangible asset acquired</t>
  </si>
  <si>
    <t>Mortgage Company</t>
  </si>
  <si>
    <t>Wealth Advisor</t>
  </si>
  <si>
    <t>Wealth Advisor | Customer Lists</t>
  </si>
  <si>
    <t>Intangible asset useful life</t>
  </si>
  <si>
    <t>15 years</t>
  </si>
  <si>
    <t>Acquisition Activities - Consideration Paid and Fair Value of Identifiable Assets Acquired and Liabilities Assumed (Detail) - USD ($) $ in Thousands</t>
  </si>
  <si>
    <t>Liabilities assumed:</t>
  </si>
  <si>
    <t>Common shares issued (916,410 shares)</t>
  </si>
  <si>
    <t>Cash paid to shareholders</t>
  </si>
  <si>
    <t>Fair value of options</t>
  </si>
  <si>
    <t>Consideration paid</t>
  </si>
  <si>
    <t>Assets acquired:</t>
  </si>
  <si>
    <t>Total assets</t>
  </si>
  <si>
    <t>Borrowings</t>
  </si>
  <si>
    <t>Total liabilities</t>
  </si>
  <si>
    <t>Net assets (liabilities) acquired</t>
  </si>
  <si>
    <t>Cash and Cash Equivalents - Additional Information (Detail)</t>
  </si>
  <si>
    <t>Jun. 30, 2017account</t>
  </si>
  <si>
    <t>Non-Interest Bearing Accoutns Maintained, Number</t>
  </si>
  <si>
    <t>Investment Securities - Amortized Costs and Fair Values of Securities Available for Sale (Detail) - USD ($) $ in Thousands</t>
  </si>
  <si>
    <t>Schedule of Available-for-sale Securities [Line Items]</t>
  </si>
  <si>
    <t>Amortized Cost</t>
  </si>
  <si>
    <t>Unrealized Gains</t>
  </si>
  <si>
    <t>Unrealized Losses</t>
  </si>
  <si>
    <t>Estimated Fair Value</t>
  </si>
  <si>
    <t>US Treasury Securities</t>
  </si>
  <si>
    <t>US Government Agency Securities</t>
  </si>
  <si>
    <t>Mortgage Backed Securities</t>
  </si>
  <si>
    <t>Collateralized Mortgage Obligations</t>
  </si>
  <si>
    <t>Taxable state and municipal securities</t>
  </si>
  <si>
    <t>Municipal Securities</t>
  </si>
  <si>
    <t>Investment Securities - Additional Information (Detail)</t>
  </si>
  <si>
    <t>Jun. 30, 2016USD ($)</t>
  </si>
  <si>
    <t>Jun. 30, 2017USD ($)Securities</t>
  </si>
  <si>
    <t>Dec. 31, 2016USD ($)Securities</t>
  </si>
  <si>
    <t>Number of securities in unrealized loss positions | Securities</t>
  </si>
  <si>
    <t>Estimated fair value of securities pledged to secure public funds; securities sold under agreements to repurchase and for other purposes</t>
  </si>
  <si>
    <t>Other-than-temporary impairment losses</t>
  </si>
  <si>
    <t>Sales Proceeds</t>
  </si>
  <si>
    <t>Realized gain on sale of investment securities</t>
  </si>
  <si>
    <t>Realized loss on sale of investment securities</t>
  </si>
  <si>
    <t>Investment Securities - Investment Securities Available for Sale that have Unrealized Loss Position (Detail) $ in Thousand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US States and Political Subdivisions Debt Securities [Member]</t>
  </si>
  <si>
    <t>Investment Securities - Amortized Costs and Fair Values of Securities Available for Sale by Contractual Maturities (Detail) $ in Thousands</t>
  </si>
  <si>
    <t>Jun. 30, 2017USD ($)</t>
  </si>
  <si>
    <t>Amortized cost</t>
  </si>
  <si>
    <t>Due within one year</t>
  </si>
  <si>
    <t>Due after one year through five years</t>
  </si>
  <si>
    <t>Due after five years through ten years</t>
  </si>
  <si>
    <t>Due after ten years</t>
  </si>
  <si>
    <t>Fair Value</t>
  </si>
  <si>
    <t>Loans Held For Investment - Composition of Net Loans (Detail) - USD ($) $ in Thousands</t>
  </si>
  <si>
    <t>Accounts, Notes, Loans and Financing Receivable [Line Items]</t>
  </si>
  <si>
    <t>Gross loans</t>
  </si>
  <si>
    <t>Less: allowance for loan losses</t>
  </si>
  <si>
    <t>Construction &amp; Development</t>
  </si>
  <si>
    <t>Commercial real estate owner occupied [Member]</t>
  </si>
  <si>
    <t>commercial real estate non-owner occupied [Member]</t>
  </si>
  <si>
    <t>Residential real estate</t>
  </si>
  <si>
    <t>Real Estate Loans</t>
  </si>
  <si>
    <t>Commercial &amp; Industrial Loans</t>
  </si>
  <si>
    <t>Consumer Loan</t>
  </si>
  <si>
    <t>Loans Held For Investment - Additional Information (Detail) - USD ($)</t>
  </si>
  <si>
    <t>Financing Receivable, Modifications [Line Items]</t>
  </si>
  <si>
    <t>Interest Lost on Non-accrual Loans</t>
  </si>
  <si>
    <t>Unamortized Loan Commitment and Origination Fees and Unamortized Discounts or Premiums</t>
  </si>
  <si>
    <t>Home Equity Lines Of Credit [Member] | Federal Home Loan Bank Of Atlanta [Member] | FHLB Advances</t>
  </si>
  <si>
    <t>Loans Pledged as collateral for FHLB advances</t>
  </si>
  <si>
    <t>Loans Held For Investment - Aging Analysis of Composition of Past Due Loans and Non-Accrual Loans by Class of Loans (Detail) - USD ($) $ in Thousands</t>
  </si>
  <si>
    <t>Financing Receivable, Recorded Investment, Past Due [Line Items]</t>
  </si>
  <si>
    <t>Current Loans</t>
  </si>
  <si>
    <t>[1]</t>
  </si>
  <si>
    <t>90 Days Plus Past Due</t>
  </si>
  <si>
    <t>Non- Accrual</t>
  </si>
  <si>
    <t>Total Past Due</t>
  </si>
  <si>
    <t>Loan Ending Balance</t>
  </si>
  <si>
    <t>Financing Receivables, 60 to 89 Days Past Due [Member]</t>
  </si>
  <si>
    <t>Financing Receivables, 60 to 89 Days Past Due [Member] | Construction &amp; Development</t>
  </si>
  <si>
    <t>Financing Receivables, 60 to 89 Days Past Due [Member] | Commercial real estate owner occupied [Member]</t>
  </si>
  <si>
    <t>Financing Receivables, 60 to 89 Days Past Due [Member] | commercial real estate non-owner occupied [Member]</t>
  </si>
  <si>
    <t>Financing Receivables, 60 to 89 Days Past Due [Member] | Residential real estate</t>
  </si>
  <si>
    <t>Financing Receivables, 60 to 89 Days Past Due [Member] | Commercial &amp; Industrial Loans</t>
  </si>
  <si>
    <t>Financing Receivables, 60 to 89 Days Past Due [Member] | Consumer Loan</t>
  </si>
  <si>
    <t>Financing Receivables, 30 to 59 Days Past Due [Member]</t>
  </si>
  <si>
    <t>Financing Receivables, 30 to 59 Days Past Due [Member] | Construction &amp; Development</t>
  </si>
  <si>
    <t>Financing Receivables, 30 to 59 Days Past Due [Member] | Commercial real estate owner occupied [Member]</t>
  </si>
  <si>
    <t>Financing Receivables, 30 to 59 Days Past Due [Member] | commercial real estate non-owner occupied [Member]</t>
  </si>
  <si>
    <t>Financing Receivables, 30 to 59 Days Past Due [Member] | Residential real estate</t>
  </si>
  <si>
    <t>Financing Receivables, 30 to 59 Days Past Due [Member] | Commercial &amp; Industrial Loans</t>
  </si>
  <si>
    <t>Financing Receivables, 30 to 59 Days Past Due [Member] | Consumer Loan</t>
  </si>
  <si>
    <t>For the purpose of this table, loans 1-29 days past due are included in the balance of current loans</t>
  </si>
  <si>
    <t>Loans Held For Investment - Risk Category of Loans (Detail) $ in Thousands</t>
  </si>
  <si>
    <t>Jun. 30, 2017USD ($)Loan</t>
  </si>
  <si>
    <t>Jun. 30, 2016Loan</t>
  </si>
  <si>
    <t>Dec. 31, 2016USD ($)</t>
  </si>
  <si>
    <t>Financing Receivable, Recorded Investment [Line Items]</t>
  </si>
  <si>
    <t>Commercial and Industrial</t>
  </si>
  <si>
    <t>Pass</t>
  </si>
  <si>
    <t>Pass | Minimum</t>
  </si>
  <si>
    <t>Risk rating number | Loan</t>
  </si>
  <si>
    <t>Pass | Maximum</t>
  </si>
  <si>
    <t>Pass | Construction &amp; Development</t>
  </si>
  <si>
    <t>Pass | Commercial real estate owner occupied [Member]</t>
  </si>
  <si>
    <t>Pass | commercial real estate non-owner occupied [Member]</t>
  </si>
  <si>
    <t>Pass | Residential real estate</t>
  </si>
  <si>
    <t>Pass | Commercial and Industrial</t>
  </si>
  <si>
    <t>Pass | Consumer Loan</t>
  </si>
  <si>
    <t>Watch</t>
  </si>
  <si>
    <t>Watch | Construction &amp; Development</t>
  </si>
  <si>
    <t>Watch | Commercial real estate owner occupied [Member]</t>
  </si>
  <si>
    <t>Watch | commercial real estate non-owner occupied [Member]</t>
  </si>
  <si>
    <t>Watch | Residential real estate</t>
  </si>
  <si>
    <t>Watch | Commercial and Industrial</t>
  </si>
  <si>
    <t>Watch | Consumer Loan</t>
  </si>
  <si>
    <t>Special Mention</t>
  </si>
  <si>
    <t>Special Mention | Construction &amp; Development</t>
  </si>
  <si>
    <t>Special Mention | Commercial real estate owner occupied [Member]</t>
  </si>
  <si>
    <t>Special Mention | commercial real estate non-owner occupied [Member]</t>
  </si>
  <si>
    <t>Special Mention | Residential real estate</t>
  </si>
  <si>
    <t>Special Mention | Commercial and Industrial</t>
  </si>
  <si>
    <t>Special Mention | Consumer Loan</t>
  </si>
  <si>
    <t>Substandard</t>
  </si>
  <si>
    <t>Substandard | Construction &amp; Development</t>
  </si>
  <si>
    <t>Substandard | Commercial real estate owner occupied [Member]</t>
  </si>
  <si>
    <t>Substandard | commercial real estate non-owner occupied [Member]</t>
  </si>
  <si>
    <t>Substandard | Residential real estate</t>
  </si>
  <si>
    <t>Substandard | Commercial and Industrial</t>
  </si>
  <si>
    <t>Substandard | Consumer Loan</t>
  </si>
  <si>
    <t>Doubtful</t>
  </si>
  <si>
    <t>Doubtful | Construction &amp; Development</t>
  </si>
  <si>
    <t>Doubtful | Commercial real estate owner occupied [Member]</t>
  </si>
  <si>
    <t>Doubtful | commercial real estate non-owner occupied [Member]</t>
  </si>
  <si>
    <t>Doubtful | Residential real estate</t>
  </si>
  <si>
    <t>Doubtful | Commercial and Industrial</t>
  </si>
  <si>
    <t>Doubtful | Consumer Loan</t>
  </si>
  <si>
    <t>Loans Held For Investment Non-Accrual Loans by Loan Class (Details) - USD ($) $ in Thousands</t>
  </si>
  <si>
    <t>Financing Receivable, Recorded Investment, Nonaccrual Status</t>
  </si>
  <si>
    <t>Loans Held For Investment - Troubled Debt Restructurings (Detail)</t>
  </si>
  <si>
    <t>Jun. 30, 2016USD ($)Loan</t>
  </si>
  <si>
    <t>Troubled Debt Restructuring [Roll Forward]</t>
  </si>
  <si>
    <t>Beginning balance</t>
  </si>
  <si>
    <t>New TDRs</t>
  </si>
  <si>
    <t>Increases to existing TDRs</t>
  </si>
  <si>
    <t>Charge-offs post modification</t>
  </si>
  <si>
    <t>Sales, principal payments, or other decreases</t>
  </si>
  <si>
    <t>Ending balance</t>
  </si>
  <si>
    <t>Number of Loans | Loan</t>
  </si>
  <si>
    <t>Pre-Modification Outstanding Recorded Balance</t>
  </si>
  <si>
    <t>Post-Modification Outstanding Recorded Balance</t>
  </si>
  <si>
    <t>Impaired Financing Receivable, Acquired, Recorded Investment</t>
  </si>
  <si>
    <t>Recorded Investment, Percent Of Total Loans</t>
  </si>
  <si>
    <t>0.20%</t>
  </si>
  <si>
    <t>Unpaid Principal Balance</t>
  </si>
  <si>
    <t>Related Allowance</t>
  </si>
  <si>
    <t>Extended under forbearance</t>
  </si>
  <si>
    <t>Interest rate modification</t>
  </si>
  <si>
    <t>Maturity or payment extension</t>
  </si>
  <si>
    <t>Loans Held For Investment - Accretable Yield Of Purchased Credit Impaired Loans (Details) - USD ($) $ in Thousands</t>
  </si>
  <si>
    <t>Certain Loans Acquired in Transfer Not Accounted for as Debt Securities, Accretable Yield Movement Schedule [Roll Forward]</t>
  </si>
  <si>
    <t>Accretable yield at beginning of period</t>
  </si>
  <si>
    <t>Accretion (including cash recoveries)</t>
  </si>
  <si>
    <t>Net reclassifications to accretable from non-accretable</t>
  </si>
  <si>
    <t>Disposals (including maturities, foreclosures, and charge-offs)</t>
  </si>
  <si>
    <t>Accretable yield at end of period</t>
  </si>
  <si>
    <t>Loans Held For Investment - Information by Class Regarding Troubled Debt Restructurings which had Payments Default (Detail) $ in Thousands</t>
  </si>
  <si>
    <t>Loans Held For Investment - Non-Performing Assets (Detail) - USD ($) $ in Thousands</t>
  </si>
  <si>
    <t>Troubled debt restructurings still accruing</t>
  </si>
  <si>
    <t>Total non-performing loans and assets</t>
  </si>
  <si>
    <t>Allowance for Loan Losses - Summary of Activity in Allowances for Loan Losses (Detail) - USD ($) $ in Thousands</t>
  </si>
  <si>
    <t>Financing Receivable, Allowance for Credit Losses [Line Items]</t>
  </si>
  <si>
    <t>Impaired Financing Receivable, Average Recorded Investment</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Balance at beginning of period</t>
  </si>
  <si>
    <t>Provision for/(release of) loan losses</t>
  </si>
  <si>
    <t>Charge-offs</t>
  </si>
  <si>
    <t>Recoveries</t>
  </si>
  <si>
    <t>Balance at end of period</t>
  </si>
  <si>
    <t>Evaluated collectively for impairment</t>
  </si>
  <si>
    <t>Evaluated individually for impairment</t>
  </si>
  <si>
    <t>Allowance Ending Balance</t>
  </si>
  <si>
    <t>Impaired Financing Receivable, Interest Income, Accrual Method</t>
  </si>
  <si>
    <t>Allowance for Loan Losses - Specific Allocation for Impaired Loans By Class (Detail) - USD ($) $ in Thousands</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corded Investment</t>
  </si>
  <si>
    <t>Premises and Equipment (Details) - USD ($) $ in Thousands</t>
  </si>
  <si>
    <t>Property, Plant and Equipment [Line Items]</t>
  </si>
  <si>
    <t>Other Real Estate Owned - Changes in Other Real Estate Owned (Detail) - USD ($) $ in Thousands</t>
  </si>
  <si>
    <t>Other Real Estate [Roll Forward]</t>
  </si>
  <si>
    <t>Properties acquired</t>
  </si>
  <si>
    <t>Other Real Estate, Disposals</t>
  </si>
  <si>
    <t>Write-downs</t>
  </si>
  <si>
    <t>Other Real Estate Owned - Expenses Applicable to Other Real Estate Owned (Detail) - USD ($) $ in Thousands</t>
  </si>
  <si>
    <t>Operating expenses, net of rental income</t>
  </si>
  <si>
    <t>Rental Income, Nonoperating</t>
  </si>
  <si>
    <t>Total OREO expense</t>
  </si>
  <si>
    <t>Goodwill and Identifiable Intangible Assets - Additional Information (Detail) - USD ($) $ in Thousands</t>
  </si>
  <si>
    <t>Sep. 30, 2016</t>
  </si>
  <si>
    <t>Dec. 31, 2014</t>
  </si>
  <si>
    <t>Dec. 31, 2012</t>
  </si>
  <si>
    <t>Finite-Lived Intangible Assets [Line Items]</t>
  </si>
  <si>
    <t>Goodwill, Acquired During Period</t>
  </si>
  <si>
    <t>Goodwill, beginning balance</t>
  </si>
  <si>
    <t>Goodwill additions/(reductions)</t>
  </si>
  <si>
    <t>Goodwill, ending balance</t>
  </si>
  <si>
    <t>Intangible assets, net</t>
  </si>
  <si>
    <t>Identifiable intangibles, ending balance</t>
  </si>
  <si>
    <t>Core Deposits</t>
  </si>
  <si>
    <t>Identifiable intangibles, beginning balance</t>
  </si>
  <si>
    <t>Addition of identifiable intangibles</t>
  </si>
  <si>
    <t>Amortization of identifiable intangibles</t>
  </si>
  <si>
    <t>Customer Lists</t>
  </si>
  <si>
    <t>Intangible assets amortization period</t>
  </si>
  <si>
    <t>Deposits - Composition of Deposits (Detail) - USD ($) $ in Thousands</t>
  </si>
  <si>
    <t>Demand deposit accounts</t>
  </si>
  <si>
    <t>NOW accounts</t>
  </si>
  <si>
    <t>Money market accounts</t>
  </si>
  <si>
    <t>Savings accounts</t>
  </si>
  <si>
    <t>Time deposits under $100,000</t>
  </si>
  <si>
    <t>Time deposits $100,000 through $250,000</t>
  </si>
  <si>
    <t>Time deposits over $250,000</t>
  </si>
  <si>
    <t>Deposits - Scheduled Maturities of Time Deposits (Detail) - USD ($) $ in Thousands</t>
  </si>
  <si>
    <t>Within 1 Year</t>
  </si>
  <si>
    <t>1 - 2 years</t>
  </si>
  <si>
    <t>2 - 3 years</t>
  </si>
  <si>
    <t>3 - 4 years</t>
  </si>
  <si>
    <t>4 - 5 years</t>
  </si>
  <si>
    <t>After 5 years</t>
  </si>
  <si>
    <t>Deposits - Additional Information (Detail) - USD ($) $ in Millions</t>
  </si>
  <si>
    <t>Certificate of Deposit Account Registry Service deposits</t>
  </si>
  <si>
    <t>Brokered_CDs</t>
  </si>
  <si>
    <t>Deposits in excess of FDIC insurance limits</t>
  </si>
  <si>
    <t>Other Borrowings - Additional Information (Detail) - USD ($)</t>
  </si>
  <si>
    <t>Debt Instrument [Line Items]</t>
  </si>
  <si>
    <t>Maximum borrowing capacity</t>
  </si>
  <si>
    <t>Long-term Line of Credit</t>
  </si>
  <si>
    <t>Repurchase Agreements</t>
  </si>
  <si>
    <t>Average rate of repurchase agreements (percent)</t>
  </si>
  <si>
    <t>0.05%</t>
  </si>
  <si>
    <t>Secured debt, repurchase agreements</t>
  </si>
  <si>
    <t>Unsecured Line of Credit with Correspondent Bank [Member]</t>
  </si>
  <si>
    <t>Federal Home Loan Bank Advances - Additional Information (Detail) - USD ($) $ in Thousands</t>
  </si>
  <si>
    <t>Mar. 30, 2017</t>
  </si>
  <si>
    <t>Aug. 01, 2016</t>
  </si>
  <si>
    <t>Jun. 01, 2016</t>
  </si>
  <si>
    <t>Dec. 09, 2016</t>
  </si>
  <si>
    <t>Nov. 16, 2016</t>
  </si>
  <si>
    <t>Dec. 21, 2012</t>
  </si>
  <si>
    <t>Federal Home Loan Bank, Advances, Branch of FHLB Bank [Line Items]</t>
  </si>
  <si>
    <t>Federal Home Loan Bank, Advances, General Debt Obligations, Maximum Amount Available</t>
  </si>
  <si>
    <t>Federal Home Loan Bank, Advances from Federal Home Loan Bank</t>
  </si>
  <si>
    <t>Stated rate</t>
  </si>
  <si>
    <t>1.67%</t>
  </si>
  <si>
    <t>2.2825%</t>
  </si>
  <si>
    <t>2.1245%</t>
  </si>
  <si>
    <t>3.99%</t>
  </si>
  <si>
    <t>Effective rate</t>
  </si>
  <si>
    <t>1.98%</t>
  </si>
  <si>
    <t>1.12%</t>
  </si>
  <si>
    <t>2.04%</t>
  </si>
  <si>
    <t>Effective cost</t>
  </si>
  <si>
    <t>Federal Home Loan Bank Of Atlanta</t>
  </si>
  <si>
    <t>Credit availability as a percent of quarter-end assets</t>
  </si>
  <si>
    <t>25.00%</t>
  </si>
  <si>
    <t>Federal Home Loan Bank Advances - Composition of Federal Home Loan Bank Advances (Detail) - USD ($) $ in Thousands</t>
  </si>
  <si>
    <t>Federal Home Loan Bank, Advances, Activity for Year, Average Balance of Agreements Outstanding</t>
  </si>
  <si>
    <t>Federal Home Loan Bank, Advances, Activity for Year, Average Interest Rate for Year</t>
  </si>
  <si>
    <t>1.55%</t>
  </si>
  <si>
    <t>1.54%</t>
  </si>
  <si>
    <t>1.35%</t>
  </si>
  <si>
    <t>1.57%</t>
  </si>
  <si>
    <t>FHLB Advances, Activity for Year, Maximum Outstanding at any Month End</t>
  </si>
  <si>
    <t>Weighted average outstanding interest rate</t>
  </si>
  <si>
    <t>Federal Home Loan Bank Advances - Contractual Maturities of Federal Home Loan Bank Advances (Detail) - USD ($) $ in Thousands</t>
  </si>
  <si>
    <t>Total FHLB advances</t>
  </si>
  <si>
    <t>Long-Term Borrowings - Additional Information (Detail) - USD ($)</t>
  </si>
  <si>
    <t>Jun. 30, 2003</t>
  </si>
  <si>
    <t>Jun. 15, 2012</t>
  </si>
  <si>
    <t>Subordinated Borrowing [Line Items]</t>
  </si>
  <si>
    <t>Subordinated Long term Debt</t>
  </si>
  <si>
    <t>Trust Preferred Capital Securities</t>
  </si>
  <si>
    <t>Discount on debt</t>
  </si>
  <si>
    <t>Tier one capital requirement</t>
  </si>
  <si>
    <t>Issuance of warrant (in share)</t>
  </si>
  <si>
    <t>Warrant exercise price</t>
  </si>
  <si>
    <t>Investment in common equity of Delaware statutory business trust</t>
  </si>
  <si>
    <t>Preferred Capital securities</t>
  </si>
  <si>
    <t>Debt maturity period</t>
  </si>
  <si>
    <t>Proceeds from issuance of common equity</t>
  </si>
  <si>
    <t>Junior Subordinated Debentures maturity due year</t>
  </si>
  <si>
    <t>Floating rate on three month LIBOR plus</t>
  </si>
  <si>
    <t>3.15%</t>
  </si>
  <si>
    <t>Debt Instrument interest base Rate</t>
  </si>
  <si>
    <t>4.40%</t>
  </si>
  <si>
    <t>4.11%</t>
  </si>
  <si>
    <t>Fair value of trust preferred notes</t>
  </si>
  <si>
    <t>Trust Preferred Securities</t>
  </si>
  <si>
    <t>Shareholders' Equity - Additional Information (Detail) - USD ($) $ / shares in Units, $ in Thousands</t>
  </si>
  <si>
    <t>Feb. 22, 2017</t>
  </si>
  <si>
    <t>Jul. 31, 2017</t>
  </si>
  <si>
    <t>Sep. 30, 2015</t>
  </si>
  <si>
    <t>Jun. 30, 2015</t>
  </si>
  <si>
    <t>Mar. 31, 2015</t>
  </si>
  <si>
    <t>Sep. 30, 2014</t>
  </si>
  <si>
    <t>Jun. 30, 2014</t>
  </si>
  <si>
    <t>Mar. 31, 2014</t>
  </si>
  <si>
    <t>Dec. 28, 2016</t>
  </si>
  <si>
    <t>Sep. 02, 2014</t>
  </si>
  <si>
    <t>May 17, 2013</t>
  </si>
  <si>
    <t>Feb. 29, 2012</t>
  </si>
  <si>
    <t>Stockholders Equity Note [Line Items]</t>
  </si>
  <si>
    <t>Percentage of stock dividend declared to shareholders</t>
  </si>
  <si>
    <t>5.00%</t>
  </si>
  <si>
    <t>Common stock, dividends, per share, cash paid</t>
  </si>
  <si>
    <t>Conversion of Stock, Shares Issued</t>
  </si>
  <si>
    <t>Share Price</t>
  </si>
  <si>
    <t>Proceeds from Warrant Exercises</t>
  </si>
  <si>
    <t>castle creek [Member]</t>
  </si>
  <si>
    <t>Endicott [Member]</t>
  </si>
  <si>
    <t>Share Based Compensation Summary of Stock Options Activity (Details)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Allocated Share-based Compensation Expense</t>
  </si>
  <si>
    <t>Share Based Compensation Arrangement By Share Based Payment Award Options Exchanged</t>
  </si>
  <si>
    <t>Share Based Compensation Arrangement By Share Based Payment Award Options Exchanged In Period Weighted Average Exercise Pric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Number of Options</t>
  </si>
  <si>
    <t>Exercised</t>
  </si>
  <si>
    <t>Share Based Compensation Non-Vested Restricted Stock Activity (Details) - USD ($) $ / shares in Units, $ in Millions</t>
  </si>
  <si>
    <t>Employee Service Share-based Compensation, Nonvested Awards, Compensation Cost Not yet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dditional Information (Details) - USD ($) $ in Millions</t>
  </si>
  <si>
    <t>Employee Service Share-based Compensation, Nonvested Awards, Compensation Cost Not yet Recognized, Period for Recognition</t>
  </si>
  <si>
    <t>5 years 11 months 27 days</t>
  </si>
  <si>
    <t>Share-based Compensation Arrangement by Share-based Payment Award, Options, Vested and Expected to Vest, Outstanding, Aggregate Intrinsic Value</t>
  </si>
  <si>
    <t>Share Based Compensation Summary of Stock Options by Exercise Price Range (Details) - USD ($) $ / shares in Units, $ in Millions</t>
  </si>
  <si>
    <t>Share-based Compensation, Shares Authorized under Stock Option Plans, Exercise Price Range [Line Items]</t>
  </si>
  <si>
    <t>Range 1 [Member]</t>
  </si>
  <si>
    <t>Share-based Compensation, Shares Authorized under Stock Option Plans, Exercise Price Range, Outstanding Options, Weighted Average Remaining Contractual Term</t>
  </si>
  <si>
    <t>4 years 10 months 13 days</t>
  </si>
  <si>
    <t>Share-based Compensation, Shares Authorized under Stock Option Plans, Exercise Price Range, Exercisable Options, Weighted Average Remaining Contractual Term</t>
  </si>
  <si>
    <t>Range 2 [Member]</t>
  </si>
  <si>
    <t>5 years 2 months 5 days</t>
  </si>
  <si>
    <t>4 years 11 months 9 days</t>
  </si>
  <si>
    <t>Range 3 [Member]</t>
  </si>
  <si>
    <t>6 months 22 days</t>
  </si>
  <si>
    <t>Range 5 [Member]</t>
  </si>
  <si>
    <t>2 years 3 months</t>
  </si>
  <si>
    <t>2 years 1 month 24 days</t>
  </si>
  <si>
    <t>Range 6 [Member]</t>
  </si>
  <si>
    <t>1 year 6 months 29 days</t>
  </si>
  <si>
    <t>Range 7 [Member]</t>
  </si>
  <si>
    <t>7 years 22 days</t>
  </si>
  <si>
    <t>6 years 7 months 17 days</t>
  </si>
  <si>
    <t>Range 9 [Member]</t>
  </si>
  <si>
    <t>9 years 1 month 6 days</t>
  </si>
  <si>
    <t>8 years 8 months 1 day</t>
  </si>
  <si>
    <t>Range 10 [Member]</t>
  </si>
  <si>
    <t>4 years 5 months 16 days</t>
  </si>
  <si>
    <t>Share Based Compensation Valuation Assumptions (Details) - $ / shares</t>
  </si>
  <si>
    <t>Share-based Compensation Arrangement by Share-based Payment Award, Fair Value Assumptions, Risk Free Interest Rate</t>
  </si>
  <si>
    <t>2.19%</t>
  </si>
  <si>
    <t>1.46%</t>
  </si>
  <si>
    <t>Share-based Compensation Arrangement by Share-based Payment Award, Fair Value Assumptions, Expected Dividend Rate</t>
  </si>
  <si>
    <t>0.99%</t>
  </si>
  <si>
    <t>1.14%</t>
  </si>
  <si>
    <t>Share-based Compensation Arrangement by Share-based Payment Award, Fair Value Assumptions, Weighted Average Volatility Rate</t>
  </si>
  <si>
    <t>46.81%</t>
  </si>
  <si>
    <t>52.42%</t>
  </si>
  <si>
    <t>Share-based Compensation Arrangement by Share-based Payment Award, Fair Value Assumptions, Expected Term</t>
  </si>
  <si>
    <t>7 years 3 months 18 days</t>
  </si>
  <si>
    <t>6 years 10 months 24 days</t>
  </si>
  <si>
    <t>Share-based Compensation Arrangement by Share-based Payment Award, Fair Value Assumptions, Exercise Price</t>
  </si>
  <si>
    <t>Commitments and Contingencies - Commitments to Extend Credit (Details) - USD ($) $ in Thousands</t>
  </si>
  <si>
    <t>Commitments to extend credit</t>
  </si>
  <si>
    <t>Loans held for sale</t>
  </si>
  <si>
    <t>Commercial</t>
  </si>
  <si>
    <t>Commercial real estate</t>
  </si>
  <si>
    <t>Home equity</t>
  </si>
  <si>
    <t>Personal lines of credit</t>
  </si>
  <si>
    <t>Commitments and Contingencies - Additional Information (Detail) - USD ($)</t>
  </si>
  <si>
    <t>Other Commitments [Line Items]</t>
  </si>
  <si>
    <t>Loans and Leases Receivable, Commitments, Fixed Rates</t>
  </si>
  <si>
    <t>Affordable Housing Program Obligation</t>
  </si>
  <si>
    <t>Service agreement period</t>
  </si>
  <si>
    <t>Service agreement expiration period</t>
  </si>
  <si>
    <t>May 15,
		2018</t>
  </si>
  <si>
    <t>Expected cost over the remaining life of the contract</t>
  </si>
  <si>
    <t>Commitment, carrying value</t>
  </si>
  <si>
    <t>Loans and Leases Receivable, Commitments, Variable Rates</t>
  </si>
  <si>
    <t>Loss Contingency, Accrual, Current</t>
  </si>
  <si>
    <t>1st Portfolio Lending | Interest Rate Lock Commitments</t>
  </si>
  <si>
    <t>Commitment, fair value</t>
  </si>
  <si>
    <t>1st Portfolio Lending | Open Forward Contracts | Not Designated as Hedging</t>
  </si>
  <si>
    <t>Notional amount</t>
  </si>
  <si>
    <t>Derivative liability</t>
  </si>
  <si>
    <t>Housing Equity Fund of Virginia XVII, LLC</t>
  </si>
  <si>
    <t>Payments for affordable housing programs</t>
  </si>
  <si>
    <t>Estimated future additional obligations</t>
  </si>
  <si>
    <t>Housing Equity Fund of Virginia XVIII, LLC</t>
  </si>
  <si>
    <t>Related Party Transactions (Details) - USD ($) $ in Millions</t>
  </si>
  <si>
    <t>Loans outstanding to related parties</t>
  </si>
  <si>
    <t>Loans outstanding to related parties, percent to total loans</t>
  </si>
  <si>
    <t>1.40%</t>
  </si>
  <si>
    <t>1.50%</t>
  </si>
  <si>
    <t>Additions to loans outstanding</t>
  </si>
  <si>
    <t>Principal repayments and other reductions on loans outstanding</t>
  </si>
  <si>
    <t>Total deposit accounts with related parties</t>
  </si>
  <si>
    <t>Income Taxes (Details) - USD ($)</t>
  </si>
  <si>
    <t>Income Tax Disclosure [Abstract]</t>
  </si>
  <si>
    <t>Income Tax Expense (Benefit)</t>
  </si>
  <si>
    <t>Income Taxes Components of Income Tax Expense (Details) - USD ($) $ in Thousands</t>
  </si>
  <si>
    <t>Income Taxes Components of Income Tax Expense (Benefit) (Details) - USD ($) $ in Thousands</t>
  </si>
  <si>
    <t>Income Taxes Reconciliation of Income Tax Expense at Statutory Tax Rate to Actual Tax Expense (Details) - USD ($) $ in Thousands</t>
  </si>
  <si>
    <t>Capital Requirements - Actual Capital Amounts and Ratios (Detail) - USD ($) $ in Thousands</t>
  </si>
  <si>
    <t>Consolidated</t>
  </si>
  <si>
    <t>Compliance with Regulatory Capital Requirements under Banking Regulations [Line Items]</t>
  </si>
  <si>
    <t>Total Capital to Risk Weighted Assets, actual amount</t>
  </si>
  <si>
    <t>Tier 1 Capital to Risk Weighted Assets, actual amount</t>
  </si>
  <si>
    <t>Common Equity Tier One Risk Based Capital</t>
  </si>
  <si>
    <t>Tier 1 Capital to Average Assets, actual amount</t>
  </si>
  <si>
    <t>Total capital to risk weighted assets, actual ratio</t>
  </si>
  <si>
    <t>13.74%</t>
  </si>
  <si>
    <t>13.99%</t>
  </si>
  <si>
    <t>Tier 1 Capital to Risk Weighted Assets, actual ratio</t>
  </si>
  <si>
    <t>11.48%</t>
  </si>
  <si>
    <t>11.61%</t>
  </si>
  <si>
    <t>Common Equity Tier One Risk Based Capital to Risk Weighted Assets</t>
  </si>
  <si>
    <t>11.03%</t>
  </si>
  <si>
    <t>11.15%</t>
  </si>
  <si>
    <t>Tier 1 Capital to Average Assets, actual ratio</t>
  </si>
  <si>
    <t>9.93%</t>
  </si>
  <si>
    <t>10.14%</t>
  </si>
  <si>
    <t>Total Capital to Risk Weighted Assets, for capital adequacy purposes</t>
  </si>
  <si>
    <t>Tier 1 Capital to Risk Weighted Assets, for capital adequacy purposes</t>
  </si>
  <si>
    <t>Common Equity Tier One Risk Based Capital Required for Capital Adequacy</t>
  </si>
  <si>
    <t>Tier 1 Capital to Average Assets, for capital adequacy purposes</t>
  </si>
  <si>
    <t>Total Capital to Risk Weighted Assets for Capital Adequacy Purposes, Ratio</t>
  </si>
  <si>
    <t>8.00%</t>
  </si>
  <si>
    <t>Tier 1 Capital to Risk Weighted Assets for Capital Adequacy Purposes, Ratio</t>
  </si>
  <si>
    <t>6.00%</t>
  </si>
  <si>
    <t>Common Equity Tier One Risk Based Capital Required for Capital Adequacy to Risk Weighted Assets</t>
  </si>
  <si>
    <t>4.50%</t>
  </si>
  <si>
    <t>Tier 1 Capital to Average Assets for Capital Adequacy Purposes, Ratio</t>
  </si>
  <si>
    <t>4.00%</t>
  </si>
  <si>
    <t>Capital Required for Capital Adequacy, with Capital Buffer</t>
  </si>
  <si>
    <t>Tier One Risk Based Capital Required for Capital Adequacy, with Capital Buffer</t>
  </si>
  <si>
    <t>Common Equity Tier One Risk Based Capital Required for Capital Adequacy, with Capital Buffer</t>
  </si>
  <si>
    <t>Capital Required for Capital Adequacy to Risk Weighted Assets, with Capital Buffer</t>
  </si>
  <si>
    <t>9.25%</t>
  </si>
  <si>
    <t>8.625%</t>
  </si>
  <si>
    <t>Tier One Risk Based Capital Required for Capital Adequacy to Risk Weighted Assets, with Capital Buffering</t>
  </si>
  <si>
    <t>7.25%</t>
  </si>
  <si>
    <t>5.125%</t>
  </si>
  <si>
    <t>Common Equity Tier One Risk Based Capital Required for Capital Adequacy to Risk Weighted Assets, with Capital Buffer</t>
  </si>
  <si>
    <t>5.75%</t>
  </si>
  <si>
    <t>6.625%</t>
  </si>
  <si>
    <t>Bank</t>
  </si>
  <si>
    <t>13.37%</t>
  </si>
  <si>
    <t>13.15%</t>
  </si>
  <si>
    <t>12.55%</t>
  </si>
  <si>
    <t>12.29%</t>
  </si>
  <si>
    <t>10.85%</t>
  </si>
  <si>
    <t>10.74%</t>
  </si>
  <si>
    <t>Total Capital to Risk Weighted Assets, to be well capitalized</t>
  </si>
  <si>
    <t>Tier 1 Capital to Risk Weighted Assets, to be well capitalized</t>
  </si>
  <si>
    <t>Common Equity Tier One Risk Based Capital Required to be Well Capitalized</t>
  </si>
  <si>
    <t>Tier 1 Capital to Average Assets, to be well capitalized</t>
  </si>
  <si>
    <t>Total Capital to Risk Weighted Assets to be Well Capitalized Under Prompt Corrective Action, Ratio</t>
  </si>
  <si>
    <t>10.00%</t>
  </si>
  <si>
    <t>Tier 1 Capital to Risk Weighted Assets to be well capitalized under prompt corrective action, Ratio</t>
  </si>
  <si>
    <t>Common Equity Tier One Risk Based Capital Required to be Well Capitalized to Risk Weighted Assets</t>
  </si>
  <si>
    <t>6.50%</t>
  </si>
  <si>
    <t>Tier 1 Capital to Average Assets to be well capitalized under prompt corrective action, Ratio</t>
  </si>
  <si>
    <t>Earnings Per Share - Basic and Dilutive Earnings Per Share (Details) - USD ($) $ / shares in Units, $ in Thousands</t>
  </si>
  <si>
    <t>Earnings Per Share, Basic, by Common Class, Including Two Class Method [Line Items]</t>
  </si>
  <si>
    <t>Net Income (Loss) Available to Common Stockholders, Basic</t>
  </si>
  <si>
    <t>Weighted average number of shares outstanding</t>
  </si>
  <si>
    <t>Restricted stock, stock options and warrants</t>
  </si>
  <si>
    <t>Diluted weighted average number of shares outstanding</t>
  </si>
  <si>
    <t>Other Operating Expenses (Details) - USD ($) $ in Thousands</t>
  </si>
  <si>
    <t>Other Operating Expenses [Abstract]</t>
  </si>
  <si>
    <t>Fair Value Disclosures - Additional Information (Detail) - USD ($) $ in Millions</t>
  </si>
  <si>
    <t>Fair Value, Balance Sheet Grouping, Financial Statement Captions [Line Items]</t>
  </si>
  <si>
    <t>Fair value of financial instruments recorded at fair value</t>
  </si>
  <si>
    <t>Percentage of total assets measured at fair value</t>
  </si>
  <si>
    <t>0.30%</t>
  </si>
  <si>
    <t>Percentage of financial instruments measured at fair value</t>
  </si>
  <si>
    <t>2.20%</t>
  </si>
  <si>
    <t>1.70%</t>
  </si>
  <si>
    <t>Minimum | Derivative Assets | Derivative Liabilities</t>
  </si>
  <si>
    <t>Pullthrough percentage</t>
  </si>
  <si>
    <t>70.00%</t>
  </si>
  <si>
    <t>Maximum | Derivative Assets | Derivative Liabilities</t>
  </si>
  <si>
    <t>90.00%</t>
  </si>
  <si>
    <t>Fair Value Disclosures - Assets and Liabilities Measured at Estimated Fair Value (Detail) - USD ($) $ in Thousands</t>
  </si>
  <si>
    <t>Fair Value, Measurements, Recurring</t>
  </si>
  <si>
    <t>Fair Value, Assets and Liabilities Measured on Recurring and Nonrecurring Basis [Line Items]</t>
  </si>
  <si>
    <t>Financial derivatives, assets</t>
  </si>
  <si>
    <t>Fair value of assets</t>
  </si>
  <si>
    <t>Financial derivatives, liabilities</t>
  </si>
  <si>
    <t>Fair value of liabilities</t>
  </si>
  <si>
    <t>Fair Value, Measurements, Recurring | US Treasury Securit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Tax-exempt state and municipal securities</t>
  </si>
  <si>
    <t>Fair Value, Measurements, Nonrecurring</t>
  </si>
  <si>
    <t>Fair Value, Measurements, Nonrecurring | Loans held for investment</t>
  </si>
  <si>
    <t>Fair Value, Measurements, Nonrecurring | Other real estate owned</t>
  </si>
  <si>
    <t>Level 1 | Fair Value, Measurements, Recurring</t>
  </si>
  <si>
    <t>Level 1 | Fair Value, Measurements, Recurring | US Treasury Securit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Taxable state and municipal securities</t>
  </si>
  <si>
    <t>Level 1 | Fair Value, Measurements, Recurring | Tax-exempt state and municipal securities</t>
  </si>
  <si>
    <t>Level 1 | Fair Value, Measurements, Nonrecurring</t>
  </si>
  <si>
    <t>Level 1 | Fair Value, Measurements, Nonrecurring | Loans held for investment</t>
  </si>
  <si>
    <t>Level 1 | Fair Value, Measurements, Nonrecurring | Other real estate owned</t>
  </si>
  <si>
    <t>Level 2 | Fair Value, Measurements, Recurring</t>
  </si>
  <si>
    <t>Level 2 | Fair Value, Measurements, Recurring | US Treasury Securit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Tax-exempt state and municipal securities</t>
  </si>
  <si>
    <t>Level 2 | Fair Value, Measurements, Nonrecurring</t>
  </si>
  <si>
    <t>Level 2 | Fair Value, Measurements, Nonrecurring | Loans held for investment</t>
  </si>
  <si>
    <t>Level 2 | Fair Value, Measurements, Nonrecurring | Other real estate owned</t>
  </si>
  <si>
    <t>Level 3 | Fair Value, Measurements, Recurring</t>
  </si>
  <si>
    <t>Level 3 | Fair Value, Measurements, Recurring | US Treasury Securit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Taxable state and municipal securities</t>
  </si>
  <si>
    <t>Level 3 | Fair Value, Measurements, Recurring | Tax-exempt state and municipal securities</t>
  </si>
  <si>
    <t>Level 3 | Fair Value, Measurements, Nonrecurring</t>
  </si>
  <si>
    <t>Level 3 | Fair Value, Measurements, Nonrecurring | Loans held for investment</t>
  </si>
  <si>
    <t>Level 3 | Fair Value, Measurements, Nonrecurring | Other real estate owned</t>
  </si>
  <si>
    <t>{F|ahBzfndlYmZpbGluZ3MtaHJkcmoLEgZYTUxEb2MiXlhCUkxEb2NHZW5JbmZvOmQwYWQzZjQ5NmNkYzQ4ZDFhM2U5YTFmYmZhMThkZjU4fFRleHRTZWxlY3Rpb246RkE5MEE3NUZCNzUxNTgyMDhFRTRCNDJCNDQ0NDg3NTkM}</t>
  </si>
  <si>
    <t>Fair Value Disclosures - Fair values of Financial Instruments (Detail) - USD ($) $ in Thousands</t>
  </si>
  <si>
    <t>Carrying Amount</t>
  </si>
  <si>
    <t>Investment securities</t>
  </si>
  <si>
    <t>Restricted Stock</t>
  </si>
  <si>
    <t>Loans held for investment, net</t>
  </si>
  <si>
    <t>Time deposits</t>
  </si>
  <si>
    <t>Off-balance sheet instruments</t>
  </si>
  <si>
    <t>Financial Statements (Parent) Parent Only Condensed Balance Sheet (Details) - USD ($) $ in Thousands</t>
  </si>
  <si>
    <t>Condensed Financial Statements, Captions [Line Items]</t>
  </si>
  <si>
    <t>Cash, Cash Equivalents, and Federal Funds Sold</t>
  </si>
  <si>
    <t>Assets</t>
  </si>
  <si>
    <t>Long-term Debt</t>
  </si>
  <si>
    <t>Liabilities</t>
  </si>
  <si>
    <t>Liabilities and Equity</t>
  </si>
  <si>
    <t>Financial Statements (Parent) Parent Only Condensed Statement of Operations (Details) - USD ($) $ in Thousands</t>
  </si>
  <si>
    <t>Condensed Income Statements, Captions [Line Items]</t>
  </si>
  <si>
    <t>Other Interest and Dividend Income</t>
  </si>
  <si>
    <t>Total interest income</t>
  </si>
  <si>
    <t>Interest Expense</t>
  </si>
  <si>
    <t>Interest Income (Expense), Net</t>
  </si>
  <si>
    <t>Noninterest Income</t>
  </si>
  <si>
    <t>Noninterest Expense</t>
  </si>
  <si>
    <t>Income (Loss) from Continuing Operations before Equity Method Investments, Income Taxes, Noncontrolling Interest</t>
  </si>
  <si>
    <t>Comprehensive Income (Loss), Net of Tax, Attributable to Parent</t>
  </si>
  <si>
    <t>Financial Statements (Parent) Parent Statement of Cash Flows (Details) - USD ($) $ in Thousands</t>
  </si>
  <si>
    <t>Condensed Cash Flow Statements, Captions [Line Items]</t>
  </si>
  <si>
    <t>Increase (Decrease) in Other Operating Assets</t>
  </si>
  <si>
    <t>Net Cash Provided by (Used in) Operating Activities</t>
  </si>
  <si>
    <t>Net Cash Provided by (Used in) Investing Activities</t>
  </si>
  <si>
    <t>Net Cash Provided by (Used in) Financing Activities</t>
  </si>
  <si>
    <t>Cash and Cash Equivalents, Period Increase (Decrease)</t>
  </si>
  <si>
    <t>Quarterly Financial Information (Details) - USD ($) $ / shares in Units, $ in Thousands</t>
  </si>
  <si>
    <t>Quarterly Financial Information [Abstract]</t>
  </si>
  <si>
    <t>Interest Income (Expense), after Provision for Loan Loss</t>
  </si>
  <si>
    <t>Earnings Per Share, Basic</t>
  </si>
  <si>
    <t>Segment Reporting (Details) $ in Thousands</t>
  </si>
  <si>
    <t>9 Months Ended</t>
  </si>
  <si>
    <t>Jun. 30, 2017USD ($)segment</t>
  </si>
  <si>
    <t>Sep. 30, 2015segment</t>
  </si>
  <si>
    <t>Segment Reporting Information [Line Items]</t>
  </si>
  <si>
    <t>Number of reportable segments | segment</t>
  </si>
  <si>
    <t>Gain (Loss) on Extinguishment of Debt</t>
  </si>
  <si>
    <t>Commercial Bank</t>
  </si>
  <si>
    <t>Mortgage Bank</t>
  </si>
  <si>
    <t>Payments for Origination of Mortgage Loans Held-for-sale</t>
  </si>
  <si>
    <t>Wealth Management</t>
  </si>
  <si>
    <t>Assets under management</t>
  </si>
  <si>
    <t>Subsequent Events (Details) - USD ($) $ / shares in Units, $ in Thousands</t>
  </si>
  <si>
    <t>Jul. 03, 2017</t>
  </si>
  <si>
    <t>Subsequent Event [Line Items]</t>
  </si>
  <si>
    <t>Subsequent Event [Member]</t>
  </si>
  <si>
    <t>Common Stock, Dividends, Per Share, Declared</t>
  </si>
  <si>
    <t>Dividends Payable</t>
  </si>
  <si>
    <t>Common Stock, Dividend Declared, Number Of Shares For Payout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14762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367484386</v>
      </c>
    </row>
    <row r="18" spans="1:4">
      <c r="A18" s="4" t="s">
        <v>30</v>
      </c>
    </row>
    <row r="19" spans="1:4">
      <c r="A19" s="3" t="s">
        <v>5</v>
      </c>
    </row>
    <row r="20" spans="1:4">
      <c r="A20" s="4" t="s">
        <v>31</v>
      </c>
      <c r="C20" s="5" t="n">
        <v>12508498</v>
      </c>
    </row>
    <row r="21" spans="1:4">
      <c r="A21" s="4" t="s">
        <v>32</v>
      </c>
    </row>
    <row r="22" spans="1:4">
      <c r="A22" s="3" t="s">
        <v>5</v>
      </c>
    </row>
    <row r="23" spans="1:4">
      <c r="A23" s="4" t="s">
        <v>31</v>
      </c>
      <c r="C23" s="5" t="n">
        <v>572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4</v>
      </c>
      <c r="D1" s="2" t="s">
        <v>4</v>
      </c>
      <c r="E1" s="2" t="s">
        <v>400</v>
      </c>
    </row>
    <row r="2" spans="1:5">
      <c r="A2" s="3" t="s">
        <v>990</v>
      </c>
    </row>
    <row r="3" spans="1:5">
      <c r="A3" s="4" t="s">
        <v>991</v>
      </c>
      <c r="B3" s="7" t="n">
        <v>30050</v>
      </c>
      <c r="C3" s="7" t="n">
        <v>97373</v>
      </c>
      <c r="D3" s="7" t="n">
        <v>99441</v>
      </c>
      <c r="E3" s="7" t="n">
        <v>62753</v>
      </c>
    </row>
    <row r="4" spans="1:5">
      <c r="A4" s="4" t="s">
        <v>54</v>
      </c>
      <c r="B4" s="5" t="n">
        <v>10862</v>
      </c>
      <c r="C4" s="5" t="n">
        <v>11049</v>
      </c>
    </row>
    <row r="5" spans="1:5">
      <c r="A5" s="4" t="s">
        <v>992</v>
      </c>
      <c r="B5" s="5" t="n">
        <v>2083177</v>
      </c>
      <c r="C5" s="5" t="n">
        <v>2002911</v>
      </c>
      <c r="D5" s="5" t="n">
        <v>1853666</v>
      </c>
    </row>
    <row r="6" spans="1:5">
      <c r="A6" s="4" t="s">
        <v>993</v>
      </c>
      <c r="B6" s="5" t="n">
        <v>32757</v>
      </c>
      <c r="C6" s="5" t="n">
        <v>32638</v>
      </c>
    </row>
    <row r="7" spans="1:5">
      <c r="A7" s="4" t="s">
        <v>63</v>
      </c>
      <c r="B7" s="5" t="n">
        <v>12383</v>
      </c>
      <c r="C7" s="5" t="n">
        <v>15976</v>
      </c>
    </row>
    <row r="8" spans="1:5">
      <c r="A8" s="4" t="s">
        <v>994</v>
      </c>
      <c r="B8" s="5" t="n">
        <v>1879599</v>
      </c>
      <c r="C8" s="5" t="n">
        <v>1810251</v>
      </c>
    </row>
    <row r="9" spans="1:5">
      <c r="A9" s="4" t="s">
        <v>69</v>
      </c>
      <c r="B9" s="5" t="n">
        <v>203578</v>
      </c>
      <c r="C9" s="5" t="n">
        <v>192660</v>
      </c>
      <c r="D9" s="7" t="n">
        <v>188300</v>
      </c>
    </row>
    <row r="10" spans="1:5">
      <c r="A10" s="4" t="s">
        <v>995</v>
      </c>
      <c r="B10" s="7" t="n">
        <v>2083177</v>
      </c>
      <c r="C10" s="7" t="n">
        <v>20029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85</v>
      </c>
      <c r="D1" s="2" t="s">
        <v>1</v>
      </c>
    </row>
    <row r="2" spans="1:5">
      <c r="B2" s="2" t="s">
        <v>2</v>
      </c>
      <c r="C2" s="2" t="s">
        <v>4</v>
      </c>
      <c r="D2" s="2" t="s">
        <v>2</v>
      </c>
      <c r="E2" s="2" t="s">
        <v>4</v>
      </c>
    </row>
    <row r="3" spans="1:5">
      <c r="A3" s="3" t="s">
        <v>997</v>
      </c>
    </row>
    <row r="4" spans="1:5">
      <c r="A4" s="4" t="s">
        <v>998</v>
      </c>
      <c r="B4" s="7" t="n">
        <v>161</v>
      </c>
      <c r="C4" s="7" t="n">
        <v>81</v>
      </c>
      <c r="D4" s="7" t="n">
        <v>357</v>
      </c>
      <c r="E4" s="7" t="n">
        <v>152</v>
      </c>
    </row>
    <row r="5" spans="1:5">
      <c r="A5" s="4" t="s">
        <v>999</v>
      </c>
      <c r="B5" s="5" t="n">
        <v>21529</v>
      </c>
      <c r="C5" s="5" t="n">
        <v>18182</v>
      </c>
      <c r="D5" s="5" t="n">
        <v>41908</v>
      </c>
      <c r="E5" s="5" t="n">
        <v>35726</v>
      </c>
    </row>
    <row r="6" spans="1:5">
      <c r="A6" s="4" t="s">
        <v>1000</v>
      </c>
      <c r="B6" s="5" t="n">
        <v>3954</v>
      </c>
      <c r="C6" s="5" t="n">
        <v>3181</v>
      </c>
      <c r="D6" s="5" t="n">
        <v>7596</v>
      </c>
      <c r="E6" s="5" t="n">
        <v>6172</v>
      </c>
    </row>
    <row r="7" spans="1:5">
      <c r="A7" s="4" t="s">
        <v>1001</v>
      </c>
      <c r="B7" s="5" t="n">
        <v>17575</v>
      </c>
      <c r="C7" s="5" t="n">
        <v>15001</v>
      </c>
      <c r="D7" s="5" t="n">
        <v>34312</v>
      </c>
      <c r="E7" s="5" t="n">
        <v>29554</v>
      </c>
    </row>
    <row r="8" spans="1:5">
      <c r="A8" s="4" t="s">
        <v>1002</v>
      </c>
      <c r="B8" s="5" t="n">
        <v>6564</v>
      </c>
      <c r="C8" s="5" t="n">
        <v>8490</v>
      </c>
      <c r="D8" s="5" t="n">
        <v>11397</v>
      </c>
      <c r="E8" s="5" t="n">
        <v>13271</v>
      </c>
    </row>
    <row r="9" spans="1:5">
      <c r="A9" s="4" t="s">
        <v>120</v>
      </c>
      <c r="B9" s="5" t="n">
        <v>1737</v>
      </c>
      <c r="C9" s="5" t="n">
        <v>1450</v>
      </c>
      <c r="D9" s="5" t="n">
        <v>3539</v>
      </c>
      <c r="E9" s="5" t="n">
        <v>2811</v>
      </c>
    </row>
    <row r="10" spans="1:5">
      <c r="A10" s="4" t="s">
        <v>1003</v>
      </c>
      <c r="B10" s="5" t="n">
        <v>15068</v>
      </c>
      <c r="C10" s="5" t="n">
        <v>15535</v>
      </c>
      <c r="D10" s="5" t="n">
        <v>28764</v>
      </c>
      <c r="E10" s="5" t="n">
        <v>28036</v>
      </c>
    </row>
    <row r="11" spans="1:5">
      <c r="A11" s="4" t="s">
        <v>1004</v>
      </c>
      <c r="B11" s="5" t="n">
        <v>8146</v>
      </c>
      <c r="C11" s="5" t="n">
        <v>6976</v>
      </c>
      <c r="D11" s="5" t="n">
        <v>15005</v>
      </c>
      <c r="E11" s="5" t="n">
        <v>13184</v>
      </c>
    </row>
    <row r="12" spans="1:5">
      <c r="A12" s="4" t="s">
        <v>850</v>
      </c>
      <c r="B12" s="5" t="n">
        <v>2809</v>
      </c>
      <c r="C12" s="5" t="n">
        <v>2578</v>
      </c>
      <c r="D12" s="5" t="n">
        <v>5232</v>
      </c>
      <c r="E12" s="5" t="n">
        <v>4862</v>
      </c>
    </row>
    <row r="13" spans="1:5">
      <c r="A13" s="4" t="s">
        <v>124</v>
      </c>
      <c r="B13" s="5" t="n">
        <v>5337</v>
      </c>
      <c r="C13" s="5" t="n">
        <v>4398</v>
      </c>
      <c r="D13" s="5" t="n">
        <v>9773</v>
      </c>
      <c r="E13" s="5" t="n">
        <v>8322</v>
      </c>
    </row>
    <row r="14" spans="1:5">
      <c r="A14" s="4" t="s">
        <v>1005</v>
      </c>
      <c r="B14" s="7" t="n">
        <v>5918</v>
      </c>
      <c r="C14" s="7" t="n">
        <v>4550</v>
      </c>
      <c r="D14" s="7" t="n">
        <v>10745</v>
      </c>
      <c r="E14" s="7" t="n">
        <v>1035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06</v>
      </c>
      <c r="B1" s="2" t="s">
        <v>85</v>
      </c>
      <c r="D1" s="2" t="s">
        <v>1</v>
      </c>
    </row>
    <row r="2" spans="1:7">
      <c r="B2" s="2" t="s">
        <v>2</v>
      </c>
      <c r="C2" s="2" t="s">
        <v>4</v>
      </c>
      <c r="D2" s="2" t="s">
        <v>2</v>
      </c>
      <c r="E2" s="2" t="s">
        <v>4</v>
      </c>
      <c r="F2" s="2" t="s">
        <v>34</v>
      </c>
      <c r="G2" s="2" t="s">
        <v>400</v>
      </c>
    </row>
    <row r="3" spans="1:7">
      <c r="A3" s="3" t="s">
        <v>1007</v>
      </c>
    </row>
    <row r="4" spans="1:7">
      <c r="A4" s="4" t="s">
        <v>124</v>
      </c>
      <c r="B4" s="7" t="n">
        <v>5337</v>
      </c>
      <c r="C4" s="7" t="n">
        <v>4398</v>
      </c>
      <c r="D4" s="7" t="n">
        <v>9773</v>
      </c>
      <c r="E4" s="7" t="n">
        <v>8322</v>
      </c>
    </row>
    <row r="5" spans="1:7">
      <c r="A5" s="4" t="s">
        <v>1008</v>
      </c>
      <c r="D5" s="5" t="n">
        <v>-233</v>
      </c>
      <c r="E5" s="5" t="n">
        <v>3692</v>
      </c>
    </row>
    <row r="6" spans="1:7">
      <c r="A6" s="4" t="s">
        <v>63</v>
      </c>
      <c r="D6" s="5" t="n">
        <v>-3647</v>
      </c>
      <c r="E6" s="5" t="n">
        <v>159</v>
      </c>
    </row>
    <row r="7" spans="1:7">
      <c r="A7" s="4" t="s">
        <v>1009</v>
      </c>
      <c r="D7" s="5" t="n">
        <v>-5580</v>
      </c>
      <c r="E7" s="5" t="n">
        <v>-12915</v>
      </c>
    </row>
    <row r="8" spans="1:7">
      <c r="A8" s="4" t="s">
        <v>1010</v>
      </c>
      <c r="D8" s="5" t="n">
        <v>-134273</v>
      </c>
      <c r="E8" s="5" t="n">
        <v>-121165</v>
      </c>
    </row>
    <row r="9" spans="1:7">
      <c r="A9" s="4" t="s">
        <v>194</v>
      </c>
      <c r="D9" s="5" t="n">
        <v>1659</v>
      </c>
      <c r="E9" s="5" t="n">
        <v>547</v>
      </c>
    </row>
    <row r="10" spans="1:7">
      <c r="A10" s="4" t="s">
        <v>195</v>
      </c>
      <c r="D10" s="5" t="n">
        <v>-1766</v>
      </c>
      <c r="E10" s="5" t="n">
        <v>-1464</v>
      </c>
    </row>
    <row r="11" spans="1:7">
      <c r="A11" s="4" t="s">
        <v>1011</v>
      </c>
      <c r="D11" s="5" t="n">
        <v>72530</v>
      </c>
      <c r="E11" s="5" t="n">
        <v>170768</v>
      </c>
    </row>
    <row r="12" spans="1:7">
      <c r="A12" s="4" t="s">
        <v>1012</v>
      </c>
      <c r="D12" s="5" t="n">
        <v>-67323</v>
      </c>
      <c r="E12" s="5" t="n">
        <v>36688</v>
      </c>
    </row>
    <row r="13" spans="1:7">
      <c r="A13" s="4" t="s">
        <v>991</v>
      </c>
      <c r="B13" s="7" t="n">
        <v>30050</v>
      </c>
      <c r="C13" s="7" t="n">
        <v>99441</v>
      </c>
      <c r="D13" s="7" t="n">
        <v>30050</v>
      </c>
      <c r="E13" s="7" t="n">
        <v>99441</v>
      </c>
      <c r="F13" s="7" t="n">
        <v>97373</v>
      </c>
      <c r="G13" s="7" t="n">
        <v>6275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85</v>
      </c>
      <c r="D1" s="2" t="s">
        <v>1</v>
      </c>
    </row>
    <row r="2" spans="1:5">
      <c r="B2" s="2" t="s">
        <v>2</v>
      </c>
      <c r="C2" s="2" t="s">
        <v>4</v>
      </c>
      <c r="D2" s="2" t="s">
        <v>2</v>
      </c>
      <c r="E2" s="2" t="s">
        <v>4</v>
      </c>
    </row>
    <row r="3" spans="1:5">
      <c r="A3" s="3" t="s">
        <v>1014</v>
      </c>
    </row>
    <row r="4" spans="1:5">
      <c r="A4" s="4" t="s">
        <v>999</v>
      </c>
      <c r="B4" s="7" t="n">
        <v>21529</v>
      </c>
      <c r="C4" s="7" t="n">
        <v>18182</v>
      </c>
      <c r="D4" s="7" t="n">
        <v>41908</v>
      </c>
      <c r="E4" s="7" t="n">
        <v>35726</v>
      </c>
    </row>
    <row r="5" spans="1:5">
      <c r="A5" s="4" t="s">
        <v>1000</v>
      </c>
      <c r="B5" s="5" t="n">
        <v>3954</v>
      </c>
      <c r="C5" s="5" t="n">
        <v>3181</v>
      </c>
      <c r="D5" s="5" t="n">
        <v>7596</v>
      </c>
      <c r="E5" s="5" t="n">
        <v>6172</v>
      </c>
    </row>
    <row r="6" spans="1:5">
      <c r="A6" s="4" t="s">
        <v>1001</v>
      </c>
      <c r="B6" s="5" t="n">
        <v>17575</v>
      </c>
      <c r="C6" s="5" t="n">
        <v>15001</v>
      </c>
      <c r="D6" s="5" t="n">
        <v>34312</v>
      </c>
      <c r="E6" s="5" t="n">
        <v>29554</v>
      </c>
    </row>
    <row r="7" spans="1:5">
      <c r="A7" s="4" t="s">
        <v>99</v>
      </c>
      <c r="B7" s="5" t="n">
        <v>925</v>
      </c>
      <c r="C7" s="5" t="n">
        <v>980</v>
      </c>
      <c r="D7" s="5" t="n">
        <v>1940</v>
      </c>
      <c r="E7" s="5" t="n">
        <v>1605</v>
      </c>
    </row>
    <row r="8" spans="1:5">
      <c r="A8" s="4" t="s">
        <v>1015</v>
      </c>
      <c r="B8" s="5" t="n">
        <v>16650</v>
      </c>
      <c r="C8" s="5" t="n">
        <v>14021</v>
      </c>
      <c r="D8" s="5" t="n">
        <v>32372</v>
      </c>
      <c r="E8" s="5" t="n">
        <v>27949</v>
      </c>
    </row>
    <row r="9" spans="1:5">
      <c r="A9" s="4" t="s">
        <v>1002</v>
      </c>
      <c r="B9" s="5" t="n">
        <v>6564</v>
      </c>
      <c r="C9" s="5" t="n">
        <v>8490</v>
      </c>
      <c r="D9" s="5" t="n">
        <v>11397</v>
      </c>
      <c r="E9" s="5" t="n">
        <v>13271</v>
      </c>
    </row>
    <row r="10" spans="1:5">
      <c r="A10" s="4" t="s">
        <v>1003</v>
      </c>
      <c r="B10" s="5" t="n">
        <v>15068</v>
      </c>
      <c r="C10" s="5" t="n">
        <v>15535</v>
      </c>
      <c r="D10" s="5" t="n">
        <v>28764</v>
      </c>
      <c r="E10" s="5" t="n">
        <v>28036</v>
      </c>
    </row>
    <row r="11" spans="1:5">
      <c r="A11" s="4" t="s">
        <v>1004</v>
      </c>
      <c r="B11" s="5" t="n">
        <v>8146</v>
      </c>
      <c r="C11" s="5" t="n">
        <v>6976</v>
      </c>
      <c r="D11" s="5" t="n">
        <v>15005</v>
      </c>
      <c r="E11" s="5" t="n">
        <v>13184</v>
      </c>
    </row>
    <row r="12" spans="1:5">
      <c r="A12" s="4" t="s">
        <v>850</v>
      </c>
      <c r="B12" s="5" t="n">
        <v>2809</v>
      </c>
      <c r="C12" s="5" t="n">
        <v>2578</v>
      </c>
      <c r="D12" s="5" t="n">
        <v>5232</v>
      </c>
      <c r="E12" s="5" t="n">
        <v>4862</v>
      </c>
    </row>
    <row r="13" spans="1:5">
      <c r="A13" s="4" t="s">
        <v>124</v>
      </c>
      <c r="B13" s="7" t="n">
        <v>5337</v>
      </c>
      <c r="C13" s="7" t="n">
        <v>4398</v>
      </c>
      <c r="D13" s="7" t="n">
        <v>9773</v>
      </c>
      <c r="E13" s="7" t="n">
        <v>8322</v>
      </c>
    </row>
    <row r="14" spans="1:5">
      <c r="A14" s="4" t="s">
        <v>1016</v>
      </c>
      <c r="B14" s="8" t="n">
        <v>0.41</v>
      </c>
      <c r="C14" s="8" t="n">
        <v>0.34</v>
      </c>
      <c r="D14" s="8" t="n">
        <v>0.75</v>
      </c>
      <c r="E14" s="8" t="n">
        <v>0.65</v>
      </c>
    </row>
    <row r="15" spans="1:5">
      <c r="A15" s="4" t="s">
        <v>127</v>
      </c>
      <c r="B15" s="8" t="n">
        <v>0.4</v>
      </c>
      <c r="C15" s="8" t="n">
        <v>0.34</v>
      </c>
      <c r="D15" s="8" t="n">
        <v>0.74</v>
      </c>
      <c r="E15" s="8" t="n">
        <v>0.6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017</v>
      </c>
      <c r="B1" s="2" t="s">
        <v>85</v>
      </c>
      <c r="D1" s="2" t="s">
        <v>1</v>
      </c>
      <c r="F1" s="2" t="s">
        <v>1018</v>
      </c>
    </row>
    <row r="2" spans="1:7">
      <c r="B2" s="2" t="s">
        <v>466</v>
      </c>
      <c r="C2" s="2" t="s">
        <v>450</v>
      </c>
      <c r="D2" s="2" t="s">
        <v>1019</v>
      </c>
      <c r="E2" s="2" t="s">
        <v>450</v>
      </c>
      <c r="F2" s="2" t="s">
        <v>1020</v>
      </c>
      <c r="G2" s="2" t="s">
        <v>516</v>
      </c>
    </row>
    <row r="3" spans="1:7">
      <c r="A3" s="3" t="s">
        <v>1021</v>
      </c>
    </row>
    <row r="4" spans="1:7">
      <c r="A4" s="4" t="s">
        <v>1022</v>
      </c>
      <c r="D4" s="5" t="n">
        <v>3</v>
      </c>
      <c r="F4" s="5" t="n">
        <v>3</v>
      </c>
    </row>
    <row r="5" spans="1:7">
      <c r="A5" s="4" t="s">
        <v>999</v>
      </c>
      <c r="B5" s="7" t="n">
        <v>21529</v>
      </c>
      <c r="C5" s="7" t="n">
        <v>18182</v>
      </c>
      <c r="D5" s="7" t="n">
        <v>41908</v>
      </c>
      <c r="E5" s="7" t="n">
        <v>35726</v>
      </c>
    </row>
    <row r="6" spans="1:7">
      <c r="A6" s="4" t="s">
        <v>104</v>
      </c>
      <c r="B6" s="5" t="n">
        <v>4601</v>
      </c>
      <c r="C6" s="5" t="n">
        <v>5287</v>
      </c>
      <c r="D6" s="5" t="n">
        <v>7250</v>
      </c>
      <c r="E6" s="5" t="n">
        <v>8029</v>
      </c>
    </row>
    <row r="7" spans="1:7">
      <c r="A7" s="4" t="s">
        <v>1000</v>
      </c>
      <c r="B7" s="5" t="n">
        <v>3954</v>
      </c>
      <c r="C7" s="5" t="n">
        <v>3181</v>
      </c>
      <c r="D7" s="5" t="n">
        <v>7596</v>
      </c>
      <c r="E7" s="5" t="n">
        <v>6172</v>
      </c>
    </row>
    <row r="8" spans="1:7">
      <c r="A8" s="4" t="s">
        <v>1001</v>
      </c>
      <c r="B8" s="5" t="n">
        <v>17575</v>
      </c>
      <c r="C8" s="5" t="n">
        <v>15001</v>
      </c>
      <c r="D8" s="5" t="n">
        <v>34312</v>
      </c>
      <c r="E8" s="5" t="n">
        <v>29554</v>
      </c>
    </row>
    <row r="9" spans="1:7">
      <c r="A9" s="4" t="s">
        <v>111</v>
      </c>
      <c r="B9" s="5" t="n">
        <v>7134</v>
      </c>
      <c r="C9" s="5" t="n">
        <v>7251</v>
      </c>
      <c r="D9" s="5" t="n">
        <v>14568</v>
      </c>
      <c r="E9" s="5" t="n">
        <v>13949</v>
      </c>
    </row>
    <row r="10" spans="1:7">
      <c r="A10" s="4" t="s">
        <v>112</v>
      </c>
      <c r="B10" s="5" t="n">
        <v>2140</v>
      </c>
      <c r="C10" s="5" t="n">
        <v>2102</v>
      </c>
      <c r="D10" s="5" t="n">
        <v>3410</v>
      </c>
      <c r="E10" s="5" t="n">
        <v>3208</v>
      </c>
    </row>
    <row r="11" spans="1:7">
      <c r="A11" s="4" t="s">
        <v>113</v>
      </c>
      <c r="B11" s="5" t="n">
        <v>1849</v>
      </c>
      <c r="C11" s="5" t="n">
        <v>1863</v>
      </c>
      <c r="D11" s="5" t="n">
        <v>3563</v>
      </c>
      <c r="E11" s="5" t="n">
        <v>3680</v>
      </c>
    </row>
    <row r="12" spans="1:7">
      <c r="A12" s="4" t="s">
        <v>114</v>
      </c>
      <c r="B12" s="5" t="n">
        <v>1164</v>
      </c>
      <c r="C12" s="5" t="n">
        <v>1121</v>
      </c>
      <c r="D12" s="5" t="n">
        <v>2170</v>
      </c>
      <c r="E12" s="5" t="n">
        <v>2125</v>
      </c>
    </row>
    <row r="13" spans="1:7">
      <c r="A13" s="4" t="s">
        <v>115</v>
      </c>
      <c r="B13" s="5" t="n">
        <v>194</v>
      </c>
      <c r="C13" s="5" t="n">
        <v>350</v>
      </c>
      <c r="D13" s="5" t="n">
        <v>465</v>
      </c>
      <c r="E13" s="5" t="n">
        <v>669</v>
      </c>
    </row>
    <row r="14" spans="1:7">
      <c r="A14" s="4" t="s">
        <v>116</v>
      </c>
      <c r="B14" s="5" t="n">
        <v>532</v>
      </c>
      <c r="C14" s="5" t="n">
        <v>0</v>
      </c>
      <c r="D14" s="5" t="n">
        <v>532</v>
      </c>
      <c r="E14" s="5" t="n">
        <v>0</v>
      </c>
    </row>
    <row r="15" spans="1:7">
      <c r="A15" s="4" t="s">
        <v>117</v>
      </c>
      <c r="B15" s="5" t="n">
        <v>318</v>
      </c>
      <c r="C15" s="5" t="n">
        <v>354</v>
      </c>
      <c r="D15" s="5" t="n">
        <v>517</v>
      </c>
      <c r="E15" s="5" t="n">
        <v>550</v>
      </c>
    </row>
    <row r="16" spans="1:7">
      <c r="A16" s="4" t="s">
        <v>1023</v>
      </c>
      <c r="B16" s="5" t="n">
        <v>0</v>
      </c>
      <c r="C16" s="5" t="n">
        <v>1044</v>
      </c>
      <c r="D16" s="5" t="n">
        <v>301</v>
      </c>
      <c r="E16" s="5" t="n">
        <v>1044</v>
      </c>
    </row>
    <row r="17" spans="1:7">
      <c r="A17" s="4" t="s">
        <v>120</v>
      </c>
      <c r="B17" s="5" t="n">
        <v>1737</v>
      </c>
      <c r="C17" s="5" t="n">
        <v>1450</v>
      </c>
      <c r="D17" s="5" t="n">
        <v>3539</v>
      </c>
      <c r="E17" s="5" t="n">
        <v>2811</v>
      </c>
    </row>
    <row r="18" spans="1:7">
      <c r="A18" s="4" t="s">
        <v>1004</v>
      </c>
      <c r="B18" s="5" t="n">
        <v>8146</v>
      </c>
      <c r="C18" s="5" t="n">
        <v>6976</v>
      </c>
      <c r="D18" s="5" t="n">
        <v>15005</v>
      </c>
      <c r="E18" s="5" t="n">
        <v>13184</v>
      </c>
    </row>
    <row r="19" spans="1:7">
      <c r="A19" s="4" t="s">
        <v>55</v>
      </c>
      <c r="B19" s="5" t="n">
        <v>2083177</v>
      </c>
      <c r="C19" s="5" t="n">
        <v>1853666</v>
      </c>
      <c r="D19" s="5" t="n">
        <v>2083177</v>
      </c>
      <c r="E19" s="5" t="n">
        <v>1853666</v>
      </c>
      <c r="G19" s="7" t="n">
        <v>2002911</v>
      </c>
    </row>
    <row r="20" spans="1:7">
      <c r="A20" s="4" t="s">
        <v>99</v>
      </c>
      <c r="B20" s="5" t="n">
        <v>925</v>
      </c>
      <c r="C20" s="5" t="n">
        <v>980</v>
      </c>
      <c r="D20" s="5" t="n">
        <v>1940</v>
      </c>
      <c r="E20" s="5" t="n">
        <v>1605</v>
      </c>
    </row>
    <row r="21" spans="1:7">
      <c r="A21" s="4" t="s">
        <v>1015</v>
      </c>
      <c r="B21" s="5" t="n">
        <v>16650</v>
      </c>
      <c r="C21" s="5" t="n">
        <v>14021</v>
      </c>
      <c r="D21" s="5" t="n">
        <v>32372</v>
      </c>
      <c r="E21" s="5" t="n">
        <v>27949</v>
      </c>
    </row>
    <row r="22" spans="1:7">
      <c r="A22" s="4" t="s">
        <v>1002</v>
      </c>
      <c r="B22" s="5" t="n">
        <v>6564</v>
      </c>
      <c r="C22" s="5" t="n">
        <v>8490</v>
      </c>
      <c r="D22" s="5" t="n">
        <v>11397</v>
      </c>
      <c r="E22" s="5" t="n">
        <v>13271</v>
      </c>
    </row>
    <row r="23" spans="1:7">
      <c r="A23" s="4" t="s">
        <v>1024</v>
      </c>
    </row>
    <row r="24" spans="1:7">
      <c r="A24" s="3" t="s">
        <v>1021</v>
      </c>
    </row>
    <row r="25" spans="1:7">
      <c r="A25" s="4" t="s">
        <v>999</v>
      </c>
      <c r="B25" s="5" t="n">
        <v>21180</v>
      </c>
      <c r="C25" s="5" t="n">
        <v>17744</v>
      </c>
      <c r="D25" s="5" t="n">
        <v>41335</v>
      </c>
      <c r="E25" s="5" t="n">
        <v>34998</v>
      </c>
    </row>
    <row r="26" spans="1:7">
      <c r="A26" s="4" t="s">
        <v>1000</v>
      </c>
      <c r="B26" s="5" t="n">
        <v>3408</v>
      </c>
      <c r="C26" s="5" t="n">
        <v>2654</v>
      </c>
      <c r="D26" s="5" t="n">
        <v>6511</v>
      </c>
      <c r="E26" s="5" t="n">
        <v>5112</v>
      </c>
    </row>
    <row r="27" spans="1:7">
      <c r="A27" s="4" t="s">
        <v>1001</v>
      </c>
      <c r="B27" s="5" t="n">
        <v>17772</v>
      </c>
      <c r="C27" s="5" t="n">
        <v>15090</v>
      </c>
      <c r="D27" s="5" t="n">
        <v>34824</v>
      </c>
      <c r="E27" s="5" t="n">
        <v>29886</v>
      </c>
    </row>
    <row r="28" spans="1:7">
      <c r="A28" s="4" t="s">
        <v>111</v>
      </c>
      <c r="B28" s="5" t="n">
        <v>4912</v>
      </c>
      <c r="C28" s="5" t="n">
        <v>4827</v>
      </c>
      <c r="D28" s="5" t="n">
        <v>10159</v>
      </c>
      <c r="E28" s="5" t="n">
        <v>9547</v>
      </c>
    </row>
    <row r="29" spans="1:7">
      <c r="A29" s="4" t="s">
        <v>112</v>
      </c>
      <c r="B29" s="5" t="n">
        <v>0</v>
      </c>
      <c r="C29" s="5" t="n">
        <v>0</v>
      </c>
      <c r="D29" s="5" t="n">
        <v>0</v>
      </c>
      <c r="E29" s="5" t="n">
        <v>0</v>
      </c>
    </row>
    <row r="30" spans="1:7">
      <c r="A30" s="4" t="s">
        <v>113</v>
      </c>
      <c r="B30" s="5" t="n">
        <v>1611</v>
      </c>
      <c r="C30" s="5" t="n">
        <v>1592</v>
      </c>
      <c r="D30" s="5" t="n">
        <v>3083</v>
      </c>
      <c r="E30" s="5" t="n">
        <v>3157</v>
      </c>
    </row>
    <row r="31" spans="1:7">
      <c r="A31" s="4" t="s">
        <v>114</v>
      </c>
      <c r="B31" s="5" t="n">
        <v>1087</v>
      </c>
      <c r="C31" s="5" t="n">
        <v>1007</v>
      </c>
      <c r="D31" s="5" t="n">
        <v>2026</v>
      </c>
      <c r="E31" s="5" t="n">
        <v>1939</v>
      </c>
    </row>
    <row r="32" spans="1:7">
      <c r="A32" s="4" t="s">
        <v>115</v>
      </c>
      <c r="B32" s="5" t="n">
        <v>101</v>
      </c>
      <c r="C32" s="5" t="n">
        <v>242</v>
      </c>
      <c r="D32" s="5" t="n">
        <v>270</v>
      </c>
      <c r="E32" s="5" t="n">
        <v>470</v>
      </c>
    </row>
    <row r="33" spans="1:7">
      <c r="A33" s="4" t="s">
        <v>116</v>
      </c>
      <c r="B33" s="5" t="n">
        <v>14</v>
      </c>
      <c r="D33" s="5" t="n">
        <v>14</v>
      </c>
    </row>
    <row r="34" spans="1:7">
      <c r="A34" s="4" t="s">
        <v>117</v>
      </c>
      <c r="B34" s="5" t="n">
        <v>0</v>
      </c>
      <c r="C34" s="5" t="n">
        <v>0</v>
      </c>
      <c r="D34" s="5" t="n">
        <v>0</v>
      </c>
      <c r="E34" s="5" t="n">
        <v>0</v>
      </c>
    </row>
    <row r="35" spans="1:7">
      <c r="A35" s="4" t="s">
        <v>1023</v>
      </c>
      <c r="C35" s="5" t="n">
        <v>1044</v>
      </c>
      <c r="E35" s="5" t="n">
        <v>1044</v>
      </c>
    </row>
    <row r="36" spans="1:7">
      <c r="A36" s="4" t="s">
        <v>120</v>
      </c>
      <c r="B36" s="5" t="n">
        <v>1381</v>
      </c>
      <c r="C36" s="5" t="n">
        <v>1114</v>
      </c>
      <c r="D36" s="5" t="n">
        <v>2761</v>
      </c>
      <c r="E36" s="5" t="n">
        <v>2188</v>
      </c>
    </row>
    <row r="37" spans="1:7">
      <c r="A37" s="4" t="s">
        <v>1004</v>
      </c>
      <c r="B37" s="5" t="n">
        <v>8223</v>
      </c>
      <c r="C37" s="5" t="n">
        <v>5700</v>
      </c>
      <c r="D37" s="5" t="n">
        <v>15793</v>
      </c>
      <c r="E37" s="5" t="n">
        <v>11738</v>
      </c>
    </row>
    <row r="38" spans="1:7">
      <c r="A38" s="4" t="s">
        <v>55</v>
      </c>
      <c r="B38" s="5" t="n">
        <v>2017556</v>
      </c>
      <c r="C38" s="5" t="n">
        <v>1783942</v>
      </c>
      <c r="D38" s="5" t="n">
        <v>2017556</v>
      </c>
      <c r="E38" s="5" t="n">
        <v>1783942</v>
      </c>
    </row>
    <row r="39" spans="1:7">
      <c r="A39" s="4" t="s">
        <v>99</v>
      </c>
      <c r="B39" s="5" t="n">
        <v>925</v>
      </c>
      <c r="C39" s="5" t="n">
        <v>980</v>
      </c>
      <c r="D39" s="5" t="n">
        <v>1940</v>
      </c>
      <c r="E39" s="5" t="n">
        <v>1605</v>
      </c>
    </row>
    <row r="40" spans="1:7">
      <c r="A40" s="4" t="s">
        <v>1015</v>
      </c>
      <c r="B40" s="5" t="n">
        <v>16847</v>
      </c>
      <c r="C40" s="5" t="n">
        <v>14110</v>
      </c>
      <c r="D40" s="5" t="n">
        <v>32884</v>
      </c>
      <c r="E40" s="5" t="n">
        <v>28281</v>
      </c>
    </row>
    <row r="41" spans="1:7">
      <c r="A41" s="4" t="s">
        <v>1002</v>
      </c>
      <c r="B41" s="5" t="n">
        <v>482</v>
      </c>
      <c r="C41" s="5" t="n">
        <v>1416</v>
      </c>
      <c r="D41" s="5" t="n">
        <v>1222</v>
      </c>
      <c r="E41" s="5" t="n">
        <v>1802</v>
      </c>
    </row>
    <row r="42" spans="1:7">
      <c r="A42" s="4" t="s">
        <v>1025</v>
      </c>
    </row>
    <row r="43" spans="1:7">
      <c r="A43" s="3" t="s">
        <v>1021</v>
      </c>
    </row>
    <row r="44" spans="1:7">
      <c r="A44" s="4" t="s">
        <v>999</v>
      </c>
      <c r="B44" s="5" t="n">
        <v>349</v>
      </c>
      <c r="C44" s="5" t="n">
        <v>438</v>
      </c>
      <c r="D44" s="5" t="n">
        <v>573</v>
      </c>
      <c r="E44" s="5" t="n">
        <v>728</v>
      </c>
    </row>
    <row r="45" spans="1:7">
      <c r="A45" s="4" t="s">
        <v>1000</v>
      </c>
      <c r="B45" s="5" t="n">
        <v>0</v>
      </c>
      <c r="C45" s="5" t="n">
        <v>0</v>
      </c>
      <c r="D45" s="5" t="n">
        <v>0</v>
      </c>
      <c r="E45" s="5" t="n">
        <v>0</v>
      </c>
    </row>
    <row r="46" spans="1:7">
      <c r="A46" s="4" t="s">
        <v>1001</v>
      </c>
      <c r="B46" s="5" t="n">
        <v>349</v>
      </c>
      <c r="C46" s="5" t="n">
        <v>438</v>
      </c>
      <c r="D46" s="5" t="n">
        <v>573</v>
      </c>
      <c r="E46" s="5" t="n">
        <v>728</v>
      </c>
    </row>
    <row r="47" spans="1:7">
      <c r="A47" s="4" t="s">
        <v>111</v>
      </c>
      <c r="B47" s="5" t="n">
        <v>1722</v>
      </c>
      <c r="C47" s="5" t="n">
        <v>1951</v>
      </c>
      <c r="D47" s="5" t="n">
        <v>3369</v>
      </c>
      <c r="E47" s="5" t="n">
        <v>3466</v>
      </c>
    </row>
    <row r="48" spans="1:7">
      <c r="A48" s="4" t="s">
        <v>112</v>
      </c>
      <c r="B48" s="5" t="n">
        <v>2140</v>
      </c>
      <c r="C48" s="5" t="n">
        <v>2102</v>
      </c>
      <c r="D48" s="5" t="n">
        <v>3410</v>
      </c>
      <c r="E48" s="5" t="n">
        <v>3208</v>
      </c>
    </row>
    <row r="49" spans="1:7">
      <c r="A49" s="4" t="s">
        <v>113</v>
      </c>
      <c r="B49" s="5" t="n">
        <v>165</v>
      </c>
      <c r="C49" s="5" t="n">
        <v>197</v>
      </c>
      <c r="D49" s="5" t="n">
        <v>333</v>
      </c>
      <c r="E49" s="5" t="n">
        <v>375</v>
      </c>
    </row>
    <row r="50" spans="1:7">
      <c r="A50" s="4" t="s">
        <v>114</v>
      </c>
      <c r="B50" s="5" t="n">
        <v>61</v>
      </c>
      <c r="C50" s="5" t="n">
        <v>101</v>
      </c>
      <c r="D50" s="5" t="n">
        <v>121</v>
      </c>
      <c r="E50" s="5" t="n">
        <v>163</v>
      </c>
    </row>
    <row r="51" spans="1:7">
      <c r="A51" s="4" t="s">
        <v>115</v>
      </c>
      <c r="B51" s="5" t="n">
        <v>7</v>
      </c>
      <c r="C51" s="5" t="n">
        <v>14</v>
      </c>
      <c r="D51" s="5" t="n">
        <v>18</v>
      </c>
      <c r="E51" s="5" t="n">
        <v>28</v>
      </c>
    </row>
    <row r="52" spans="1:7">
      <c r="A52" s="4" t="s">
        <v>116</v>
      </c>
      <c r="B52" s="5" t="n">
        <v>0</v>
      </c>
      <c r="D52" s="5" t="n">
        <v>0</v>
      </c>
    </row>
    <row r="53" spans="1:7">
      <c r="A53" s="4" t="s">
        <v>117</v>
      </c>
      <c r="B53" s="5" t="n">
        <v>318</v>
      </c>
      <c r="C53" s="5" t="n">
        <v>354</v>
      </c>
      <c r="D53" s="5" t="n">
        <v>517</v>
      </c>
      <c r="E53" s="5" t="n">
        <v>550</v>
      </c>
    </row>
    <row r="54" spans="1:7">
      <c r="A54" s="4" t="s">
        <v>1023</v>
      </c>
      <c r="C54" s="5" t="n">
        <v>0</v>
      </c>
      <c r="E54" s="5" t="n">
        <v>0</v>
      </c>
    </row>
    <row r="55" spans="1:7">
      <c r="A55" s="4" t="s">
        <v>120</v>
      </c>
      <c r="B55" s="5" t="n">
        <v>237</v>
      </c>
      <c r="C55" s="5" t="n">
        <v>208</v>
      </c>
      <c r="D55" s="5" t="n">
        <v>522</v>
      </c>
      <c r="E55" s="5" t="n">
        <v>362</v>
      </c>
    </row>
    <row r="56" spans="1:7">
      <c r="A56" s="4" t="s">
        <v>1004</v>
      </c>
      <c r="B56" s="5" t="n">
        <v>1224</v>
      </c>
      <c r="C56" s="5" t="n">
        <v>2142</v>
      </c>
      <c r="D56" s="5" t="n">
        <v>1401</v>
      </c>
      <c r="E56" s="5" t="n">
        <v>3169</v>
      </c>
    </row>
    <row r="57" spans="1:7">
      <c r="A57" s="4" t="s">
        <v>55</v>
      </c>
      <c r="B57" s="5" t="n">
        <v>60759</v>
      </c>
      <c r="C57" s="5" t="n">
        <v>65550</v>
      </c>
      <c r="D57" s="5" t="n">
        <v>60759</v>
      </c>
      <c r="E57" s="5" t="n">
        <v>65550</v>
      </c>
    </row>
    <row r="58" spans="1:7">
      <c r="A58" s="4" t="s">
        <v>1026</v>
      </c>
      <c r="B58" s="5" t="n">
        <v>-200006</v>
      </c>
      <c r="C58" s="5" t="n">
        <v>-216927</v>
      </c>
      <c r="D58" s="5" t="n">
        <v>314345</v>
      </c>
      <c r="E58" s="5" t="n">
        <v>339563</v>
      </c>
    </row>
    <row r="59" spans="1:7">
      <c r="A59" s="4" t="s">
        <v>99</v>
      </c>
      <c r="B59" s="5" t="n">
        <v>0</v>
      </c>
      <c r="C59" s="5" t="n">
        <v>0</v>
      </c>
      <c r="D59" s="5" t="n">
        <v>0</v>
      </c>
      <c r="E59" s="5" t="n">
        <v>0</v>
      </c>
    </row>
    <row r="60" spans="1:7">
      <c r="A60" s="4" t="s">
        <v>1015</v>
      </c>
      <c r="B60" s="5" t="n">
        <v>349</v>
      </c>
      <c r="C60" s="5" t="n">
        <v>438</v>
      </c>
      <c r="D60" s="5" t="n">
        <v>573</v>
      </c>
      <c r="E60" s="5" t="n">
        <v>728</v>
      </c>
    </row>
    <row r="61" spans="1:7">
      <c r="A61" s="4" t="s">
        <v>1002</v>
      </c>
      <c r="B61" s="5" t="n">
        <v>5525</v>
      </c>
      <c r="C61" s="5" t="n">
        <v>6631</v>
      </c>
      <c r="D61" s="5" t="n">
        <v>9118</v>
      </c>
      <c r="E61" s="5" t="n">
        <v>10593</v>
      </c>
    </row>
    <row r="62" spans="1:7">
      <c r="A62" s="4" t="s">
        <v>1027</v>
      </c>
    </row>
    <row r="63" spans="1:7">
      <c r="A63" s="3" t="s">
        <v>1021</v>
      </c>
    </row>
    <row r="64" spans="1:7">
      <c r="A64" s="4" t="s">
        <v>999</v>
      </c>
      <c r="B64" s="5" t="n">
        <v>0</v>
      </c>
      <c r="C64" s="5" t="n">
        <v>0</v>
      </c>
      <c r="D64" s="5" t="n">
        <v>0</v>
      </c>
      <c r="E64" s="5" t="n">
        <v>0</v>
      </c>
    </row>
    <row r="65" spans="1:7">
      <c r="A65" s="4" t="s">
        <v>1000</v>
      </c>
      <c r="B65" s="5" t="n">
        <v>0</v>
      </c>
      <c r="C65" s="5" t="n">
        <v>1</v>
      </c>
      <c r="D65" s="5" t="n">
        <v>0</v>
      </c>
      <c r="E65" s="5" t="n">
        <v>2</v>
      </c>
    </row>
    <row r="66" spans="1:7">
      <c r="A66" s="4" t="s">
        <v>1001</v>
      </c>
      <c r="B66" s="5" t="n">
        <v>0</v>
      </c>
      <c r="C66" s="5" t="n">
        <v>-1</v>
      </c>
      <c r="D66" s="5" t="n">
        <v>0</v>
      </c>
      <c r="E66" s="5" t="n">
        <v>-2</v>
      </c>
    </row>
    <row r="67" spans="1:7">
      <c r="A67" s="4" t="s">
        <v>111</v>
      </c>
      <c r="B67" s="5" t="n">
        <v>243</v>
      </c>
      <c r="C67" s="5" t="n">
        <v>249</v>
      </c>
      <c r="D67" s="5" t="n">
        <v>546</v>
      </c>
      <c r="E67" s="5" t="n">
        <v>487</v>
      </c>
    </row>
    <row r="68" spans="1:7">
      <c r="A68" s="4" t="s">
        <v>112</v>
      </c>
      <c r="B68" s="5" t="n">
        <v>0</v>
      </c>
      <c r="C68" s="5" t="n">
        <v>0</v>
      </c>
      <c r="D68" s="5" t="n">
        <v>0</v>
      </c>
      <c r="E68" s="5" t="n">
        <v>0</v>
      </c>
    </row>
    <row r="69" spans="1:7">
      <c r="A69" s="4" t="s">
        <v>113</v>
      </c>
      <c r="B69" s="5" t="n">
        <v>32</v>
      </c>
      <c r="C69" s="5" t="n">
        <v>34</v>
      </c>
      <c r="D69" s="5" t="n">
        <v>65</v>
      </c>
      <c r="E69" s="5" t="n">
        <v>68</v>
      </c>
    </row>
    <row r="70" spans="1:7">
      <c r="A70" s="4" t="s">
        <v>114</v>
      </c>
      <c r="B70" s="5" t="n">
        <v>16</v>
      </c>
      <c r="C70" s="5" t="n">
        <v>13</v>
      </c>
      <c r="D70" s="5" t="n">
        <v>23</v>
      </c>
      <c r="E70" s="5" t="n">
        <v>23</v>
      </c>
    </row>
    <row r="71" spans="1:7">
      <c r="A71" s="4" t="s">
        <v>115</v>
      </c>
      <c r="B71" s="5" t="n">
        <v>2</v>
      </c>
      <c r="C71" s="5" t="n">
        <v>2</v>
      </c>
      <c r="D71" s="5" t="n">
        <v>3</v>
      </c>
      <c r="E71" s="5" t="n">
        <v>4</v>
      </c>
    </row>
    <row r="72" spans="1:7">
      <c r="A72" s="4" t="s">
        <v>116</v>
      </c>
      <c r="B72" s="5" t="n">
        <v>0</v>
      </c>
      <c r="D72" s="5" t="n">
        <v>0</v>
      </c>
    </row>
    <row r="73" spans="1:7">
      <c r="A73" s="4" t="s">
        <v>117</v>
      </c>
      <c r="B73" s="5" t="n">
        <v>0</v>
      </c>
      <c r="C73" s="5" t="n">
        <v>0</v>
      </c>
      <c r="D73" s="5" t="n">
        <v>0</v>
      </c>
      <c r="E73" s="5" t="n">
        <v>0</v>
      </c>
    </row>
    <row r="74" spans="1:7">
      <c r="A74" s="4" t="s">
        <v>1023</v>
      </c>
      <c r="C74" s="5" t="n">
        <v>0</v>
      </c>
      <c r="E74" s="5" t="n">
        <v>0</v>
      </c>
    </row>
    <row r="75" spans="1:7">
      <c r="A75" s="4" t="s">
        <v>120</v>
      </c>
      <c r="B75" s="5" t="n">
        <v>67</v>
      </c>
      <c r="C75" s="5" t="n">
        <v>62</v>
      </c>
      <c r="D75" s="5" t="n">
        <v>141</v>
      </c>
      <c r="E75" s="5" t="n">
        <v>119</v>
      </c>
    </row>
    <row r="76" spans="1:7">
      <c r="A76" s="4" t="s">
        <v>1004</v>
      </c>
      <c r="B76" s="5" t="n">
        <v>159</v>
      </c>
      <c r="C76" s="5" t="n">
        <v>82</v>
      </c>
      <c r="D76" s="5" t="n">
        <v>241</v>
      </c>
      <c r="E76" s="5" t="n">
        <v>169</v>
      </c>
    </row>
    <row r="77" spans="1:7">
      <c r="A77" s="4" t="s">
        <v>55</v>
      </c>
      <c r="B77" s="5" t="n">
        <v>3904</v>
      </c>
      <c r="C77" s="5" t="n">
        <v>3527</v>
      </c>
      <c r="D77" s="5" t="n">
        <v>3904</v>
      </c>
      <c r="E77" s="5" t="n">
        <v>3527</v>
      </c>
    </row>
    <row r="78" spans="1:7">
      <c r="A78" s="4" t="s">
        <v>1028</v>
      </c>
      <c r="B78" s="5" t="n">
        <v>313800</v>
      </c>
      <c r="C78" s="5" t="n">
        <v>245100</v>
      </c>
      <c r="D78" s="5" t="n">
        <v>313800</v>
      </c>
      <c r="E78" s="5" t="n">
        <v>245100</v>
      </c>
    </row>
    <row r="79" spans="1:7">
      <c r="A79" s="4" t="s">
        <v>99</v>
      </c>
      <c r="B79" s="5" t="n">
        <v>0</v>
      </c>
      <c r="C79" s="5" t="n">
        <v>0</v>
      </c>
      <c r="D79" s="5" t="n">
        <v>0</v>
      </c>
      <c r="E79" s="5" t="n">
        <v>0</v>
      </c>
    </row>
    <row r="80" spans="1:7">
      <c r="A80" s="4" t="s">
        <v>1015</v>
      </c>
      <c r="B80" s="5" t="n">
        <v>0</v>
      </c>
      <c r="C80" s="5" t="n">
        <v>-1</v>
      </c>
      <c r="D80" s="5" t="n">
        <v>0</v>
      </c>
      <c r="E80" s="5" t="n">
        <v>-2</v>
      </c>
    </row>
    <row r="81" spans="1:7">
      <c r="A81" s="4" t="s">
        <v>1002</v>
      </c>
      <c r="B81" s="5" t="n">
        <v>519</v>
      </c>
      <c r="C81" s="5" t="n">
        <v>443</v>
      </c>
      <c r="D81" s="5" t="n">
        <v>1019</v>
      </c>
      <c r="E81" s="5" t="n">
        <v>872</v>
      </c>
    </row>
    <row r="82" spans="1:7">
      <c r="A82" s="11" t="n">
        <v>-1</v>
      </c>
    </row>
    <row r="83" spans="1:7">
      <c r="A83" s="3" t="s">
        <v>1021</v>
      </c>
    </row>
    <row r="84" spans="1:7">
      <c r="A84" s="4" t="s">
        <v>999</v>
      </c>
      <c r="B84" s="5" t="n">
        <v>0</v>
      </c>
      <c r="C84" s="5" t="n">
        <v>0</v>
      </c>
      <c r="D84" s="5" t="n">
        <v>0</v>
      </c>
      <c r="E84" s="5" t="n">
        <v>0</v>
      </c>
    </row>
    <row r="85" spans="1:7">
      <c r="A85" s="4" t="s">
        <v>1000</v>
      </c>
      <c r="B85" s="5" t="n">
        <v>546</v>
      </c>
      <c r="C85" s="5" t="n">
        <v>526</v>
      </c>
      <c r="D85" s="5" t="n">
        <v>1085</v>
      </c>
      <c r="E85" s="5" t="n">
        <v>1058</v>
      </c>
    </row>
    <row r="86" spans="1:7">
      <c r="A86" s="4" t="s">
        <v>1001</v>
      </c>
      <c r="B86" s="5" t="n">
        <v>-546</v>
      </c>
      <c r="C86" s="5" t="n">
        <v>-526</v>
      </c>
      <c r="D86" s="5" t="n">
        <v>-1085</v>
      </c>
      <c r="E86" s="5" t="n">
        <v>-1058</v>
      </c>
    </row>
    <row r="87" spans="1:7">
      <c r="A87" s="4" t="s">
        <v>111</v>
      </c>
      <c r="B87" s="5" t="n">
        <v>257</v>
      </c>
      <c r="C87" s="5" t="n">
        <v>224</v>
      </c>
      <c r="D87" s="5" t="n">
        <v>494</v>
      </c>
      <c r="E87" s="5" t="n">
        <v>449</v>
      </c>
    </row>
    <row r="88" spans="1:7">
      <c r="A88" s="4" t="s">
        <v>112</v>
      </c>
      <c r="B88" s="5" t="n">
        <v>0</v>
      </c>
      <c r="C88" s="5" t="n">
        <v>0</v>
      </c>
      <c r="D88" s="5" t="n">
        <v>0</v>
      </c>
      <c r="E88" s="5" t="n">
        <v>0</v>
      </c>
    </row>
    <row r="89" spans="1:7">
      <c r="A89" s="4" t="s">
        <v>113</v>
      </c>
      <c r="B89" s="5" t="n">
        <v>41</v>
      </c>
      <c r="C89" s="5" t="n">
        <v>40</v>
      </c>
      <c r="D89" s="5" t="n">
        <v>82</v>
      </c>
      <c r="E89" s="5" t="n">
        <v>80</v>
      </c>
    </row>
    <row r="90" spans="1:7">
      <c r="A90" s="4" t="s">
        <v>114</v>
      </c>
      <c r="B90" s="5" t="n">
        <v>0</v>
      </c>
      <c r="C90" s="5" t="n">
        <v>0</v>
      </c>
      <c r="D90" s="5" t="n">
        <v>0</v>
      </c>
      <c r="E90" s="5" t="n">
        <v>0</v>
      </c>
    </row>
    <row r="91" spans="1:7">
      <c r="A91" s="4" t="s">
        <v>115</v>
      </c>
      <c r="B91" s="5" t="n">
        <v>84</v>
      </c>
      <c r="C91" s="5" t="n">
        <v>92</v>
      </c>
      <c r="D91" s="5" t="n">
        <v>174</v>
      </c>
      <c r="E91" s="5" t="n">
        <v>167</v>
      </c>
    </row>
    <row r="92" spans="1:7">
      <c r="A92" s="4" t="s">
        <v>116</v>
      </c>
      <c r="B92" s="5" t="n">
        <v>518</v>
      </c>
      <c r="D92" s="5" t="n">
        <v>518</v>
      </c>
    </row>
    <row r="93" spans="1:7">
      <c r="A93" s="4" t="s">
        <v>117</v>
      </c>
      <c r="B93" s="5" t="n">
        <v>0</v>
      </c>
      <c r="C93" s="5" t="n">
        <v>0</v>
      </c>
      <c r="D93" s="5" t="n">
        <v>0</v>
      </c>
      <c r="E93" s="5" t="n">
        <v>0</v>
      </c>
    </row>
    <row r="94" spans="1:7">
      <c r="A94" s="4" t="s">
        <v>1023</v>
      </c>
      <c r="C94" s="5" t="n">
        <v>0</v>
      </c>
      <c r="E94" s="5" t="n">
        <v>0</v>
      </c>
    </row>
    <row r="95" spans="1:7">
      <c r="A95" s="4" t="s">
        <v>120</v>
      </c>
      <c r="B95" s="5" t="n">
        <v>52</v>
      </c>
      <c r="C95" s="5" t="n">
        <v>66</v>
      </c>
      <c r="D95" s="5" t="n">
        <v>115</v>
      </c>
      <c r="E95" s="5" t="n">
        <v>142</v>
      </c>
    </row>
    <row r="96" spans="1:7">
      <c r="A96" s="4" t="s">
        <v>1004</v>
      </c>
      <c r="B96" s="5" t="n">
        <v>-1460</v>
      </c>
      <c r="C96" s="5" t="n">
        <v>-948</v>
      </c>
      <c r="D96" s="5" t="n">
        <v>-2430</v>
      </c>
      <c r="E96" s="5" t="n">
        <v>-1892</v>
      </c>
    </row>
    <row r="97" spans="1:7">
      <c r="A97" s="4" t="s">
        <v>55</v>
      </c>
      <c r="B97" s="5" t="n">
        <v>958</v>
      </c>
      <c r="C97" s="5" t="n">
        <v>647</v>
      </c>
      <c r="D97" s="5" t="n">
        <v>958</v>
      </c>
      <c r="E97" s="5" t="n">
        <v>647</v>
      </c>
    </row>
    <row r="98" spans="1:7">
      <c r="A98" s="4" t="s">
        <v>99</v>
      </c>
      <c r="B98" s="5" t="n">
        <v>0</v>
      </c>
      <c r="C98" s="5" t="n">
        <v>0</v>
      </c>
      <c r="D98" s="5" t="n">
        <v>0</v>
      </c>
      <c r="E98" s="5" t="n">
        <v>0</v>
      </c>
    </row>
    <row r="99" spans="1:7">
      <c r="A99" s="4" t="s">
        <v>1015</v>
      </c>
      <c r="B99" s="5" t="n">
        <v>-546</v>
      </c>
      <c r="C99" s="5" t="n">
        <v>-526</v>
      </c>
      <c r="D99" s="5" t="n">
        <v>-1085</v>
      </c>
      <c r="E99" s="5" t="n">
        <v>-1058</v>
      </c>
    </row>
    <row r="100" spans="1:7">
      <c r="A100" s="4" t="s">
        <v>1002</v>
      </c>
      <c r="B100" s="7" t="n">
        <v>38</v>
      </c>
      <c r="C100" s="7" t="n">
        <v>0</v>
      </c>
      <c r="D100" s="7" t="n">
        <v>38</v>
      </c>
      <c r="E100" s="7" t="n">
        <v>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29</v>
      </c>
      <c r="B1" s="2" t="s">
        <v>1030</v>
      </c>
      <c r="C1" s="2" t="s">
        <v>705</v>
      </c>
    </row>
    <row r="2" spans="1:3">
      <c r="A2" s="3" t="s">
        <v>1031</v>
      </c>
    </row>
    <row r="3" spans="1:3">
      <c r="A3" s="4" t="s">
        <v>711</v>
      </c>
      <c r="C3" s="5" t="n">
        <v>63690</v>
      </c>
    </row>
    <row r="4" spans="1:3">
      <c r="A4" s="4" t="s">
        <v>712</v>
      </c>
      <c r="C4" s="8" t="n">
        <v>9.81</v>
      </c>
    </row>
    <row r="5" spans="1:3">
      <c r="A5" s="4" t="s">
        <v>1032</v>
      </c>
    </row>
    <row r="6" spans="1:3">
      <c r="A6" s="3" t="s">
        <v>1031</v>
      </c>
    </row>
    <row r="7" spans="1:3">
      <c r="A7" s="4" t="s">
        <v>1033</v>
      </c>
      <c r="B7" s="8" t="n">
        <v>0.07000000000000001</v>
      </c>
    </row>
    <row r="8" spans="1:3">
      <c r="A8" s="4" t="s">
        <v>1034</v>
      </c>
      <c r="B8" s="7" t="n">
        <v>915</v>
      </c>
    </row>
    <row r="9" spans="1:3">
      <c r="A9" s="4" t="s">
        <v>1035</v>
      </c>
      <c r="B9" s="5" t="n">
        <v>131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v>
      </c>
      <c r="B1" s="2" t="s">
        <v>2</v>
      </c>
      <c r="C1" s="2" t="s">
        <v>34</v>
      </c>
    </row>
    <row r="2" spans="1:3">
      <c r="A2" s="3" t="s">
        <v>35</v>
      </c>
    </row>
    <row r="3" spans="1:3">
      <c r="A3" s="4" t="s">
        <v>36</v>
      </c>
      <c r="B3" s="7" t="n">
        <v>4049</v>
      </c>
      <c r="C3" s="7" t="n">
        <v>3614</v>
      </c>
    </row>
    <row r="4" spans="1:3">
      <c r="A4" s="4" t="s">
        <v>37</v>
      </c>
      <c r="B4" s="5" t="n">
        <v>25901</v>
      </c>
      <c r="C4" s="5" t="n">
        <v>93659</v>
      </c>
    </row>
    <row r="5" spans="1:3">
      <c r="A5" s="4" t="s">
        <v>38</v>
      </c>
      <c r="B5" s="5" t="n">
        <v>100</v>
      </c>
      <c r="C5" s="5" t="n">
        <v>100</v>
      </c>
    </row>
    <row r="6" spans="1:3">
      <c r="A6" s="4" t="s">
        <v>39</v>
      </c>
      <c r="B6" s="5" t="n">
        <v>30050</v>
      </c>
      <c r="C6" s="5" t="n">
        <v>97373</v>
      </c>
    </row>
    <row r="7" spans="1:3">
      <c r="A7" s="4" t="s">
        <v>40</v>
      </c>
      <c r="B7" s="5" t="n">
        <v>309107</v>
      </c>
      <c r="C7" s="5" t="n">
        <v>280204</v>
      </c>
    </row>
    <row r="8" spans="1:3">
      <c r="A8" s="4" t="s">
        <v>41</v>
      </c>
      <c r="B8" s="5" t="n">
        <v>10182</v>
      </c>
      <c r="C8" s="5" t="n">
        <v>11726</v>
      </c>
    </row>
    <row r="9" spans="1:3">
      <c r="A9" s="4" t="s">
        <v>42</v>
      </c>
      <c r="B9" s="5" t="n">
        <v>48399</v>
      </c>
      <c r="C9" s="5" t="n">
        <v>32109</v>
      </c>
    </row>
    <row r="10" spans="1:3">
      <c r="A10" s="3" t="s">
        <v>43</v>
      </c>
    </row>
    <row r="11" spans="1:3">
      <c r="A11" s="4" t="s">
        <v>44</v>
      </c>
      <c r="B11" s="5" t="n">
        <v>1638751</v>
      </c>
      <c r="C11" s="5" t="n">
        <v>1534543</v>
      </c>
    </row>
    <row r="12" spans="1:3">
      <c r="A12" s="4" t="s">
        <v>45</v>
      </c>
      <c r="B12" s="5" t="n">
        <v>-14074</v>
      </c>
      <c r="C12" s="5" t="n">
        <v>-13582</v>
      </c>
    </row>
    <row r="13" spans="1:3">
      <c r="A13" s="4" t="s">
        <v>46</v>
      </c>
      <c r="B13" s="5" t="n">
        <v>1624677</v>
      </c>
      <c r="C13" s="5" t="n">
        <v>1520961</v>
      </c>
    </row>
    <row r="14" spans="1:3">
      <c r="A14" s="4" t="s">
        <v>47</v>
      </c>
      <c r="B14" s="5" t="n">
        <v>6396</v>
      </c>
      <c r="C14" s="5" t="n">
        <v>6955</v>
      </c>
    </row>
    <row r="15" spans="1:3">
      <c r="A15" s="4" t="s">
        <v>48</v>
      </c>
      <c r="B15" s="5" t="n">
        <v>11420</v>
      </c>
      <c r="C15" s="5" t="n">
        <v>11420</v>
      </c>
    </row>
    <row r="16" spans="1:3">
      <c r="A16" s="4" t="s">
        <v>49</v>
      </c>
      <c r="B16" s="5" t="n">
        <v>1484</v>
      </c>
      <c r="C16" s="5" t="n">
        <v>1619</v>
      </c>
    </row>
    <row r="17" spans="1:3">
      <c r="A17" s="4" t="s">
        <v>50</v>
      </c>
      <c r="B17" s="5" t="n">
        <v>7525</v>
      </c>
      <c r="C17" s="5" t="n">
        <v>8944</v>
      </c>
    </row>
    <row r="18" spans="1:3">
      <c r="A18" s="4" t="s">
        <v>51</v>
      </c>
      <c r="B18" s="5" t="n">
        <v>5778</v>
      </c>
      <c r="C18" s="5" t="n">
        <v>5243</v>
      </c>
    </row>
    <row r="19" spans="1:3">
      <c r="A19" s="4" t="s">
        <v>52</v>
      </c>
      <c r="B19" s="5" t="n">
        <v>725</v>
      </c>
      <c r="C19" s="5" t="n">
        <v>1428</v>
      </c>
    </row>
    <row r="20" spans="1:3">
      <c r="A20" s="4" t="s">
        <v>53</v>
      </c>
      <c r="B20" s="5" t="n">
        <v>16572</v>
      </c>
      <c r="C20" s="5" t="n">
        <v>13880</v>
      </c>
    </row>
    <row r="21" spans="1:3">
      <c r="A21" s="4" t="s">
        <v>54</v>
      </c>
      <c r="B21" s="5" t="n">
        <v>10862</v>
      </c>
      <c r="C21" s="5" t="n">
        <v>11049</v>
      </c>
    </row>
    <row r="22" spans="1:3">
      <c r="A22" s="4" t="s">
        <v>55</v>
      </c>
      <c r="B22" s="5" t="n">
        <v>2083177</v>
      </c>
      <c r="C22" s="5" t="n">
        <v>2002911</v>
      </c>
    </row>
    <row r="23" spans="1:3">
      <c r="A23" s="3" t="s">
        <v>56</v>
      </c>
    </row>
    <row r="24" spans="1:3">
      <c r="A24" s="4" t="s">
        <v>57</v>
      </c>
      <c r="B24" s="5" t="n">
        <v>515861</v>
      </c>
      <c r="C24" s="5" t="n">
        <v>381887</v>
      </c>
    </row>
    <row r="25" spans="1:3">
      <c r="A25" s="4" t="s">
        <v>38</v>
      </c>
      <c r="B25" s="5" t="n">
        <v>1228830</v>
      </c>
      <c r="C25" s="5" t="n">
        <v>1140854</v>
      </c>
    </row>
    <row r="26" spans="1:3">
      <c r="A26" s="4" t="s">
        <v>58</v>
      </c>
      <c r="B26" s="5" t="n">
        <v>1744691</v>
      </c>
      <c r="C26" s="5" t="n">
        <v>1522741</v>
      </c>
    </row>
    <row r="27" spans="1:3">
      <c r="A27" s="4" t="s">
        <v>59</v>
      </c>
      <c r="B27" s="5" t="n">
        <v>15275</v>
      </c>
      <c r="C27" s="5" t="n">
        <v>5852</v>
      </c>
    </row>
    <row r="28" spans="1:3">
      <c r="A28" s="4" t="s">
        <v>60</v>
      </c>
      <c r="B28" s="5" t="n">
        <v>73103</v>
      </c>
      <c r="C28" s="5" t="n">
        <v>232097</v>
      </c>
    </row>
    <row r="29" spans="1:3">
      <c r="A29" s="4" t="s">
        <v>61</v>
      </c>
      <c r="B29" s="5" t="n">
        <v>32757</v>
      </c>
      <c r="C29" s="5" t="n">
        <v>32638</v>
      </c>
    </row>
    <row r="30" spans="1:3">
      <c r="A30" s="4" t="s">
        <v>62</v>
      </c>
      <c r="B30" s="5" t="n">
        <v>1390</v>
      </c>
      <c r="C30" s="5" t="n">
        <v>947</v>
      </c>
    </row>
    <row r="31" spans="1:3">
      <c r="A31" s="4" t="s">
        <v>63</v>
      </c>
      <c r="B31" s="5" t="n">
        <v>12383</v>
      </c>
      <c r="C31" s="5" t="n">
        <v>15976</v>
      </c>
    </row>
    <row r="32" spans="1:3">
      <c r="A32" s="4" t="s">
        <v>64</v>
      </c>
      <c r="B32" s="5" t="n">
        <v>1879599</v>
      </c>
      <c r="C32" s="5" t="n">
        <v>1810251</v>
      </c>
    </row>
    <row r="33" spans="1:3">
      <c r="A33" s="3" t="s">
        <v>65</v>
      </c>
    </row>
    <row r="34" spans="1:3">
      <c r="A34" s="4" t="s">
        <v>66</v>
      </c>
      <c r="B34" s="5" t="n">
        <v>179915</v>
      </c>
      <c r="C34" s="5" t="n">
        <v>177924</v>
      </c>
    </row>
    <row r="35" spans="1:3">
      <c r="A35" s="4" t="s">
        <v>67</v>
      </c>
      <c r="B35" s="5" t="n">
        <v>25140</v>
      </c>
      <c r="C35" s="5" t="n">
        <v>17187</v>
      </c>
    </row>
    <row r="36" spans="1:3">
      <c r="A36" s="4" t="s">
        <v>68</v>
      </c>
      <c r="B36" s="5" t="n">
        <v>-1607</v>
      </c>
      <c r="C36" s="5" t="n">
        <v>-2579</v>
      </c>
    </row>
    <row r="37" spans="1:3">
      <c r="A37" s="4" t="s">
        <v>69</v>
      </c>
      <c r="B37" s="5" t="n">
        <v>203578</v>
      </c>
      <c r="C37" s="5" t="n">
        <v>192660</v>
      </c>
    </row>
    <row r="38" spans="1:3">
      <c r="A38" s="4" t="s">
        <v>70</v>
      </c>
      <c r="B38" s="5" t="n">
        <v>2083177</v>
      </c>
      <c r="C38" s="5" t="n">
        <v>2002911</v>
      </c>
    </row>
    <row r="39" spans="1:3">
      <c r="A39" s="4" t="s">
        <v>71</v>
      </c>
    </row>
    <row r="40" spans="1:3">
      <c r="A40" s="3" t="s">
        <v>65</v>
      </c>
    </row>
    <row r="41" spans="1:3">
      <c r="A41" s="4" t="s">
        <v>72</v>
      </c>
      <c r="B41" s="5" t="n">
        <v>123</v>
      </c>
      <c r="C41" s="5" t="n">
        <v>109</v>
      </c>
    </row>
    <row r="42" spans="1:3">
      <c r="A42" s="4" t="s">
        <v>32</v>
      </c>
    </row>
    <row r="43" spans="1:3">
      <c r="A43" s="3" t="s">
        <v>65</v>
      </c>
    </row>
    <row r="44" spans="1:3">
      <c r="A44" s="4" t="s">
        <v>72</v>
      </c>
      <c r="B44" s="7" t="n">
        <v>7</v>
      </c>
      <c r="C44"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4</v>
      </c>
    </row>
    <row r="2" spans="1:3">
      <c r="A2" s="4" t="s">
        <v>74</v>
      </c>
    </row>
    <row r="3" spans="1:3">
      <c r="A3" s="4" t="s">
        <v>75</v>
      </c>
      <c r="B3" s="7" t="n">
        <v>0</v>
      </c>
      <c r="C3" s="7" t="n">
        <v>0</v>
      </c>
    </row>
    <row r="4" spans="1:3">
      <c r="A4" s="4" t="s">
        <v>76</v>
      </c>
      <c r="B4" s="5" t="n">
        <v>0</v>
      </c>
      <c r="C4" s="5" t="n">
        <v>0</v>
      </c>
    </row>
    <row r="5" spans="1:3">
      <c r="A5" s="4" t="s">
        <v>77</v>
      </c>
      <c r="B5" s="5" t="n">
        <v>0</v>
      </c>
      <c r="C5" s="5" t="n">
        <v>0</v>
      </c>
    </row>
    <row r="6" spans="1:3">
      <c r="A6" s="4" t="s">
        <v>78</v>
      </c>
      <c r="B6" s="4" t="s">
        <v>79</v>
      </c>
      <c r="C6" s="4" t="s">
        <v>79</v>
      </c>
    </row>
    <row r="7" spans="1:3">
      <c r="A7" s="4" t="s">
        <v>71</v>
      </c>
    </row>
    <row r="8" spans="1:3">
      <c r="A8" s="4" t="s">
        <v>80</v>
      </c>
      <c r="B8" s="8" t="n">
        <v>0.01</v>
      </c>
      <c r="C8" s="8" t="n">
        <v>0.01</v>
      </c>
    </row>
    <row r="9" spans="1:3">
      <c r="A9" s="4" t="s">
        <v>81</v>
      </c>
      <c r="B9" s="5" t="n">
        <v>50000000</v>
      </c>
      <c r="C9" s="5" t="n">
        <v>50000000</v>
      </c>
    </row>
    <row r="10" spans="1:3">
      <c r="A10" s="4" t="s">
        <v>82</v>
      </c>
      <c r="B10" s="5" t="n">
        <v>12120209</v>
      </c>
      <c r="C10" s="5" t="n">
        <v>10987652</v>
      </c>
    </row>
    <row r="11" spans="1:3">
      <c r="A11" s="4" t="s">
        <v>83</v>
      </c>
      <c r="B11" s="5" t="n">
        <v>12120209</v>
      </c>
      <c r="C11" s="5" t="n">
        <v>10987652</v>
      </c>
    </row>
    <row r="12" spans="1:3">
      <c r="A12" s="4" t="s">
        <v>32</v>
      </c>
    </row>
    <row r="13" spans="1:3">
      <c r="A13" s="4" t="s">
        <v>80</v>
      </c>
      <c r="B13" s="8" t="n">
        <v>0.01</v>
      </c>
      <c r="C13" s="8" t="n">
        <v>0.01</v>
      </c>
    </row>
    <row r="14" spans="1:3">
      <c r="A14" s="4" t="s">
        <v>81</v>
      </c>
      <c r="B14" s="5" t="n">
        <v>10000000</v>
      </c>
      <c r="C14" s="5" t="n">
        <v>10000000</v>
      </c>
    </row>
    <row r="15" spans="1:3">
      <c r="A15" s="4" t="s">
        <v>82</v>
      </c>
      <c r="B15" s="5" t="n">
        <v>816835</v>
      </c>
      <c r="C15" s="5" t="n">
        <v>1908733</v>
      </c>
    </row>
    <row r="16" spans="1:3">
      <c r="A16" s="4" t="s">
        <v>83</v>
      </c>
      <c r="B16" s="5" t="n">
        <v>816835</v>
      </c>
      <c r="C16" s="5" t="n">
        <v>1908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4</v>
      </c>
    </row>
    <row r="4" spans="1:2">
      <c r="A4" s="4" t="s">
        <v>200</v>
      </c>
      <c r="B4" s="4" t="s">
        <v>202</v>
      </c>
    </row>
    <row r="5" spans="1:2">
      <c r="A5" s="4" t="s">
        <v>268</v>
      </c>
    </row>
    <row r="6" spans="1:2">
      <c r="A6" s="4" t="s">
        <v>269</v>
      </c>
      <c r="B6" s="4" t="s">
        <v>270</v>
      </c>
    </row>
    <row r="7" spans="1:2">
      <c r="A7" s="4" t="s">
        <v>209</v>
      </c>
      <c r="B7" s="4" t="s">
        <v>271</v>
      </c>
    </row>
    <row r="8" spans="1:2">
      <c r="A8" s="4" t="s">
        <v>272</v>
      </c>
    </row>
    <row r="9" spans="1:2">
      <c r="A9" s="4" t="s">
        <v>273</v>
      </c>
      <c r="B9" s="4" t="s">
        <v>274</v>
      </c>
    </row>
    <row r="10" spans="1:2">
      <c r="A10" s="4" t="s">
        <v>218</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4</v>
      </c>
      <c r="B1" s="2" t="s">
        <v>85</v>
      </c>
      <c r="D1" s="2" t="s">
        <v>1</v>
      </c>
    </row>
    <row r="2" spans="1:5">
      <c r="B2" s="2" t="s">
        <v>2</v>
      </c>
      <c r="C2" s="2" t="s">
        <v>4</v>
      </c>
      <c r="D2" s="2" t="s">
        <v>2</v>
      </c>
      <c r="E2" s="2" t="s">
        <v>4</v>
      </c>
    </row>
    <row r="3" spans="1:5">
      <c r="A3" s="3" t="s">
        <v>86</v>
      </c>
    </row>
    <row r="4" spans="1:5">
      <c r="A4" s="4" t="s">
        <v>87</v>
      </c>
      <c r="B4" s="7" t="n">
        <v>19872</v>
      </c>
      <c r="C4" s="7" t="n">
        <v>16836</v>
      </c>
      <c r="D4" s="7" t="n">
        <v>38651</v>
      </c>
      <c r="E4" s="7" t="n">
        <v>33227</v>
      </c>
    </row>
    <row r="5" spans="1:5">
      <c r="A5" s="3" t="s">
        <v>88</v>
      </c>
    </row>
    <row r="6" spans="1:5">
      <c r="A6" s="4" t="s">
        <v>89</v>
      </c>
      <c r="B6" s="5" t="n">
        <v>1354</v>
      </c>
      <c r="C6" s="5" t="n">
        <v>1178</v>
      </c>
      <c r="D6" s="5" t="n">
        <v>2619</v>
      </c>
      <c r="E6" s="5" t="n">
        <v>2170</v>
      </c>
    </row>
    <row r="7" spans="1:5">
      <c r="A7" s="4" t="s">
        <v>90</v>
      </c>
      <c r="B7" s="5" t="n">
        <v>61</v>
      </c>
      <c r="C7" s="5" t="n">
        <v>19</v>
      </c>
      <c r="D7" s="5" t="n">
        <v>126</v>
      </c>
      <c r="E7" s="5" t="n">
        <v>41</v>
      </c>
    </row>
    <row r="8" spans="1:5">
      <c r="A8" s="4" t="s">
        <v>91</v>
      </c>
      <c r="B8" s="5" t="n">
        <v>161</v>
      </c>
      <c r="C8" s="5" t="n">
        <v>81</v>
      </c>
      <c r="D8" s="5" t="n">
        <v>357</v>
      </c>
      <c r="E8" s="5" t="n">
        <v>152</v>
      </c>
    </row>
    <row r="9" spans="1:5">
      <c r="A9" s="4" t="s">
        <v>92</v>
      </c>
      <c r="B9" s="5" t="n">
        <v>81</v>
      </c>
      <c r="C9" s="5" t="n">
        <v>68</v>
      </c>
      <c r="D9" s="5" t="n">
        <v>155</v>
      </c>
      <c r="E9" s="5" t="n">
        <v>136</v>
      </c>
    </row>
    <row r="10" spans="1:5">
      <c r="A10" s="4" t="s">
        <v>93</v>
      </c>
      <c r="B10" s="5" t="n">
        <v>21529</v>
      </c>
      <c r="C10" s="5" t="n">
        <v>18182</v>
      </c>
      <c r="D10" s="5" t="n">
        <v>41908</v>
      </c>
      <c r="E10" s="5" t="n">
        <v>35726</v>
      </c>
    </row>
    <row r="11" spans="1:5">
      <c r="A11" s="3" t="s">
        <v>94</v>
      </c>
    </row>
    <row r="12" spans="1:5">
      <c r="A12" s="4" t="s">
        <v>95</v>
      </c>
      <c r="B12" s="5" t="n">
        <v>2902</v>
      </c>
      <c r="C12" s="5" t="n">
        <v>2200</v>
      </c>
      <c r="D12" s="5" t="n">
        <v>5319</v>
      </c>
      <c r="E12" s="5" t="n">
        <v>4195</v>
      </c>
    </row>
    <row r="13" spans="1:5">
      <c r="A13" s="4" t="s">
        <v>96</v>
      </c>
      <c r="B13" s="5" t="n">
        <v>1052</v>
      </c>
      <c r="C13" s="5" t="n">
        <v>981</v>
      </c>
      <c r="D13" s="5" t="n">
        <v>2277</v>
      </c>
      <c r="E13" s="5" t="n">
        <v>1977</v>
      </c>
    </row>
    <row r="14" spans="1:5">
      <c r="A14" s="4" t="s">
        <v>97</v>
      </c>
      <c r="B14" s="5" t="n">
        <v>3954</v>
      </c>
      <c r="C14" s="5" t="n">
        <v>3181</v>
      </c>
      <c r="D14" s="5" t="n">
        <v>7596</v>
      </c>
      <c r="E14" s="5" t="n">
        <v>6172</v>
      </c>
    </row>
    <row r="15" spans="1:5">
      <c r="A15" s="4" t="s">
        <v>98</v>
      </c>
      <c r="B15" s="5" t="n">
        <v>17575</v>
      </c>
      <c r="C15" s="5" t="n">
        <v>15001</v>
      </c>
      <c r="D15" s="5" t="n">
        <v>34312</v>
      </c>
      <c r="E15" s="5" t="n">
        <v>29554</v>
      </c>
    </row>
    <row r="16" spans="1:5">
      <c r="A16" s="4" t="s">
        <v>99</v>
      </c>
      <c r="B16" s="5" t="n">
        <v>925</v>
      </c>
      <c r="C16" s="5" t="n">
        <v>980</v>
      </c>
      <c r="D16" s="5" t="n">
        <v>1940</v>
      </c>
      <c r="E16" s="5" t="n">
        <v>1605</v>
      </c>
    </row>
    <row r="17" spans="1:5">
      <c r="A17" s="4" t="s">
        <v>100</v>
      </c>
      <c r="B17" s="5" t="n">
        <v>16650</v>
      </c>
      <c r="C17" s="5" t="n">
        <v>14021</v>
      </c>
      <c r="D17" s="5" t="n">
        <v>32372</v>
      </c>
      <c r="E17" s="5" t="n">
        <v>27949</v>
      </c>
    </row>
    <row r="18" spans="1:5">
      <c r="A18" s="3" t="s">
        <v>101</v>
      </c>
    </row>
    <row r="19" spans="1:5">
      <c r="A19" s="4" t="s">
        <v>102</v>
      </c>
      <c r="B19" s="5" t="n">
        <v>40</v>
      </c>
      <c r="C19" s="5" t="n">
        <v>81</v>
      </c>
      <c r="D19" s="5" t="n">
        <v>88</v>
      </c>
      <c r="E19" s="5" t="n">
        <v>160</v>
      </c>
    </row>
    <row r="20" spans="1:5">
      <c r="A20" s="4" t="s">
        <v>103</v>
      </c>
      <c r="B20" s="5" t="n">
        <v>107</v>
      </c>
      <c r="C20" s="5" t="n">
        <v>90</v>
      </c>
      <c r="D20" s="5" t="n">
        <v>192</v>
      </c>
      <c r="E20" s="5" t="n">
        <v>180</v>
      </c>
    </row>
    <row r="21" spans="1:5">
      <c r="A21" s="4" t="s">
        <v>104</v>
      </c>
      <c r="B21" s="5" t="n">
        <v>4601</v>
      </c>
      <c r="C21" s="5" t="n">
        <v>5287</v>
      </c>
      <c r="D21" s="5" t="n">
        <v>7250</v>
      </c>
      <c r="E21" s="5" t="n">
        <v>8029</v>
      </c>
    </row>
    <row r="22" spans="1:5">
      <c r="A22" s="4" t="s">
        <v>105</v>
      </c>
      <c r="B22" s="5" t="n">
        <v>925</v>
      </c>
      <c r="C22" s="5" t="n">
        <v>1358</v>
      </c>
      <c r="D22" s="5" t="n">
        <v>1869</v>
      </c>
      <c r="E22" s="5" t="n">
        <v>2557</v>
      </c>
    </row>
    <row r="23" spans="1:5">
      <c r="A23" s="4" t="s">
        <v>106</v>
      </c>
      <c r="B23" s="5" t="n">
        <v>519</v>
      </c>
      <c r="C23" s="5" t="n">
        <v>443</v>
      </c>
      <c r="D23" s="5" t="n">
        <v>1019</v>
      </c>
      <c r="E23" s="5" t="n">
        <v>871</v>
      </c>
    </row>
    <row r="24" spans="1:5">
      <c r="A24" s="4" t="s">
        <v>107</v>
      </c>
      <c r="B24" s="5" t="n">
        <v>0</v>
      </c>
      <c r="C24" s="5" t="n">
        <v>1077</v>
      </c>
      <c r="D24" s="5" t="n">
        <v>0</v>
      </c>
      <c r="E24" s="5" t="n">
        <v>1152</v>
      </c>
    </row>
    <row r="25" spans="1:5">
      <c r="A25" s="4" t="s">
        <v>108</v>
      </c>
      <c r="B25" s="5" t="n">
        <v>372</v>
      </c>
      <c r="C25" s="5" t="n">
        <v>154</v>
      </c>
      <c r="D25" s="5" t="n">
        <v>678</v>
      </c>
      <c r="E25" s="5" t="n">
        <v>322</v>
      </c>
    </row>
    <row r="26" spans="1:5">
      <c r="A26" s="4" t="s">
        <v>109</v>
      </c>
      <c r="B26" s="5" t="n">
        <v>6564</v>
      </c>
      <c r="C26" s="5" t="n">
        <v>8490</v>
      </c>
      <c r="D26" s="5" t="n">
        <v>11397</v>
      </c>
      <c r="E26" s="5" t="n">
        <v>13271</v>
      </c>
    </row>
    <row r="27" spans="1:5">
      <c r="A27" s="3" t="s">
        <v>110</v>
      </c>
    </row>
    <row r="28" spans="1:5">
      <c r="A28" s="4" t="s">
        <v>111</v>
      </c>
      <c r="B28" s="5" t="n">
        <v>7134</v>
      </c>
      <c r="C28" s="5" t="n">
        <v>7251</v>
      </c>
      <c r="D28" s="5" t="n">
        <v>14568</v>
      </c>
      <c r="E28" s="5" t="n">
        <v>13949</v>
      </c>
    </row>
    <row r="29" spans="1:5">
      <c r="A29" s="4" t="s">
        <v>112</v>
      </c>
      <c r="B29" s="5" t="n">
        <v>2140</v>
      </c>
      <c r="C29" s="5" t="n">
        <v>2102</v>
      </c>
      <c r="D29" s="5" t="n">
        <v>3410</v>
      </c>
      <c r="E29" s="5" t="n">
        <v>3208</v>
      </c>
    </row>
    <row r="30" spans="1:5">
      <c r="A30" s="4" t="s">
        <v>113</v>
      </c>
      <c r="B30" s="5" t="n">
        <v>1849</v>
      </c>
      <c r="C30" s="5" t="n">
        <v>1863</v>
      </c>
      <c r="D30" s="5" t="n">
        <v>3563</v>
      </c>
      <c r="E30" s="5" t="n">
        <v>3680</v>
      </c>
    </row>
    <row r="31" spans="1:5">
      <c r="A31" s="4" t="s">
        <v>114</v>
      </c>
      <c r="B31" s="5" t="n">
        <v>1164</v>
      </c>
      <c r="C31" s="5" t="n">
        <v>1121</v>
      </c>
      <c r="D31" s="5" t="n">
        <v>2170</v>
      </c>
      <c r="E31" s="5" t="n">
        <v>2125</v>
      </c>
    </row>
    <row r="32" spans="1:5">
      <c r="A32" s="4" t="s">
        <v>115</v>
      </c>
      <c r="B32" s="5" t="n">
        <v>194</v>
      </c>
      <c r="C32" s="5" t="n">
        <v>350</v>
      </c>
      <c r="D32" s="5" t="n">
        <v>465</v>
      </c>
      <c r="E32" s="5" t="n">
        <v>669</v>
      </c>
    </row>
    <row r="33" spans="1:5">
      <c r="A33" s="4" t="s">
        <v>116</v>
      </c>
      <c r="B33" s="5" t="n">
        <v>532</v>
      </c>
      <c r="C33" s="5" t="n">
        <v>0</v>
      </c>
      <c r="D33" s="5" t="n">
        <v>532</v>
      </c>
      <c r="E33" s="5" t="n">
        <v>0</v>
      </c>
    </row>
    <row r="34" spans="1:5">
      <c r="A34" s="4" t="s">
        <v>117</v>
      </c>
      <c r="B34" s="5" t="n">
        <v>318</v>
      </c>
      <c r="C34" s="5" t="n">
        <v>354</v>
      </c>
      <c r="D34" s="5" t="n">
        <v>517</v>
      </c>
      <c r="E34" s="5" t="n">
        <v>550</v>
      </c>
    </row>
    <row r="35" spans="1:5">
      <c r="A35" s="4" t="s">
        <v>118</v>
      </c>
      <c r="B35" s="5" t="n">
        <v>0</v>
      </c>
      <c r="C35" s="5" t="n">
        <v>-1044</v>
      </c>
      <c r="D35" s="5" t="n">
        <v>-301</v>
      </c>
      <c r="E35" s="5" t="n">
        <v>-1044</v>
      </c>
    </row>
    <row r="36" spans="1:5">
      <c r="A36" s="4" t="s">
        <v>119</v>
      </c>
      <c r="C36" s="5" t="n">
        <v>1044</v>
      </c>
      <c r="E36" s="5" t="n">
        <v>1044</v>
      </c>
    </row>
    <row r="37" spans="1:5">
      <c r="A37" s="4" t="s">
        <v>120</v>
      </c>
      <c r="B37" s="5" t="n">
        <v>1737</v>
      </c>
      <c r="C37" s="5" t="n">
        <v>1450</v>
      </c>
      <c r="D37" s="5" t="n">
        <v>3539</v>
      </c>
      <c r="E37" s="5" t="n">
        <v>2811</v>
      </c>
    </row>
    <row r="38" spans="1:5">
      <c r="A38" s="4" t="s">
        <v>121</v>
      </c>
      <c r="B38" s="5" t="n">
        <v>15068</v>
      </c>
      <c r="C38" s="5" t="n">
        <v>15535</v>
      </c>
      <c r="D38" s="5" t="n">
        <v>28764</v>
      </c>
      <c r="E38" s="5" t="n">
        <v>28036</v>
      </c>
    </row>
    <row r="39" spans="1:5">
      <c r="A39" s="4" t="s">
        <v>122</v>
      </c>
      <c r="B39" s="5" t="n">
        <v>8146</v>
      </c>
      <c r="C39" s="5" t="n">
        <v>6976</v>
      </c>
      <c r="D39" s="5" t="n">
        <v>15005</v>
      </c>
      <c r="E39" s="5" t="n">
        <v>13184</v>
      </c>
    </row>
    <row r="40" spans="1:5">
      <c r="A40" s="4" t="s">
        <v>123</v>
      </c>
      <c r="B40" s="5" t="n">
        <v>2809</v>
      </c>
      <c r="C40" s="5" t="n">
        <v>2578</v>
      </c>
      <c r="D40" s="5" t="n">
        <v>5232</v>
      </c>
      <c r="E40" s="5" t="n">
        <v>4862</v>
      </c>
    </row>
    <row r="41" spans="1:5">
      <c r="A41" s="4" t="s">
        <v>124</v>
      </c>
      <c r="B41" s="7" t="n">
        <v>5337</v>
      </c>
      <c r="C41" s="7" t="n">
        <v>4398</v>
      </c>
      <c r="D41" s="7" t="n">
        <v>9773</v>
      </c>
      <c r="E41" s="7" t="n">
        <v>8322</v>
      </c>
    </row>
    <row r="42" spans="1:5">
      <c r="A42" s="3" t="s">
        <v>125</v>
      </c>
    </row>
    <row r="43" spans="1:5">
      <c r="A43" s="4" t="s">
        <v>126</v>
      </c>
      <c r="B43" s="8" t="n">
        <v>0.41</v>
      </c>
      <c r="C43" s="8" t="n">
        <v>0.34</v>
      </c>
      <c r="D43" s="8" t="n">
        <v>0.75</v>
      </c>
      <c r="E43" s="8" t="n">
        <v>0.65</v>
      </c>
    </row>
    <row r="44" spans="1:5">
      <c r="A44" s="4" t="s">
        <v>127</v>
      </c>
      <c r="B44" s="8" t="n">
        <v>0.4</v>
      </c>
      <c r="C44" s="8" t="n">
        <v>0.34</v>
      </c>
      <c r="D44" s="8" t="n">
        <v>0.74</v>
      </c>
      <c r="E44"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8"/>
  </cols>
  <sheetData>
    <row r="1" spans="1:2">
      <c r="A1" s="1" t="s">
        <v>381</v>
      </c>
      <c r="B1" s="2" t="s">
        <v>382</v>
      </c>
    </row>
    <row r="2" spans="1:2">
      <c r="A2" s="4" t="s">
        <v>383</v>
      </c>
    </row>
    <row r="3" spans="1:2">
      <c r="A3" s="3" t="s">
        <v>384</v>
      </c>
    </row>
    <row r="4" spans="1:2">
      <c r="A4" s="4" t="s">
        <v>385</v>
      </c>
      <c r="B4" s="5"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4</v>
      </c>
    </row>
    <row r="3" spans="1:3">
      <c r="A3" s="3" t="s">
        <v>387</v>
      </c>
    </row>
    <row r="4" spans="1:3">
      <c r="A4" s="4" t="s">
        <v>388</v>
      </c>
      <c r="B4" s="7" t="n">
        <v>7153</v>
      </c>
      <c r="C4" s="7" t="n">
        <v>6115</v>
      </c>
    </row>
    <row r="5" spans="1:3">
      <c r="A5" s="4" t="s">
        <v>389</v>
      </c>
      <c r="B5" s="5" t="n">
        <v>3293</v>
      </c>
      <c r="C5" s="5" t="n">
        <v>2768</v>
      </c>
    </row>
    <row r="6" spans="1:3">
      <c r="A6" s="3" t="s">
        <v>390</v>
      </c>
    </row>
    <row r="7" spans="1:3">
      <c r="A7" s="4" t="s">
        <v>391</v>
      </c>
      <c r="B7" s="7" t="n">
        <v>0</v>
      </c>
      <c r="C7" s="5" t="n">
        <v>2256</v>
      </c>
    </row>
    <row r="8" spans="1:3">
      <c r="A8" s="3" t="s">
        <v>392</v>
      </c>
    </row>
    <row r="9" spans="1:3">
      <c r="A9" s="4" t="s">
        <v>393</v>
      </c>
      <c r="B9" s="5" t="n">
        <v>0</v>
      </c>
    </row>
    <row r="10" spans="1:3">
      <c r="A10" s="3" t="s">
        <v>394</v>
      </c>
    </row>
    <row r="11" spans="1:3">
      <c r="A11" s="4" t="s">
        <v>395</v>
      </c>
      <c r="B11" s="7" t="n">
        <v>0</v>
      </c>
      <c r="C11" s="5" t="n">
        <v>-11</v>
      </c>
    </row>
    <row r="12" spans="1:3">
      <c r="A12" s="4" t="s">
        <v>396</v>
      </c>
      <c r="B12" s="7" t="n">
        <v>315</v>
      </c>
      <c r="C1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5</v>
      </c>
      <c r="D1" s="2" t="s">
        <v>1</v>
      </c>
    </row>
    <row r="2" spans="1:5">
      <c r="B2" s="2" t="s">
        <v>2</v>
      </c>
      <c r="C2" s="2" t="s">
        <v>4</v>
      </c>
      <c r="D2" s="2" t="s">
        <v>2</v>
      </c>
      <c r="E2" s="2" t="s">
        <v>4</v>
      </c>
    </row>
    <row r="3" spans="1:5">
      <c r="A3" s="3" t="s">
        <v>129</v>
      </c>
    </row>
    <row r="4" spans="1:5">
      <c r="A4" s="4" t="s">
        <v>124</v>
      </c>
      <c r="B4" s="7" t="n">
        <v>5337</v>
      </c>
      <c r="C4" s="7" t="n">
        <v>4398</v>
      </c>
      <c r="D4" s="7" t="n">
        <v>9773</v>
      </c>
      <c r="E4" s="7" t="n">
        <v>8322</v>
      </c>
    </row>
    <row r="5" spans="1:5">
      <c r="A5" s="4" t="s">
        <v>130</v>
      </c>
      <c r="B5" s="5" t="n">
        <v>0</v>
      </c>
      <c r="C5" s="5" t="n">
        <v>0</v>
      </c>
      <c r="D5" s="5" t="n">
        <v>0</v>
      </c>
      <c r="E5" s="5" t="n">
        <v>0</v>
      </c>
    </row>
    <row r="6" spans="1:5">
      <c r="A6" s="4" t="s">
        <v>131</v>
      </c>
      <c r="B6" s="5" t="n">
        <v>0</v>
      </c>
      <c r="C6" s="5" t="n">
        <v>0</v>
      </c>
      <c r="D6" s="5" t="n">
        <v>0</v>
      </c>
      <c r="E6" s="5" t="n">
        <v>-66</v>
      </c>
    </row>
    <row r="7" spans="1:5">
      <c r="A7" s="4" t="s">
        <v>132</v>
      </c>
      <c r="B7" s="5" t="n">
        <v>0</v>
      </c>
      <c r="C7" s="5" t="n">
        <v>0</v>
      </c>
      <c r="D7" s="5" t="n">
        <v>0</v>
      </c>
      <c r="E7" s="5" t="n">
        <v>0</v>
      </c>
    </row>
    <row r="8" spans="1:5">
      <c r="A8" s="4" t="s">
        <v>133</v>
      </c>
      <c r="B8" s="5" t="n">
        <v>0</v>
      </c>
      <c r="C8" s="5" t="n">
        <v>0</v>
      </c>
      <c r="D8" s="5" t="n">
        <v>0</v>
      </c>
      <c r="E8" s="5" t="n">
        <v>-66</v>
      </c>
    </row>
    <row r="9" spans="1:5">
      <c r="A9" s="4" t="s">
        <v>134</v>
      </c>
      <c r="B9" s="5" t="n">
        <v>922</v>
      </c>
      <c r="C9" s="5" t="n">
        <v>1317</v>
      </c>
      <c r="D9" s="5" t="n">
        <v>1543</v>
      </c>
      <c r="E9" s="5" t="n">
        <v>4464</v>
      </c>
    </row>
    <row r="10" spans="1:5">
      <c r="A10" s="4" t="s">
        <v>135</v>
      </c>
      <c r="B10" s="5" t="n">
        <v>0</v>
      </c>
      <c r="C10" s="5" t="n">
        <v>-1077</v>
      </c>
      <c r="D10" s="5" t="n">
        <v>0</v>
      </c>
      <c r="E10" s="5" t="n">
        <v>-1152</v>
      </c>
    </row>
    <row r="11" spans="1:5">
      <c r="A11" s="4" t="s">
        <v>136</v>
      </c>
      <c r="B11" s="5" t="n">
        <v>-341</v>
      </c>
      <c r="C11" s="5" t="n">
        <v>-88</v>
      </c>
      <c r="D11" s="5" t="n">
        <v>-571</v>
      </c>
      <c r="E11" s="5" t="n">
        <v>-1214</v>
      </c>
    </row>
    <row r="12" spans="1:5">
      <c r="A12" s="3" t="s">
        <v>137</v>
      </c>
    </row>
    <row r="13" spans="1:5">
      <c r="A13" s="4" t="s">
        <v>138</v>
      </c>
      <c r="B13" s="5" t="n">
        <v>581</v>
      </c>
      <c r="C13" s="5" t="n">
        <v>152</v>
      </c>
      <c r="D13" s="5" t="n">
        <v>972</v>
      </c>
      <c r="E13" s="5" t="n">
        <v>2098</v>
      </c>
    </row>
    <row r="14" spans="1:5">
      <c r="A14" s="4" t="s">
        <v>139</v>
      </c>
      <c r="B14" s="5" t="n">
        <v>581</v>
      </c>
      <c r="C14" s="5" t="n">
        <v>152</v>
      </c>
      <c r="D14" s="5" t="n">
        <v>972</v>
      </c>
      <c r="E14" s="5" t="n">
        <v>2032</v>
      </c>
    </row>
    <row r="15" spans="1:5">
      <c r="A15" s="4" t="s">
        <v>140</v>
      </c>
      <c r="B15" s="7" t="n">
        <v>5918</v>
      </c>
      <c r="C15" s="7" t="n">
        <v>4550</v>
      </c>
      <c r="D15" s="7" t="n">
        <v>10745</v>
      </c>
      <c r="E15" s="7" t="n">
        <v>103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97</v>
      </c>
      <c r="B1" s="2" t="s">
        <v>1</v>
      </c>
    </row>
    <row r="2" spans="1:8">
      <c r="B2" s="2" t="s">
        <v>2</v>
      </c>
      <c r="C2" s="2" t="s">
        <v>398</v>
      </c>
      <c r="D2" s="2" t="s">
        <v>34</v>
      </c>
      <c r="E2" s="2" t="s">
        <v>4</v>
      </c>
      <c r="F2" s="2" t="s">
        <v>399</v>
      </c>
      <c r="G2" s="2" t="s">
        <v>400</v>
      </c>
      <c r="H2" s="2" t="s">
        <v>401</v>
      </c>
    </row>
    <row r="3" spans="1:8">
      <c r="A3" s="3" t="s">
        <v>402</v>
      </c>
    </row>
    <row r="4" spans="1:8">
      <c r="A4" s="4" t="s">
        <v>403</v>
      </c>
      <c r="B4" s="7" t="n">
        <v>335000</v>
      </c>
      <c r="D4" s="7" t="n">
        <v>385000</v>
      </c>
    </row>
    <row r="5" spans="1:8">
      <c r="A5" s="4" t="s">
        <v>404</v>
      </c>
      <c r="B5" s="5" t="n">
        <v>0</v>
      </c>
    </row>
    <row r="6" spans="1:8">
      <c r="A6" s="4" t="s">
        <v>405</v>
      </c>
      <c r="B6" s="5" t="n">
        <v>0</v>
      </c>
    </row>
    <row r="7" spans="1:8">
      <c r="A7" s="4" t="s">
        <v>48</v>
      </c>
      <c r="B7" s="5" t="n">
        <v>11420000</v>
      </c>
      <c r="C7" s="7" t="n">
        <v>11420000</v>
      </c>
      <c r="D7" s="7" t="n">
        <v>11420000</v>
      </c>
      <c r="E7" s="7" t="n">
        <v>11420000</v>
      </c>
      <c r="F7" s="7" t="n">
        <v>11420000</v>
      </c>
      <c r="G7" s="7" t="n">
        <v>11431000</v>
      </c>
    </row>
    <row r="8" spans="1:8">
      <c r="A8" s="4" t="s">
        <v>406</v>
      </c>
      <c r="B8" s="7" t="n">
        <v>0</v>
      </c>
    </row>
    <row r="9" spans="1:8">
      <c r="A9" s="4" t="s">
        <v>407</v>
      </c>
    </row>
    <row r="10" spans="1:8">
      <c r="A10" s="3" t="s">
        <v>402</v>
      </c>
    </row>
    <row r="11" spans="1:8">
      <c r="A11" s="4" t="s">
        <v>408</v>
      </c>
      <c r="B11" s="4" t="s">
        <v>409</v>
      </c>
    </row>
    <row r="12" spans="1:8">
      <c r="A12" s="4" t="s">
        <v>410</v>
      </c>
      <c r="B12" s="4" t="s">
        <v>411</v>
      </c>
    </row>
    <row r="13" spans="1:8">
      <c r="A13" s="4" t="s">
        <v>412</v>
      </c>
    </row>
    <row r="14" spans="1:8">
      <c r="A14" s="3" t="s">
        <v>402</v>
      </c>
    </row>
    <row r="15" spans="1:8">
      <c r="A15" s="4" t="s">
        <v>408</v>
      </c>
      <c r="B15" s="4" t="s">
        <v>413</v>
      </c>
    </row>
    <row r="16" spans="1:8">
      <c r="A16" s="4" t="s">
        <v>301</v>
      </c>
    </row>
    <row r="17" spans="1:8">
      <c r="A17" s="3" t="s">
        <v>402</v>
      </c>
    </row>
    <row r="18" spans="1:8">
      <c r="A18" s="4" t="s">
        <v>48</v>
      </c>
      <c r="H18" s="7" t="n">
        <v>518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401</v>
      </c>
      <c r="C1" s="2" t="s">
        <v>2</v>
      </c>
      <c r="D1" s="2" t="s">
        <v>398</v>
      </c>
      <c r="E1" s="2" t="s">
        <v>34</v>
      </c>
      <c r="F1" s="2" t="s">
        <v>4</v>
      </c>
      <c r="G1" s="2" t="s">
        <v>399</v>
      </c>
      <c r="H1" s="2" t="s">
        <v>400</v>
      </c>
    </row>
    <row r="2" spans="1:8">
      <c r="A2" s="3" t="s">
        <v>302</v>
      </c>
    </row>
    <row r="3" spans="1:8">
      <c r="A3" s="4" t="s">
        <v>48</v>
      </c>
      <c r="C3" s="7" t="n">
        <v>11420</v>
      </c>
      <c r="D3" s="7" t="n">
        <v>11420</v>
      </c>
      <c r="E3" s="7" t="n">
        <v>11420</v>
      </c>
      <c r="F3" s="7" t="n">
        <v>11420</v>
      </c>
      <c r="G3" s="7" t="n">
        <v>11420</v>
      </c>
      <c r="H3" s="7" t="n">
        <v>11431</v>
      </c>
    </row>
    <row r="4" spans="1:8">
      <c r="A4" s="4" t="s">
        <v>301</v>
      </c>
    </row>
    <row r="5" spans="1:8">
      <c r="A5" s="3" t="s">
        <v>302</v>
      </c>
    </row>
    <row r="6" spans="1:8">
      <c r="A6" s="4" t="s">
        <v>415</v>
      </c>
      <c r="B6" s="5" t="n">
        <v>916382</v>
      </c>
    </row>
    <row r="7" spans="1:8">
      <c r="A7" s="4" t="s">
        <v>416</v>
      </c>
      <c r="B7" s="8" t="n">
        <v>17.05</v>
      </c>
    </row>
    <row r="8" spans="1:8">
      <c r="A8" s="4" t="s">
        <v>48</v>
      </c>
      <c r="B8" s="7" t="n">
        <v>5180</v>
      </c>
    </row>
    <row r="9" spans="1:8">
      <c r="A9" s="4" t="s">
        <v>417</v>
      </c>
      <c r="B9" s="5" t="n">
        <v>1447</v>
      </c>
    </row>
    <row r="10" spans="1:8">
      <c r="A10" s="4" t="s">
        <v>418</v>
      </c>
    </row>
    <row r="11" spans="1:8">
      <c r="A11" s="3" t="s">
        <v>302</v>
      </c>
    </row>
    <row r="12" spans="1:8">
      <c r="A12" s="4" t="s">
        <v>48</v>
      </c>
      <c r="B12" s="5" t="n">
        <v>3600</v>
      </c>
    </row>
    <row r="13" spans="1:8">
      <c r="A13" s="4" t="s">
        <v>419</v>
      </c>
    </row>
    <row r="14" spans="1:8">
      <c r="A14" s="3" t="s">
        <v>302</v>
      </c>
    </row>
    <row r="15" spans="1:8">
      <c r="A15" s="4" t="s">
        <v>48</v>
      </c>
      <c r="B15" s="7" t="n">
        <v>1600</v>
      </c>
    </row>
    <row r="16" spans="1:8">
      <c r="A16" s="4" t="s">
        <v>420</v>
      </c>
    </row>
    <row r="17" spans="1:8">
      <c r="A17" s="3" t="s">
        <v>302</v>
      </c>
    </row>
    <row r="18" spans="1:8">
      <c r="A18" s="4" t="s">
        <v>421</v>
      </c>
      <c r="B18" s="4" t="s">
        <v>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01</v>
      </c>
      <c r="C1" s="2" t="s">
        <v>2</v>
      </c>
      <c r="D1" s="2" t="s">
        <v>398</v>
      </c>
      <c r="E1" s="2" t="s">
        <v>34</v>
      </c>
      <c r="F1" s="2" t="s">
        <v>4</v>
      </c>
      <c r="G1" s="2" t="s">
        <v>399</v>
      </c>
      <c r="H1" s="2" t="s">
        <v>400</v>
      </c>
    </row>
    <row r="2" spans="1:8">
      <c r="A2" s="3" t="s">
        <v>424</v>
      </c>
    </row>
    <row r="3" spans="1:8">
      <c r="A3" s="4" t="s">
        <v>48</v>
      </c>
      <c r="C3" s="7" t="n">
        <v>11420</v>
      </c>
      <c r="D3" s="7" t="n">
        <v>11420</v>
      </c>
      <c r="E3" s="7" t="n">
        <v>11420</v>
      </c>
      <c r="F3" s="7" t="n">
        <v>11420</v>
      </c>
      <c r="G3" s="7" t="n">
        <v>11420</v>
      </c>
      <c r="H3" s="7" t="n">
        <v>11431</v>
      </c>
    </row>
    <row r="4" spans="1:8">
      <c r="A4" s="4" t="s">
        <v>301</v>
      </c>
    </row>
    <row r="5" spans="1:8">
      <c r="A5" s="3" t="s">
        <v>302</v>
      </c>
    </row>
    <row r="6" spans="1:8">
      <c r="A6" s="4" t="s">
        <v>425</v>
      </c>
      <c r="B6" s="7" t="n">
        <v>15625</v>
      </c>
    </row>
    <row r="7" spans="1:8">
      <c r="A7" s="4" t="s">
        <v>426</v>
      </c>
      <c r="B7" s="5" t="n">
        <v>1</v>
      </c>
    </row>
    <row r="8" spans="1:8">
      <c r="A8" s="4" t="s">
        <v>427</v>
      </c>
      <c r="B8" s="5" t="n">
        <v>149</v>
      </c>
    </row>
    <row r="9" spans="1:8">
      <c r="A9" s="4" t="s">
        <v>428</v>
      </c>
      <c r="B9" s="5" t="n">
        <v>15775</v>
      </c>
    </row>
    <row r="10" spans="1:8">
      <c r="A10" s="3" t="s">
        <v>429</v>
      </c>
    </row>
    <row r="11" spans="1:8">
      <c r="A11" s="4" t="s">
        <v>39</v>
      </c>
      <c r="B11" s="5" t="n">
        <v>5732</v>
      </c>
    </row>
    <row r="12" spans="1:8">
      <c r="A12" s="4" t="s">
        <v>42</v>
      </c>
      <c r="B12" s="5" t="n">
        <v>32912</v>
      </c>
    </row>
    <row r="13" spans="1:8">
      <c r="A13" s="4" t="s">
        <v>113</v>
      </c>
      <c r="B13" s="5" t="n">
        <v>1164</v>
      </c>
    </row>
    <row r="14" spans="1:8">
      <c r="A14" s="4" t="s">
        <v>417</v>
      </c>
      <c r="B14" s="5" t="n">
        <v>1447</v>
      </c>
    </row>
    <row r="15" spans="1:8">
      <c r="A15" s="4" t="s">
        <v>54</v>
      </c>
      <c r="B15" s="5" t="n">
        <v>1371</v>
      </c>
    </row>
    <row r="16" spans="1:8">
      <c r="A16" s="4" t="s">
        <v>430</v>
      </c>
      <c r="B16" s="5" t="n">
        <v>42626</v>
      </c>
    </row>
    <row r="17" spans="1:8">
      <c r="A17" s="3" t="s">
        <v>424</v>
      </c>
    </row>
    <row r="18" spans="1:8">
      <c r="A18" s="4" t="s">
        <v>431</v>
      </c>
      <c r="B18" s="5" t="n">
        <v>27759</v>
      </c>
    </row>
    <row r="19" spans="1:8">
      <c r="A19" s="4" t="s">
        <v>63</v>
      </c>
      <c r="B19" s="5" t="n">
        <v>4272</v>
      </c>
    </row>
    <row r="20" spans="1:8">
      <c r="A20" s="4" t="s">
        <v>432</v>
      </c>
      <c r="B20" s="5" t="n">
        <v>32031</v>
      </c>
    </row>
    <row r="21" spans="1:8">
      <c r="A21" s="4" t="s">
        <v>433</v>
      </c>
      <c r="B21" s="5" t="n">
        <v>10595</v>
      </c>
    </row>
    <row r="22" spans="1:8">
      <c r="A22" s="4" t="s">
        <v>48</v>
      </c>
      <c r="B22" s="7" t="n">
        <v>5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34</v>
      </c>
      <c r="B1" s="2" t="s">
        <v>435</v>
      </c>
    </row>
    <row r="2" spans="1:2">
      <c r="A2" s="3" t="s">
        <v>210</v>
      </c>
    </row>
    <row r="3" spans="1:2">
      <c r="A3" s="4" t="s">
        <v>436</v>
      </c>
      <c r="B3"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8</v>
      </c>
    </row>
    <row r="3" spans="1:3">
      <c r="A3" s="4" t="s">
        <v>439</v>
      </c>
      <c r="B3" s="7" t="n">
        <v>311632</v>
      </c>
      <c r="C3" s="7" t="n">
        <v>284272</v>
      </c>
    </row>
    <row r="4" spans="1:3">
      <c r="A4" s="4" t="s">
        <v>440</v>
      </c>
      <c r="B4" s="5" t="n">
        <v>522</v>
      </c>
      <c r="C4" s="5" t="n">
        <v>252</v>
      </c>
    </row>
    <row r="5" spans="1:3">
      <c r="A5" s="4" t="s">
        <v>441</v>
      </c>
      <c r="B5" s="5" t="n">
        <v>-3047</v>
      </c>
      <c r="C5" s="5" t="n">
        <v>-4320</v>
      </c>
    </row>
    <row r="6" spans="1:3">
      <c r="A6" s="4" t="s">
        <v>442</v>
      </c>
      <c r="B6" s="5" t="n">
        <v>309107</v>
      </c>
      <c r="C6" s="5" t="n">
        <v>280204</v>
      </c>
    </row>
    <row r="7" spans="1:3">
      <c r="A7" s="4" t="s">
        <v>443</v>
      </c>
    </row>
    <row r="8" spans="1:3">
      <c r="A8" s="3" t="s">
        <v>438</v>
      </c>
    </row>
    <row r="9" spans="1:3">
      <c r="A9" s="4" t="s">
        <v>439</v>
      </c>
      <c r="B9" s="5" t="n">
        <v>8073</v>
      </c>
      <c r="C9" s="5" t="n">
        <v>8082</v>
      </c>
    </row>
    <row r="10" spans="1:3">
      <c r="A10" s="4" t="s">
        <v>440</v>
      </c>
      <c r="B10" s="5" t="n">
        <v>14</v>
      </c>
      <c r="C10" s="5" t="n">
        <v>17</v>
      </c>
    </row>
    <row r="11" spans="1:3">
      <c r="A11" s="4" t="s">
        <v>441</v>
      </c>
      <c r="B11" s="5" t="n">
        <v>-6</v>
      </c>
      <c r="C11" s="5" t="n">
        <v>-21</v>
      </c>
    </row>
    <row r="12" spans="1:3">
      <c r="A12" s="4" t="s">
        <v>442</v>
      </c>
      <c r="B12" s="5" t="n">
        <v>8081</v>
      </c>
      <c r="C12" s="5" t="n">
        <v>8078</v>
      </c>
    </row>
    <row r="13" spans="1:3">
      <c r="A13" s="4" t="s">
        <v>444</v>
      </c>
    </row>
    <row r="14" spans="1:3">
      <c r="A14" s="3" t="s">
        <v>438</v>
      </c>
    </row>
    <row r="15" spans="1:3">
      <c r="A15" s="4" t="s">
        <v>439</v>
      </c>
      <c r="B15" s="5" t="n">
        <v>106056</v>
      </c>
      <c r="C15" s="5" t="n">
        <v>99153</v>
      </c>
    </row>
    <row r="16" spans="1:3">
      <c r="A16" s="4" t="s">
        <v>440</v>
      </c>
      <c r="B16" s="5" t="n">
        <v>111</v>
      </c>
      <c r="C16" s="5" t="n">
        <v>135</v>
      </c>
    </row>
    <row r="17" spans="1:3">
      <c r="A17" s="4" t="s">
        <v>441</v>
      </c>
      <c r="B17" s="5" t="n">
        <v>-592</v>
      </c>
      <c r="C17" s="5" t="n">
        <v>-812</v>
      </c>
    </row>
    <row r="18" spans="1:3">
      <c r="A18" s="4" t="s">
        <v>442</v>
      </c>
      <c r="B18" s="5" t="n">
        <v>105575</v>
      </c>
      <c r="C18" s="5" t="n">
        <v>98476</v>
      </c>
    </row>
    <row r="19" spans="1:3">
      <c r="A19" s="4" t="s">
        <v>445</v>
      </c>
    </row>
    <row r="20" spans="1:3">
      <c r="A20" s="3" t="s">
        <v>438</v>
      </c>
    </row>
    <row r="21" spans="1:3">
      <c r="A21" s="4" t="s">
        <v>439</v>
      </c>
      <c r="B21" s="5" t="n">
        <v>95048</v>
      </c>
      <c r="C21" s="5" t="n">
        <v>69835</v>
      </c>
    </row>
    <row r="22" spans="1:3">
      <c r="A22" s="4" t="s">
        <v>440</v>
      </c>
      <c r="B22" s="5" t="n">
        <v>268</v>
      </c>
      <c r="C22" s="5" t="n">
        <v>49</v>
      </c>
    </row>
    <row r="23" spans="1:3">
      <c r="A23" s="4" t="s">
        <v>441</v>
      </c>
      <c r="B23" s="5" t="n">
        <v>-633</v>
      </c>
      <c r="C23" s="5" t="n">
        <v>-933</v>
      </c>
    </row>
    <row r="24" spans="1:3">
      <c r="A24" s="4" t="s">
        <v>442</v>
      </c>
      <c r="B24" s="5" t="n">
        <v>94683</v>
      </c>
      <c r="C24" s="5" t="n">
        <v>68951</v>
      </c>
    </row>
    <row r="25" spans="1:3">
      <c r="A25" s="4" t="s">
        <v>446</v>
      </c>
    </row>
    <row r="26" spans="1:3">
      <c r="A26" s="3" t="s">
        <v>438</v>
      </c>
    </row>
    <row r="27" spans="1:3">
      <c r="A27" s="4" t="s">
        <v>439</v>
      </c>
      <c r="B27" s="5" t="n">
        <v>77170</v>
      </c>
      <c r="C27" s="5" t="n">
        <v>80306</v>
      </c>
    </row>
    <row r="28" spans="1:3">
      <c r="A28" s="4" t="s">
        <v>440</v>
      </c>
      <c r="B28" s="5" t="n">
        <v>41</v>
      </c>
      <c r="C28" s="5" t="n">
        <v>29</v>
      </c>
    </row>
    <row r="29" spans="1:3">
      <c r="A29" s="4" t="s">
        <v>441</v>
      </c>
      <c r="B29" s="5" t="n">
        <v>-1236</v>
      </c>
      <c r="C29" s="5" t="n">
        <v>-1517</v>
      </c>
    </row>
    <row r="30" spans="1:3">
      <c r="A30" s="4" t="s">
        <v>442</v>
      </c>
      <c r="B30" s="5" t="n">
        <v>75975</v>
      </c>
      <c r="C30" s="5" t="n">
        <v>78818</v>
      </c>
    </row>
    <row r="31" spans="1:3">
      <c r="A31" s="4" t="s">
        <v>447</v>
      </c>
    </row>
    <row r="32" spans="1:3">
      <c r="A32" s="3" t="s">
        <v>438</v>
      </c>
    </row>
    <row r="33" spans="1:3">
      <c r="A33" s="4" t="s">
        <v>439</v>
      </c>
      <c r="B33" s="5" t="n">
        <v>10646</v>
      </c>
      <c r="C33" s="5" t="n">
        <v>11690</v>
      </c>
    </row>
    <row r="34" spans="1:3">
      <c r="A34" s="4" t="s">
        <v>440</v>
      </c>
      <c r="B34" s="5" t="n">
        <v>33</v>
      </c>
      <c r="C34" s="5" t="n">
        <v>18</v>
      </c>
    </row>
    <row r="35" spans="1:3">
      <c r="A35" s="4" t="s">
        <v>441</v>
      </c>
      <c r="B35" s="5" t="n">
        <v>-300</v>
      </c>
      <c r="C35" s="5" t="n">
        <v>-416</v>
      </c>
    </row>
    <row r="36" spans="1:3">
      <c r="A36" s="4" t="s">
        <v>442</v>
      </c>
      <c r="B36" s="5" t="n">
        <v>10379</v>
      </c>
      <c r="C36" s="5" t="n">
        <v>11292</v>
      </c>
    </row>
    <row r="37" spans="1:3">
      <c r="A37" s="4" t="s">
        <v>448</v>
      </c>
    </row>
    <row r="38" spans="1:3">
      <c r="A38" s="3" t="s">
        <v>438</v>
      </c>
    </row>
    <row r="39" spans="1:3">
      <c r="A39" s="4" t="s">
        <v>439</v>
      </c>
      <c r="B39" s="5" t="n">
        <v>14639</v>
      </c>
      <c r="C39" s="5" t="n">
        <v>15206</v>
      </c>
    </row>
    <row r="40" spans="1:3">
      <c r="A40" s="4" t="s">
        <v>440</v>
      </c>
      <c r="B40" s="5" t="n">
        <v>55</v>
      </c>
      <c r="C40" s="5" t="n">
        <v>4</v>
      </c>
    </row>
    <row r="41" spans="1:3">
      <c r="A41" s="4" t="s">
        <v>441</v>
      </c>
      <c r="B41" s="5" t="n">
        <v>-280</v>
      </c>
      <c r="C41" s="5" t="n">
        <v>-621</v>
      </c>
    </row>
    <row r="42" spans="1:3">
      <c r="A42" s="4" t="s">
        <v>442</v>
      </c>
      <c r="B42" s="7" t="n">
        <v>14414</v>
      </c>
      <c r="C42" s="7" t="n">
        <v>14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449</v>
      </c>
      <c r="B1" s="2" t="s">
        <v>85</v>
      </c>
      <c r="C1" s="2" t="s">
        <v>1</v>
      </c>
    </row>
    <row r="2" spans="1:5">
      <c r="B2" s="2" t="s">
        <v>450</v>
      </c>
      <c r="C2" s="2" t="s">
        <v>451</v>
      </c>
      <c r="D2" s="2" t="s">
        <v>450</v>
      </c>
      <c r="E2" s="2" t="s">
        <v>452</v>
      </c>
    </row>
    <row r="3" spans="1:5">
      <c r="A3" s="3" t="s">
        <v>438</v>
      </c>
    </row>
    <row r="4" spans="1:5">
      <c r="A4" s="4" t="s">
        <v>453</v>
      </c>
      <c r="C4" s="5" t="n">
        <v>7</v>
      </c>
      <c r="E4" s="5" t="n">
        <v>4</v>
      </c>
    </row>
    <row r="5" spans="1:5">
      <c r="A5" s="4" t="s">
        <v>454</v>
      </c>
      <c r="C5" s="7" t="n">
        <v>182600000</v>
      </c>
      <c r="E5" s="7" t="n">
        <v>132900000</v>
      </c>
    </row>
    <row r="6" spans="1:5">
      <c r="A6" s="4" t="s">
        <v>455</v>
      </c>
      <c r="C6" s="5" t="n">
        <v>0</v>
      </c>
      <c r="D6" s="7" t="n">
        <v>0</v>
      </c>
    </row>
    <row r="7" spans="1:5">
      <c r="A7" s="4" t="s">
        <v>456</v>
      </c>
      <c r="B7" s="7" t="n">
        <v>30700000</v>
      </c>
      <c r="C7" s="5" t="n">
        <v>0</v>
      </c>
      <c r="D7" s="5" t="n">
        <v>48400000</v>
      </c>
    </row>
    <row r="8" spans="1:5">
      <c r="A8" s="4" t="s">
        <v>457</v>
      </c>
      <c r="B8" s="5" t="n">
        <v>1100000</v>
      </c>
      <c r="C8" s="5" t="n">
        <v>0</v>
      </c>
      <c r="D8" s="5" t="n">
        <v>1178000</v>
      </c>
    </row>
    <row r="9" spans="1:5">
      <c r="A9" s="4" t="s">
        <v>458</v>
      </c>
      <c r="B9" s="7" t="n">
        <v>0</v>
      </c>
      <c r="C9" s="5" t="n">
        <v>0</v>
      </c>
      <c r="D9" s="7" t="n">
        <v>26000</v>
      </c>
    </row>
    <row r="10" spans="1:5">
      <c r="A10" s="4" t="s">
        <v>40</v>
      </c>
      <c r="C10" s="5" t="n">
        <v>309107000</v>
      </c>
      <c r="E10" s="5" t="n">
        <v>280204000</v>
      </c>
    </row>
    <row r="11" spans="1:5">
      <c r="A11" s="4" t="s">
        <v>443</v>
      </c>
    </row>
    <row r="12" spans="1:5">
      <c r="A12" s="3" t="s">
        <v>438</v>
      </c>
    </row>
    <row r="13" spans="1:5">
      <c r="A13" s="4" t="s">
        <v>40</v>
      </c>
      <c r="C13" s="5" t="n">
        <v>8081000</v>
      </c>
      <c r="E13" s="5" t="n">
        <v>8078000</v>
      </c>
    </row>
    <row r="14" spans="1:5">
      <c r="A14" s="4" t="s">
        <v>444</v>
      </c>
    </row>
    <row r="15" spans="1:5">
      <c r="A15" s="3" t="s">
        <v>438</v>
      </c>
    </row>
    <row r="16" spans="1:5">
      <c r="A16" s="4" t="s">
        <v>40</v>
      </c>
      <c r="C16" s="5" t="n">
        <v>105575000</v>
      </c>
      <c r="E16" s="5" t="n">
        <v>98476000</v>
      </c>
    </row>
    <row r="17" spans="1:5">
      <c r="A17" s="4" t="s">
        <v>445</v>
      </c>
    </row>
    <row r="18" spans="1:5">
      <c r="A18" s="3" t="s">
        <v>438</v>
      </c>
    </row>
    <row r="19" spans="1:5">
      <c r="A19" s="4" t="s">
        <v>40</v>
      </c>
      <c r="C19" s="5" t="n">
        <v>94683000</v>
      </c>
      <c r="E19" s="5" t="n">
        <v>68951000</v>
      </c>
    </row>
    <row r="20" spans="1:5">
      <c r="A20" s="4" t="s">
        <v>446</v>
      </c>
    </row>
    <row r="21" spans="1:5">
      <c r="A21" s="3" t="s">
        <v>438</v>
      </c>
    </row>
    <row r="22" spans="1:5">
      <c r="A22" s="4" t="s">
        <v>40</v>
      </c>
      <c r="C22" s="5" t="n">
        <v>75975000</v>
      </c>
      <c r="E22" s="5" t="n">
        <v>78818000</v>
      </c>
    </row>
    <row r="23" spans="1:5">
      <c r="A23" s="4" t="s">
        <v>447</v>
      </c>
    </row>
    <row r="24" spans="1:5">
      <c r="A24" s="3" t="s">
        <v>438</v>
      </c>
    </row>
    <row r="25" spans="1:5">
      <c r="A25" s="4" t="s">
        <v>40</v>
      </c>
      <c r="C25" s="5" t="n">
        <v>10379000</v>
      </c>
      <c r="E25" s="5" t="n">
        <v>11292000</v>
      </c>
    </row>
    <row r="26" spans="1:5">
      <c r="A26" s="4" t="s">
        <v>448</v>
      </c>
    </row>
    <row r="27" spans="1:5">
      <c r="A27" s="3" t="s">
        <v>438</v>
      </c>
    </row>
    <row r="28" spans="1:5">
      <c r="A28" s="4" t="s">
        <v>40</v>
      </c>
      <c r="C28" s="7" t="n">
        <v>14414000</v>
      </c>
      <c r="E28" s="7" t="n">
        <v>14589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9</v>
      </c>
      <c r="B1" s="2" t="s">
        <v>451</v>
      </c>
      <c r="C1" s="2" t="s">
        <v>452</v>
      </c>
    </row>
    <row r="2" spans="1:3">
      <c r="A2" s="3" t="s">
        <v>438</v>
      </c>
    </row>
    <row r="3" spans="1:3">
      <c r="A3" s="4" t="s">
        <v>460</v>
      </c>
      <c r="B3" s="7" t="n">
        <v>215364</v>
      </c>
      <c r="C3" s="7" t="n">
        <v>211474</v>
      </c>
    </row>
    <row r="4" spans="1:3">
      <c r="A4" s="4" t="s">
        <v>461</v>
      </c>
      <c r="B4" s="5" t="n">
        <v>-2805</v>
      </c>
      <c r="C4" s="5" t="n">
        <v>-4136</v>
      </c>
    </row>
    <row r="5" spans="1:3">
      <c r="A5" s="4" t="s">
        <v>462</v>
      </c>
      <c r="B5" s="5" t="n">
        <v>8971</v>
      </c>
      <c r="C5" s="5" t="n">
        <v>5110</v>
      </c>
    </row>
    <row r="6" spans="1:3">
      <c r="A6" s="4" t="s">
        <v>463</v>
      </c>
      <c r="B6" s="7" t="n">
        <v>-242</v>
      </c>
      <c r="C6" s="7" t="n">
        <v>-184</v>
      </c>
    </row>
    <row r="7" spans="1:3">
      <c r="A7" s="4" t="s">
        <v>453</v>
      </c>
      <c r="B7" s="5" t="n">
        <v>7</v>
      </c>
      <c r="C7" s="5" t="n">
        <v>4</v>
      </c>
    </row>
    <row r="8" spans="1:3">
      <c r="A8" s="4" t="s">
        <v>443</v>
      </c>
    </row>
    <row r="9" spans="1:3">
      <c r="A9" s="3" t="s">
        <v>438</v>
      </c>
    </row>
    <row r="10" spans="1:3">
      <c r="A10" s="4" t="s">
        <v>460</v>
      </c>
      <c r="B10" s="7" t="n">
        <v>2048</v>
      </c>
      <c r="C10" s="7" t="n">
        <v>5061</v>
      </c>
    </row>
    <row r="11" spans="1:3">
      <c r="A11" s="4" t="s">
        <v>461</v>
      </c>
      <c r="B11" s="5" t="n">
        <v>-6</v>
      </c>
      <c r="C11" s="5" t="n">
        <v>-21</v>
      </c>
    </row>
    <row r="12" spans="1:3">
      <c r="A12" s="4" t="s">
        <v>462</v>
      </c>
      <c r="B12" s="5" t="n">
        <v>0</v>
      </c>
      <c r="C12" s="5" t="n">
        <v>0</v>
      </c>
    </row>
    <row r="13" spans="1:3">
      <c r="A13" s="4" t="s">
        <v>463</v>
      </c>
      <c r="B13" s="5" t="n">
        <v>0</v>
      </c>
      <c r="C13" s="5" t="n">
        <v>0</v>
      </c>
    </row>
    <row r="14" spans="1:3">
      <c r="A14" s="4" t="s">
        <v>444</v>
      </c>
    </row>
    <row r="15" spans="1:3">
      <c r="A15" s="3" t="s">
        <v>438</v>
      </c>
    </row>
    <row r="16" spans="1:3">
      <c r="A16" s="4" t="s">
        <v>460</v>
      </c>
      <c r="B16" s="5" t="n">
        <v>72388</v>
      </c>
      <c r="C16" s="5" t="n">
        <v>60279</v>
      </c>
    </row>
    <row r="17" spans="1:3">
      <c r="A17" s="4" t="s">
        <v>461</v>
      </c>
      <c r="B17" s="5" t="n">
        <v>-592</v>
      </c>
      <c r="C17" s="5" t="n">
        <v>-812</v>
      </c>
    </row>
    <row r="18" spans="1:3">
      <c r="A18" s="4" t="s">
        <v>462</v>
      </c>
      <c r="B18" s="5" t="n">
        <v>0</v>
      </c>
      <c r="C18" s="5" t="n">
        <v>0</v>
      </c>
    </row>
    <row r="19" spans="1:3">
      <c r="A19" s="4" t="s">
        <v>463</v>
      </c>
      <c r="B19" s="5" t="n">
        <v>0</v>
      </c>
      <c r="C19" s="5" t="n">
        <v>0</v>
      </c>
    </row>
    <row r="20" spans="1:3">
      <c r="A20" s="4" t="s">
        <v>445</v>
      </c>
    </row>
    <row r="21" spans="1:3">
      <c r="A21" s="3" t="s">
        <v>438</v>
      </c>
    </row>
    <row r="22" spans="1:3">
      <c r="A22" s="4" t="s">
        <v>460</v>
      </c>
      <c r="B22" s="5" t="n">
        <v>59096</v>
      </c>
      <c r="C22" s="5" t="n">
        <v>54981</v>
      </c>
    </row>
    <row r="23" spans="1:3">
      <c r="A23" s="4" t="s">
        <v>461</v>
      </c>
      <c r="B23" s="5" t="n">
        <v>-596</v>
      </c>
      <c r="C23" s="5" t="n">
        <v>-871</v>
      </c>
    </row>
    <row r="24" spans="1:3">
      <c r="A24" s="4" t="s">
        <v>462</v>
      </c>
      <c r="B24" s="5" t="n">
        <v>1257</v>
      </c>
      <c r="C24" s="5" t="n">
        <v>1356</v>
      </c>
    </row>
    <row r="25" spans="1:3">
      <c r="A25" s="4" t="s">
        <v>463</v>
      </c>
      <c r="B25" s="5" t="n">
        <v>-37</v>
      </c>
      <c r="C25" s="5" t="n">
        <v>-62</v>
      </c>
    </row>
    <row r="26" spans="1:3">
      <c r="A26" s="4" t="s">
        <v>446</v>
      </c>
    </row>
    <row r="27" spans="1:3">
      <c r="A27" s="3" t="s">
        <v>438</v>
      </c>
    </row>
    <row r="28" spans="1:3">
      <c r="A28" s="4" t="s">
        <v>460</v>
      </c>
      <c r="B28" s="5" t="n">
        <v>64541</v>
      </c>
      <c r="C28" s="5" t="n">
        <v>69497</v>
      </c>
    </row>
    <row r="29" spans="1:3">
      <c r="A29" s="4" t="s">
        <v>461</v>
      </c>
      <c r="B29" s="5" t="n">
        <v>-1087</v>
      </c>
      <c r="C29" s="5" t="n">
        <v>-1395</v>
      </c>
    </row>
    <row r="30" spans="1:3">
      <c r="A30" s="4" t="s">
        <v>462</v>
      </c>
      <c r="B30" s="5" t="n">
        <v>6820</v>
      </c>
      <c r="C30" s="5" t="n">
        <v>3754</v>
      </c>
    </row>
    <row r="31" spans="1:3">
      <c r="A31" s="4" t="s">
        <v>463</v>
      </c>
      <c r="B31" s="5" t="n">
        <v>-149</v>
      </c>
      <c r="C31" s="5" t="n">
        <v>-122</v>
      </c>
    </row>
    <row r="32" spans="1:3">
      <c r="A32" s="4" t="s">
        <v>464</v>
      </c>
    </row>
    <row r="33" spans="1:3">
      <c r="A33" s="3" t="s">
        <v>438</v>
      </c>
    </row>
    <row r="34" spans="1:3">
      <c r="A34" s="4" t="s">
        <v>460</v>
      </c>
      <c r="B34" s="5" t="n">
        <v>6145</v>
      </c>
      <c r="C34" s="5" t="n">
        <v>7995</v>
      </c>
    </row>
    <row r="35" spans="1:3">
      <c r="A35" s="4" t="s">
        <v>461</v>
      </c>
      <c r="B35" s="5" t="n">
        <v>-244</v>
      </c>
      <c r="C35" s="5" t="n">
        <v>-416</v>
      </c>
    </row>
    <row r="36" spans="1:3">
      <c r="A36" s="4" t="s">
        <v>462</v>
      </c>
      <c r="B36" s="5" t="n">
        <v>894</v>
      </c>
      <c r="C36" s="5" t="n">
        <v>0</v>
      </c>
    </row>
    <row r="37" spans="1:3">
      <c r="A37" s="4" t="s">
        <v>463</v>
      </c>
      <c r="B37" s="5" t="n">
        <v>-56</v>
      </c>
      <c r="C37" s="5" t="n">
        <v>0</v>
      </c>
    </row>
    <row r="38" spans="1:3">
      <c r="A38" s="4" t="s">
        <v>448</v>
      </c>
    </row>
    <row r="39" spans="1:3">
      <c r="A39" s="3" t="s">
        <v>438</v>
      </c>
    </row>
    <row r="40" spans="1:3">
      <c r="A40" s="4" t="s">
        <v>460</v>
      </c>
      <c r="B40" s="5" t="n">
        <v>11146</v>
      </c>
      <c r="C40" s="5" t="n">
        <v>13661</v>
      </c>
    </row>
    <row r="41" spans="1:3">
      <c r="A41" s="4" t="s">
        <v>461</v>
      </c>
      <c r="B41" s="5" t="n">
        <v>-280</v>
      </c>
      <c r="C41" s="5" t="n">
        <v>-621</v>
      </c>
    </row>
    <row r="42" spans="1:3">
      <c r="A42" s="4" t="s">
        <v>462</v>
      </c>
      <c r="B42" s="5" t="n">
        <v>0</v>
      </c>
      <c r="C42" s="5" t="n">
        <v>0</v>
      </c>
    </row>
    <row r="43" spans="1:3">
      <c r="A43" s="4" t="s">
        <v>463</v>
      </c>
      <c r="B43" s="7" t="n">
        <v>0</v>
      </c>
      <c r="C4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7" t="n">
        <v>6135</v>
      </c>
    </row>
    <row r="4" spans="1:2">
      <c r="A4" s="4" t="s">
        <v>469</v>
      </c>
      <c r="B4" s="5" t="n">
        <v>110805</v>
      </c>
    </row>
    <row r="5" spans="1:2">
      <c r="A5" s="4" t="s">
        <v>470</v>
      </c>
      <c r="B5" s="5" t="n">
        <v>53409</v>
      </c>
    </row>
    <row r="6" spans="1:2">
      <c r="A6" s="4" t="s">
        <v>471</v>
      </c>
      <c r="B6" s="5" t="n">
        <v>141283</v>
      </c>
    </row>
    <row r="7" spans="1:2">
      <c r="A7" s="4" t="s">
        <v>142</v>
      </c>
      <c r="B7" s="5" t="n">
        <v>311632</v>
      </c>
    </row>
    <row r="8" spans="1:2">
      <c r="A8" s="3" t="s">
        <v>472</v>
      </c>
    </row>
    <row r="9" spans="1:2">
      <c r="A9" s="4" t="s">
        <v>468</v>
      </c>
      <c r="B9" s="5" t="n">
        <v>6139</v>
      </c>
    </row>
    <row r="10" spans="1:2">
      <c r="A10" s="4" t="s">
        <v>469</v>
      </c>
      <c r="B10" s="5" t="n">
        <v>110578</v>
      </c>
    </row>
    <row r="11" spans="1:2">
      <c r="A11" s="4" t="s">
        <v>470</v>
      </c>
      <c r="B11" s="5" t="n">
        <v>52367</v>
      </c>
    </row>
    <row r="12" spans="1:2">
      <c r="A12" s="4" t="s">
        <v>471</v>
      </c>
      <c r="B12" s="5" t="n">
        <v>140023</v>
      </c>
    </row>
    <row r="13" spans="1:2">
      <c r="A13" s="4" t="s">
        <v>142</v>
      </c>
      <c r="B13" s="7" t="n">
        <v>309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3" t="s">
        <v>474</v>
      </c>
    </row>
    <row r="3" spans="1:3">
      <c r="A3" s="4" t="s">
        <v>475</v>
      </c>
      <c r="B3" s="7" t="n">
        <v>1638751</v>
      </c>
      <c r="C3" s="7" t="n">
        <v>1534543</v>
      </c>
    </row>
    <row r="4" spans="1:3">
      <c r="A4" s="4" t="s">
        <v>476</v>
      </c>
      <c r="B4" s="5" t="n">
        <v>14074</v>
      </c>
      <c r="C4" s="5" t="n">
        <v>13582</v>
      </c>
    </row>
    <row r="5" spans="1:3">
      <c r="A5" s="4" t="s">
        <v>46</v>
      </c>
      <c r="B5" s="5" t="n">
        <v>1624677</v>
      </c>
      <c r="C5" s="5" t="n">
        <v>1520961</v>
      </c>
    </row>
    <row r="6" spans="1:3">
      <c r="A6" s="4" t="s">
        <v>477</v>
      </c>
    </row>
    <row r="7" spans="1:3">
      <c r="A7" s="3" t="s">
        <v>474</v>
      </c>
    </row>
    <row r="8" spans="1:3">
      <c r="A8" s="4" t="s">
        <v>475</v>
      </c>
      <c r="B8" s="5" t="n">
        <v>285277</v>
      </c>
      <c r="C8" s="5" t="n">
        <v>288193</v>
      </c>
    </row>
    <row r="9" spans="1:3">
      <c r="A9" s="4" t="s">
        <v>478</v>
      </c>
    </row>
    <row r="10" spans="1:3">
      <c r="A10" s="3" t="s">
        <v>474</v>
      </c>
    </row>
    <row r="11" spans="1:3">
      <c r="A11" s="4" t="s">
        <v>475</v>
      </c>
      <c r="B11" s="5" t="n">
        <v>264358</v>
      </c>
      <c r="C11" s="5" t="n">
        <v>231414</v>
      </c>
    </row>
    <row r="12" spans="1:3">
      <c r="A12" s="4" t="s">
        <v>479</v>
      </c>
    </row>
    <row r="13" spans="1:3">
      <c r="A13" s="3" t="s">
        <v>474</v>
      </c>
    </row>
    <row r="14" spans="1:3">
      <c r="A14" s="4" t="s">
        <v>475</v>
      </c>
      <c r="B14" s="5" t="n">
        <v>607206</v>
      </c>
      <c r="C14" s="5" t="n">
        <v>557846</v>
      </c>
    </row>
    <row r="15" spans="1:3">
      <c r="A15" s="4" t="s">
        <v>480</v>
      </c>
    </row>
    <row r="16" spans="1:3">
      <c r="A16" s="3" t="s">
        <v>474</v>
      </c>
    </row>
    <row r="17" spans="1:3">
      <c r="A17" s="4" t="s">
        <v>475</v>
      </c>
      <c r="B17" s="5" t="n">
        <v>307575</v>
      </c>
      <c r="C17" s="5" t="n">
        <v>287250</v>
      </c>
    </row>
    <row r="18" spans="1:3">
      <c r="A18" s="4" t="s">
        <v>481</v>
      </c>
    </row>
    <row r="19" spans="1:3">
      <c r="A19" s="3" t="s">
        <v>474</v>
      </c>
    </row>
    <row r="20" spans="1:3">
      <c r="A20" s="4" t="s">
        <v>475</v>
      </c>
      <c r="B20" s="5" t="n">
        <v>1464416</v>
      </c>
      <c r="C20" s="5" t="n">
        <v>1364703</v>
      </c>
    </row>
    <row r="21" spans="1:3">
      <c r="A21" s="4" t="s">
        <v>482</v>
      </c>
    </row>
    <row r="22" spans="1:3">
      <c r="A22" s="3" t="s">
        <v>474</v>
      </c>
    </row>
    <row r="23" spans="1:3">
      <c r="A23" s="4" t="s">
        <v>475</v>
      </c>
      <c r="B23" s="5" t="n">
        <v>170260</v>
      </c>
      <c r="C23" s="5" t="n">
        <v>165172</v>
      </c>
    </row>
    <row r="24" spans="1:3">
      <c r="A24" s="4" t="s">
        <v>483</v>
      </c>
    </row>
    <row r="25" spans="1:3">
      <c r="A25" s="3" t="s">
        <v>474</v>
      </c>
    </row>
    <row r="26" spans="1:3">
      <c r="A26" s="4" t="s">
        <v>475</v>
      </c>
      <c r="B26" s="7" t="n">
        <v>4075</v>
      </c>
      <c r="C26" s="7" t="n">
        <v>4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85</v>
      </c>
      <c r="D1" s="2" t="s">
        <v>1</v>
      </c>
    </row>
    <row r="2" spans="1:6">
      <c r="B2" s="2" t="s">
        <v>2</v>
      </c>
      <c r="C2" s="2" t="s">
        <v>4</v>
      </c>
      <c r="D2" s="2" t="s">
        <v>2</v>
      </c>
      <c r="E2" s="2" t="s">
        <v>4</v>
      </c>
      <c r="F2" s="2" t="s">
        <v>34</v>
      </c>
    </row>
    <row r="3" spans="1:6">
      <c r="A3" s="3" t="s">
        <v>485</v>
      </c>
    </row>
    <row r="4" spans="1:6">
      <c r="A4" s="4" t="s">
        <v>486</v>
      </c>
      <c r="B4" s="7" t="n">
        <v>80100</v>
      </c>
      <c r="C4" s="7" t="n">
        <v>143400</v>
      </c>
      <c r="D4" s="7" t="n">
        <v>200000</v>
      </c>
      <c r="E4" s="7" t="n">
        <v>300000</v>
      </c>
    </row>
    <row r="5" spans="1:6">
      <c r="A5" s="4" t="s">
        <v>487</v>
      </c>
      <c r="B5" s="5" t="n">
        <v>-1600000</v>
      </c>
      <c r="D5" s="5" t="n">
        <v>-1600000</v>
      </c>
      <c r="F5" s="7" t="n">
        <v>-1500000</v>
      </c>
    </row>
    <row r="6" spans="1:6">
      <c r="A6" s="4" t="s">
        <v>488</v>
      </c>
    </row>
    <row r="7" spans="1:6">
      <c r="A7" s="3" t="s">
        <v>485</v>
      </c>
    </row>
    <row r="8" spans="1:6">
      <c r="A8" s="4" t="s">
        <v>489</v>
      </c>
      <c r="B8" s="7" t="n">
        <v>910500000</v>
      </c>
      <c r="D8" s="7" t="n">
        <v>910500000</v>
      </c>
      <c r="F8" s="7" t="n">
        <v>732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1"/>
    <col customWidth="1" max="6" min="6" width="39"/>
  </cols>
  <sheetData>
    <row r="1" spans="1:6">
      <c r="A1" s="1" t="s">
        <v>141</v>
      </c>
      <c r="B1" s="2" t="s">
        <v>142</v>
      </c>
      <c r="C1" s="2" t="s">
        <v>72</v>
      </c>
      <c r="D1" s="2" t="s">
        <v>143</v>
      </c>
      <c r="E1" s="2" t="s">
        <v>67</v>
      </c>
      <c r="F1" s="2" t="s">
        <v>144</v>
      </c>
    </row>
    <row r="2" spans="1:6">
      <c r="A2" s="4" t="s">
        <v>145</v>
      </c>
      <c r="C2" s="5" t="n">
        <v>12195823</v>
      </c>
    </row>
    <row r="3" spans="1:6">
      <c r="A3" s="3" t="s">
        <v>146</v>
      </c>
    </row>
    <row r="4" spans="1:6">
      <c r="A4" s="4" t="s">
        <v>147</v>
      </c>
      <c r="B4" s="5" t="n">
        <v>56092</v>
      </c>
      <c r="C4" s="5" t="n">
        <v>53421</v>
      </c>
    </row>
    <row r="5" spans="1:6">
      <c r="A5" s="4" t="s">
        <v>148</v>
      </c>
      <c r="C5" s="5" t="n">
        <v>-1586</v>
      </c>
    </row>
    <row r="6" spans="1:6">
      <c r="A6" s="4" t="s">
        <v>149</v>
      </c>
      <c r="C6" s="5" t="n">
        <v>12247658</v>
      </c>
    </row>
    <row r="7" spans="1:6">
      <c r="A7" s="4" t="s">
        <v>150</v>
      </c>
      <c r="C7" s="7" t="n">
        <v>121</v>
      </c>
      <c r="D7" s="7" t="n">
        <v>160861</v>
      </c>
      <c r="E7" s="7" t="n">
        <v>17740</v>
      </c>
      <c r="F7" s="7" t="n">
        <v>-127</v>
      </c>
    </row>
    <row r="8" spans="1:6">
      <c r="A8" s="3" t="s">
        <v>146</v>
      </c>
    </row>
    <row r="9" spans="1:6">
      <c r="A9" s="4" t="s">
        <v>151</v>
      </c>
      <c r="C9" s="5" t="n">
        <v>1</v>
      </c>
      <c r="D9" s="5" t="n">
        <v>546</v>
      </c>
    </row>
    <row r="10" spans="1:6">
      <c r="A10" s="4" t="s">
        <v>152</v>
      </c>
      <c r="D10" s="5" t="n">
        <v>272</v>
      </c>
    </row>
    <row r="11" spans="1:6">
      <c r="A11" s="4" t="s">
        <v>124</v>
      </c>
      <c r="B11" s="7" t="n">
        <v>8322</v>
      </c>
      <c r="E11" s="5" t="n">
        <v>8322</v>
      </c>
    </row>
    <row r="12" spans="1:6">
      <c r="A12" s="4" t="s">
        <v>153</v>
      </c>
      <c r="E12" s="5" t="n">
        <v>-1468</v>
      </c>
    </row>
    <row r="13" spans="1:6">
      <c r="A13" s="4" t="s">
        <v>154</v>
      </c>
      <c r="B13" s="5" t="n">
        <v>2098</v>
      </c>
      <c r="F13" s="5" t="n">
        <v>2032</v>
      </c>
    </row>
    <row r="14" spans="1:6">
      <c r="A14" s="4" t="s">
        <v>155</v>
      </c>
      <c r="B14" s="7" t="n">
        <v>188300</v>
      </c>
      <c r="C14" s="7" t="n">
        <v>122</v>
      </c>
      <c r="D14" s="5" t="n">
        <v>161679</v>
      </c>
      <c r="E14" s="5" t="n">
        <v>24594</v>
      </c>
      <c r="F14" s="5" t="n">
        <v>1905</v>
      </c>
    </row>
    <row r="15" spans="1:6">
      <c r="A15" s="4" t="s">
        <v>156</v>
      </c>
      <c r="C15" s="5" t="n">
        <v>12896385</v>
      </c>
    </row>
    <row r="16" spans="1:6">
      <c r="A16" s="3" t="s">
        <v>146</v>
      </c>
    </row>
    <row r="17" spans="1:6">
      <c r="A17" s="4" t="s">
        <v>147</v>
      </c>
      <c r="B17" s="5" t="n">
        <v>143249</v>
      </c>
      <c r="C17" s="5" t="n">
        <v>143249</v>
      </c>
    </row>
    <row r="18" spans="1:6">
      <c r="A18" s="4" t="s">
        <v>148</v>
      </c>
      <c r="C18" s="5" t="n">
        <v>-3204</v>
      </c>
    </row>
    <row r="19" spans="1:6">
      <c r="A19" s="4" t="s">
        <v>157</v>
      </c>
      <c r="C19" s="5" t="n">
        <v>13077141</v>
      </c>
    </row>
    <row r="20" spans="1:6">
      <c r="A20" s="4" t="s">
        <v>158</v>
      </c>
      <c r="B20" s="7" t="n">
        <v>192660</v>
      </c>
      <c r="C20" s="7" t="n">
        <v>128</v>
      </c>
      <c r="D20" s="5" t="n">
        <v>177924</v>
      </c>
      <c r="E20" s="5" t="n">
        <v>17187</v>
      </c>
      <c r="F20" s="5" t="n">
        <v>-2579</v>
      </c>
    </row>
    <row r="21" spans="1:6">
      <c r="A21" s="3" t="s">
        <v>146</v>
      </c>
    </row>
    <row r="22" spans="1:6">
      <c r="A22" s="4" t="s">
        <v>151</v>
      </c>
      <c r="C22" s="5" t="n">
        <v>2</v>
      </c>
      <c r="D22" s="5" t="n">
        <v>1657</v>
      </c>
    </row>
    <row r="23" spans="1:6">
      <c r="A23" s="4" t="s">
        <v>152</v>
      </c>
      <c r="D23" s="5" t="n">
        <v>334</v>
      </c>
    </row>
    <row r="24" spans="1:6">
      <c r="A24" s="4" t="s">
        <v>124</v>
      </c>
      <c r="B24" s="5" t="n">
        <v>9773</v>
      </c>
      <c r="E24" s="5" t="n">
        <v>9773</v>
      </c>
    </row>
    <row r="25" spans="1:6">
      <c r="A25" s="4" t="s">
        <v>153</v>
      </c>
      <c r="B25" s="5" t="n">
        <v>-1820</v>
      </c>
    </row>
    <row r="26" spans="1:6">
      <c r="A26" s="4" t="s">
        <v>154</v>
      </c>
      <c r="B26" s="5" t="n">
        <v>972</v>
      </c>
      <c r="F26" s="5" t="n">
        <v>972</v>
      </c>
    </row>
    <row r="27" spans="1:6">
      <c r="A27" s="4" t="s">
        <v>159</v>
      </c>
      <c r="B27" s="7" t="n">
        <v>203578</v>
      </c>
      <c r="C27" s="7" t="n">
        <v>130</v>
      </c>
      <c r="D27" s="7" t="n">
        <v>179915</v>
      </c>
      <c r="E27" s="7" t="n">
        <v>25140</v>
      </c>
      <c r="F27" s="7" t="n">
        <v>-1607</v>
      </c>
    </row>
    <row r="28" spans="1:6">
      <c r="A28" s="3" t="s">
        <v>146</v>
      </c>
    </row>
    <row r="29" spans="1:6">
      <c r="A29" s="4" t="s">
        <v>160</v>
      </c>
      <c r="C29" s="5" t="n">
        <v>407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4</v>
      </c>
    </row>
    <row r="2" spans="1:4">
      <c r="A2" s="3" t="s">
        <v>491</v>
      </c>
    </row>
    <row r="3" spans="1:4">
      <c r="A3" s="4" t="s">
        <v>492</v>
      </c>
      <c r="B3" s="4" t="s">
        <v>493</v>
      </c>
      <c r="C3" s="7" t="n">
        <v>1614744</v>
      </c>
      <c r="D3" s="7" t="n">
        <v>1523019</v>
      </c>
    </row>
    <row r="4" spans="1:4">
      <c r="A4" s="4" t="s">
        <v>494</v>
      </c>
      <c r="C4" s="5" t="n">
        <v>13057</v>
      </c>
      <c r="D4" s="5" t="n">
        <v>2</v>
      </c>
    </row>
    <row r="5" spans="1:4">
      <c r="A5" s="4" t="s">
        <v>495</v>
      </c>
      <c r="C5" s="5" t="n">
        <v>4043</v>
      </c>
      <c r="D5" s="5" t="n">
        <v>5746</v>
      </c>
    </row>
    <row r="6" spans="1:4">
      <c r="A6" s="4" t="s">
        <v>496</v>
      </c>
      <c r="C6" s="5" t="n">
        <v>24007</v>
      </c>
      <c r="D6" s="5" t="n">
        <v>11524</v>
      </c>
    </row>
    <row r="7" spans="1:4">
      <c r="A7" s="4" t="s">
        <v>497</v>
      </c>
      <c r="C7" s="5" t="n">
        <v>1638751</v>
      </c>
      <c r="D7" s="5" t="n">
        <v>1534543</v>
      </c>
    </row>
    <row r="8" spans="1:4">
      <c r="A8" s="4" t="s">
        <v>477</v>
      </c>
    </row>
    <row r="9" spans="1:4">
      <c r="A9" s="3" t="s">
        <v>491</v>
      </c>
    </row>
    <row r="10" spans="1:4">
      <c r="A10" s="4" t="s">
        <v>492</v>
      </c>
      <c r="B10" s="4" t="s">
        <v>493</v>
      </c>
      <c r="C10" s="5" t="n">
        <v>285277</v>
      </c>
      <c r="D10" s="5" t="n">
        <v>288035</v>
      </c>
    </row>
    <row r="11" spans="1:4">
      <c r="A11" s="4" t="s">
        <v>494</v>
      </c>
      <c r="C11" s="5" t="n">
        <v>0</v>
      </c>
      <c r="D11" s="5" t="n">
        <v>0</v>
      </c>
    </row>
    <row r="12" spans="1:4">
      <c r="A12" s="4" t="s">
        <v>495</v>
      </c>
      <c r="C12" s="5" t="n">
        <v>0</v>
      </c>
      <c r="D12" s="5" t="n">
        <v>0</v>
      </c>
    </row>
    <row r="13" spans="1:4">
      <c r="A13" s="4" t="s">
        <v>496</v>
      </c>
      <c r="C13" s="5" t="n">
        <v>0</v>
      </c>
      <c r="D13" s="5" t="n">
        <v>158</v>
      </c>
    </row>
    <row r="14" spans="1:4">
      <c r="A14" s="4" t="s">
        <v>497</v>
      </c>
      <c r="C14" s="5" t="n">
        <v>285277</v>
      </c>
      <c r="D14" s="5" t="n">
        <v>288193</v>
      </c>
    </row>
    <row r="15" spans="1:4">
      <c r="A15" s="4" t="s">
        <v>478</v>
      </c>
    </row>
    <row r="16" spans="1:4">
      <c r="A16" s="3" t="s">
        <v>491</v>
      </c>
    </row>
    <row r="17" spans="1:4">
      <c r="A17" s="4" t="s">
        <v>492</v>
      </c>
      <c r="B17" s="4" t="s">
        <v>493</v>
      </c>
      <c r="C17" s="5" t="n">
        <v>261644</v>
      </c>
      <c r="D17" s="5" t="n">
        <v>226735</v>
      </c>
    </row>
    <row r="18" spans="1:4">
      <c r="A18" s="4" t="s">
        <v>494</v>
      </c>
      <c r="C18" s="5" t="n">
        <v>0</v>
      </c>
      <c r="D18" s="5" t="n">
        <v>0</v>
      </c>
    </row>
    <row r="19" spans="1:4">
      <c r="A19" s="4" t="s">
        <v>495</v>
      </c>
      <c r="C19" s="5" t="n">
        <v>2437</v>
      </c>
      <c r="D19" s="5" t="n">
        <v>2565</v>
      </c>
    </row>
    <row r="20" spans="1:4">
      <c r="A20" s="4" t="s">
        <v>496</v>
      </c>
      <c r="C20" s="5" t="n">
        <v>2714</v>
      </c>
      <c r="D20" s="5" t="n">
        <v>4679</v>
      </c>
    </row>
    <row r="21" spans="1:4">
      <c r="A21" s="4" t="s">
        <v>497</v>
      </c>
      <c r="C21" s="5" t="n">
        <v>264358</v>
      </c>
      <c r="D21" s="5" t="n">
        <v>231414</v>
      </c>
    </row>
    <row r="22" spans="1:4">
      <c r="A22" s="4" t="s">
        <v>479</v>
      </c>
    </row>
    <row r="23" spans="1:4">
      <c r="A23" s="3" t="s">
        <v>491</v>
      </c>
    </row>
    <row r="24" spans="1:4">
      <c r="A24" s="4" t="s">
        <v>492</v>
      </c>
      <c r="B24" s="4" t="s">
        <v>493</v>
      </c>
      <c r="C24" s="5" t="n">
        <v>592118</v>
      </c>
      <c r="D24" s="5" t="n">
        <v>555657</v>
      </c>
    </row>
    <row r="25" spans="1:4">
      <c r="A25" s="4" t="s">
        <v>494</v>
      </c>
      <c r="C25" s="5" t="n">
        <v>10440</v>
      </c>
      <c r="D25" s="5" t="n">
        <v>0</v>
      </c>
    </row>
    <row r="26" spans="1:4">
      <c r="A26" s="4" t="s">
        <v>495</v>
      </c>
      <c r="C26" s="5" t="n">
        <v>0</v>
      </c>
      <c r="D26" s="5" t="n">
        <v>0</v>
      </c>
    </row>
    <row r="27" spans="1:4">
      <c r="A27" s="4" t="s">
        <v>496</v>
      </c>
      <c r="C27" s="5" t="n">
        <v>15088</v>
      </c>
      <c r="D27" s="5" t="n">
        <v>2189</v>
      </c>
    </row>
    <row r="28" spans="1:4">
      <c r="A28" s="4" t="s">
        <v>497</v>
      </c>
      <c r="C28" s="5" t="n">
        <v>607206</v>
      </c>
      <c r="D28" s="5" t="n">
        <v>557846</v>
      </c>
    </row>
    <row r="29" spans="1:4">
      <c r="A29" s="4" t="s">
        <v>480</v>
      </c>
    </row>
    <row r="30" spans="1:4">
      <c r="A30" s="3" t="s">
        <v>491</v>
      </c>
    </row>
    <row r="31" spans="1:4">
      <c r="A31" s="4" t="s">
        <v>492</v>
      </c>
      <c r="B31" s="4" t="s">
        <v>493</v>
      </c>
      <c r="C31" s="5" t="n">
        <v>305266</v>
      </c>
      <c r="D31" s="5" t="n">
        <v>285035</v>
      </c>
    </row>
    <row r="32" spans="1:4">
      <c r="A32" s="4" t="s">
        <v>494</v>
      </c>
      <c r="C32" s="5" t="n">
        <v>0</v>
      </c>
      <c r="D32" s="5" t="n">
        <v>0</v>
      </c>
    </row>
    <row r="33" spans="1:4">
      <c r="A33" s="4" t="s">
        <v>495</v>
      </c>
      <c r="C33" s="5" t="n">
        <v>1059</v>
      </c>
      <c r="D33" s="5" t="n">
        <v>1585</v>
      </c>
    </row>
    <row r="34" spans="1:4">
      <c r="A34" s="4" t="s">
        <v>496</v>
      </c>
      <c r="C34" s="5" t="n">
        <v>2309</v>
      </c>
      <c r="D34" s="5" t="n">
        <v>2215</v>
      </c>
    </row>
    <row r="35" spans="1:4">
      <c r="A35" s="4" t="s">
        <v>497</v>
      </c>
      <c r="C35" s="5" t="n">
        <v>307575</v>
      </c>
      <c r="D35" s="5" t="n">
        <v>287250</v>
      </c>
    </row>
    <row r="36" spans="1:4">
      <c r="A36" s="4" t="s">
        <v>482</v>
      </c>
    </row>
    <row r="37" spans="1:4">
      <c r="A37" s="3" t="s">
        <v>491</v>
      </c>
    </row>
    <row r="38" spans="1:4">
      <c r="A38" s="4" t="s">
        <v>492</v>
      </c>
      <c r="B38" s="4" t="s">
        <v>493</v>
      </c>
      <c r="C38" s="5" t="n">
        <v>166364</v>
      </c>
      <c r="D38" s="5" t="n">
        <v>162904</v>
      </c>
    </row>
    <row r="39" spans="1:4">
      <c r="A39" s="4" t="s">
        <v>494</v>
      </c>
      <c r="C39" s="5" t="n">
        <v>2617</v>
      </c>
      <c r="D39" s="5" t="n">
        <v>0</v>
      </c>
    </row>
    <row r="40" spans="1:4">
      <c r="A40" s="4" t="s">
        <v>495</v>
      </c>
      <c r="C40" s="5" t="n">
        <v>547</v>
      </c>
      <c r="D40" s="5" t="n">
        <v>1583</v>
      </c>
    </row>
    <row r="41" spans="1:4">
      <c r="A41" s="4" t="s">
        <v>496</v>
      </c>
      <c r="C41" s="5" t="n">
        <v>3896</v>
      </c>
      <c r="D41" s="5" t="n">
        <v>2268</v>
      </c>
    </row>
    <row r="42" spans="1:4">
      <c r="A42" s="4" t="s">
        <v>497</v>
      </c>
      <c r="C42" s="5" t="n">
        <v>170260</v>
      </c>
      <c r="D42" s="5" t="n">
        <v>165172</v>
      </c>
    </row>
    <row r="43" spans="1:4">
      <c r="A43" s="4" t="s">
        <v>483</v>
      </c>
    </row>
    <row r="44" spans="1:4">
      <c r="A44" s="3" t="s">
        <v>491</v>
      </c>
    </row>
    <row r="45" spans="1:4">
      <c r="A45" s="4" t="s">
        <v>492</v>
      </c>
      <c r="B45" s="4" t="s">
        <v>493</v>
      </c>
      <c r="C45" s="5" t="n">
        <v>4075</v>
      </c>
      <c r="D45" s="5" t="n">
        <v>4653</v>
      </c>
    </row>
    <row r="46" spans="1:4">
      <c r="A46" s="4" t="s">
        <v>494</v>
      </c>
      <c r="C46" s="5" t="n">
        <v>0</v>
      </c>
      <c r="D46" s="5" t="n">
        <v>2</v>
      </c>
    </row>
    <row r="47" spans="1:4">
      <c r="A47" s="4" t="s">
        <v>495</v>
      </c>
      <c r="C47" s="5" t="n">
        <v>0</v>
      </c>
      <c r="D47" s="5" t="n">
        <v>13</v>
      </c>
    </row>
    <row r="48" spans="1:4">
      <c r="A48" s="4" t="s">
        <v>496</v>
      </c>
      <c r="C48" s="5" t="n">
        <v>0</v>
      </c>
      <c r="D48" s="5" t="n">
        <v>15</v>
      </c>
    </row>
    <row r="49" spans="1:4">
      <c r="A49" s="4" t="s">
        <v>497</v>
      </c>
      <c r="C49" s="5" t="n">
        <v>4075</v>
      </c>
      <c r="D49" s="5" t="n">
        <v>4668</v>
      </c>
    </row>
    <row r="50" spans="1:4">
      <c r="A50" s="4" t="s">
        <v>498</v>
      </c>
    </row>
    <row r="51" spans="1:4">
      <c r="A51" s="3" t="s">
        <v>491</v>
      </c>
    </row>
    <row r="52" spans="1:4">
      <c r="A52" s="4" t="s">
        <v>496</v>
      </c>
      <c r="C52" s="5" t="n">
        <v>2925</v>
      </c>
      <c r="D52" s="5" t="n">
        <v>277</v>
      </c>
    </row>
    <row r="53" spans="1:4">
      <c r="A53" s="4" t="s">
        <v>499</v>
      </c>
    </row>
    <row r="54" spans="1:4">
      <c r="A54" s="3" t="s">
        <v>491</v>
      </c>
    </row>
    <row r="55" spans="1:4">
      <c r="A55" s="4" t="s">
        <v>496</v>
      </c>
      <c r="C55" s="5" t="n">
        <v>0</v>
      </c>
      <c r="D55" s="5" t="n">
        <v>0</v>
      </c>
    </row>
    <row r="56" spans="1:4">
      <c r="A56" s="4" t="s">
        <v>500</v>
      </c>
    </row>
    <row r="57" spans="1:4">
      <c r="A57" s="3" t="s">
        <v>491</v>
      </c>
    </row>
    <row r="58" spans="1:4">
      <c r="A58" s="4" t="s">
        <v>496</v>
      </c>
      <c r="C58" s="5" t="n">
        <v>277</v>
      </c>
      <c r="D58" s="5" t="n">
        <v>277</v>
      </c>
    </row>
    <row r="59" spans="1:4">
      <c r="A59" s="4" t="s">
        <v>501</v>
      </c>
    </row>
    <row r="60" spans="1:4">
      <c r="A60" s="3" t="s">
        <v>491</v>
      </c>
    </row>
    <row r="61" spans="1:4">
      <c r="A61" s="4" t="s">
        <v>496</v>
      </c>
      <c r="C61" s="5" t="n">
        <v>2519</v>
      </c>
      <c r="D61" s="5" t="n">
        <v>0</v>
      </c>
    </row>
    <row r="62" spans="1:4">
      <c r="A62" s="4" t="s">
        <v>502</v>
      </c>
    </row>
    <row r="63" spans="1:4">
      <c r="A63" s="3" t="s">
        <v>491</v>
      </c>
    </row>
    <row r="64" spans="1:4">
      <c r="A64" s="4" t="s">
        <v>496</v>
      </c>
      <c r="C64" s="5" t="n">
        <v>129</v>
      </c>
      <c r="D64" s="5" t="n">
        <v>0</v>
      </c>
    </row>
    <row r="65" spans="1:4">
      <c r="A65" s="4" t="s">
        <v>503</v>
      </c>
    </row>
    <row r="66" spans="1:4">
      <c r="A66" s="3" t="s">
        <v>491</v>
      </c>
    </row>
    <row r="67" spans="1:4">
      <c r="A67" s="4" t="s">
        <v>496</v>
      </c>
      <c r="C67" s="5" t="n">
        <v>0</v>
      </c>
      <c r="D67" s="5" t="n">
        <v>0</v>
      </c>
    </row>
    <row r="68" spans="1:4">
      <c r="A68" s="4" t="s">
        <v>504</v>
      </c>
    </row>
    <row r="69" spans="1:4">
      <c r="A69" s="3" t="s">
        <v>491</v>
      </c>
    </row>
    <row r="70" spans="1:4">
      <c r="A70" s="4" t="s">
        <v>496</v>
      </c>
      <c r="C70" s="5" t="n">
        <v>0</v>
      </c>
      <c r="D70" s="5" t="n">
        <v>0</v>
      </c>
    </row>
    <row r="71" spans="1:4">
      <c r="A71" s="4" t="s">
        <v>505</v>
      </c>
    </row>
    <row r="72" spans="1:4">
      <c r="A72" s="3" t="s">
        <v>491</v>
      </c>
    </row>
    <row r="73" spans="1:4">
      <c r="A73" s="4" t="s">
        <v>496</v>
      </c>
      <c r="C73" s="5" t="n">
        <v>3982</v>
      </c>
      <c r="D73" s="5" t="n">
        <v>5499</v>
      </c>
    </row>
    <row r="74" spans="1:4">
      <c r="A74" s="4" t="s">
        <v>506</v>
      </c>
    </row>
    <row r="75" spans="1:4">
      <c r="A75" s="3" t="s">
        <v>491</v>
      </c>
    </row>
    <row r="76" spans="1:4">
      <c r="A76" s="4" t="s">
        <v>496</v>
      </c>
      <c r="C76" s="5" t="n">
        <v>0</v>
      </c>
      <c r="D76" s="5" t="n">
        <v>158</v>
      </c>
    </row>
    <row r="77" spans="1:4">
      <c r="A77" s="4" t="s">
        <v>507</v>
      </c>
    </row>
    <row r="78" spans="1:4">
      <c r="A78" s="3" t="s">
        <v>491</v>
      </c>
    </row>
    <row r="79" spans="1:4">
      <c r="A79" s="4" t="s">
        <v>496</v>
      </c>
      <c r="C79" s="5" t="n">
        <v>0</v>
      </c>
      <c r="D79" s="5" t="n">
        <v>1837</v>
      </c>
    </row>
    <row r="80" spans="1:4">
      <c r="A80" s="4" t="s">
        <v>508</v>
      </c>
    </row>
    <row r="81" spans="1:4">
      <c r="A81" s="3" t="s">
        <v>491</v>
      </c>
    </row>
    <row r="82" spans="1:4">
      <c r="A82" s="4" t="s">
        <v>496</v>
      </c>
      <c r="C82" s="5" t="n">
        <v>2129</v>
      </c>
      <c r="D82" s="5" t="n">
        <v>2189</v>
      </c>
    </row>
    <row r="83" spans="1:4">
      <c r="A83" s="4" t="s">
        <v>509</v>
      </c>
    </row>
    <row r="84" spans="1:4">
      <c r="A84" s="3" t="s">
        <v>491</v>
      </c>
    </row>
    <row r="85" spans="1:4">
      <c r="A85" s="4" t="s">
        <v>496</v>
      </c>
      <c r="C85" s="5" t="n">
        <v>1121</v>
      </c>
      <c r="D85" s="5" t="n">
        <v>630</v>
      </c>
    </row>
    <row r="86" spans="1:4">
      <c r="A86" s="4" t="s">
        <v>510</v>
      </c>
    </row>
    <row r="87" spans="1:4">
      <c r="A87" s="3" t="s">
        <v>491</v>
      </c>
    </row>
    <row r="88" spans="1:4">
      <c r="A88" s="4" t="s">
        <v>496</v>
      </c>
      <c r="C88" s="5" t="n">
        <v>732</v>
      </c>
      <c r="D88" s="5" t="n">
        <v>685</v>
      </c>
    </row>
    <row r="89" spans="1:4">
      <c r="A89" s="4" t="s">
        <v>511</v>
      </c>
    </row>
    <row r="90" spans="1:4">
      <c r="A90" s="3" t="s">
        <v>491</v>
      </c>
    </row>
    <row r="91" spans="1:4">
      <c r="A91" s="4" t="s">
        <v>496</v>
      </c>
      <c r="C91" s="7" t="n">
        <v>0</v>
      </c>
      <c r="D91" s="7" t="n">
        <v>0</v>
      </c>
    </row>
    <row r="92" spans="1:4"/>
    <row r="93" spans="1:4">
      <c r="A93" s="4" t="s">
        <v>493</v>
      </c>
      <c r="B93" s="4" t="s">
        <v>512</v>
      </c>
    </row>
  </sheetData>
  <mergeCells count="3">
    <mergeCell ref="A1:B1"/>
    <mergeCell ref="A92:C92"/>
    <mergeCell ref="B93:C9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75"/>
    <col customWidth="1" max="2" min="2" width="25"/>
    <col customWidth="1" max="3" min="3" width="18"/>
    <col customWidth="1" max="4" min="4" width="21"/>
  </cols>
  <sheetData>
    <row r="1" spans="1:4">
      <c r="A1" s="1" t="s">
        <v>513</v>
      </c>
      <c r="B1" s="2" t="s">
        <v>1</v>
      </c>
    </row>
    <row r="2" spans="1:4">
      <c r="B2" s="2" t="s">
        <v>514</v>
      </c>
      <c r="C2" s="2" t="s">
        <v>515</v>
      </c>
      <c r="D2" s="2" t="s">
        <v>516</v>
      </c>
    </row>
    <row r="3" spans="1:4">
      <c r="A3" s="3" t="s">
        <v>517</v>
      </c>
    </row>
    <row r="4" spans="1:4">
      <c r="A4" s="4" t="s">
        <v>475</v>
      </c>
      <c r="B4" s="7" t="n">
        <v>1638751</v>
      </c>
      <c r="D4" s="7" t="n">
        <v>1534543</v>
      </c>
    </row>
    <row r="5" spans="1:4">
      <c r="A5" s="4" t="s">
        <v>477</v>
      </c>
    </row>
    <row r="6" spans="1:4">
      <c r="A6" s="3" t="s">
        <v>517</v>
      </c>
    </row>
    <row r="7" spans="1:4">
      <c r="A7" s="4" t="s">
        <v>475</v>
      </c>
      <c r="B7" s="5" t="n">
        <v>285277</v>
      </c>
      <c r="D7" s="5" t="n">
        <v>288193</v>
      </c>
    </row>
    <row r="8" spans="1:4">
      <c r="A8" s="4" t="s">
        <v>478</v>
      </c>
    </row>
    <row r="9" spans="1:4">
      <c r="A9" s="3" t="s">
        <v>517</v>
      </c>
    </row>
    <row r="10" spans="1:4">
      <c r="A10" s="4" t="s">
        <v>475</v>
      </c>
      <c r="B10" s="5" t="n">
        <v>264358</v>
      </c>
      <c r="D10" s="5" t="n">
        <v>231414</v>
      </c>
    </row>
    <row r="11" spans="1:4">
      <c r="A11" s="4" t="s">
        <v>479</v>
      </c>
    </row>
    <row r="12" spans="1:4">
      <c r="A12" s="3" t="s">
        <v>517</v>
      </c>
    </row>
    <row r="13" spans="1:4">
      <c r="A13" s="4" t="s">
        <v>475</v>
      </c>
      <c r="B13" s="5" t="n">
        <v>607206</v>
      </c>
      <c r="D13" s="5" t="n">
        <v>557846</v>
      </c>
    </row>
    <row r="14" spans="1:4">
      <c r="A14" s="4" t="s">
        <v>480</v>
      </c>
    </row>
    <row r="15" spans="1:4">
      <c r="A15" s="3" t="s">
        <v>517</v>
      </c>
    </row>
    <row r="16" spans="1:4">
      <c r="A16" s="4" t="s">
        <v>475</v>
      </c>
      <c r="B16" s="5" t="n">
        <v>307575</v>
      </c>
      <c r="D16" s="5" t="n">
        <v>287250</v>
      </c>
    </row>
    <row r="17" spans="1:4">
      <c r="A17" s="4" t="s">
        <v>518</v>
      </c>
    </row>
    <row r="18" spans="1:4">
      <c r="A18" s="3" t="s">
        <v>517</v>
      </c>
    </row>
    <row r="19" spans="1:4">
      <c r="A19" s="4" t="s">
        <v>475</v>
      </c>
      <c r="B19" s="5" t="n">
        <v>170260</v>
      </c>
      <c r="D19" s="5" t="n">
        <v>165172</v>
      </c>
    </row>
    <row r="20" spans="1:4">
      <c r="A20" s="4" t="s">
        <v>483</v>
      </c>
    </row>
    <row r="21" spans="1:4">
      <c r="A21" s="3" t="s">
        <v>517</v>
      </c>
    </row>
    <row r="22" spans="1:4">
      <c r="A22" s="4" t="s">
        <v>475</v>
      </c>
      <c r="B22" s="5" t="n">
        <v>4075</v>
      </c>
      <c r="D22" s="5" t="n">
        <v>4668</v>
      </c>
    </row>
    <row r="23" spans="1:4">
      <c r="A23" s="4" t="s">
        <v>519</v>
      </c>
    </row>
    <row r="24" spans="1:4">
      <c r="A24" s="3" t="s">
        <v>517</v>
      </c>
    </row>
    <row r="25" spans="1:4">
      <c r="A25" s="4" t="s">
        <v>475</v>
      </c>
      <c r="B25" s="7" t="n">
        <v>1597253</v>
      </c>
      <c r="D25" s="5" t="n">
        <v>1503320</v>
      </c>
    </row>
    <row r="26" spans="1:4">
      <c r="A26" s="4" t="s">
        <v>520</v>
      </c>
    </row>
    <row r="27" spans="1:4">
      <c r="A27" s="3" t="s">
        <v>517</v>
      </c>
    </row>
    <row r="28" spans="1:4">
      <c r="A28" s="4" t="s">
        <v>521</v>
      </c>
      <c r="B28" s="5" t="n">
        <v>1</v>
      </c>
      <c r="C28" s="5" t="n">
        <v>1</v>
      </c>
    </row>
    <row r="29" spans="1:4">
      <c r="A29" s="4" t="s">
        <v>522</v>
      </c>
    </row>
    <row r="30" spans="1:4">
      <c r="A30" s="3" t="s">
        <v>517</v>
      </c>
    </row>
    <row r="31" spans="1:4">
      <c r="A31" s="4" t="s">
        <v>521</v>
      </c>
      <c r="B31" s="5" t="n">
        <v>5</v>
      </c>
      <c r="C31" s="5" t="n">
        <v>5</v>
      </c>
    </row>
    <row r="32" spans="1:4">
      <c r="A32" s="4" t="s">
        <v>523</v>
      </c>
    </row>
    <row r="33" spans="1:4">
      <c r="A33" s="3" t="s">
        <v>517</v>
      </c>
    </row>
    <row r="34" spans="1:4">
      <c r="A34" s="4" t="s">
        <v>475</v>
      </c>
      <c r="B34" s="7" t="n">
        <v>284076</v>
      </c>
      <c r="D34" s="5" t="n">
        <v>286959</v>
      </c>
    </row>
    <row r="35" spans="1:4">
      <c r="A35" s="4" t="s">
        <v>524</v>
      </c>
    </row>
    <row r="36" spans="1:4">
      <c r="A36" s="3" t="s">
        <v>517</v>
      </c>
    </row>
    <row r="37" spans="1:4">
      <c r="A37" s="4" t="s">
        <v>475</v>
      </c>
      <c r="B37" s="5" t="n">
        <v>258274</v>
      </c>
      <c r="D37" s="5" t="n">
        <v>222683</v>
      </c>
    </row>
    <row r="38" spans="1:4">
      <c r="A38" s="4" t="s">
        <v>525</v>
      </c>
    </row>
    <row r="39" spans="1:4">
      <c r="A39" s="3" t="s">
        <v>517</v>
      </c>
    </row>
    <row r="40" spans="1:4">
      <c r="A40" s="4" t="s">
        <v>475</v>
      </c>
      <c r="B40" s="5" t="n">
        <v>588834</v>
      </c>
      <c r="D40" s="5" t="n">
        <v>551996</v>
      </c>
    </row>
    <row r="41" spans="1:4">
      <c r="A41" s="4" t="s">
        <v>526</v>
      </c>
    </row>
    <row r="42" spans="1:4">
      <c r="A42" s="3" t="s">
        <v>517</v>
      </c>
    </row>
    <row r="43" spans="1:4">
      <c r="A43" s="4" t="s">
        <v>475</v>
      </c>
      <c r="B43" s="5" t="n">
        <v>300388</v>
      </c>
      <c r="D43" s="5" t="n">
        <v>279953</v>
      </c>
    </row>
    <row r="44" spans="1:4">
      <c r="A44" s="4" t="s">
        <v>527</v>
      </c>
    </row>
    <row r="45" spans="1:4">
      <c r="A45" s="3" t="s">
        <v>517</v>
      </c>
    </row>
    <row r="46" spans="1:4">
      <c r="A46" s="4" t="s">
        <v>475</v>
      </c>
      <c r="B46" s="5" t="n">
        <v>161606</v>
      </c>
      <c r="D46" s="5" t="n">
        <v>157076</v>
      </c>
    </row>
    <row r="47" spans="1:4">
      <c r="A47" s="4" t="s">
        <v>528</v>
      </c>
    </row>
    <row r="48" spans="1:4">
      <c r="A48" s="3" t="s">
        <v>517</v>
      </c>
    </row>
    <row r="49" spans="1:4">
      <c r="A49" s="4" t="s">
        <v>475</v>
      </c>
      <c r="B49" s="7" t="n">
        <v>4075</v>
      </c>
      <c r="D49" s="5" t="n">
        <v>4653</v>
      </c>
    </row>
    <row r="50" spans="1:4">
      <c r="A50" s="4" t="s">
        <v>529</v>
      </c>
    </row>
    <row r="51" spans="1:4">
      <c r="A51" s="3" t="s">
        <v>517</v>
      </c>
    </row>
    <row r="52" spans="1:4">
      <c r="A52" s="4" t="s">
        <v>521</v>
      </c>
      <c r="B52" s="5" t="n">
        <v>6</v>
      </c>
      <c r="C52" s="5" t="n">
        <v>6</v>
      </c>
    </row>
    <row r="53" spans="1:4">
      <c r="A53" s="4" t="s">
        <v>475</v>
      </c>
      <c r="B53" s="7" t="n">
        <v>29497</v>
      </c>
      <c r="D53" s="5" t="n">
        <v>20252</v>
      </c>
    </row>
    <row r="54" spans="1:4">
      <c r="A54" s="4" t="s">
        <v>530</v>
      </c>
    </row>
    <row r="55" spans="1:4">
      <c r="A55" s="3" t="s">
        <v>517</v>
      </c>
    </row>
    <row r="56" spans="1:4">
      <c r="A56" s="4" t="s">
        <v>475</v>
      </c>
      <c r="B56" s="5" t="n">
        <v>1201</v>
      </c>
      <c r="D56" s="5" t="n">
        <v>1234</v>
      </c>
    </row>
    <row r="57" spans="1:4">
      <c r="A57" s="4" t="s">
        <v>531</v>
      </c>
    </row>
    <row r="58" spans="1:4">
      <c r="A58" s="3" t="s">
        <v>517</v>
      </c>
    </row>
    <row r="59" spans="1:4">
      <c r="A59" s="4" t="s">
        <v>475</v>
      </c>
      <c r="B59" s="5" t="n">
        <v>2633</v>
      </c>
      <c r="D59" s="5" t="n">
        <v>5401</v>
      </c>
    </row>
    <row r="60" spans="1:4">
      <c r="A60" s="4" t="s">
        <v>532</v>
      </c>
    </row>
    <row r="61" spans="1:4">
      <c r="A61" s="3" t="s">
        <v>517</v>
      </c>
    </row>
    <row r="62" spans="1:4">
      <c r="A62" s="4" t="s">
        <v>475</v>
      </c>
      <c r="B62" s="5" t="n">
        <v>13724</v>
      </c>
      <c r="D62" s="5" t="n">
        <v>3331</v>
      </c>
    </row>
    <row r="63" spans="1:4">
      <c r="A63" s="4" t="s">
        <v>533</v>
      </c>
    </row>
    <row r="64" spans="1:4">
      <c r="A64" s="3" t="s">
        <v>517</v>
      </c>
    </row>
    <row r="65" spans="1:4">
      <c r="A65" s="4" t="s">
        <v>475</v>
      </c>
      <c r="B65" s="5" t="n">
        <v>5549</v>
      </c>
      <c r="D65" s="5" t="n">
        <v>4737</v>
      </c>
    </row>
    <row r="66" spans="1:4">
      <c r="A66" s="4" t="s">
        <v>534</v>
      </c>
    </row>
    <row r="67" spans="1:4">
      <c r="A67" s="3" t="s">
        <v>517</v>
      </c>
    </row>
    <row r="68" spans="1:4">
      <c r="A68" s="4" t="s">
        <v>475</v>
      </c>
      <c r="B68" s="5" t="n">
        <v>6390</v>
      </c>
      <c r="D68" s="5" t="n">
        <v>5547</v>
      </c>
    </row>
    <row r="69" spans="1:4">
      <c r="A69" s="4" t="s">
        <v>535</v>
      </c>
    </row>
    <row r="70" spans="1:4">
      <c r="A70" s="3" t="s">
        <v>517</v>
      </c>
    </row>
    <row r="71" spans="1:4">
      <c r="A71" s="4" t="s">
        <v>475</v>
      </c>
      <c r="B71" s="7" t="n">
        <v>0</v>
      </c>
      <c r="D71" s="5" t="n">
        <v>2</v>
      </c>
    </row>
    <row r="72" spans="1:4">
      <c r="A72" s="4" t="s">
        <v>536</v>
      </c>
    </row>
    <row r="73" spans="1:4">
      <c r="A73" s="3" t="s">
        <v>517</v>
      </c>
    </row>
    <row r="74" spans="1:4">
      <c r="A74" s="4" t="s">
        <v>521</v>
      </c>
      <c r="B74" s="5" t="n">
        <v>7</v>
      </c>
      <c r="C74" s="5" t="n">
        <v>7</v>
      </c>
    </row>
    <row r="75" spans="1:4">
      <c r="A75" s="4" t="s">
        <v>475</v>
      </c>
      <c r="B75" s="7" t="n">
        <v>3313</v>
      </c>
      <c r="D75" s="5" t="n">
        <v>4111</v>
      </c>
    </row>
    <row r="76" spans="1:4">
      <c r="A76" s="4" t="s">
        <v>537</v>
      </c>
    </row>
    <row r="77" spans="1:4">
      <c r="A77" s="3" t="s">
        <v>517</v>
      </c>
    </row>
    <row r="78" spans="1:4">
      <c r="A78" s="4" t="s">
        <v>475</v>
      </c>
      <c r="B78" s="5" t="n">
        <v>0</v>
      </c>
      <c r="D78" s="5" t="n">
        <v>0</v>
      </c>
    </row>
    <row r="79" spans="1:4">
      <c r="A79" s="4" t="s">
        <v>538</v>
      </c>
    </row>
    <row r="80" spans="1:4">
      <c r="A80" s="3" t="s">
        <v>517</v>
      </c>
    </row>
    <row r="81" spans="1:4">
      <c r="A81" s="4" t="s">
        <v>475</v>
      </c>
      <c r="B81" s="5" t="n">
        <v>0</v>
      </c>
      <c r="D81" s="5" t="n">
        <v>0</v>
      </c>
    </row>
    <row r="82" spans="1:4">
      <c r="A82" s="4" t="s">
        <v>539</v>
      </c>
    </row>
    <row r="83" spans="1:4">
      <c r="A83" s="3" t="s">
        <v>517</v>
      </c>
    </row>
    <row r="84" spans="1:4">
      <c r="A84" s="4" t="s">
        <v>475</v>
      </c>
      <c r="B84" s="5" t="n">
        <v>2129</v>
      </c>
      <c r="D84" s="5" t="n">
        <v>2519</v>
      </c>
    </row>
    <row r="85" spans="1:4">
      <c r="A85" s="4" t="s">
        <v>540</v>
      </c>
    </row>
    <row r="86" spans="1:4">
      <c r="A86" s="3" t="s">
        <v>517</v>
      </c>
    </row>
    <row r="87" spans="1:4">
      <c r="A87" s="4" t="s">
        <v>475</v>
      </c>
      <c r="B87" s="5" t="n">
        <v>227</v>
      </c>
      <c r="D87" s="5" t="n">
        <v>849</v>
      </c>
    </row>
    <row r="88" spans="1:4">
      <c r="A88" s="4" t="s">
        <v>541</v>
      </c>
    </row>
    <row r="89" spans="1:4">
      <c r="A89" s="3" t="s">
        <v>517</v>
      </c>
    </row>
    <row r="90" spans="1:4">
      <c r="A90" s="4" t="s">
        <v>475</v>
      </c>
      <c r="B90" s="5" t="n">
        <v>957</v>
      </c>
      <c r="D90" s="5" t="n">
        <v>743</v>
      </c>
    </row>
    <row r="91" spans="1:4">
      <c r="A91" s="4" t="s">
        <v>542</v>
      </c>
    </row>
    <row r="92" spans="1:4">
      <c r="A92" s="3" t="s">
        <v>517</v>
      </c>
    </row>
    <row r="93" spans="1:4">
      <c r="A93" s="4" t="s">
        <v>475</v>
      </c>
      <c r="B93" s="7" t="n">
        <v>0</v>
      </c>
      <c r="D93" s="5" t="n">
        <v>0</v>
      </c>
    </row>
    <row r="94" spans="1:4">
      <c r="A94" s="4" t="s">
        <v>543</v>
      </c>
    </row>
    <row r="95" spans="1:4">
      <c r="A95" s="3" t="s">
        <v>517</v>
      </c>
    </row>
    <row r="96" spans="1:4">
      <c r="A96" s="4" t="s">
        <v>521</v>
      </c>
      <c r="B96" s="5" t="n">
        <v>8</v>
      </c>
      <c r="C96" s="5" t="n">
        <v>8</v>
      </c>
    </row>
    <row r="97" spans="1:4">
      <c r="A97" s="4" t="s">
        <v>475</v>
      </c>
      <c r="B97" s="7" t="n">
        <v>8673</v>
      </c>
      <c r="D97" s="5" t="n">
        <v>6643</v>
      </c>
    </row>
    <row r="98" spans="1:4">
      <c r="A98" s="4" t="s">
        <v>544</v>
      </c>
    </row>
    <row r="99" spans="1:4">
      <c r="A99" s="3" t="s">
        <v>517</v>
      </c>
    </row>
    <row r="100" spans="1:4">
      <c r="A100" s="4" t="s">
        <v>475</v>
      </c>
      <c r="B100" s="5" t="n">
        <v>0</v>
      </c>
      <c r="D100" s="5" t="n">
        <v>0</v>
      </c>
    </row>
    <row r="101" spans="1:4">
      <c r="A101" s="4" t="s">
        <v>545</v>
      </c>
    </row>
    <row r="102" spans="1:4">
      <c r="A102" s="3" t="s">
        <v>517</v>
      </c>
    </row>
    <row r="103" spans="1:4">
      <c r="A103" s="4" t="s">
        <v>475</v>
      </c>
      <c r="B103" s="5" t="n">
        <v>3451</v>
      </c>
      <c r="D103" s="5" t="n">
        <v>3330</v>
      </c>
    </row>
    <row r="104" spans="1:4">
      <c r="A104" s="4" t="s">
        <v>546</v>
      </c>
    </row>
    <row r="105" spans="1:4">
      <c r="A105" s="3" t="s">
        <v>517</v>
      </c>
    </row>
    <row r="106" spans="1:4">
      <c r="A106" s="4" t="s">
        <v>475</v>
      </c>
      <c r="B106" s="5" t="n">
        <v>2519</v>
      </c>
      <c r="D106" s="5" t="n">
        <v>0</v>
      </c>
    </row>
    <row r="107" spans="1:4">
      <c r="A107" s="4" t="s">
        <v>547</v>
      </c>
    </row>
    <row r="108" spans="1:4">
      <c r="A108" s="3" t="s">
        <v>517</v>
      </c>
    </row>
    <row r="109" spans="1:4">
      <c r="A109" s="4" t="s">
        <v>475</v>
      </c>
      <c r="B109" s="5" t="n">
        <v>1396</v>
      </c>
      <c r="D109" s="5" t="n">
        <v>1660</v>
      </c>
    </row>
    <row r="110" spans="1:4">
      <c r="A110" s="4" t="s">
        <v>548</v>
      </c>
    </row>
    <row r="111" spans="1:4">
      <c r="A111" s="3" t="s">
        <v>517</v>
      </c>
    </row>
    <row r="112" spans="1:4">
      <c r="A112" s="4" t="s">
        <v>475</v>
      </c>
      <c r="B112" s="5" t="n">
        <v>1307</v>
      </c>
      <c r="D112" s="5" t="n">
        <v>1640</v>
      </c>
    </row>
    <row r="113" spans="1:4">
      <c r="A113" s="4" t="s">
        <v>549</v>
      </c>
    </row>
    <row r="114" spans="1:4">
      <c r="A114" s="3" t="s">
        <v>517</v>
      </c>
    </row>
    <row r="115" spans="1:4">
      <c r="A115" s="4" t="s">
        <v>475</v>
      </c>
      <c r="B115" s="7" t="n">
        <v>0</v>
      </c>
      <c r="D115" s="5" t="n">
        <v>13</v>
      </c>
    </row>
    <row r="116" spans="1:4">
      <c r="A116" s="4" t="s">
        <v>550</v>
      </c>
    </row>
    <row r="117" spans="1:4">
      <c r="A117" s="3" t="s">
        <v>517</v>
      </c>
    </row>
    <row r="118" spans="1:4">
      <c r="A118" s="4" t="s">
        <v>521</v>
      </c>
      <c r="B118" s="5" t="n">
        <v>9</v>
      </c>
      <c r="C118" s="5" t="n">
        <v>9</v>
      </c>
    </row>
    <row r="119" spans="1:4">
      <c r="A119" s="4" t="s">
        <v>475</v>
      </c>
      <c r="B119" s="7" t="n">
        <v>15</v>
      </c>
      <c r="D119" s="5" t="n">
        <v>217</v>
      </c>
    </row>
    <row r="120" spans="1:4">
      <c r="A120" s="4" t="s">
        <v>551</v>
      </c>
    </row>
    <row r="121" spans="1:4">
      <c r="A121" s="3" t="s">
        <v>517</v>
      </c>
    </row>
    <row r="122" spans="1:4">
      <c r="A122" s="4" t="s">
        <v>475</v>
      </c>
      <c r="B122" s="5" t="n">
        <v>0</v>
      </c>
      <c r="D122" s="5" t="n">
        <v>0</v>
      </c>
    </row>
    <row r="123" spans="1:4">
      <c r="A123" s="4" t="s">
        <v>552</v>
      </c>
    </row>
    <row r="124" spans="1:4">
      <c r="A124" s="3" t="s">
        <v>517</v>
      </c>
    </row>
    <row r="125" spans="1:4">
      <c r="A125" s="4" t="s">
        <v>475</v>
      </c>
      <c r="B125" s="5" t="n">
        <v>0</v>
      </c>
      <c r="D125" s="5" t="n">
        <v>0</v>
      </c>
    </row>
    <row r="126" spans="1:4">
      <c r="A126" s="4" t="s">
        <v>553</v>
      </c>
    </row>
    <row r="127" spans="1:4">
      <c r="A127" s="3" t="s">
        <v>517</v>
      </c>
    </row>
    <row r="128" spans="1:4">
      <c r="A128" s="4" t="s">
        <v>475</v>
      </c>
      <c r="B128" s="5" t="n">
        <v>0</v>
      </c>
      <c r="D128" s="5" t="n">
        <v>0</v>
      </c>
    </row>
    <row r="129" spans="1:4">
      <c r="A129" s="4" t="s">
        <v>554</v>
      </c>
    </row>
    <row r="130" spans="1:4">
      <c r="A130" s="3" t="s">
        <v>517</v>
      </c>
    </row>
    <row r="131" spans="1:4">
      <c r="A131" s="4" t="s">
        <v>475</v>
      </c>
      <c r="B131" s="5" t="n">
        <v>15</v>
      </c>
      <c r="D131" s="5" t="n">
        <v>51</v>
      </c>
    </row>
    <row r="132" spans="1:4">
      <c r="A132" s="4" t="s">
        <v>555</v>
      </c>
    </row>
    <row r="133" spans="1:4">
      <c r="A133" s="3" t="s">
        <v>517</v>
      </c>
    </row>
    <row r="134" spans="1:4">
      <c r="A134" s="4" t="s">
        <v>475</v>
      </c>
      <c r="B134" s="5" t="n">
        <v>0</v>
      </c>
      <c r="D134" s="5" t="n">
        <v>166</v>
      </c>
    </row>
    <row r="135" spans="1:4">
      <c r="A135" s="4" t="s">
        <v>556</v>
      </c>
    </row>
    <row r="136" spans="1:4">
      <c r="A136" s="3" t="s">
        <v>517</v>
      </c>
    </row>
    <row r="137" spans="1:4">
      <c r="A137" s="4" t="s">
        <v>475</v>
      </c>
      <c r="B137" s="7" t="n">
        <v>0</v>
      </c>
      <c r="D13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4</v>
      </c>
    </row>
    <row r="2" spans="1:3">
      <c r="A2" s="3" t="s">
        <v>491</v>
      </c>
    </row>
    <row r="3" spans="1:3">
      <c r="A3" s="4" t="s">
        <v>558</v>
      </c>
      <c r="B3" s="7" t="n">
        <v>4043</v>
      </c>
      <c r="C3" s="7" t="n">
        <v>5746</v>
      </c>
    </row>
    <row r="4" spans="1:3">
      <c r="A4" s="4" t="s">
        <v>477</v>
      </c>
    </row>
    <row r="5" spans="1:3">
      <c r="A5" s="3" t="s">
        <v>491</v>
      </c>
    </row>
    <row r="6" spans="1:3">
      <c r="A6" s="4" t="s">
        <v>558</v>
      </c>
      <c r="B6" s="5" t="n">
        <v>0</v>
      </c>
      <c r="C6" s="5" t="n">
        <v>0</v>
      </c>
    </row>
    <row r="7" spans="1:3">
      <c r="A7" s="4" t="s">
        <v>478</v>
      </c>
    </row>
    <row r="8" spans="1:3">
      <c r="A8" s="3" t="s">
        <v>491</v>
      </c>
    </row>
    <row r="9" spans="1:3">
      <c r="A9" s="4" t="s">
        <v>558</v>
      </c>
      <c r="B9" s="5" t="n">
        <v>2437</v>
      </c>
      <c r="C9" s="5" t="n">
        <v>2565</v>
      </c>
    </row>
    <row r="10" spans="1:3">
      <c r="A10" s="4" t="s">
        <v>479</v>
      </c>
    </row>
    <row r="11" spans="1:3">
      <c r="A11" s="3" t="s">
        <v>491</v>
      </c>
    </row>
    <row r="12" spans="1:3">
      <c r="A12" s="4" t="s">
        <v>558</v>
      </c>
      <c r="B12" s="5" t="n">
        <v>0</v>
      </c>
      <c r="C12" s="5" t="n">
        <v>0</v>
      </c>
    </row>
    <row r="13" spans="1:3">
      <c r="A13" s="4" t="s">
        <v>480</v>
      </c>
    </row>
    <row r="14" spans="1:3">
      <c r="A14" s="3" t="s">
        <v>491</v>
      </c>
    </row>
    <row r="15" spans="1:3">
      <c r="A15" s="4" t="s">
        <v>558</v>
      </c>
      <c r="B15" s="5" t="n">
        <v>1059</v>
      </c>
      <c r="C15" s="5" t="n">
        <v>1585</v>
      </c>
    </row>
    <row r="16" spans="1:3">
      <c r="A16" s="4" t="s">
        <v>482</v>
      </c>
    </row>
    <row r="17" spans="1:3">
      <c r="A17" s="3" t="s">
        <v>491</v>
      </c>
    </row>
    <row r="18" spans="1:3">
      <c r="A18" s="4" t="s">
        <v>558</v>
      </c>
      <c r="B18" s="5" t="n">
        <v>547</v>
      </c>
      <c r="C18" s="5" t="n">
        <v>1583</v>
      </c>
    </row>
    <row r="19" spans="1:3">
      <c r="A19" s="4" t="s">
        <v>483</v>
      </c>
    </row>
    <row r="20" spans="1:3">
      <c r="A20" s="3" t="s">
        <v>491</v>
      </c>
    </row>
    <row r="21" spans="1:3">
      <c r="A21" s="4" t="s">
        <v>558</v>
      </c>
      <c r="B21" s="7" t="n">
        <v>0</v>
      </c>
      <c r="C21" s="7"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 customWidth="1" max="5" min="5" width="25"/>
    <col customWidth="1" max="6" min="6" width="21"/>
  </cols>
  <sheetData>
    <row r="1" spans="1:6">
      <c r="A1" s="1" t="s">
        <v>559</v>
      </c>
      <c r="B1" s="2" t="s">
        <v>85</v>
      </c>
      <c r="D1" s="2" t="s">
        <v>1</v>
      </c>
    </row>
    <row r="2" spans="1:6">
      <c r="B2" s="2" t="s">
        <v>514</v>
      </c>
      <c r="C2" s="2" t="s">
        <v>560</v>
      </c>
      <c r="D2" s="2" t="s">
        <v>514</v>
      </c>
      <c r="E2" s="2" t="s">
        <v>560</v>
      </c>
      <c r="F2" s="2" t="s">
        <v>516</v>
      </c>
    </row>
    <row r="3" spans="1:6">
      <c r="A3" s="3" t="s">
        <v>561</v>
      </c>
    </row>
    <row r="4" spans="1:6">
      <c r="A4" s="4" t="s">
        <v>562</v>
      </c>
      <c r="B4" s="7" t="n">
        <v>1426000</v>
      </c>
      <c r="C4" s="7" t="n">
        <v>4525000</v>
      </c>
      <c r="D4" s="7" t="n">
        <v>1529000</v>
      </c>
      <c r="E4" s="7" t="n">
        <v>6327000</v>
      </c>
    </row>
    <row r="5" spans="1:6">
      <c r="A5" s="4" t="s">
        <v>563</v>
      </c>
      <c r="B5" s="5" t="n">
        <v>70000</v>
      </c>
      <c r="C5" s="5" t="n">
        <v>28000</v>
      </c>
      <c r="D5" s="5" t="n">
        <v>70000</v>
      </c>
      <c r="E5" s="5" t="n">
        <v>1816000</v>
      </c>
    </row>
    <row r="6" spans="1:6">
      <c r="A6" s="4" t="s">
        <v>564</v>
      </c>
      <c r="B6" s="5" t="n">
        <v>1000</v>
      </c>
      <c r="C6" s="5" t="n">
        <v>1000</v>
      </c>
      <c r="D6" s="5" t="n">
        <v>1000</v>
      </c>
      <c r="E6" s="5" t="n">
        <v>4000</v>
      </c>
    </row>
    <row r="7" spans="1:6">
      <c r="A7" s="4" t="s">
        <v>565</v>
      </c>
      <c r="B7" s="5" t="n">
        <v>-165000</v>
      </c>
      <c r="C7" s="5" t="n">
        <v>-576000</v>
      </c>
      <c r="D7" s="5" t="n">
        <v>-165000</v>
      </c>
      <c r="E7" s="5" t="n">
        <v>-1160000</v>
      </c>
    </row>
    <row r="8" spans="1:6">
      <c r="A8" s="4" t="s">
        <v>566</v>
      </c>
      <c r="B8" s="5" t="n">
        <v>-5000</v>
      </c>
      <c r="C8" s="5" t="n">
        <v>-362000</v>
      </c>
      <c r="D8" s="5" t="n">
        <v>-108000</v>
      </c>
      <c r="E8" s="5" t="n">
        <v>-3371000</v>
      </c>
    </row>
    <row r="9" spans="1:6">
      <c r="A9" s="4" t="s">
        <v>567</v>
      </c>
      <c r="B9" s="7" t="n">
        <v>1327000</v>
      </c>
      <c r="C9" s="7" t="n">
        <v>3616000</v>
      </c>
      <c r="D9" s="7" t="n">
        <v>1327000</v>
      </c>
      <c r="E9" s="7" t="n">
        <v>3616000</v>
      </c>
    </row>
    <row r="10" spans="1:6">
      <c r="A10" s="4" t="s">
        <v>568</v>
      </c>
      <c r="B10" s="5" t="n">
        <v>1</v>
      </c>
      <c r="C10" s="5" t="n">
        <v>1</v>
      </c>
      <c r="D10" s="5" t="n">
        <v>1</v>
      </c>
      <c r="E10" s="5" t="n">
        <v>2</v>
      </c>
    </row>
    <row r="11" spans="1:6">
      <c r="A11" s="4" t="s">
        <v>569</v>
      </c>
      <c r="D11" s="7" t="n">
        <v>84000</v>
      </c>
      <c r="E11" s="7" t="n">
        <v>1816000</v>
      </c>
    </row>
    <row r="12" spans="1:6">
      <c r="A12" s="4" t="s">
        <v>570</v>
      </c>
      <c r="B12" s="7" t="n">
        <v>70000</v>
      </c>
      <c r="C12" s="7" t="n">
        <v>28000</v>
      </c>
      <c r="D12" s="5" t="n">
        <v>70000</v>
      </c>
      <c r="E12" s="5" t="n">
        <v>1816000</v>
      </c>
    </row>
    <row r="13" spans="1:6">
      <c r="A13" s="4" t="s">
        <v>571</v>
      </c>
      <c r="B13" s="7" t="n">
        <v>2500000</v>
      </c>
      <c r="D13" s="7" t="n">
        <v>2500000</v>
      </c>
      <c r="F13" s="7" t="n">
        <v>2700000</v>
      </c>
    </row>
    <row r="14" spans="1:6">
      <c r="A14" s="4" t="s">
        <v>572</v>
      </c>
      <c r="B14" s="4" t="s">
        <v>573</v>
      </c>
      <c r="D14" s="4" t="s">
        <v>573</v>
      </c>
      <c r="F14" s="4" t="s">
        <v>573</v>
      </c>
    </row>
    <row r="15" spans="1:6">
      <c r="A15" s="4" t="s">
        <v>574</v>
      </c>
      <c r="B15" s="7" t="n">
        <v>2600000</v>
      </c>
      <c r="D15" s="7" t="n">
        <v>2600000</v>
      </c>
      <c r="F15" s="7" t="n">
        <v>2900000</v>
      </c>
    </row>
    <row r="16" spans="1:6">
      <c r="A16" s="4" t="s">
        <v>575</v>
      </c>
      <c r="B16" s="5" t="n">
        <v>-20900</v>
      </c>
      <c r="C16" s="5" t="n">
        <v>-9200</v>
      </c>
      <c r="D16" s="5" t="n">
        <v>-39900</v>
      </c>
      <c r="E16" s="5" t="n">
        <v>-199500</v>
      </c>
    </row>
    <row r="17" spans="1:6">
      <c r="A17" s="4" t="s">
        <v>477</v>
      </c>
    </row>
    <row r="18" spans="1:6">
      <c r="A18" s="3" t="s">
        <v>561</v>
      </c>
    </row>
    <row r="19" spans="1:6">
      <c r="A19" s="4" t="s">
        <v>562</v>
      </c>
      <c r="B19" s="5" t="n">
        <v>0</v>
      </c>
      <c r="C19" s="5" t="n">
        <v>0</v>
      </c>
      <c r="D19" s="5" t="n">
        <v>0</v>
      </c>
      <c r="E19" s="5" t="n">
        <v>29000</v>
      </c>
    </row>
    <row r="20" spans="1:6">
      <c r="A20" s="4" t="s">
        <v>563</v>
      </c>
      <c r="B20" s="5" t="n">
        <v>0</v>
      </c>
      <c r="C20" s="5" t="n">
        <v>0</v>
      </c>
      <c r="D20" s="5" t="n">
        <v>0</v>
      </c>
      <c r="E20" s="5" t="n">
        <v>0</v>
      </c>
    </row>
    <row r="21" spans="1:6">
      <c r="A21" s="4" t="s">
        <v>564</v>
      </c>
      <c r="B21" s="5" t="n">
        <v>0</v>
      </c>
      <c r="C21" s="5" t="n">
        <v>0</v>
      </c>
      <c r="D21" s="5" t="n">
        <v>0</v>
      </c>
      <c r="E21" s="5" t="n">
        <v>0</v>
      </c>
    </row>
    <row r="22" spans="1:6">
      <c r="A22" s="4" t="s">
        <v>565</v>
      </c>
      <c r="B22" s="5" t="n">
        <v>0</v>
      </c>
      <c r="C22" s="5" t="n">
        <v>0</v>
      </c>
      <c r="D22" s="5" t="n">
        <v>0</v>
      </c>
      <c r="E22" s="5" t="n">
        <v>-29000</v>
      </c>
    </row>
    <row r="23" spans="1:6">
      <c r="A23" s="4" t="s">
        <v>566</v>
      </c>
      <c r="B23" s="5" t="n">
        <v>0</v>
      </c>
      <c r="C23" s="5" t="n">
        <v>0</v>
      </c>
      <c r="D23" s="5" t="n">
        <v>0</v>
      </c>
      <c r="E23" s="5" t="n">
        <v>0</v>
      </c>
    </row>
    <row r="24" spans="1:6">
      <c r="A24" s="4" t="s">
        <v>567</v>
      </c>
      <c r="B24" s="5" t="n">
        <v>0</v>
      </c>
      <c r="C24" s="5" t="n">
        <v>0</v>
      </c>
      <c r="D24" s="7" t="n">
        <v>0</v>
      </c>
      <c r="E24" s="7" t="n">
        <v>0</v>
      </c>
    </row>
    <row r="25" spans="1:6">
      <c r="A25" s="4" t="s">
        <v>568</v>
      </c>
      <c r="D25" s="5" t="n">
        <v>0</v>
      </c>
      <c r="E25" s="5" t="n">
        <v>0</v>
      </c>
    </row>
    <row r="26" spans="1:6">
      <c r="A26" s="4" t="s">
        <v>569</v>
      </c>
      <c r="D26" s="7" t="n">
        <v>0</v>
      </c>
      <c r="E26" s="7" t="n">
        <v>0</v>
      </c>
    </row>
    <row r="27" spans="1:6">
      <c r="A27" s="4" t="s">
        <v>570</v>
      </c>
      <c r="D27" s="5" t="n">
        <v>0</v>
      </c>
      <c r="E27" s="5" t="n">
        <v>0</v>
      </c>
    </row>
    <row r="28" spans="1:6">
      <c r="A28" s="4" t="s">
        <v>478</v>
      </c>
    </row>
    <row r="29" spans="1:6">
      <c r="A29" s="3" t="s">
        <v>561</v>
      </c>
    </row>
    <row r="30" spans="1:6">
      <c r="A30" s="4" t="s">
        <v>562</v>
      </c>
      <c r="B30" s="5" t="n">
        <v>0</v>
      </c>
      <c r="C30" s="5" t="n">
        <v>0</v>
      </c>
      <c r="D30" s="5" t="n">
        <v>0</v>
      </c>
      <c r="E30" s="5" t="n">
        <v>0</v>
      </c>
    </row>
    <row r="31" spans="1:6">
      <c r="A31" s="4" t="s">
        <v>563</v>
      </c>
      <c r="B31" s="5" t="n">
        <v>0</v>
      </c>
      <c r="C31" s="5" t="n">
        <v>0</v>
      </c>
      <c r="D31" s="5" t="n">
        <v>0</v>
      </c>
      <c r="E31" s="5" t="n">
        <v>0</v>
      </c>
    </row>
    <row r="32" spans="1:6">
      <c r="A32" s="4" t="s">
        <v>564</v>
      </c>
      <c r="B32" s="5" t="n">
        <v>0</v>
      </c>
      <c r="C32" s="5" t="n">
        <v>0</v>
      </c>
      <c r="D32" s="5" t="n">
        <v>0</v>
      </c>
      <c r="E32" s="5" t="n">
        <v>0</v>
      </c>
    </row>
    <row r="33" spans="1:6">
      <c r="A33" s="4" t="s">
        <v>565</v>
      </c>
      <c r="B33" s="5" t="n">
        <v>0</v>
      </c>
      <c r="C33" s="5" t="n">
        <v>0</v>
      </c>
      <c r="D33" s="5" t="n">
        <v>0</v>
      </c>
      <c r="E33" s="5" t="n">
        <v>0</v>
      </c>
    </row>
    <row r="34" spans="1:6">
      <c r="A34" s="4" t="s">
        <v>566</v>
      </c>
      <c r="B34" s="5" t="n">
        <v>0</v>
      </c>
      <c r="C34" s="5" t="n">
        <v>0</v>
      </c>
      <c r="D34" s="5" t="n">
        <v>0</v>
      </c>
      <c r="E34" s="5" t="n">
        <v>0</v>
      </c>
    </row>
    <row r="35" spans="1:6">
      <c r="A35" s="4" t="s">
        <v>567</v>
      </c>
      <c r="B35" s="5" t="n">
        <v>0</v>
      </c>
      <c r="C35" s="5" t="n">
        <v>0</v>
      </c>
      <c r="D35" s="7" t="n">
        <v>0</v>
      </c>
      <c r="E35" s="7" t="n">
        <v>0</v>
      </c>
    </row>
    <row r="36" spans="1:6">
      <c r="A36" s="4" t="s">
        <v>568</v>
      </c>
      <c r="D36" s="5" t="n">
        <v>0</v>
      </c>
      <c r="E36" s="5" t="n">
        <v>0</v>
      </c>
    </row>
    <row r="37" spans="1:6">
      <c r="A37" s="4" t="s">
        <v>569</v>
      </c>
      <c r="D37" s="7" t="n">
        <v>0</v>
      </c>
      <c r="E37" s="7" t="n">
        <v>0</v>
      </c>
    </row>
    <row r="38" spans="1:6">
      <c r="A38" s="4" t="s">
        <v>570</v>
      </c>
      <c r="D38" s="5" t="n">
        <v>0</v>
      </c>
      <c r="E38" s="5" t="n">
        <v>0</v>
      </c>
    </row>
    <row r="39" spans="1:6">
      <c r="A39" s="4" t="s">
        <v>479</v>
      </c>
    </row>
    <row r="40" spans="1:6">
      <c r="A40" s="3" t="s">
        <v>561</v>
      </c>
    </row>
    <row r="41" spans="1:6">
      <c r="A41" s="4" t="s">
        <v>562</v>
      </c>
      <c r="B41" s="5" t="n">
        <v>0</v>
      </c>
      <c r="C41" s="5" t="n">
        <v>0</v>
      </c>
      <c r="D41" s="5" t="n">
        <v>0</v>
      </c>
      <c r="E41" s="5" t="n">
        <v>2029000</v>
      </c>
    </row>
    <row r="42" spans="1:6">
      <c r="A42" s="4" t="s">
        <v>563</v>
      </c>
      <c r="B42" s="5" t="n">
        <v>0</v>
      </c>
      <c r="C42" s="5" t="n">
        <v>0</v>
      </c>
      <c r="D42" s="5" t="n">
        <v>0</v>
      </c>
      <c r="E42" s="5" t="n">
        <v>0</v>
      </c>
    </row>
    <row r="43" spans="1:6">
      <c r="A43" s="4" t="s">
        <v>564</v>
      </c>
      <c r="B43" s="5" t="n">
        <v>0</v>
      </c>
      <c r="C43" s="5" t="n">
        <v>0</v>
      </c>
      <c r="D43" s="5" t="n">
        <v>0</v>
      </c>
      <c r="E43" s="5" t="n">
        <v>0</v>
      </c>
    </row>
    <row r="44" spans="1:6">
      <c r="A44" s="4" t="s">
        <v>565</v>
      </c>
      <c r="B44" s="5" t="n">
        <v>0</v>
      </c>
      <c r="C44" s="5" t="n">
        <v>0</v>
      </c>
      <c r="D44" s="5" t="n">
        <v>0</v>
      </c>
      <c r="E44" s="5" t="n">
        <v>-544000</v>
      </c>
    </row>
    <row r="45" spans="1:6">
      <c r="A45" s="4" t="s">
        <v>566</v>
      </c>
      <c r="B45" s="5" t="n">
        <v>0</v>
      </c>
      <c r="C45" s="5" t="n">
        <v>0</v>
      </c>
      <c r="D45" s="5" t="n">
        <v>0</v>
      </c>
      <c r="E45" s="5" t="n">
        <v>-1485000</v>
      </c>
    </row>
    <row r="46" spans="1:6">
      <c r="A46" s="4" t="s">
        <v>567</v>
      </c>
      <c r="B46" s="5" t="n">
        <v>0</v>
      </c>
      <c r="C46" s="5" t="n">
        <v>0</v>
      </c>
      <c r="D46" s="7" t="n">
        <v>0</v>
      </c>
      <c r="E46" s="7" t="n">
        <v>0</v>
      </c>
    </row>
    <row r="47" spans="1:6">
      <c r="A47" s="4" t="s">
        <v>568</v>
      </c>
      <c r="D47" s="5" t="n">
        <v>0</v>
      </c>
      <c r="E47" s="5" t="n">
        <v>0</v>
      </c>
    </row>
    <row r="48" spans="1:6">
      <c r="A48" s="4" t="s">
        <v>569</v>
      </c>
      <c r="D48" s="7" t="n">
        <v>0</v>
      </c>
      <c r="E48" s="7" t="n">
        <v>0</v>
      </c>
    </row>
    <row r="49" spans="1:6">
      <c r="A49" s="4" t="s">
        <v>570</v>
      </c>
      <c r="D49" s="5" t="n">
        <v>0</v>
      </c>
      <c r="E49" s="5" t="n">
        <v>0</v>
      </c>
    </row>
    <row r="50" spans="1:6">
      <c r="A50" s="4" t="s">
        <v>480</v>
      </c>
    </row>
    <row r="51" spans="1:6">
      <c r="A51" s="3" t="s">
        <v>561</v>
      </c>
    </row>
    <row r="52" spans="1:6">
      <c r="A52" s="4" t="s">
        <v>562</v>
      </c>
      <c r="B52" s="5" t="n">
        <v>972000</v>
      </c>
      <c r="C52" s="5" t="n">
        <v>2870000</v>
      </c>
      <c r="D52" s="5" t="n">
        <v>1073000</v>
      </c>
      <c r="E52" s="5" t="n">
        <v>1967000</v>
      </c>
    </row>
    <row r="53" spans="1:6">
      <c r="A53" s="4" t="s">
        <v>563</v>
      </c>
      <c r="B53" s="5" t="n">
        <v>70000</v>
      </c>
      <c r="C53" s="5" t="n">
        <v>0</v>
      </c>
      <c r="D53" s="5" t="n">
        <v>70000</v>
      </c>
      <c r="E53" s="5" t="n">
        <v>1788000</v>
      </c>
    </row>
    <row r="54" spans="1:6">
      <c r="A54" s="4" t="s">
        <v>564</v>
      </c>
      <c r="B54" s="5" t="n">
        <v>1000</v>
      </c>
      <c r="C54" s="5" t="n">
        <v>1000</v>
      </c>
      <c r="D54" s="5" t="n">
        <v>1000</v>
      </c>
      <c r="E54" s="5" t="n">
        <v>4000</v>
      </c>
    </row>
    <row r="55" spans="1:6">
      <c r="A55" s="4" t="s">
        <v>565</v>
      </c>
      <c r="B55" s="5" t="n">
        <v>0</v>
      </c>
      <c r="C55" s="5" t="n">
        <v>0</v>
      </c>
      <c r="D55" s="5" t="n">
        <v>0</v>
      </c>
      <c r="E55" s="5" t="n">
        <v>-11000</v>
      </c>
    </row>
    <row r="56" spans="1:6">
      <c r="A56" s="4" t="s">
        <v>566</v>
      </c>
      <c r="B56" s="5" t="n">
        <v>-3000</v>
      </c>
      <c r="C56" s="5" t="n">
        <v>-5000</v>
      </c>
      <c r="D56" s="5" t="n">
        <v>-104000</v>
      </c>
      <c r="E56" s="5" t="n">
        <v>-882000</v>
      </c>
    </row>
    <row r="57" spans="1:6">
      <c r="A57" s="4" t="s">
        <v>567</v>
      </c>
      <c r="B57" s="5" t="n">
        <v>1040000</v>
      </c>
      <c r="C57" s="5" t="n">
        <v>2866000</v>
      </c>
      <c r="D57" s="7" t="n">
        <v>1040000</v>
      </c>
      <c r="E57" s="7" t="n">
        <v>2866000</v>
      </c>
    </row>
    <row r="58" spans="1:6">
      <c r="A58" s="4" t="s">
        <v>568</v>
      </c>
      <c r="D58" s="5" t="n">
        <v>1</v>
      </c>
      <c r="E58" s="5" t="n">
        <v>1</v>
      </c>
    </row>
    <row r="59" spans="1:6">
      <c r="A59" s="4" t="s">
        <v>569</v>
      </c>
      <c r="D59" s="7" t="n">
        <v>84000</v>
      </c>
      <c r="E59" s="7" t="n">
        <v>1788000</v>
      </c>
    </row>
    <row r="60" spans="1:6">
      <c r="A60" s="4" t="s">
        <v>570</v>
      </c>
      <c r="D60" s="5" t="n">
        <v>70000</v>
      </c>
      <c r="E60" s="5" t="n">
        <v>1788000</v>
      </c>
    </row>
    <row r="61" spans="1:6">
      <c r="A61" s="4" t="s">
        <v>482</v>
      </c>
    </row>
    <row r="62" spans="1:6">
      <c r="A62" s="3" t="s">
        <v>561</v>
      </c>
    </row>
    <row r="63" spans="1:6">
      <c r="A63" s="4" t="s">
        <v>562</v>
      </c>
      <c r="B63" s="5" t="n">
        <v>454000</v>
      </c>
      <c r="C63" s="5" t="n">
        <v>1302000</v>
      </c>
      <c r="D63" s="5" t="n">
        <v>456000</v>
      </c>
      <c r="E63" s="5" t="n">
        <v>1949000</v>
      </c>
    </row>
    <row r="64" spans="1:6">
      <c r="A64" s="4" t="s">
        <v>563</v>
      </c>
      <c r="B64" s="5" t="n">
        <v>0</v>
      </c>
      <c r="C64" s="5" t="n">
        <v>28000</v>
      </c>
      <c r="D64" s="5" t="n">
        <v>0</v>
      </c>
      <c r="E64" s="5" t="n">
        <v>28000</v>
      </c>
    </row>
    <row r="65" spans="1:6">
      <c r="A65" s="4" t="s">
        <v>564</v>
      </c>
      <c r="B65" s="5" t="n">
        <v>0</v>
      </c>
      <c r="C65" s="5" t="n">
        <v>0</v>
      </c>
      <c r="D65" s="5" t="n">
        <v>0</v>
      </c>
      <c r="E65" s="5" t="n">
        <v>0</v>
      </c>
    </row>
    <row r="66" spans="1:6">
      <c r="A66" s="4" t="s">
        <v>565</v>
      </c>
      <c r="B66" s="5" t="n">
        <v>-165000</v>
      </c>
      <c r="C66" s="5" t="n">
        <v>-576000</v>
      </c>
      <c r="D66" s="5" t="n">
        <v>-165000</v>
      </c>
      <c r="E66" s="5" t="n">
        <v>-576000</v>
      </c>
    </row>
    <row r="67" spans="1:6">
      <c r="A67" s="4" t="s">
        <v>566</v>
      </c>
      <c r="B67" s="5" t="n">
        <v>-2000</v>
      </c>
      <c r="C67" s="5" t="n">
        <v>-357000</v>
      </c>
      <c r="D67" s="5" t="n">
        <v>-4000</v>
      </c>
      <c r="E67" s="5" t="n">
        <v>-1004000</v>
      </c>
    </row>
    <row r="68" spans="1:6">
      <c r="A68" s="4" t="s">
        <v>567</v>
      </c>
      <c r="B68" s="5" t="n">
        <v>287000</v>
      </c>
      <c r="C68" s="5" t="n">
        <v>397000</v>
      </c>
      <c r="D68" s="7" t="n">
        <v>287000</v>
      </c>
      <c r="E68" s="7" t="n">
        <v>397000</v>
      </c>
    </row>
    <row r="69" spans="1:6">
      <c r="A69" s="4" t="s">
        <v>568</v>
      </c>
      <c r="D69" s="5" t="n">
        <v>0</v>
      </c>
      <c r="E69" s="5" t="n">
        <v>1</v>
      </c>
    </row>
    <row r="70" spans="1:6">
      <c r="A70" s="4" t="s">
        <v>569</v>
      </c>
      <c r="D70" s="7" t="n">
        <v>0</v>
      </c>
      <c r="E70" s="7" t="n">
        <v>28000</v>
      </c>
    </row>
    <row r="71" spans="1:6">
      <c r="A71" s="4" t="s">
        <v>570</v>
      </c>
      <c r="D71" s="5" t="n">
        <v>0</v>
      </c>
      <c r="E71" s="5" t="n">
        <v>28000</v>
      </c>
    </row>
    <row r="72" spans="1:6">
      <c r="A72" s="4" t="s">
        <v>483</v>
      </c>
    </row>
    <row r="73" spans="1:6">
      <c r="A73" s="3" t="s">
        <v>561</v>
      </c>
    </row>
    <row r="74" spans="1:6">
      <c r="A74" s="4" t="s">
        <v>562</v>
      </c>
      <c r="B74" s="5" t="n">
        <v>0</v>
      </c>
      <c r="C74" s="5" t="n">
        <v>353000</v>
      </c>
      <c r="D74" s="5" t="n">
        <v>0</v>
      </c>
      <c r="E74" s="5" t="n">
        <v>353000</v>
      </c>
    </row>
    <row r="75" spans="1:6">
      <c r="A75" s="4" t="s">
        <v>563</v>
      </c>
      <c r="B75" s="5" t="n">
        <v>0</v>
      </c>
      <c r="C75" s="5" t="n">
        <v>0</v>
      </c>
      <c r="D75" s="5" t="n">
        <v>0</v>
      </c>
      <c r="E75" s="5" t="n">
        <v>0</v>
      </c>
    </row>
    <row r="76" spans="1:6">
      <c r="A76" s="4" t="s">
        <v>564</v>
      </c>
      <c r="B76" s="5" t="n">
        <v>0</v>
      </c>
      <c r="C76" s="5" t="n">
        <v>0</v>
      </c>
      <c r="D76" s="5" t="n">
        <v>0</v>
      </c>
      <c r="E76" s="5" t="n">
        <v>0</v>
      </c>
    </row>
    <row r="77" spans="1:6">
      <c r="A77" s="4" t="s">
        <v>565</v>
      </c>
      <c r="B77" s="5" t="n">
        <v>0</v>
      </c>
      <c r="C77" s="5" t="n">
        <v>0</v>
      </c>
      <c r="D77" s="5" t="n">
        <v>0</v>
      </c>
      <c r="E77" s="5" t="n">
        <v>0</v>
      </c>
    </row>
    <row r="78" spans="1:6">
      <c r="A78" s="4" t="s">
        <v>566</v>
      </c>
      <c r="B78" s="5" t="n">
        <v>0</v>
      </c>
      <c r="C78" s="5" t="n">
        <v>0</v>
      </c>
      <c r="D78" s="5" t="n">
        <v>0</v>
      </c>
      <c r="E78" s="5" t="n">
        <v>0</v>
      </c>
    </row>
    <row r="79" spans="1:6">
      <c r="A79" s="4" t="s">
        <v>567</v>
      </c>
      <c r="B79" s="7" t="n">
        <v>0</v>
      </c>
      <c r="C79" s="7" t="n">
        <v>353000</v>
      </c>
      <c r="D79" s="7" t="n">
        <v>0</v>
      </c>
      <c r="E79" s="7" t="n">
        <v>353000</v>
      </c>
    </row>
    <row r="80" spans="1:6">
      <c r="A80" s="4" t="s">
        <v>568</v>
      </c>
      <c r="D80" s="5" t="n">
        <v>0</v>
      </c>
      <c r="E80" s="5" t="n">
        <v>0</v>
      </c>
    </row>
    <row r="81" spans="1:6">
      <c r="A81" s="4" t="s">
        <v>569</v>
      </c>
      <c r="D81" s="7" t="n">
        <v>0</v>
      </c>
      <c r="E81" s="7" t="n">
        <v>0</v>
      </c>
    </row>
    <row r="82" spans="1:6">
      <c r="A82" s="4" t="s">
        <v>570</v>
      </c>
      <c r="D82" s="7" t="n">
        <v>0</v>
      </c>
      <c r="E82" s="7" t="n">
        <v>0</v>
      </c>
    </row>
    <row r="83" spans="1:6">
      <c r="A83" s="4" t="s">
        <v>576</v>
      </c>
    </row>
    <row r="84" spans="1:6">
      <c r="A84" s="3" t="s">
        <v>561</v>
      </c>
    </row>
    <row r="85" spans="1:6">
      <c r="A85" s="4" t="s">
        <v>568</v>
      </c>
      <c r="B85" s="5" t="n">
        <v>0</v>
      </c>
      <c r="C85" s="5" t="n">
        <v>1</v>
      </c>
      <c r="D85" s="5" t="n">
        <v>0</v>
      </c>
      <c r="E85" s="5" t="n">
        <v>2</v>
      </c>
    </row>
    <row r="86" spans="1:6">
      <c r="A86" s="4" t="s">
        <v>570</v>
      </c>
      <c r="B86" s="7" t="n">
        <v>0</v>
      </c>
      <c r="C86" s="7" t="n">
        <v>28000</v>
      </c>
      <c r="D86" s="7" t="n">
        <v>0</v>
      </c>
      <c r="E86" s="7" t="n">
        <v>1816000</v>
      </c>
    </row>
    <row r="87" spans="1:6">
      <c r="A87" s="4" t="s">
        <v>577</v>
      </c>
    </row>
    <row r="88" spans="1:6">
      <c r="A88" s="3" t="s">
        <v>561</v>
      </c>
    </row>
    <row r="89" spans="1:6">
      <c r="A89" s="4" t="s">
        <v>568</v>
      </c>
      <c r="B89" s="5" t="n">
        <v>1</v>
      </c>
      <c r="C89" s="5" t="n">
        <v>0</v>
      </c>
      <c r="D89" s="5" t="n">
        <v>1</v>
      </c>
      <c r="E89" s="5" t="n">
        <v>0</v>
      </c>
    </row>
    <row r="90" spans="1:6">
      <c r="A90" s="4" t="s">
        <v>570</v>
      </c>
      <c r="B90" s="7" t="n">
        <v>70000</v>
      </c>
      <c r="C90" s="7" t="n">
        <v>0</v>
      </c>
      <c r="D90" s="7" t="n">
        <v>70000</v>
      </c>
      <c r="E90" s="7" t="n">
        <v>0</v>
      </c>
    </row>
    <row r="91" spans="1:6">
      <c r="A91" s="4" t="s">
        <v>578</v>
      </c>
    </row>
    <row r="92" spans="1:6">
      <c r="A92" s="3" t="s">
        <v>561</v>
      </c>
    </row>
    <row r="93" spans="1:6">
      <c r="A93" s="4" t="s">
        <v>568</v>
      </c>
      <c r="B93" s="5" t="n">
        <v>0</v>
      </c>
      <c r="C93" s="5" t="n">
        <v>0</v>
      </c>
      <c r="D93" s="5" t="n">
        <v>0</v>
      </c>
      <c r="E93" s="5" t="n">
        <v>0</v>
      </c>
    </row>
    <row r="94" spans="1:6">
      <c r="A94" s="4" t="s">
        <v>570</v>
      </c>
      <c r="B94" s="7" t="n">
        <v>0</v>
      </c>
      <c r="C94" s="7" t="n">
        <v>0</v>
      </c>
      <c r="D94" s="7" t="n">
        <v>0</v>
      </c>
      <c r="E9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5</v>
      </c>
      <c r="D1" s="2" t="s">
        <v>1</v>
      </c>
    </row>
    <row r="2" spans="1:5">
      <c r="B2" s="2" t="s">
        <v>2</v>
      </c>
      <c r="C2" s="2" t="s">
        <v>4</v>
      </c>
      <c r="D2" s="2" t="s">
        <v>2</v>
      </c>
      <c r="E2" s="2" t="s">
        <v>4</v>
      </c>
    </row>
    <row r="3" spans="1:5">
      <c r="A3" s="3" t="s">
        <v>580</v>
      </c>
    </row>
    <row r="4" spans="1:5">
      <c r="A4" s="4" t="s">
        <v>581</v>
      </c>
      <c r="B4" s="7" t="n">
        <v>790</v>
      </c>
      <c r="C4" s="7" t="n">
        <v>1010</v>
      </c>
      <c r="D4" s="7" t="n">
        <v>844</v>
      </c>
      <c r="E4" s="7" t="n">
        <v>1208</v>
      </c>
    </row>
    <row r="5" spans="1:5">
      <c r="A5" s="4" t="s">
        <v>582</v>
      </c>
      <c r="B5" s="5" t="n">
        <v>-56</v>
      </c>
      <c r="C5" s="5" t="n">
        <v>-48</v>
      </c>
      <c r="D5" s="5" t="n">
        <v>-110</v>
      </c>
      <c r="E5" s="5" t="n">
        <v>-132</v>
      </c>
    </row>
    <row r="6" spans="1:5">
      <c r="A6" s="4" t="s">
        <v>583</v>
      </c>
      <c r="B6" s="5" t="n">
        <v>-14</v>
      </c>
      <c r="C6" s="5" t="n">
        <v>-206</v>
      </c>
      <c r="D6" s="5" t="n">
        <v>-14</v>
      </c>
      <c r="E6" s="5" t="n">
        <v>-245</v>
      </c>
    </row>
    <row r="7" spans="1:5">
      <c r="A7" s="4" t="s">
        <v>584</v>
      </c>
      <c r="B7" s="5" t="n">
        <v>-20</v>
      </c>
      <c r="C7" s="5" t="n">
        <v>0</v>
      </c>
      <c r="D7" s="5" t="n">
        <v>-20</v>
      </c>
      <c r="E7" s="5" t="n">
        <v>-153</v>
      </c>
    </row>
    <row r="8" spans="1:5">
      <c r="A8" s="4" t="s">
        <v>585</v>
      </c>
      <c r="B8" s="7" t="n">
        <v>700</v>
      </c>
      <c r="C8" s="7" t="n">
        <v>1168</v>
      </c>
      <c r="D8" s="7" t="n">
        <v>700</v>
      </c>
      <c r="E8" s="7" t="n">
        <v>11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6</v>
      </c>
      <c r="B1" s="2" t="s">
        <v>1</v>
      </c>
    </row>
    <row r="2" spans="1:3">
      <c r="B2" s="2" t="s">
        <v>514</v>
      </c>
      <c r="C2" s="2" t="s">
        <v>560</v>
      </c>
    </row>
    <row r="3" spans="1:3">
      <c r="A3" s="3" t="s">
        <v>485</v>
      </c>
    </row>
    <row r="4" spans="1:3">
      <c r="A4" s="4" t="s">
        <v>568</v>
      </c>
      <c r="B4" s="5" t="n">
        <v>1</v>
      </c>
      <c r="C4" s="5" t="n">
        <v>3</v>
      </c>
    </row>
    <row r="5" spans="1:3">
      <c r="A5" s="4" t="s">
        <v>569</v>
      </c>
      <c r="B5" s="7" t="n">
        <v>84</v>
      </c>
      <c r="C5" s="7" t="n">
        <v>808</v>
      </c>
    </row>
    <row r="6" spans="1:3">
      <c r="A6" s="4" t="s">
        <v>570</v>
      </c>
      <c r="B6" s="7" t="n">
        <v>70</v>
      </c>
      <c r="C6" s="7" t="n">
        <v>643</v>
      </c>
    </row>
    <row r="7" spans="1:3">
      <c r="A7" s="4" t="s">
        <v>477</v>
      </c>
    </row>
    <row r="8" spans="1:3">
      <c r="A8" s="3" t="s">
        <v>485</v>
      </c>
    </row>
    <row r="9" spans="1:3">
      <c r="A9" s="4" t="s">
        <v>568</v>
      </c>
      <c r="B9" s="5" t="n">
        <v>0</v>
      </c>
      <c r="C9" s="5" t="n">
        <v>0</v>
      </c>
    </row>
    <row r="10" spans="1:3">
      <c r="A10" s="4" t="s">
        <v>569</v>
      </c>
      <c r="B10" s="7" t="n">
        <v>0</v>
      </c>
      <c r="C10" s="7" t="n">
        <v>0</v>
      </c>
    </row>
    <row r="11" spans="1:3">
      <c r="A11" s="4" t="s">
        <v>570</v>
      </c>
      <c r="B11" s="7" t="n">
        <v>0</v>
      </c>
      <c r="C11" s="7" t="n">
        <v>0</v>
      </c>
    </row>
    <row r="12" spans="1:3">
      <c r="A12" s="4" t="s">
        <v>478</v>
      </c>
    </row>
    <row r="13" spans="1:3">
      <c r="A13" s="3" t="s">
        <v>485</v>
      </c>
    </row>
    <row r="14" spans="1:3">
      <c r="A14" s="4" t="s">
        <v>568</v>
      </c>
      <c r="B14" s="5" t="n">
        <v>0</v>
      </c>
      <c r="C14" s="5" t="n">
        <v>0</v>
      </c>
    </row>
    <row r="15" spans="1:3">
      <c r="A15" s="4" t="s">
        <v>569</v>
      </c>
      <c r="B15" s="7" t="n">
        <v>0</v>
      </c>
      <c r="C15" s="7" t="n">
        <v>0</v>
      </c>
    </row>
    <row r="16" spans="1:3">
      <c r="A16" s="4" t="s">
        <v>570</v>
      </c>
      <c r="B16" s="7" t="n">
        <v>0</v>
      </c>
      <c r="C16" s="7" t="n">
        <v>0</v>
      </c>
    </row>
    <row r="17" spans="1:3">
      <c r="A17" s="4" t="s">
        <v>479</v>
      </c>
    </row>
    <row r="18" spans="1:3">
      <c r="A18" s="3" t="s">
        <v>485</v>
      </c>
    </row>
    <row r="19" spans="1:3">
      <c r="A19" s="4" t="s">
        <v>568</v>
      </c>
      <c r="B19" s="5" t="n">
        <v>0</v>
      </c>
      <c r="C19" s="5" t="n">
        <v>0</v>
      </c>
    </row>
    <row r="20" spans="1:3">
      <c r="A20" s="4" t="s">
        <v>569</v>
      </c>
      <c r="B20" s="7" t="n">
        <v>0</v>
      </c>
      <c r="C20" s="7" t="n">
        <v>0</v>
      </c>
    </row>
    <row r="21" spans="1:3">
      <c r="A21" s="4" t="s">
        <v>570</v>
      </c>
      <c r="B21" s="7" t="n">
        <v>0</v>
      </c>
      <c r="C21" s="7" t="n">
        <v>0</v>
      </c>
    </row>
    <row r="22" spans="1:3">
      <c r="A22" s="4" t="s">
        <v>480</v>
      </c>
    </row>
    <row r="23" spans="1:3">
      <c r="A23" s="3" t="s">
        <v>485</v>
      </c>
    </row>
    <row r="24" spans="1:3">
      <c r="A24" s="4" t="s">
        <v>568</v>
      </c>
      <c r="B24" s="5" t="n">
        <v>1</v>
      </c>
      <c r="C24" s="5" t="n">
        <v>0</v>
      </c>
    </row>
    <row r="25" spans="1:3">
      <c r="A25" s="4" t="s">
        <v>569</v>
      </c>
      <c r="B25" s="7" t="n">
        <v>84</v>
      </c>
      <c r="C25" s="7" t="n">
        <v>0</v>
      </c>
    </row>
    <row r="26" spans="1:3">
      <c r="A26" s="4" t="s">
        <v>570</v>
      </c>
      <c r="B26" s="7" t="n">
        <v>70</v>
      </c>
      <c r="C26" s="7" t="n">
        <v>0</v>
      </c>
    </row>
    <row r="27" spans="1:3">
      <c r="A27" s="4" t="s">
        <v>482</v>
      </c>
    </row>
    <row r="28" spans="1:3">
      <c r="A28" s="3" t="s">
        <v>485</v>
      </c>
    </row>
    <row r="29" spans="1:3">
      <c r="A29" s="4" t="s">
        <v>568</v>
      </c>
      <c r="B29" s="5" t="n">
        <v>0</v>
      </c>
      <c r="C29" s="5" t="n">
        <v>3</v>
      </c>
    </row>
    <row r="30" spans="1:3">
      <c r="A30" s="4" t="s">
        <v>569</v>
      </c>
      <c r="B30" s="7" t="n">
        <v>0</v>
      </c>
      <c r="C30" s="7" t="n">
        <v>808</v>
      </c>
    </row>
    <row r="31" spans="1:3">
      <c r="A31" s="4" t="s">
        <v>570</v>
      </c>
      <c r="B31" s="7" t="n">
        <v>0</v>
      </c>
      <c r="C31" s="7" t="n">
        <v>643</v>
      </c>
    </row>
    <row r="32" spans="1:3">
      <c r="A32" s="4" t="s">
        <v>483</v>
      </c>
    </row>
    <row r="33" spans="1:3">
      <c r="A33" s="3" t="s">
        <v>485</v>
      </c>
    </row>
    <row r="34" spans="1:3">
      <c r="A34" s="4" t="s">
        <v>568</v>
      </c>
      <c r="B34" s="5" t="n">
        <v>0</v>
      </c>
      <c r="C34" s="5" t="n">
        <v>0</v>
      </c>
    </row>
    <row r="35" spans="1:3">
      <c r="A35" s="4" t="s">
        <v>569</v>
      </c>
      <c r="B35" s="7" t="n">
        <v>0</v>
      </c>
      <c r="C35" s="7" t="n">
        <v>0</v>
      </c>
    </row>
    <row r="36" spans="1:3">
      <c r="A36" s="4" t="s">
        <v>570</v>
      </c>
      <c r="B36" s="7" t="n">
        <v>0</v>
      </c>
      <c r="C3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216</v>
      </c>
    </row>
    <row r="3" spans="1:3">
      <c r="A3" s="4" t="s">
        <v>495</v>
      </c>
      <c r="B3" s="7" t="n">
        <v>4043</v>
      </c>
      <c r="C3" s="7" t="n">
        <v>5746</v>
      </c>
    </row>
    <row r="4" spans="1:3">
      <c r="A4" s="4" t="s">
        <v>494</v>
      </c>
      <c r="B4" s="5" t="n">
        <v>13057</v>
      </c>
      <c r="C4" s="5" t="n">
        <v>2</v>
      </c>
    </row>
    <row r="5" spans="1:3">
      <c r="A5" s="4" t="s">
        <v>588</v>
      </c>
      <c r="B5" s="5" t="n">
        <v>1252</v>
      </c>
      <c r="C5" s="5" t="n">
        <v>1361</v>
      </c>
    </row>
    <row r="6" spans="1:3">
      <c r="A6" s="4" t="s">
        <v>52</v>
      </c>
      <c r="B6" s="5" t="n">
        <v>725</v>
      </c>
      <c r="C6" s="5" t="n">
        <v>1428</v>
      </c>
    </row>
    <row r="7" spans="1:3">
      <c r="A7" s="4" t="s">
        <v>589</v>
      </c>
      <c r="B7" s="7" t="n">
        <v>19077</v>
      </c>
      <c r="C7" s="7" t="n">
        <v>8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0</v>
      </c>
      <c r="B1" s="2" t="s">
        <v>85</v>
      </c>
      <c r="D1" s="2" t="s">
        <v>1</v>
      </c>
    </row>
    <row r="2" spans="1:7">
      <c r="B2" s="2" t="s">
        <v>2</v>
      </c>
      <c r="C2" s="2" t="s">
        <v>4</v>
      </c>
      <c r="D2" s="2" t="s">
        <v>2</v>
      </c>
      <c r="E2" s="2" t="s">
        <v>4</v>
      </c>
      <c r="F2" s="2" t="s">
        <v>2</v>
      </c>
      <c r="G2" s="2" t="s">
        <v>34</v>
      </c>
    </row>
    <row r="3" spans="1:7">
      <c r="A3" s="3" t="s">
        <v>591</v>
      </c>
    </row>
    <row r="4" spans="1:7">
      <c r="A4" s="4" t="s">
        <v>592</v>
      </c>
      <c r="B4" s="7" t="n">
        <v>14482</v>
      </c>
      <c r="C4" s="7" t="n">
        <v>13570</v>
      </c>
      <c r="D4" s="7" t="n">
        <v>12352</v>
      </c>
      <c r="E4" s="7" t="n">
        <v>18080</v>
      </c>
    </row>
    <row r="5" spans="1:7">
      <c r="A5" s="4" t="s">
        <v>593</v>
      </c>
      <c r="B5" s="5" t="n">
        <v>4985</v>
      </c>
      <c r="C5" s="5" t="n">
        <v>7321</v>
      </c>
      <c r="D5" s="5" t="n">
        <v>4819</v>
      </c>
      <c r="E5" s="5" t="n">
        <v>8349</v>
      </c>
    </row>
    <row r="6" spans="1:7">
      <c r="A6" s="4" t="s">
        <v>594</v>
      </c>
      <c r="B6" s="5" t="n">
        <v>51</v>
      </c>
      <c r="C6" s="5" t="n">
        <v>19</v>
      </c>
      <c r="D6" s="5" t="n">
        <v>113</v>
      </c>
      <c r="E6" s="5" t="n">
        <v>48</v>
      </c>
    </row>
    <row r="7" spans="1:7">
      <c r="A7" s="4" t="s">
        <v>595</v>
      </c>
      <c r="B7" s="5" t="n">
        <v>9497</v>
      </c>
      <c r="C7" s="5" t="n">
        <v>6249</v>
      </c>
      <c r="D7" s="5" t="n">
        <v>7533</v>
      </c>
      <c r="E7" s="5" t="n">
        <v>9731</v>
      </c>
    </row>
    <row r="8" spans="1:7">
      <c r="A8" s="4" t="s">
        <v>596</v>
      </c>
      <c r="B8" s="5" t="n">
        <v>77</v>
      </c>
      <c r="C8" s="5" t="n">
        <v>33</v>
      </c>
      <c r="D8" s="5" t="n">
        <v>80</v>
      </c>
      <c r="E8" s="5" t="n">
        <v>67</v>
      </c>
    </row>
    <row r="9" spans="1:7">
      <c r="A9" s="4" t="s">
        <v>597</v>
      </c>
      <c r="B9" s="5" t="n">
        <v>14505</v>
      </c>
      <c r="C9" s="5" t="n">
        <v>12329</v>
      </c>
      <c r="D9" s="5" t="n">
        <v>13582</v>
      </c>
      <c r="E9" s="5" t="n">
        <v>12289</v>
      </c>
    </row>
    <row r="10" spans="1:7">
      <c r="A10" s="4" t="s">
        <v>598</v>
      </c>
      <c r="B10" s="5" t="n">
        <v>925</v>
      </c>
      <c r="C10" s="5" t="n">
        <v>980</v>
      </c>
      <c r="D10" s="5" t="n">
        <v>1940</v>
      </c>
      <c r="E10" s="5" t="n">
        <v>1605</v>
      </c>
    </row>
    <row r="11" spans="1:7">
      <c r="A11" s="4" t="s">
        <v>599</v>
      </c>
      <c r="B11" s="5" t="n">
        <v>-1375</v>
      </c>
      <c r="C11" s="5" t="n">
        <v>-729</v>
      </c>
      <c r="D11" s="5" t="n">
        <v>-1663</v>
      </c>
      <c r="E11" s="5" t="n">
        <v>-1350</v>
      </c>
    </row>
    <row r="12" spans="1:7">
      <c r="A12" s="4" t="s">
        <v>600</v>
      </c>
      <c r="B12" s="5" t="n">
        <v>19</v>
      </c>
      <c r="C12" s="5" t="n">
        <v>15</v>
      </c>
      <c r="D12" s="5" t="n">
        <v>215</v>
      </c>
      <c r="E12" s="5" t="n">
        <v>51</v>
      </c>
    </row>
    <row r="13" spans="1:7">
      <c r="A13" s="4" t="s">
        <v>601</v>
      </c>
      <c r="B13" s="5" t="n">
        <v>14074</v>
      </c>
      <c r="C13" s="5" t="n">
        <v>12595</v>
      </c>
      <c r="D13" s="5" t="n">
        <v>14074</v>
      </c>
      <c r="E13" s="5" t="n">
        <v>12595</v>
      </c>
    </row>
    <row r="14" spans="1:7">
      <c r="A14" s="4" t="s">
        <v>602</v>
      </c>
      <c r="F14" s="7" t="n">
        <v>1618130</v>
      </c>
      <c r="G14" s="7" t="n">
        <v>1524993</v>
      </c>
    </row>
    <row r="15" spans="1:7">
      <c r="A15" s="4" t="s">
        <v>603</v>
      </c>
      <c r="F15" s="5" t="n">
        <v>20621</v>
      </c>
      <c r="G15" s="5" t="n">
        <v>9550</v>
      </c>
    </row>
    <row r="16" spans="1:7">
      <c r="A16" s="4" t="s">
        <v>497</v>
      </c>
      <c r="F16" s="5" t="n">
        <v>1638751</v>
      </c>
      <c r="G16" s="5" t="n">
        <v>1534543</v>
      </c>
    </row>
    <row r="17" spans="1:7">
      <c r="A17" s="4" t="s">
        <v>602</v>
      </c>
      <c r="F17" s="5" t="n">
        <v>13587</v>
      </c>
      <c r="G17" s="5" t="n">
        <v>12288</v>
      </c>
    </row>
    <row r="18" spans="1:7">
      <c r="A18" s="4" t="s">
        <v>603</v>
      </c>
      <c r="F18" s="5" t="n">
        <v>487</v>
      </c>
      <c r="G18" s="5" t="n">
        <v>1294</v>
      </c>
    </row>
    <row r="19" spans="1:7">
      <c r="A19" s="4" t="s">
        <v>604</v>
      </c>
      <c r="B19" s="5" t="n">
        <v>14505</v>
      </c>
      <c r="C19" s="5" t="n">
        <v>12329</v>
      </c>
      <c r="D19" s="5" t="n">
        <v>13582</v>
      </c>
      <c r="E19" s="5" t="n">
        <v>12289</v>
      </c>
      <c r="F19" s="5" t="n">
        <v>14074</v>
      </c>
      <c r="G19" s="5" t="n">
        <v>13582</v>
      </c>
    </row>
    <row r="20" spans="1:7">
      <c r="A20" s="4" t="s">
        <v>605</v>
      </c>
      <c r="B20" s="5" t="n">
        <v>128</v>
      </c>
      <c r="C20" s="5" t="n">
        <v>52</v>
      </c>
      <c r="D20" s="5" t="n">
        <v>193</v>
      </c>
      <c r="E20" s="5" t="n">
        <v>115</v>
      </c>
    </row>
    <row r="21" spans="1:7">
      <c r="A21" s="4" t="s">
        <v>477</v>
      </c>
    </row>
    <row r="22" spans="1:7">
      <c r="A22" s="3" t="s">
        <v>591</v>
      </c>
    </row>
    <row r="23" spans="1:7">
      <c r="A23" s="4" t="s">
        <v>593</v>
      </c>
      <c r="B23" s="5" t="n">
        <v>0</v>
      </c>
      <c r="C23" s="5" t="n">
        <v>92</v>
      </c>
      <c r="D23" s="5" t="n">
        <v>0</v>
      </c>
      <c r="E23" s="5" t="n">
        <v>92</v>
      </c>
    </row>
    <row r="24" spans="1:7">
      <c r="A24" s="4" t="s">
        <v>594</v>
      </c>
      <c r="B24" s="5" t="n">
        <v>0</v>
      </c>
      <c r="C24" s="5" t="n">
        <v>0</v>
      </c>
      <c r="D24" s="5" t="n">
        <v>0</v>
      </c>
      <c r="E24" s="5" t="n">
        <v>0</v>
      </c>
    </row>
    <row r="25" spans="1:7">
      <c r="A25" s="4" t="s">
        <v>595</v>
      </c>
      <c r="B25" s="5" t="n">
        <v>0</v>
      </c>
      <c r="C25" s="5" t="n">
        <v>0</v>
      </c>
      <c r="D25" s="5" t="n">
        <v>6</v>
      </c>
      <c r="E25" s="5" t="n">
        <v>30</v>
      </c>
    </row>
    <row r="26" spans="1:7">
      <c r="A26" s="4" t="s">
        <v>596</v>
      </c>
      <c r="B26" s="5" t="n">
        <v>0</v>
      </c>
      <c r="C26" s="5" t="n">
        <v>0</v>
      </c>
      <c r="D26" s="5" t="n">
        <v>0</v>
      </c>
      <c r="E26" s="5" t="n">
        <v>0</v>
      </c>
    </row>
    <row r="27" spans="1:7">
      <c r="A27" s="4" t="s">
        <v>597</v>
      </c>
      <c r="B27" s="5" t="n">
        <v>2810</v>
      </c>
      <c r="C27" s="5" t="n">
        <v>2413</v>
      </c>
      <c r="D27" s="5" t="n">
        <v>2954</v>
      </c>
      <c r="E27" s="5" t="n">
        <v>2321</v>
      </c>
    </row>
    <row r="28" spans="1:7">
      <c r="A28" s="4" t="s">
        <v>598</v>
      </c>
      <c r="B28" s="5" t="n">
        <v>177</v>
      </c>
      <c r="C28" s="5" t="n">
        <v>160</v>
      </c>
      <c r="D28" s="5" t="n">
        <v>27</v>
      </c>
      <c r="E28" s="5" t="n">
        <v>281</v>
      </c>
    </row>
    <row r="29" spans="1:7">
      <c r="A29" s="4" t="s">
        <v>599</v>
      </c>
      <c r="B29" s="5" t="n">
        <v>-13</v>
      </c>
      <c r="C29" s="5" t="n">
        <v>0</v>
      </c>
      <c r="D29" s="5" t="n">
        <v>-13</v>
      </c>
      <c r="E29" s="5" t="n">
        <v>-31</v>
      </c>
    </row>
    <row r="30" spans="1:7">
      <c r="A30" s="4" t="s">
        <v>600</v>
      </c>
      <c r="B30" s="5" t="n">
        <v>0</v>
      </c>
      <c r="C30" s="5" t="n">
        <v>0</v>
      </c>
      <c r="D30" s="5" t="n">
        <v>6</v>
      </c>
      <c r="E30" s="5" t="n">
        <v>2</v>
      </c>
    </row>
    <row r="31" spans="1:7">
      <c r="A31" s="4" t="s">
        <v>601</v>
      </c>
      <c r="B31" s="5" t="n">
        <v>2974</v>
      </c>
      <c r="C31" s="5" t="n">
        <v>2573</v>
      </c>
      <c r="D31" s="5" t="n">
        <v>2974</v>
      </c>
      <c r="E31" s="5" t="n">
        <v>2573</v>
      </c>
    </row>
    <row r="32" spans="1:7">
      <c r="A32" s="4" t="s">
        <v>602</v>
      </c>
      <c r="F32" s="5" t="n">
        <v>285277</v>
      </c>
      <c r="G32" s="5" t="n">
        <v>288193</v>
      </c>
    </row>
    <row r="33" spans="1:7">
      <c r="A33" s="4" t="s">
        <v>603</v>
      </c>
      <c r="F33" s="5" t="n">
        <v>0</v>
      </c>
      <c r="G33" s="5" t="n">
        <v>0</v>
      </c>
    </row>
    <row r="34" spans="1:7">
      <c r="A34" s="4" t="s">
        <v>497</v>
      </c>
      <c r="F34" s="5" t="n">
        <v>285277</v>
      </c>
      <c r="G34" s="5" t="n">
        <v>288193</v>
      </c>
    </row>
    <row r="35" spans="1:7">
      <c r="A35" s="4" t="s">
        <v>602</v>
      </c>
      <c r="F35" s="5" t="n">
        <v>2974</v>
      </c>
      <c r="G35" s="5" t="n">
        <v>2954</v>
      </c>
    </row>
    <row r="36" spans="1:7">
      <c r="A36" s="4" t="s">
        <v>603</v>
      </c>
      <c r="F36" s="5" t="n">
        <v>0</v>
      </c>
      <c r="G36" s="5" t="n">
        <v>0</v>
      </c>
    </row>
    <row r="37" spans="1:7">
      <c r="A37" s="4" t="s">
        <v>604</v>
      </c>
      <c r="B37" s="5" t="n">
        <v>2810</v>
      </c>
      <c r="C37" s="5" t="n">
        <v>2413</v>
      </c>
      <c r="D37" s="5" t="n">
        <v>2954</v>
      </c>
      <c r="E37" s="5" t="n">
        <v>2321</v>
      </c>
      <c r="F37" s="5" t="n">
        <v>2974</v>
      </c>
      <c r="G37" s="5" t="n">
        <v>2954</v>
      </c>
    </row>
    <row r="38" spans="1:7">
      <c r="A38" s="4" t="s">
        <v>478</v>
      </c>
    </row>
    <row r="39" spans="1:7">
      <c r="A39" s="3" t="s">
        <v>591</v>
      </c>
    </row>
    <row r="40" spans="1:7">
      <c r="A40" s="4" t="s">
        <v>593</v>
      </c>
      <c r="B40" s="5" t="n">
        <v>713</v>
      </c>
      <c r="C40" s="5" t="n">
        <v>2479</v>
      </c>
      <c r="D40" s="5" t="n">
        <v>714</v>
      </c>
      <c r="E40" s="5" t="n">
        <v>2483</v>
      </c>
    </row>
    <row r="41" spans="1:7">
      <c r="A41" s="4" t="s">
        <v>594</v>
      </c>
      <c r="B41" s="5" t="n">
        <v>20</v>
      </c>
      <c r="C41" s="5" t="n">
        <v>0</v>
      </c>
      <c r="D41" s="5" t="n">
        <v>40</v>
      </c>
      <c r="E41" s="5" t="n">
        <v>0</v>
      </c>
    </row>
    <row r="42" spans="1:7">
      <c r="A42" s="4" t="s">
        <v>595</v>
      </c>
      <c r="B42" s="5" t="n">
        <v>2437</v>
      </c>
      <c r="C42" s="5" t="n">
        <v>728</v>
      </c>
      <c r="D42" s="5" t="n">
        <v>2455</v>
      </c>
      <c r="E42" s="5" t="n">
        <v>931</v>
      </c>
    </row>
    <row r="43" spans="1:7">
      <c r="A43" s="4" t="s">
        <v>596</v>
      </c>
      <c r="B43" s="5" t="n">
        <v>0</v>
      </c>
      <c r="C43" s="5" t="n">
        <v>0</v>
      </c>
      <c r="D43" s="5" t="n">
        <v>0</v>
      </c>
      <c r="E43" s="5" t="n">
        <v>0</v>
      </c>
    </row>
    <row r="44" spans="1:7">
      <c r="A44" s="4" t="s">
        <v>597</v>
      </c>
      <c r="B44" s="5" t="n">
        <v>2433</v>
      </c>
      <c r="C44" s="5" t="n">
        <v>2505</v>
      </c>
      <c r="D44" s="5" t="n">
        <v>2129</v>
      </c>
      <c r="E44" s="5" t="n">
        <v>2576</v>
      </c>
    </row>
    <row r="45" spans="1:7">
      <c r="A45" s="4" t="s">
        <v>598</v>
      </c>
      <c r="B45" s="5" t="n">
        <v>50</v>
      </c>
      <c r="C45" s="5" t="n">
        <v>62</v>
      </c>
      <c r="D45" s="5" t="n">
        <v>341</v>
      </c>
      <c r="E45" s="5" t="n">
        <v>-9</v>
      </c>
    </row>
    <row r="46" spans="1:7">
      <c r="A46" s="4" t="s">
        <v>599</v>
      </c>
      <c r="B46" s="5" t="n">
        <v>0</v>
      </c>
      <c r="C46" s="5" t="n">
        <v>-34</v>
      </c>
      <c r="D46" s="5" t="n">
        <v>0</v>
      </c>
      <c r="E46" s="5" t="n">
        <v>-34</v>
      </c>
    </row>
    <row r="47" spans="1:7">
      <c r="A47" s="4" t="s">
        <v>600</v>
      </c>
      <c r="B47" s="5" t="n">
        <v>0</v>
      </c>
      <c r="C47" s="5" t="n">
        <v>0</v>
      </c>
      <c r="D47" s="5" t="n">
        <v>13</v>
      </c>
      <c r="E47" s="5" t="n">
        <v>0</v>
      </c>
    </row>
    <row r="48" spans="1:7">
      <c r="A48" s="4" t="s">
        <v>601</v>
      </c>
      <c r="B48" s="5" t="n">
        <v>2483</v>
      </c>
      <c r="C48" s="5" t="n">
        <v>2533</v>
      </c>
      <c r="D48" s="5" t="n">
        <v>2483</v>
      </c>
      <c r="E48" s="5" t="n">
        <v>2533</v>
      </c>
    </row>
    <row r="49" spans="1:7">
      <c r="A49" s="4" t="s">
        <v>602</v>
      </c>
      <c r="F49" s="5" t="n">
        <v>261206</v>
      </c>
      <c r="G49" s="5" t="n">
        <v>228131</v>
      </c>
    </row>
    <row r="50" spans="1:7">
      <c r="A50" s="4" t="s">
        <v>603</v>
      </c>
      <c r="F50" s="5" t="n">
        <v>3152</v>
      </c>
      <c r="G50" s="5" t="n">
        <v>3283</v>
      </c>
    </row>
    <row r="51" spans="1:7">
      <c r="A51" s="4" t="s">
        <v>497</v>
      </c>
      <c r="F51" s="5" t="n">
        <v>264358</v>
      </c>
      <c r="G51" s="5" t="n">
        <v>231414</v>
      </c>
    </row>
    <row r="52" spans="1:7">
      <c r="A52" s="4" t="s">
        <v>602</v>
      </c>
      <c r="F52" s="5" t="n">
        <v>2480</v>
      </c>
      <c r="G52" s="5" t="n">
        <v>2000</v>
      </c>
    </row>
    <row r="53" spans="1:7">
      <c r="A53" s="4" t="s">
        <v>603</v>
      </c>
      <c r="F53" s="5" t="n">
        <v>3</v>
      </c>
      <c r="G53" s="5" t="n">
        <v>129</v>
      </c>
    </row>
    <row r="54" spans="1:7">
      <c r="A54" s="4" t="s">
        <v>604</v>
      </c>
      <c r="B54" s="5" t="n">
        <v>2433</v>
      </c>
      <c r="C54" s="5" t="n">
        <v>2505</v>
      </c>
      <c r="D54" s="5" t="n">
        <v>2129</v>
      </c>
      <c r="E54" s="5" t="n">
        <v>2576</v>
      </c>
      <c r="F54" s="5" t="n">
        <v>2483</v>
      </c>
      <c r="G54" s="5" t="n">
        <v>2129</v>
      </c>
    </row>
    <row r="55" spans="1:7">
      <c r="A55" s="4" t="s">
        <v>479</v>
      </c>
    </row>
    <row r="56" spans="1:7">
      <c r="A56" s="3" t="s">
        <v>591</v>
      </c>
    </row>
    <row r="57" spans="1:7">
      <c r="A57" s="4" t="s">
        <v>593</v>
      </c>
      <c r="B57" s="5" t="n">
        <v>0</v>
      </c>
      <c r="C57" s="5" t="n">
        <v>0</v>
      </c>
      <c r="D57" s="5" t="n">
        <v>0</v>
      </c>
      <c r="E57" s="5" t="n">
        <v>0</v>
      </c>
    </row>
    <row r="58" spans="1:7">
      <c r="A58" s="4" t="s">
        <v>594</v>
      </c>
      <c r="B58" s="5" t="n">
        <v>0</v>
      </c>
      <c r="C58" s="5" t="n">
        <v>0</v>
      </c>
      <c r="D58" s="5" t="n">
        <v>0</v>
      </c>
      <c r="E58" s="5" t="n">
        <v>0</v>
      </c>
    </row>
    <row r="59" spans="1:7">
      <c r="A59" s="4" t="s">
        <v>595</v>
      </c>
      <c r="B59" s="5" t="n">
        <v>5220</v>
      </c>
      <c r="C59" s="5" t="n">
        <v>0</v>
      </c>
      <c r="D59" s="5" t="n">
        <v>2983</v>
      </c>
      <c r="E59" s="5" t="n">
        <v>2029</v>
      </c>
    </row>
    <row r="60" spans="1:7">
      <c r="A60" s="4" t="s">
        <v>596</v>
      </c>
      <c r="B60" s="5" t="n">
        <v>74</v>
      </c>
      <c r="C60" s="5" t="n">
        <v>0</v>
      </c>
      <c r="D60" s="5" t="n">
        <v>74</v>
      </c>
      <c r="E60" s="5" t="n">
        <v>0</v>
      </c>
    </row>
    <row r="61" spans="1:7">
      <c r="A61" s="4" t="s">
        <v>597</v>
      </c>
      <c r="B61" s="5" t="n">
        <v>5506</v>
      </c>
      <c r="C61" s="5" t="n">
        <v>3718</v>
      </c>
      <c r="D61" s="5" t="n">
        <v>4834</v>
      </c>
      <c r="E61" s="5" t="n">
        <v>3549</v>
      </c>
    </row>
    <row r="62" spans="1:7">
      <c r="A62" s="4" t="s">
        <v>598</v>
      </c>
      <c r="B62" s="5" t="n">
        <v>37</v>
      </c>
      <c r="C62" s="5" t="n">
        <v>143</v>
      </c>
      <c r="D62" s="5" t="n">
        <v>709</v>
      </c>
      <c r="E62" s="5" t="n">
        <v>855</v>
      </c>
    </row>
    <row r="63" spans="1:7">
      <c r="A63" s="4" t="s">
        <v>599</v>
      </c>
      <c r="B63" s="5" t="n">
        <v>0</v>
      </c>
      <c r="C63" s="5" t="n">
        <v>-3</v>
      </c>
      <c r="D63" s="5" t="n">
        <v>0</v>
      </c>
      <c r="E63" s="5" t="n">
        <v>-546</v>
      </c>
    </row>
    <row r="64" spans="1:7">
      <c r="A64" s="4" t="s">
        <v>600</v>
      </c>
      <c r="B64" s="5" t="n">
        <v>0</v>
      </c>
      <c r="C64" s="5" t="n">
        <v>0</v>
      </c>
      <c r="D64" s="5" t="n">
        <v>0</v>
      </c>
      <c r="E64" s="5" t="n">
        <v>0</v>
      </c>
    </row>
    <row r="65" spans="1:7">
      <c r="A65" s="4" t="s">
        <v>601</v>
      </c>
      <c r="B65" s="5" t="n">
        <v>5543</v>
      </c>
      <c r="C65" s="5" t="n">
        <v>3858</v>
      </c>
      <c r="D65" s="5" t="n">
        <v>5543</v>
      </c>
      <c r="E65" s="5" t="n">
        <v>3858</v>
      </c>
    </row>
    <row r="66" spans="1:7">
      <c r="A66" s="4" t="s">
        <v>602</v>
      </c>
      <c r="F66" s="5" t="n">
        <v>596766</v>
      </c>
      <c r="G66" s="5" t="n">
        <v>557846</v>
      </c>
    </row>
    <row r="67" spans="1:7">
      <c r="A67" s="4" t="s">
        <v>603</v>
      </c>
      <c r="F67" s="5" t="n">
        <v>10440</v>
      </c>
      <c r="G67" s="5" t="n">
        <v>0</v>
      </c>
    </row>
    <row r="68" spans="1:7">
      <c r="A68" s="4" t="s">
        <v>497</v>
      </c>
      <c r="F68" s="5" t="n">
        <v>607206</v>
      </c>
      <c r="G68" s="5" t="n">
        <v>557846</v>
      </c>
    </row>
    <row r="69" spans="1:7">
      <c r="A69" s="4" t="s">
        <v>602</v>
      </c>
      <c r="F69" s="5" t="n">
        <v>5543</v>
      </c>
      <c r="G69" s="5" t="n">
        <v>4834</v>
      </c>
    </row>
    <row r="70" spans="1:7">
      <c r="A70" s="4" t="s">
        <v>603</v>
      </c>
      <c r="F70" s="5" t="n">
        <v>0</v>
      </c>
      <c r="G70" s="5" t="n">
        <v>0</v>
      </c>
    </row>
    <row r="71" spans="1:7">
      <c r="A71" s="4" t="s">
        <v>604</v>
      </c>
      <c r="B71" s="5" t="n">
        <v>5506</v>
      </c>
      <c r="C71" s="5" t="n">
        <v>3718</v>
      </c>
      <c r="D71" s="5" t="n">
        <v>4834</v>
      </c>
      <c r="E71" s="5" t="n">
        <v>3549</v>
      </c>
      <c r="F71" s="5" t="n">
        <v>5543</v>
      </c>
      <c r="G71" s="5" t="n">
        <v>4834</v>
      </c>
    </row>
    <row r="72" spans="1:7">
      <c r="A72" s="4" t="s">
        <v>480</v>
      </c>
    </row>
    <row r="73" spans="1:7">
      <c r="A73" s="3" t="s">
        <v>591</v>
      </c>
    </row>
    <row r="74" spans="1:7">
      <c r="A74" s="4" t="s">
        <v>593</v>
      </c>
      <c r="B74" s="5" t="n">
        <v>2345</v>
      </c>
      <c r="C74" s="5" t="n">
        <v>1448</v>
      </c>
      <c r="D74" s="5" t="n">
        <v>2359</v>
      </c>
      <c r="E74" s="5" t="n">
        <v>1521</v>
      </c>
    </row>
    <row r="75" spans="1:7">
      <c r="A75" s="4" t="s">
        <v>594</v>
      </c>
      <c r="B75" s="5" t="n">
        <v>30</v>
      </c>
      <c r="C75" s="5" t="n">
        <v>10</v>
      </c>
      <c r="D75" s="5" t="n">
        <v>60</v>
      </c>
      <c r="E75" s="5" t="n">
        <v>21</v>
      </c>
    </row>
    <row r="76" spans="1:7">
      <c r="A76" s="4" t="s">
        <v>595</v>
      </c>
      <c r="B76" s="5" t="n">
        <v>1423</v>
      </c>
      <c r="C76" s="5" t="n">
        <v>3547</v>
      </c>
      <c r="D76" s="5" t="n">
        <v>1610</v>
      </c>
      <c r="E76" s="5" t="n">
        <v>4440</v>
      </c>
    </row>
    <row r="77" spans="1:7">
      <c r="A77" s="4" t="s">
        <v>596</v>
      </c>
      <c r="B77" s="5" t="n">
        <v>2</v>
      </c>
      <c r="C77" s="5" t="n">
        <v>32</v>
      </c>
      <c r="D77" s="5" t="n">
        <v>5</v>
      </c>
      <c r="E77" s="5" t="n">
        <v>65</v>
      </c>
    </row>
    <row r="78" spans="1:7">
      <c r="A78" s="4" t="s">
        <v>597</v>
      </c>
      <c r="B78" s="5" t="n">
        <v>1836</v>
      </c>
      <c r="C78" s="5" t="n">
        <v>1464</v>
      </c>
      <c r="D78" s="5" t="n">
        <v>1768</v>
      </c>
      <c r="E78" s="5" t="n">
        <v>1532</v>
      </c>
    </row>
    <row r="79" spans="1:7">
      <c r="A79" s="4" t="s">
        <v>598</v>
      </c>
      <c r="B79" s="5" t="n">
        <v>-74</v>
      </c>
      <c r="C79" s="5" t="n">
        <v>120</v>
      </c>
      <c r="D79" s="5" t="n">
        <v>88</v>
      </c>
      <c r="E79" s="5" t="n">
        <v>35</v>
      </c>
    </row>
    <row r="80" spans="1:7">
      <c r="A80" s="4" t="s">
        <v>599</v>
      </c>
      <c r="B80" s="5" t="n">
        <v>0</v>
      </c>
      <c r="C80" s="5" t="n">
        <v>-40</v>
      </c>
      <c r="D80" s="5" t="n">
        <v>-170</v>
      </c>
      <c r="E80" s="5" t="n">
        <v>-48</v>
      </c>
    </row>
    <row r="81" spans="1:7">
      <c r="A81" s="4" t="s">
        <v>600</v>
      </c>
      <c r="B81" s="5" t="n">
        <v>11</v>
      </c>
      <c r="C81" s="5" t="n">
        <v>8</v>
      </c>
      <c r="D81" s="5" t="n">
        <v>87</v>
      </c>
      <c r="E81" s="5" t="n">
        <v>33</v>
      </c>
    </row>
    <row r="82" spans="1:7">
      <c r="A82" s="4" t="s">
        <v>601</v>
      </c>
      <c r="B82" s="5" t="n">
        <v>1773</v>
      </c>
      <c r="C82" s="5" t="n">
        <v>1552</v>
      </c>
      <c r="D82" s="5" t="n">
        <v>1773</v>
      </c>
      <c r="E82" s="5" t="n">
        <v>1552</v>
      </c>
    </row>
    <row r="83" spans="1:7">
      <c r="A83" s="4" t="s">
        <v>602</v>
      </c>
      <c r="F83" s="5" t="n">
        <v>303996</v>
      </c>
      <c r="G83" s="5" t="n">
        <v>283013</v>
      </c>
    </row>
    <row r="84" spans="1:7">
      <c r="A84" s="4" t="s">
        <v>603</v>
      </c>
      <c r="F84" s="5" t="n">
        <v>3579</v>
      </c>
      <c r="G84" s="5" t="n">
        <v>4237</v>
      </c>
    </row>
    <row r="85" spans="1:7">
      <c r="A85" s="4" t="s">
        <v>497</v>
      </c>
      <c r="F85" s="5" t="n">
        <v>307575</v>
      </c>
      <c r="G85" s="5" t="n">
        <v>287250</v>
      </c>
    </row>
    <row r="86" spans="1:7">
      <c r="A86" s="4" t="s">
        <v>602</v>
      </c>
      <c r="F86" s="5" t="n">
        <v>1597</v>
      </c>
      <c r="G86" s="5" t="n">
        <v>1533</v>
      </c>
    </row>
    <row r="87" spans="1:7">
      <c r="A87" s="4" t="s">
        <v>603</v>
      </c>
      <c r="F87" s="5" t="n">
        <v>176</v>
      </c>
      <c r="G87" s="5" t="n">
        <v>235</v>
      </c>
    </row>
    <row r="88" spans="1:7">
      <c r="A88" s="4" t="s">
        <v>604</v>
      </c>
      <c r="B88" s="5" t="n">
        <v>1836</v>
      </c>
      <c r="C88" s="5" t="n">
        <v>1464</v>
      </c>
      <c r="D88" s="5" t="n">
        <v>1768</v>
      </c>
      <c r="E88" s="5" t="n">
        <v>1532</v>
      </c>
      <c r="F88" s="5" t="n">
        <v>1773</v>
      </c>
      <c r="G88" s="5" t="n">
        <v>1768</v>
      </c>
    </row>
    <row r="89" spans="1:7">
      <c r="A89" s="4" t="s">
        <v>518</v>
      </c>
    </row>
    <row r="90" spans="1:7">
      <c r="A90" s="3" t="s">
        <v>591</v>
      </c>
    </row>
    <row r="91" spans="1:7">
      <c r="A91" s="4" t="s">
        <v>593</v>
      </c>
      <c r="B91" s="5" t="n">
        <v>1927</v>
      </c>
      <c r="C91" s="5" t="n">
        <v>2949</v>
      </c>
      <c r="D91" s="5" t="n">
        <v>1746</v>
      </c>
      <c r="E91" s="5" t="n">
        <v>3900</v>
      </c>
    </row>
    <row r="92" spans="1:7">
      <c r="A92" s="4" t="s">
        <v>594</v>
      </c>
      <c r="B92" s="5" t="n">
        <v>1</v>
      </c>
      <c r="C92" s="5" t="n">
        <v>2</v>
      </c>
      <c r="D92" s="5" t="n">
        <v>13</v>
      </c>
      <c r="E92" s="5" t="n">
        <v>13</v>
      </c>
    </row>
    <row r="93" spans="1:7">
      <c r="A93" s="4" t="s">
        <v>595</v>
      </c>
      <c r="B93" s="5" t="n">
        <v>410</v>
      </c>
      <c r="C93" s="5" t="n">
        <v>1974</v>
      </c>
      <c r="D93" s="5" t="n">
        <v>469</v>
      </c>
      <c r="E93" s="5" t="n">
        <v>2301</v>
      </c>
    </row>
    <row r="94" spans="1:7">
      <c r="A94" s="4" t="s">
        <v>596</v>
      </c>
      <c r="B94" s="5" t="n">
        <v>1</v>
      </c>
      <c r="C94" s="5" t="n">
        <v>1</v>
      </c>
      <c r="D94" s="5" t="n">
        <v>1</v>
      </c>
      <c r="E94" s="5" t="n">
        <v>2</v>
      </c>
    </row>
    <row r="95" spans="1:7">
      <c r="A95" s="4" t="s">
        <v>597</v>
      </c>
      <c r="B95" s="5" t="n">
        <v>1891</v>
      </c>
      <c r="C95" s="5" t="n">
        <v>2090</v>
      </c>
      <c r="D95" s="5" t="n">
        <v>1869</v>
      </c>
      <c r="E95" s="5" t="n">
        <v>2172</v>
      </c>
    </row>
    <row r="96" spans="1:7">
      <c r="A96" s="4" t="s">
        <v>598</v>
      </c>
      <c r="B96" s="5" t="n">
        <v>578</v>
      </c>
      <c r="C96" s="5" t="n">
        <v>374</v>
      </c>
      <c r="D96" s="5" t="n">
        <v>635</v>
      </c>
      <c r="E96" s="5" t="n">
        <v>322</v>
      </c>
    </row>
    <row r="97" spans="1:7">
      <c r="A97" s="4" t="s">
        <v>599</v>
      </c>
      <c r="B97" s="5" t="n">
        <v>-1185</v>
      </c>
      <c r="C97" s="5" t="n">
        <v>-652</v>
      </c>
      <c r="D97" s="5" t="n">
        <v>-1301</v>
      </c>
      <c r="E97" s="5" t="n">
        <v>-690</v>
      </c>
    </row>
    <row r="98" spans="1:7">
      <c r="A98" s="4" t="s">
        <v>600</v>
      </c>
      <c r="B98" s="5" t="n">
        <v>0</v>
      </c>
      <c r="C98" s="5" t="n">
        <v>6</v>
      </c>
      <c r="D98" s="5" t="n">
        <v>81</v>
      </c>
      <c r="E98" s="5" t="n">
        <v>14</v>
      </c>
    </row>
    <row r="99" spans="1:7">
      <c r="A99" s="4" t="s">
        <v>601</v>
      </c>
      <c r="B99" s="5" t="n">
        <v>1284</v>
      </c>
      <c r="C99" s="5" t="n">
        <v>1818</v>
      </c>
      <c r="D99" s="5" t="n">
        <v>1284</v>
      </c>
      <c r="E99" s="5" t="n">
        <v>1818</v>
      </c>
    </row>
    <row r="100" spans="1:7">
      <c r="A100" s="4" t="s">
        <v>602</v>
      </c>
      <c r="F100" s="5" t="n">
        <v>166810</v>
      </c>
      <c r="G100" s="5" t="n">
        <v>163157</v>
      </c>
    </row>
    <row r="101" spans="1:7">
      <c r="A101" s="4" t="s">
        <v>603</v>
      </c>
      <c r="F101" s="5" t="n">
        <v>3450</v>
      </c>
      <c r="G101" s="5" t="n">
        <v>2015</v>
      </c>
    </row>
    <row r="102" spans="1:7">
      <c r="A102" s="4" t="s">
        <v>497</v>
      </c>
      <c r="F102" s="5" t="n">
        <v>170260</v>
      </c>
      <c r="G102" s="5" t="n">
        <v>165172</v>
      </c>
    </row>
    <row r="103" spans="1:7">
      <c r="A103" s="4" t="s">
        <v>602</v>
      </c>
      <c r="F103" s="5" t="n">
        <v>976</v>
      </c>
      <c r="G103" s="5" t="n">
        <v>952</v>
      </c>
    </row>
    <row r="104" spans="1:7">
      <c r="A104" s="4" t="s">
        <v>603</v>
      </c>
      <c r="F104" s="5" t="n">
        <v>308</v>
      </c>
      <c r="G104" s="5" t="n">
        <v>917</v>
      </c>
    </row>
    <row r="105" spans="1:7">
      <c r="A105" s="4" t="s">
        <v>604</v>
      </c>
      <c r="B105" s="5" t="n">
        <v>1891</v>
      </c>
      <c r="C105" s="5" t="n">
        <v>2090</v>
      </c>
      <c r="D105" s="5" t="n">
        <v>1869</v>
      </c>
      <c r="E105" s="5" t="n">
        <v>2172</v>
      </c>
      <c r="F105" s="5" t="n">
        <v>1284</v>
      </c>
      <c r="G105" s="5" t="n">
        <v>1869</v>
      </c>
    </row>
    <row r="106" spans="1:7">
      <c r="A106" s="4" t="s">
        <v>483</v>
      </c>
    </row>
    <row r="107" spans="1:7">
      <c r="A107" s="3" t="s">
        <v>591</v>
      </c>
    </row>
    <row r="108" spans="1:7">
      <c r="A108" s="4" t="s">
        <v>593</v>
      </c>
      <c r="B108" s="5" t="n">
        <v>0</v>
      </c>
      <c r="C108" s="5" t="n">
        <v>353</v>
      </c>
      <c r="D108" s="5" t="n">
        <v>0</v>
      </c>
      <c r="E108" s="5" t="n">
        <v>353</v>
      </c>
    </row>
    <row r="109" spans="1:7">
      <c r="A109" s="4" t="s">
        <v>594</v>
      </c>
      <c r="B109" s="5" t="n">
        <v>0</v>
      </c>
      <c r="C109" s="5" t="n">
        <v>7</v>
      </c>
      <c r="D109" s="5" t="n">
        <v>0</v>
      </c>
      <c r="E109" s="5" t="n">
        <v>14</v>
      </c>
    </row>
    <row r="110" spans="1:7">
      <c r="A110" s="4" t="s">
        <v>595</v>
      </c>
      <c r="B110" s="5" t="n">
        <v>7</v>
      </c>
      <c r="C110" s="5" t="n">
        <v>0</v>
      </c>
      <c r="D110" s="5" t="n">
        <v>10</v>
      </c>
      <c r="E110" s="5" t="n">
        <v>0</v>
      </c>
    </row>
    <row r="111" spans="1:7">
      <c r="A111" s="4" t="s">
        <v>596</v>
      </c>
      <c r="B111" s="5" t="n">
        <v>0</v>
      </c>
      <c r="C111" s="5" t="n">
        <v>0</v>
      </c>
      <c r="D111" s="5" t="n">
        <v>0</v>
      </c>
      <c r="E111" s="5" t="n">
        <v>0</v>
      </c>
    </row>
    <row r="112" spans="1:7">
      <c r="A112" s="4" t="s">
        <v>597</v>
      </c>
      <c r="B112" s="5" t="n">
        <v>29</v>
      </c>
      <c r="C112" s="5" t="n">
        <v>139</v>
      </c>
      <c r="D112" s="5" t="n">
        <v>28</v>
      </c>
      <c r="E112" s="5" t="n">
        <v>139</v>
      </c>
    </row>
    <row r="113" spans="1:7">
      <c r="A113" s="4" t="s">
        <v>598</v>
      </c>
      <c r="B113" s="5" t="n">
        <v>157</v>
      </c>
      <c r="C113" s="5" t="n">
        <v>121</v>
      </c>
      <c r="D113" s="5" t="n">
        <v>140</v>
      </c>
      <c r="E113" s="5" t="n">
        <v>121</v>
      </c>
    </row>
    <row r="114" spans="1:7">
      <c r="A114" s="4" t="s">
        <v>599</v>
      </c>
      <c r="B114" s="5" t="n">
        <v>-177</v>
      </c>
      <c r="C114" s="5" t="n">
        <v>0</v>
      </c>
      <c r="D114" s="5" t="n">
        <v>-179</v>
      </c>
      <c r="E114" s="5" t="n">
        <v>-1</v>
      </c>
    </row>
    <row r="115" spans="1:7">
      <c r="A115" s="4" t="s">
        <v>600</v>
      </c>
      <c r="B115" s="5" t="n">
        <v>8</v>
      </c>
      <c r="C115" s="5" t="n">
        <v>1</v>
      </c>
      <c r="D115" s="5" t="n">
        <v>28</v>
      </c>
      <c r="E115" s="5" t="n">
        <v>2</v>
      </c>
    </row>
    <row r="116" spans="1:7">
      <c r="A116" s="4" t="s">
        <v>601</v>
      </c>
      <c r="B116" s="5" t="n">
        <v>17</v>
      </c>
      <c r="C116" s="5" t="n">
        <v>261</v>
      </c>
      <c r="D116" s="5" t="n">
        <v>17</v>
      </c>
      <c r="E116" s="5" t="n">
        <v>261</v>
      </c>
    </row>
    <row r="117" spans="1:7">
      <c r="A117" s="4" t="s">
        <v>602</v>
      </c>
      <c r="F117" s="5" t="n">
        <v>4075</v>
      </c>
      <c r="G117" s="5" t="n">
        <v>4653</v>
      </c>
    </row>
    <row r="118" spans="1:7">
      <c r="A118" s="4" t="s">
        <v>603</v>
      </c>
      <c r="F118" s="5" t="n">
        <v>0</v>
      </c>
      <c r="G118" s="5" t="n">
        <v>15</v>
      </c>
    </row>
    <row r="119" spans="1:7">
      <c r="A119" s="4" t="s">
        <v>497</v>
      </c>
      <c r="F119" s="5" t="n">
        <v>4075</v>
      </c>
      <c r="G119" s="5" t="n">
        <v>4668</v>
      </c>
    </row>
    <row r="120" spans="1:7">
      <c r="A120" s="4" t="s">
        <v>602</v>
      </c>
      <c r="F120" s="5" t="n">
        <v>17</v>
      </c>
      <c r="G120" s="5" t="n">
        <v>15</v>
      </c>
    </row>
    <row r="121" spans="1:7">
      <c r="A121" s="4" t="s">
        <v>603</v>
      </c>
      <c r="F121" s="5" t="n">
        <v>0</v>
      </c>
      <c r="G121" s="5" t="n">
        <v>13</v>
      </c>
    </row>
    <row r="122" spans="1:7">
      <c r="A122" s="4" t="s">
        <v>604</v>
      </c>
      <c r="B122" s="7" t="n">
        <v>29</v>
      </c>
      <c r="C122" s="7" t="n">
        <v>139</v>
      </c>
      <c r="D122" s="7" t="n">
        <v>28</v>
      </c>
      <c r="E122" s="7" t="n">
        <v>139</v>
      </c>
      <c r="F122" s="7" t="n">
        <v>17</v>
      </c>
      <c r="G122" s="7"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85</v>
      </c>
      <c r="D1" s="2" t="s">
        <v>1</v>
      </c>
    </row>
    <row r="2" spans="1:6">
      <c r="B2" s="2" t="s">
        <v>2</v>
      </c>
      <c r="C2" s="2" t="s">
        <v>4</v>
      </c>
      <c r="D2" s="2" t="s">
        <v>2</v>
      </c>
      <c r="E2" s="2" t="s">
        <v>4</v>
      </c>
      <c r="F2" s="2" t="s">
        <v>34</v>
      </c>
    </row>
    <row r="3" spans="1:6">
      <c r="A3" s="3" t="s">
        <v>607</v>
      </c>
    </row>
    <row r="4" spans="1:6">
      <c r="A4" s="4" t="s">
        <v>608</v>
      </c>
      <c r="B4" s="7" t="n">
        <v>14668</v>
      </c>
      <c r="D4" s="7" t="n">
        <v>14668</v>
      </c>
      <c r="F4" s="7" t="n">
        <v>5424</v>
      </c>
    </row>
    <row r="5" spans="1:6">
      <c r="A5" s="4" t="s">
        <v>609</v>
      </c>
      <c r="B5" s="5" t="n">
        <v>14394</v>
      </c>
      <c r="D5" s="5" t="n">
        <v>14394</v>
      </c>
      <c r="F5" s="5" t="n">
        <v>5203</v>
      </c>
    </row>
    <row r="6" spans="1:6">
      <c r="A6" s="4" t="s">
        <v>610</v>
      </c>
      <c r="B6" s="5" t="n">
        <v>7526</v>
      </c>
      <c r="D6" s="5" t="n">
        <v>7526</v>
      </c>
      <c r="F6" s="5" t="n">
        <v>4695</v>
      </c>
    </row>
    <row r="7" spans="1:6">
      <c r="A7" s="4" t="s">
        <v>611</v>
      </c>
      <c r="B7" s="5" t="n">
        <v>6227</v>
      </c>
      <c r="D7" s="5" t="n">
        <v>6227</v>
      </c>
      <c r="F7" s="5" t="n">
        <v>4347</v>
      </c>
    </row>
    <row r="8" spans="1:6">
      <c r="A8" s="4" t="s">
        <v>575</v>
      </c>
      <c r="B8" s="5" t="n">
        <v>487</v>
      </c>
      <c r="D8" s="5" t="n">
        <v>487</v>
      </c>
      <c r="F8" s="5" t="n">
        <v>1294</v>
      </c>
    </row>
    <row r="9" spans="1:6">
      <c r="A9" s="4" t="s">
        <v>574</v>
      </c>
      <c r="B9" s="5" t="n">
        <v>22194</v>
      </c>
      <c r="D9" s="5" t="n">
        <v>22194</v>
      </c>
      <c r="F9" s="5" t="n">
        <v>10119</v>
      </c>
    </row>
    <row r="10" spans="1:6">
      <c r="A10" s="4" t="s">
        <v>612</v>
      </c>
      <c r="B10" s="5" t="n">
        <v>20621</v>
      </c>
      <c r="D10" s="5" t="n">
        <v>20621</v>
      </c>
      <c r="F10" s="5" t="n">
        <v>9550</v>
      </c>
    </row>
    <row r="11" spans="1:6">
      <c r="A11" s="4" t="s">
        <v>595</v>
      </c>
      <c r="B11" s="5" t="n">
        <v>9497</v>
      </c>
      <c r="C11" s="7" t="n">
        <v>6249</v>
      </c>
      <c r="D11" s="5" t="n">
        <v>7533</v>
      </c>
      <c r="E11" s="7" t="n">
        <v>9731</v>
      </c>
    </row>
    <row r="12" spans="1:6">
      <c r="A12" s="4" t="s">
        <v>596</v>
      </c>
      <c r="B12" s="5" t="n">
        <v>77</v>
      </c>
      <c r="C12" s="5" t="n">
        <v>33</v>
      </c>
      <c r="D12" s="5" t="n">
        <v>80</v>
      </c>
      <c r="E12" s="5" t="n">
        <v>67</v>
      </c>
    </row>
    <row r="13" spans="1:6">
      <c r="A13" s="4" t="s">
        <v>593</v>
      </c>
      <c r="B13" s="5" t="n">
        <v>4985</v>
      </c>
      <c r="C13" s="5" t="n">
        <v>7321</v>
      </c>
      <c r="D13" s="5" t="n">
        <v>4819</v>
      </c>
      <c r="E13" s="5" t="n">
        <v>8349</v>
      </c>
    </row>
    <row r="14" spans="1:6">
      <c r="A14" s="4" t="s">
        <v>594</v>
      </c>
      <c r="B14" s="5" t="n">
        <v>51</v>
      </c>
      <c r="C14" s="5" t="n">
        <v>19</v>
      </c>
      <c r="D14" s="5" t="n">
        <v>113</v>
      </c>
      <c r="E14" s="5" t="n">
        <v>48</v>
      </c>
    </row>
    <row r="15" spans="1:6">
      <c r="A15" s="4" t="s">
        <v>592</v>
      </c>
      <c r="B15" s="5" t="n">
        <v>14482</v>
      </c>
      <c r="C15" s="5" t="n">
        <v>13570</v>
      </c>
      <c r="D15" s="5" t="n">
        <v>12352</v>
      </c>
      <c r="E15" s="5" t="n">
        <v>18080</v>
      </c>
    </row>
    <row r="16" spans="1:6">
      <c r="A16" s="4" t="s">
        <v>605</v>
      </c>
      <c r="B16" s="5" t="n">
        <v>128</v>
      </c>
      <c r="C16" s="5" t="n">
        <v>52</v>
      </c>
      <c r="D16" s="5" t="n">
        <v>193</v>
      </c>
      <c r="E16" s="5" t="n">
        <v>115</v>
      </c>
    </row>
    <row r="17" spans="1:6">
      <c r="A17" s="4" t="s">
        <v>477</v>
      </c>
    </row>
    <row r="18" spans="1:6">
      <c r="A18" s="3" t="s">
        <v>607</v>
      </c>
    </row>
    <row r="19" spans="1:6">
      <c r="A19" s="4" t="s">
        <v>608</v>
      </c>
      <c r="B19" s="5" t="n">
        <v>0</v>
      </c>
      <c r="D19" s="5" t="n">
        <v>0</v>
      </c>
      <c r="F19" s="5" t="n">
        <v>0</v>
      </c>
    </row>
    <row r="20" spans="1:6">
      <c r="A20" s="4" t="s">
        <v>609</v>
      </c>
      <c r="B20" s="5" t="n">
        <v>0</v>
      </c>
      <c r="D20" s="5" t="n">
        <v>0</v>
      </c>
      <c r="F20" s="5" t="n">
        <v>0</v>
      </c>
    </row>
    <row r="21" spans="1:6">
      <c r="A21" s="4" t="s">
        <v>610</v>
      </c>
      <c r="B21" s="5" t="n">
        <v>0</v>
      </c>
      <c r="D21" s="5" t="n">
        <v>0</v>
      </c>
      <c r="F21" s="5" t="n">
        <v>0</v>
      </c>
    </row>
    <row r="22" spans="1:6">
      <c r="A22" s="4" t="s">
        <v>611</v>
      </c>
      <c r="B22" s="5" t="n">
        <v>0</v>
      </c>
      <c r="D22" s="5" t="n">
        <v>0</v>
      </c>
      <c r="F22" s="5" t="n">
        <v>0</v>
      </c>
    </row>
    <row r="23" spans="1:6">
      <c r="A23" s="4" t="s">
        <v>575</v>
      </c>
      <c r="B23" s="5" t="n">
        <v>0</v>
      </c>
      <c r="D23" s="5" t="n">
        <v>0</v>
      </c>
      <c r="F23" s="5" t="n">
        <v>0</v>
      </c>
    </row>
    <row r="24" spans="1:6">
      <c r="A24" s="4" t="s">
        <v>595</v>
      </c>
      <c r="B24" s="5" t="n">
        <v>0</v>
      </c>
      <c r="C24" s="5" t="n">
        <v>0</v>
      </c>
      <c r="D24" s="5" t="n">
        <v>6</v>
      </c>
      <c r="E24" s="5" t="n">
        <v>30</v>
      </c>
    </row>
    <row r="25" spans="1:6">
      <c r="A25" s="4" t="s">
        <v>596</v>
      </c>
      <c r="B25" s="5" t="n">
        <v>0</v>
      </c>
      <c r="C25" s="5" t="n">
        <v>0</v>
      </c>
      <c r="D25" s="5" t="n">
        <v>0</v>
      </c>
      <c r="E25" s="5" t="n">
        <v>0</v>
      </c>
    </row>
    <row r="26" spans="1:6">
      <c r="A26" s="4" t="s">
        <v>593</v>
      </c>
      <c r="B26" s="5" t="n">
        <v>0</v>
      </c>
      <c r="C26" s="5" t="n">
        <v>92</v>
      </c>
      <c r="D26" s="5" t="n">
        <v>0</v>
      </c>
      <c r="E26" s="5" t="n">
        <v>92</v>
      </c>
    </row>
    <row r="27" spans="1:6">
      <c r="A27" s="4" t="s">
        <v>594</v>
      </c>
      <c r="B27" s="5" t="n">
        <v>0</v>
      </c>
      <c r="C27" s="5" t="n">
        <v>0</v>
      </c>
      <c r="D27" s="5" t="n">
        <v>0</v>
      </c>
      <c r="E27" s="5" t="n">
        <v>0</v>
      </c>
    </row>
    <row r="28" spans="1:6">
      <c r="A28" s="4" t="s">
        <v>478</v>
      </c>
    </row>
    <row r="29" spans="1:6">
      <c r="A29" s="3" t="s">
        <v>607</v>
      </c>
    </row>
    <row r="30" spans="1:6">
      <c r="A30" s="4" t="s">
        <v>608</v>
      </c>
      <c r="B30" s="5" t="n">
        <v>2522</v>
      </c>
      <c r="D30" s="5" t="n">
        <v>2522</v>
      </c>
      <c r="F30" s="5" t="n">
        <v>3239</v>
      </c>
    </row>
    <row r="31" spans="1:6">
      <c r="A31" s="4" t="s">
        <v>609</v>
      </c>
      <c r="B31" s="5" t="n">
        <v>2438</v>
      </c>
      <c r="D31" s="5" t="n">
        <v>2438</v>
      </c>
      <c r="F31" s="5" t="n">
        <v>3154</v>
      </c>
    </row>
    <row r="32" spans="1:6">
      <c r="A32" s="4" t="s">
        <v>610</v>
      </c>
      <c r="B32" s="5" t="n">
        <v>714</v>
      </c>
      <c r="D32" s="5" t="n">
        <v>714</v>
      </c>
      <c r="F32" s="5" t="n">
        <v>130</v>
      </c>
    </row>
    <row r="33" spans="1:6">
      <c r="A33" s="4" t="s">
        <v>611</v>
      </c>
      <c r="B33" s="5" t="n">
        <v>714</v>
      </c>
      <c r="D33" s="5" t="n">
        <v>714</v>
      </c>
      <c r="F33" s="5" t="n">
        <v>129</v>
      </c>
    </row>
    <row r="34" spans="1:6">
      <c r="A34" s="4" t="s">
        <v>575</v>
      </c>
      <c r="B34" s="5" t="n">
        <v>3</v>
      </c>
      <c r="D34" s="5" t="n">
        <v>3</v>
      </c>
      <c r="F34" s="5" t="n">
        <v>129</v>
      </c>
    </row>
    <row r="35" spans="1:6">
      <c r="A35" s="4" t="s">
        <v>595</v>
      </c>
      <c r="B35" s="5" t="n">
        <v>2437</v>
      </c>
      <c r="C35" s="5" t="n">
        <v>728</v>
      </c>
      <c r="D35" s="5" t="n">
        <v>2455</v>
      </c>
      <c r="E35" s="5" t="n">
        <v>931</v>
      </c>
    </row>
    <row r="36" spans="1:6">
      <c r="A36" s="4" t="s">
        <v>596</v>
      </c>
      <c r="B36" s="5" t="n">
        <v>0</v>
      </c>
      <c r="C36" s="5" t="n">
        <v>0</v>
      </c>
      <c r="D36" s="5" t="n">
        <v>0</v>
      </c>
      <c r="E36" s="5" t="n">
        <v>0</v>
      </c>
    </row>
    <row r="37" spans="1:6">
      <c r="A37" s="4" t="s">
        <v>593</v>
      </c>
      <c r="B37" s="5" t="n">
        <v>713</v>
      </c>
      <c r="C37" s="5" t="n">
        <v>2479</v>
      </c>
      <c r="D37" s="5" t="n">
        <v>714</v>
      </c>
      <c r="E37" s="5" t="n">
        <v>2483</v>
      </c>
    </row>
    <row r="38" spans="1:6">
      <c r="A38" s="4" t="s">
        <v>594</v>
      </c>
      <c r="B38" s="5" t="n">
        <v>20</v>
      </c>
      <c r="C38" s="5" t="n">
        <v>0</v>
      </c>
      <c r="D38" s="5" t="n">
        <v>40</v>
      </c>
      <c r="E38" s="5" t="n">
        <v>0</v>
      </c>
    </row>
    <row r="39" spans="1:6">
      <c r="A39" s="4" t="s">
        <v>479</v>
      </c>
    </row>
    <row r="40" spans="1:6">
      <c r="A40" s="3" t="s">
        <v>607</v>
      </c>
    </row>
    <row r="41" spans="1:6">
      <c r="A41" s="4" t="s">
        <v>608</v>
      </c>
      <c r="B41" s="5" t="n">
        <v>10440</v>
      </c>
      <c r="D41" s="5" t="n">
        <v>10440</v>
      </c>
      <c r="F41" s="5" t="n">
        <v>0</v>
      </c>
    </row>
    <row r="42" spans="1:6">
      <c r="A42" s="4" t="s">
        <v>609</v>
      </c>
      <c r="B42" s="5" t="n">
        <v>10440</v>
      </c>
      <c r="D42" s="5" t="n">
        <v>10440</v>
      </c>
      <c r="F42" s="5" t="n">
        <v>0</v>
      </c>
    </row>
    <row r="43" spans="1:6">
      <c r="A43" s="4" t="s">
        <v>610</v>
      </c>
      <c r="B43" s="5" t="n">
        <v>0</v>
      </c>
      <c r="D43" s="5" t="n">
        <v>0</v>
      </c>
      <c r="F43" s="5" t="n">
        <v>0</v>
      </c>
    </row>
    <row r="44" spans="1:6">
      <c r="A44" s="4" t="s">
        <v>611</v>
      </c>
      <c r="B44" s="5" t="n">
        <v>0</v>
      </c>
      <c r="D44" s="5" t="n">
        <v>0</v>
      </c>
      <c r="F44" s="5" t="n">
        <v>0</v>
      </c>
    </row>
    <row r="45" spans="1:6">
      <c r="A45" s="4" t="s">
        <v>575</v>
      </c>
      <c r="B45" s="5" t="n">
        <v>0</v>
      </c>
      <c r="D45" s="5" t="n">
        <v>0</v>
      </c>
      <c r="F45" s="5" t="n">
        <v>0</v>
      </c>
    </row>
    <row r="46" spans="1:6">
      <c r="A46" s="4" t="s">
        <v>595</v>
      </c>
      <c r="B46" s="5" t="n">
        <v>5220</v>
      </c>
      <c r="C46" s="5" t="n">
        <v>0</v>
      </c>
      <c r="D46" s="5" t="n">
        <v>2983</v>
      </c>
      <c r="E46" s="5" t="n">
        <v>2029</v>
      </c>
    </row>
    <row r="47" spans="1:6">
      <c r="A47" s="4" t="s">
        <v>596</v>
      </c>
      <c r="B47" s="5" t="n">
        <v>74</v>
      </c>
      <c r="C47" s="5" t="n">
        <v>0</v>
      </c>
      <c r="D47" s="5" t="n">
        <v>74</v>
      </c>
      <c r="E47" s="5" t="n">
        <v>0</v>
      </c>
    </row>
    <row r="48" spans="1:6">
      <c r="A48" s="4" t="s">
        <v>593</v>
      </c>
      <c r="B48" s="5" t="n">
        <v>0</v>
      </c>
      <c r="C48" s="5" t="n">
        <v>0</v>
      </c>
      <c r="D48" s="5" t="n">
        <v>0</v>
      </c>
      <c r="E48" s="5" t="n">
        <v>0</v>
      </c>
    </row>
    <row r="49" spans="1:6">
      <c r="A49" s="4" t="s">
        <v>594</v>
      </c>
      <c r="B49" s="5" t="n">
        <v>0</v>
      </c>
      <c r="C49" s="5" t="n">
        <v>0</v>
      </c>
      <c r="D49" s="5" t="n">
        <v>0</v>
      </c>
      <c r="E49" s="5" t="n">
        <v>0</v>
      </c>
    </row>
    <row r="50" spans="1:6">
      <c r="A50" s="4" t="s">
        <v>480</v>
      </c>
    </row>
    <row r="51" spans="1:6">
      <c r="A51" s="3" t="s">
        <v>607</v>
      </c>
    </row>
    <row r="52" spans="1:6">
      <c r="A52" s="4" t="s">
        <v>608</v>
      </c>
      <c r="B52" s="5" t="n">
        <v>1415</v>
      </c>
      <c r="D52" s="5" t="n">
        <v>1415</v>
      </c>
      <c r="F52" s="5" t="n">
        <v>1972</v>
      </c>
    </row>
    <row r="53" spans="1:6">
      <c r="A53" s="4" t="s">
        <v>609</v>
      </c>
      <c r="B53" s="5" t="n">
        <v>1256</v>
      </c>
      <c r="D53" s="5" t="n">
        <v>1256</v>
      </c>
      <c r="F53" s="5" t="n">
        <v>1845</v>
      </c>
    </row>
    <row r="54" spans="1:6">
      <c r="A54" s="4" t="s">
        <v>610</v>
      </c>
      <c r="B54" s="5" t="n">
        <v>2345</v>
      </c>
      <c r="D54" s="5" t="n">
        <v>2345</v>
      </c>
      <c r="F54" s="5" t="n">
        <v>2409</v>
      </c>
    </row>
    <row r="55" spans="1:6">
      <c r="A55" s="4" t="s">
        <v>611</v>
      </c>
      <c r="B55" s="5" t="n">
        <v>2323</v>
      </c>
      <c r="D55" s="5" t="n">
        <v>2323</v>
      </c>
      <c r="F55" s="5" t="n">
        <v>2392</v>
      </c>
    </row>
    <row r="56" spans="1:6">
      <c r="A56" s="4" t="s">
        <v>575</v>
      </c>
      <c r="B56" s="5" t="n">
        <v>176</v>
      </c>
      <c r="D56" s="5" t="n">
        <v>176</v>
      </c>
      <c r="F56" s="5" t="n">
        <v>235</v>
      </c>
    </row>
    <row r="57" spans="1:6">
      <c r="A57" s="4" t="s">
        <v>595</v>
      </c>
      <c r="B57" s="5" t="n">
        <v>1423</v>
      </c>
      <c r="C57" s="5" t="n">
        <v>3547</v>
      </c>
      <c r="D57" s="5" t="n">
        <v>1610</v>
      </c>
      <c r="E57" s="5" t="n">
        <v>4440</v>
      </c>
    </row>
    <row r="58" spans="1:6">
      <c r="A58" s="4" t="s">
        <v>596</v>
      </c>
      <c r="B58" s="5" t="n">
        <v>2</v>
      </c>
      <c r="C58" s="5" t="n">
        <v>32</v>
      </c>
      <c r="D58" s="5" t="n">
        <v>5</v>
      </c>
      <c r="E58" s="5" t="n">
        <v>65</v>
      </c>
    </row>
    <row r="59" spans="1:6">
      <c r="A59" s="4" t="s">
        <v>593</v>
      </c>
      <c r="B59" s="5" t="n">
        <v>2345</v>
      </c>
      <c r="C59" s="5" t="n">
        <v>1448</v>
      </c>
      <c r="D59" s="5" t="n">
        <v>2359</v>
      </c>
      <c r="E59" s="5" t="n">
        <v>1521</v>
      </c>
    </row>
    <row r="60" spans="1:6">
      <c r="A60" s="4" t="s">
        <v>594</v>
      </c>
      <c r="B60" s="5" t="n">
        <v>30</v>
      </c>
      <c r="C60" s="5" t="n">
        <v>10</v>
      </c>
      <c r="D60" s="5" t="n">
        <v>60</v>
      </c>
      <c r="E60" s="5" t="n">
        <v>21</v>
      </c>
    </row>
    <row r="61" spans="1:6">
      <c r="A61" s="4" t="s">
        <v>518</v>
      </c>
    </row>
    <row r="62" spans="1:6">
      <c r="A62" s="3" t="s">
        <v>607</v>
      </c>
    </row>
    <row r="63" spans="1:6">
      <c r="A63" s="4" t="s">
        <v>608</v>
      </c>
      <c r="B63" s="5" t="n">
        <v>291</v>
      </c>
      <c r="D63" s="5" t="n">
        <v>291</v>
      </c>
      <c r="F63" s="5" t="n">
        <v>213</v>
      </c>
    </row>
    <row r="64" spans="1:6">
      <c r="A64" s="4" t="s">
        <v>609</v>
      </c>
      <c r="B64" s="5" t="n">
        <v>260</v>
      </c>
      <c r="D64" s="5" t="n">
        <v>260</v>
      </c>
      <c r="F64" s="5" t="n">
        <v>204</v>
      </c>
    </row>
    <row r="65" spans="1:6">
      <c r="A65" s="4" t="s">
        <v>610</v>
      </c>
      <c r="B65" s="5" t="n">
        <v>4467</v>
      </c>
      <c r="D65" s="5" t="n">
        <v>4467</v>
      </c>
      <c r="F65" s="5" t="n">
        <v>2140</v>
      </c>
    </row>
    <row r="66" spans="1:6">
      <c r="A66" s="4" t="s">
        <v>611</v>
      </c>
      <c r="B66" s="5" t="n">
        <v>3190</v>
      </c>
      <c r="D66" s="5" t="n">
        <v>3190</v>
      </c>
      <c r="F66" s="5" t="n">
        <v>1811</v>
      </c>
    </row>
    <row r="67" spans="1:6">
      <c r="A67" s="4" t="s">
        <v>575</v>
      </c>
      <c r="B67" s="5" t="n">
        <v>308</v>
      </c>
      <c r="D67" s="5" t="n">
        <v>308</v>
      </c>
      <c r="F67" s="5" t="n">
        <v>917</v>
      </c>
    </row>
    <row r="68" spans="1:6">
      <c r="A68" s="4" t="s">
        <v>595</v>
      </c>
      <c r="B68" s="5" t="n">
        <v>410</v>
      </c>
      <c r="C68" s="5" t="n">
        <v>1974</v>
      </c>
      <c r="D68" s="5" t="n">
        <v>469</v>
      </c>
      <c r="E68" s="5" t="n">
        <v>2301</v>
      </c>
    </row>
    <row r="69" spans="1:6">
      <c r="A69" s="4" t="s">
        <v>596</v>
      </c>
      <c r="B69" s="5" t="n">
        <v>1</v>
      </c>
      <c r="C69" s="5" t="n">
        <v>1</v>
      </c>
      <c r="D69" s="5" t="n">
        <v>1</v>
      </c>
      <c r="E69" s="5" t="n">
        <v>2</v>
      </c>
    </row>
    <row r="70" spans="1:6">
      <c r="A70" s="4" t="s">
        <v>593</v>
      </c>
      <c r="B70" s="5" t="n">
        <v>1927</v>
      </c>
      <c r="C70" s="5" t="n">
        <v>2949</v>
      </c>
      <c r="D70" s="5" t="n">
        <v>1746</v>
      </c>
      <c r="E70" s="5" t="n">
        <v>3900</v>
      </c>
    </row>
    <row r="71" spans="1:6">
      <c r="A71" s="4" t="s">
        <v>594</v>
      </c>
      <c r="B71" s="5" t="n">
        <v>1</v>
      </c>
      <c r="C71" s="5" t="n">
        <v>2</v>
      </c>
      <c r="D71" s="5" t="n">
        <v>13</v>
      </c>
      <c r="E71" s="5" t="n">
        <v>13</v>
      </c>
    </row>
    <row r="72" spans="1:6">
      <c r="A72" s="4" t="s">
        <v>483</v>
      </c>
    </row>
    <row r="73" spans="1:6">
      <c r="A73" s="3" t="s">
        <v>607</v>
      </c>
    </row>
    <row r="74" spans="1:6">
      <c r="A74" s="4" t="s">
        <v>608</v>
      </c>
      <c r="B74" s="5" t="n">
        <v>0</v>
      </c>
      <c r="D74" s="5" t="n">
        <v>0</v>
      </c>
      <c r="F74" s="5" t="n">
        <v>0</v>
      </c>
    </row>
    <row r="75" spans="1:6">
      <c r="A75" s="4" t="s">
        <v>609</v>
      </c>
      <c r="B75" s="5" t="n">
        <v>0</v>
      </c>
      <c r="D75" s="5" t="n">
        <v>0</v>
      </c>
      <c r="F75" s="5" t="n">
        <v>0</v>
      </c>
    </row>
    <row r="76" spans="1:6">
      <c r="A76" s="4" t="s">
        <v>610</v>
      </c>
      <c r="B76" s="5" t="n">
        <v>0</v>
      </c>
      <c r="D76" s="5" t="n">
        <v>0</v>
      </c>
      <c r="F76" s="5" t="n">
        <v>16</v>
      </c>
    </row>
    <row r="77" spans="1:6">
      <c r="A77" s="4" t="s">
        <v>611</v>
      </c>
      <c r="B77" s="5" t="n">
        <v>0</v>
      </c>
      <c r="D77" s="5" t="n">
        <v>0</v>
      </c>
      <c r="F77" s="5" t="n">
        <v>15</v>
      </c>
    </row>
    <row r="78" spans="1:6">
      <c r="A78" s="4" t="s">
        <v>575</v>
      </c>
      <c r="B78" s="5" t="n">
        <v>0</v>
      </c>
      <c r="D78" s="5" t="n">
        <v>0</v>
      </c>
      <c r="F78" s="7" t="n">
        <v>13</v>
      </c>
    </row>
    <row r="79" spans="1:6">
      <c r="A79" s="4" t="s">
        <v>595</v>
      </c>
      <c r="B79" s="5" t="n">
        <v>7</v>
      </c>
      <c r="C79" s="5" t="n">
        <v>0</v>
      </c>
      <c r="D79" s="5" t="n">
        <v>10</v>
      </c>
      <c r="E79" s="5" t="n">
        <v>0</v>
      </c>
    </row>
    <row r="80" spans="1:6">
      <c r="A80" s="4" t="s">
        <v>596</v>
      </c>
      <c r="B80" s="5" t="n">
        <v>0</v>
      </c>
      <c r="C80" s="5" t="n">
        <v>0</v>
      </c>
      <c r="D80" s="5" t="n">
        <v>0</v>
      </c>
      <c r="E80" s="5" t="n">
        <v>0</v>
      </c>
    </row>
    <row r="81" spans="1:6">
      <c r="A81" s="4" t="s">
        <v>593</v>
      </c>
      <c r="B81" s="5" t="n">
        <v>0</v>
      </c>
      <c r="C81" s="5" t="n">
        <v>353</v>
      </c>
      <c r="D81" s="5" t="n">
        <v>0</v>
      </c>
      <c r="E81" s="5" t="n">
        <v>353</v>
      </c>
    </row>
    <row r="82" spans="1:6">
      <c r="A82" s="4" t="s">
        <v>594</v>
      </c>
      <c r="B82" s="7" t="n">
        <v>0</v>
      </c>
      <c r="C82" s="7" t="n">
        <v>7</v>
      </c>
      <c r="D82" s="7" t="n">
        <v>0</v>
      </c>
      <c r="E82" s="7" t="n">
        <v>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3</v>
      </c>
      <c r="B1" s="2" t="s">
        <v>2</v>
      </c>
      <c r="C1" s="2" t="s">
        <v>34</v>
      </c>
    </row>
    <row r="2" spans="1:3">
      <c r="A2" s="3" t="s">
        <v>614</v>
      </c>
    </row>
    <row r="3" spans="1:3">
      <c r="A3" s="4" t="s">
        <v>47</v>
      </c>
      <c r="B3" s="7" t="n">
        <v>6396</v>
      </c>
      <c r="C3" s="7" t="n">
        <v>6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4</v>
      </c>
    </row>
    <row r="3" spans="1:3">
      <c r="A3" s="3" t="s">
        <v>162</v>
      </c>
    </row>
    <row r="4" spans="1:3">
      <c r="A4" s="4" t="s">
        <v>124</v>
      </c>
      <c r="B4" s="7" t="n">
        <v>9773</v>
      </c>
      <c r="C4" s="7" t="n">
        <v>8322</v>
      </c>
    </row>
    <row r="5" spans="1:3">
      <c r="A5" s="3" t="s">
        <v>163</v>
      </c>
    </row>
    <row r="6" spans="1:3">
      <c r="A6" s="4" t="s">
        <v>164</v>
      </c>
      <c r="B6" s="5" t="n">
        <v>934</v>
      </c>
      <c r="C6" s="5" t="n">
        <v>1011</v>
      </c>
    </row>
    <row r="7" spans="1:3">
      <c r="A7" s="4" t="s">
        <v>165</v>
      </c>
      <c r="B7" s="5" t="n">
        <v>-271</v>
      </c>
      <c r="C7" s="5" t="n">
        <v>-497</v>
      </c>
    </row>
    <row r="8" spans="1:3">
      <c r="A8" s="4" t="s">
        <v>166</v>
      </c>
      <c r="B8" s="5" t="n">
        <v>-238</v>
      </c>
      <c r="C8" s="5" t="n">
        <v>-2651</v>
      </c>
    </row>
    <row r="9" spans="1:3">
      <c r="A9" s="4" t="s">
        <v>167</v>
      </c>
      <c r="B9" s="5" t="n">
        <v>165</v>
      </c>
      <c r="C9" s="5" t="n">
        <v>97</v>
      </c>
    </row>
    <row r="10" spans="1:3">
      <c r="A10" s="4" t="s">
        <v>168</v>
      </c>
      <c r="B10" s="5" t="n">
        <v>0</v>
      </c>
      <c r="C10" s="5" t="n">
        <v>-1152</v>
      </c>
    </row>
    <row r="11" spans="1:3">
      <c r="A11" s="4" t="s">
        <v>169</v>
      </c>
      <c r="B11" s="5" t="n">
        <v>12</v>
      </c>
      <c r="C11" s="5" t="n">
        <v>32</v>
      </c>
    </row>
    <row r="12" spans="1:3">
      <c r="A12" s="4" t="s">
        <v>170</v>
      </c>
      <c r="B12" s="5" t="n">
        <v>-7250</v>
      </c>
      <c r="C12" s="5" t="n">
        <v>-8029</v>
      </c>
    </row>
    <row r="13" spans="1:3">
      <c r="A13" s="4" t="s">
        <v>99</v>
      </c>
      <c r="B13" s="5" t="n">
        <v>1940</v>
      </c>
      <c r="C13" s="5" t="n">
        <v>1605</v>
      </c>
    </row>
    <row r="14" spans="1:3">
      <c r="A14" s="4" t="s">
        <v>103</v>
      </c>
      <c r="B14" s="5" t="n">
        <v>-192</v>
      </c>
      <c r="C14" s="5" t="n">
        <v>-180</v>
      </c>
    </row>
    <row r="15" spans="1:3">
      <c r="A15" s="4" t="s">
        <v>171</v>
      </c>
      <c r="B15" s="5" t="n">
        <v>491</v>
      </c>
      <c r="C15" s="5" t="n">
        <v>0</v>
      </c>
    </row>
    <row r="16" spans="1:3">
      <c r="A16" s="4" t="s">
        <v>172</v>
      </c>
      <c r="B16" s="5" t="n">
        <v>357</v>
      </c>
      <c r="C16" s="5" t="n">
        <v>0</v>
      </c>
    </row>
    <row r="17" spans="1:3">
      <c r="A17" s="4" t="s">
        <v>173</v>
      </c>
      <c r="B17" s="5" t="n">
        <v>921</v>
      </c>
      <c r="C17" s="5" t="n">
        <v>738</v>
      </c>
    </row>
    <row r="18" spans="1:3">
      <c r="A18" s="4" t="s">
        <v>174</v>
      </c>
      <c r="B18" s="5" t="n">
        <v>334</v>
      </c>
      <c r="C18" s="5" t="n">
        <v>272</v>
      </c>
    </row>
    <row r="19" spans="1:3">
      <c r="A19" s="4" t="s">
        <v>118</v>
      </c>
      <c r="B19" s="5" t="n">
        <v>-301</v>
      </c>
      <c r="C19" s="5" t="n">
        <v>-1044</v>
      </c>
    </row>
    <row r="20" spans="1:3">
      <c r="A20" s="4" t="s">
        <v>175</v>
      </c>
      <c r="B20" s="5" t="n">
        <v>305620</v>
      </c>
      <c r="C20" s="5" t="n">
        <v>330664</v>
      </c>
    </row>
    <row r="21" spans="1:3">
      <c r="A21" s="3" t="s">
        <v>176</v>
      </c>
    </row>
    <row r="22" spans="1:3">
      <c r="A22" s="4" t="s">
        <v>177</v>
      </c>
      <c r="B22" s="5" t="n">
        <v>-535</v>
      </c>
      <c r="C22" s="5" t="n">
        <v>-44</v>
      </c>
    </row>
    <row r="23" spans="1:3">
      <c r="A23" s="4" t="s">
        <v>54</v>
      </c>
      <c r="B23" s="5" t="n">
        <v>233</v>
      </c>
      <c r="C23" s="5" t="n">
        <v>-3692</v>
      </c>
    </row>
    <row r="24" spans="1:3">
      <c r="A24" s="4" t="s">
        <v>62</v>
      </c>
      <c r="B24" s="5" t="n">
        <v>443</v>
      </c>
      <c r="C24" s="5" t="n">
        <v>57</v>
      </c>
    </row>
    <row r="25" spans="1:3">
      <c r="A25" s="4" t="s">
        <v>63</v>
      </c>
      <c r="B25" s="5" t="n">
        <v>-3647</v>
      </c>
      <c r="C25" s="5" t="n">
        <v>159</v>
      </c>
    </row>
    <row r="26" spans="1:3">
      <c r="A26" s="4" t="s">
        <v>178</v>
      </c>
      <c r="B26" s="5" t="n">
        <v>-5580</v>
      </c>
      <c r="C26" s="5" t="n">
        <v>-12915</v>
      </c>
    </row>
    <row r="27" spans="1:3">
      <c r="A27" s="3" t="s">
        <v>179</v>
      </c>
    </row>
    <row r="28" spans="1:3">
      <c r="A28" s="4" t="s">
        <v>180</v>
      </c>
      <c r="B28" s="5" t="n">
        <v>-44493</v>
      </c>
      <c r="C28" s="5" t="n">
        <v>-101389</v>
      </c>
    </row>
    <row r="29" spans="1:3">
      <c r="A29" s="4" t="s">
        <v>181</v>
      </c>
      <c r="B29" s="5" t="n">
        <v>16212</v>
      </c>
      <c r="C29" s="5" t="n">
        <v>16138</v>
      </c>
    </row>
    <row r="30" spans="1:3">
      <c r="A30" s="4" t="s">
        <v>182</v>
      </c>
      <c r="B30" s="5" t="n">
        <v>0</v>
      </c>
      <c r="C30" s="5" t="n">
        <v>48415</v>
      </c>
    </row>
    <row r="31" spans="1:3">
      <c r="A31" s="4" t="s">
        <v>183</v>
      </c>
      <c r="B31" s="5" t="n">
        <v>-105259</v>
      </c>
      <c r="C31" s="5" t="n">
        <v>-84926</v>
      </c>
    </row>
    <row r="32" spans="1:3">
      <c r="A32" s="4" t="s">
        <v>184</v>
      </c>
      <c r="B32" s="5" t="n">
        <v>538</v>
      </c>
      <c r="C32" s="5" t="n">
        <v>0</v>
      </c>
    </row>
    <row r="33" spans="1:3">
      <c r="A33" s="4" t="s">
        <v>185</v>
      </c>
      <c r="B33" s="5" t="n">
        <v>-2500</v>
      </c>
    </row>
    <row r="34" spans="1:3">
      <c r="A34" s="4" t="s">
        <v>186</v>
      </c>
      <c r="B34" s="5" t="n">
        <v>1544</v>
      </c>
      <c r="C34" s="5" t="n">
        <v>1647</v>
      </c>
    </row>
    <row r="35" spans="1:3">
      <c r="A35" s="4" t="s">
        <v>187</v>
      </c>
      <c r="B35" s="5" t="n">
        <v>-315</v>
      </c>
      <c r="C35" s="5" t="n">
        <v>-1050</v>
      </c>
    </row>
    <row r="36" spans="1:3">
      <c r="A36" s="4" t="s">
        <v>188</v>
      </c>
      <c r="B36" s="5" t="n">
        <v>-134273</v>
      </c>
      <c r="C36" s="5" t="n">
        <v>-121165</v>
      </c>
    </row>
    <row r="37" spans="1:3">
      <c r="A37" s="3" t="s">
        <v>189</v>
      </c>
    </row>
    <row r="38" spans="1:3">
      <c r="A38" s="4" t="s">
        <v>190</v>
      </c>
      <c r="B38" s="5" t="n">
        <v>221907</v>
      </c>
      <c r="C38" s="5" t="n">
        <v>215596</v>
      </c>
    </row>
    <row r="39" spans="1:3">
      <c r="A39" s="4" t="s">
        <v>191</v>
      </c>
      <c r="B39" s="5" t="n">
        <v>37500</v>
      </c>
      <c r="C39" s="5" t="n">
        <v>23000</v>
      </c>
    </row>
    <row r="40" spans="1:3">
      <c r="A40" s="4" t="s">
        <v>192</v>
      </c>
      <c r="B40" s="5" t="n">
        <v>-196193</v>
      </c>
      <c r="C40" s="5" t="n">
        <v>-68990</v>
      </c>
    </row>
    <row r="41" spans="1:3">
      <c r="A41" s="4" t="s">
        <v>193</v>
      </c>
      <c r="B41" s="5" t="n">
        <v>9423</v>
      </c>
      <c r="C41" s="5" t="n">
        <v>2079</v>
      </c>
    </row>
    <row r="42" spans="1:3">
      <c r="A42" s="4" t="s">
        <v>194</v>
      </c>
      <c r="B42" s="5" t="n">
        <v>1659</v>
      </c>
      <c r="C42" s="5" t="n">
        <v>547</v>
      </c>
    </row>
    <row r="43" spans="1:3">
      <c r="A43" s="4" t="s">
        <v>195</v>
      </c>
      <c r="B43" s="5" t="n">
        <v>-1766</v>
      </c>
      <c r="C43" s="5" t="n">
        <v>-1464</v>
      </c>
    </row>
    <row r="44" spans="1:3">
      <c r="A44" s="4" t="s">
        <v>196</v>
      </c>
      <c r="B44" s="5" t="n">
        <v>72530</v>
      </c>
      <c r="C44" s="5" t="n">
        <v>170768</v>
      </c>
    </row>
    <row r="45" spans="1:3">
      <c r="A45" s="4" t="s">
        <v>197</v>
      </c>
      <c r="B45" s="5" t="n">
        <v>-67323</v>
      </c>
      <c r="C45" s="5" t="n">
        <v>36688</v>
      </c>
    </row>
    <row r="46" spans="1:3">
      <c r="A46" s="4" t="s">
        <v>198</v>
      </c>
      <c r="B46" s="5" t="n">
        <v>97373</v>
      </c>
      <c r="C46" s="5" t="n">
        <v>62753</v>
      </c>
    </row>
    <row r="47" spans="1:3">
      <c r="A47" s="4" t="s">
        <v>199</v>
      </c>
      <c r="B47" s="7" t="n">
        <v>30050</v>
      </c>
      <c r="C47" s="7" t="n">
        <v>99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5</v>
      </c>
      <c r="B1" s="2" t="s">
        <v>85</v>
      </c>
      <c r="D1" s="2" t="s">
        <v>1</v>
      </c>
    </row>
    <row r="2" spans="1:9">
      <c r="B2" s="2" t="s">
        <v>2</v>
      </c>
      <c r="C2" s="2" t="s">
        <v>4</v>
      </c>
      <c r="D2" s="2" t="s">
        <v>2</v>
      </c>
      <c r="E2" s="2" t="s">
        <v>4</v>
      </c>
      <c r="F2" s="2" t="s">
        <v>398</v>
      </c>
      <c r="G2" s="2" t="s">
        <v>34</v>
      </c>
      <c r="H2" s="2" t="s">
        <v>399</v>
      </c>
      <c r="I2" s="2" t="s">
        <v>400</v>
      </c>
    </row>
    <row r="3" spans="1:9">
      <c r="A3" s="3" t="s">
        <v>616</v>
      </c>
    </row>
    <row r="4" spans="1:9">
      <c r="A4" s="4" t="s">
        <v>52</v>
      </c>
      <c r="B4" s="7" t="n">
        <v>725</v>
      </c>
      <c r="C4" s="7" t="n">
        <v>2159</v>
      </c>
      <c r="D4" s="7" t="n">
        <v>725</v>
      </c>
      <c r="E4" s="7" t="n">
        <v>2159</v>
      </c>
      <c r="F4" s="7" t="n">
        <v>832</v>
      </c>
      <c r="G4" s="7" t="n">
        <v>1428</v>
      </c>
      <c r="H4" s="7" t="n">
        <v>1675</v>
      </c>
      <c r="I4" s="7" t="n">
        <v>0</v>
      </c>
    </row>
    <row r="5" spans="1:9">
      <c r="A5" s="4" t="s">
        <v>617</v>
      </c>
      <c r="B5" s="5" t="n">
        <v>0</v>
      </c>
      <c r="C5" s="5" t="n">
        <v>581</v>
      </c>
      <c r="D5" s="5" t="n">
        <v>0</v>
      </c>
      <c r="E5" s="5" t="n">
        <v>2256</v>
      </c>
    </row>
    <row r="6" spans="1:9">
      <c r="A6" s="4" t="s">
        <v>618</v>
      </c>
      <c r="B6" s="5" t="n">
        <v>0</v>
      </c>
      <c r="C6" s="5" t="n">
        <v>0</v>
      </c>
      <c r="D6" s="5" t="n">
        <v>-538</v>
      </c>
      <c r="E6" s="5" t="n">
        <v>0</v>
      </c>
    </row>
    <row r="7" spans="1:9">
      <c r="A7" s="4" t="s">
        <v>619</v>
      </c>
      <c r="B7" s="5" t="n">
        <v>-107</v>
      </c>
      <c r="C7" s="7" t="n">
        <v>-97</v>
      </c>
      <c r="D7" s="5" t="n">
        <v>-165</v>
      </c>
      <c r="E7" s="7" t="n">
        <v>-97</v>
      </c>
    </row>
    <row r="8" spans="1:9">
      <c r="A8" s="4" t="s">
        <v>601</v>
      </c>
      <c r="B8" s="7" t="n">
        <v>725</v>
      </c>
      <c r="D8" s="7" t="n">
        <v>7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5</v>
      </c>
      <c r="D1" s="2" t="s">
        <v>1</v>
      </c>
    </row>
    <row r="2" spans="1:5">
      <c r="B2" s="2" t="s">
        <v>2</v>
      </c>
      <c r="C2" s="2" t="s">
        <v>4</v>
      </c>
      <c r="D2" s="2" t="s">
        <v>2</v>
      </c>
      <c r="E2" s="2" t="s">
        <v>4</v>
      </c>
    </row>
    <row r="3" spans="1:5">
      <c r="A3" s="3" t="s">
        <v>221</v>
      </c>
    </row>
    <row r="4" spans="1:5">
      <c r="A4" s="4" t="s">
        <v>619</v>
      </c>
      <c r="B4" s="7" t="n">
        <v>107</v>
      </c>
      <c r="C4" s="7" t="n">
        <v>97</v>
      </c>
      <c r="D4" s="7" t="n">
        <v>165</v>
      </c>
      <c r="E4" s="7" t="n">
        <v>97</v>
      </c>
    </row>
    <row r="5" spans="1:5">
      <c r="A5" s="4" t="s">
        <v>621</v>
      </c>
      <c r="B5" s="5" t="n">
        <v>42</v>
      </c>
      <c r="C5" s="5" t="n">
        <v>16</v>
      </c>
      <c r="D5" s="5" t="n">
        <v>157</v>
      </c>
      <c r="E5" s="5" t="n">
        <v>19</v>
      </c>
    </row>
    <row r="6" spans="1:5">
      <c r="A6" s="4" t="s">
        <v>622</v>
      </c>
      <c r="B6" s="5" t="n">
        <v>-3</v>
      </c>
      <c r="C6" s="5" t="n">
        <v>0</v>
      </c>
      <c r="D6" s="5" t="n">
        <v>-10</v>
      </c>
      <c r="E6" s="5" t="n">
        <v>0</v>
      </c>
    </row>
    <row r="7" spans="1:5">
      <c r="A7" s="4" t="s">
        <v>623</v>
      </c>
      <c r="B7" s="7" t="n">
        <v>146</v>
      </c>
      <c r="C7" s="7" t="n">
        <v>113</v>
      </c>
      <c r="D7" s="7" t="n">
        <v>312</v>
      </c>
      <c r="E7" s="7" t="n">
        <v>1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4</v>
      </c>
      <c r="B1" s="2" t="s">
        <v>401</v>
      </c>
      <c r="C1" s="2" t="s">
        <v>2</v>
      </c>
      <c r="D1" s="2" t="s">
        <v>4</v>
      </c>
      <c r="E1" s="2" t="s">
        <v>2</v>
      </c>
      <c r="F1" s="2" t="s">
        <v>4</v>
      </c>
      <c r="G1" s="2" t="s">
        <v>625</v>
      </c>
      <c r="H1" s="2" t="s">
        <v>626</v>
      </c>
      <c r="I1" s="2" t="s">
        <v>627</v>
      </c>
    </row>
    <row r="2" spans="1:9">
      <c r="A2" s="3" t="s">
        <v>628</v>
      </c>
    </row>
    <row r="3" spans="1:9">
      <c r="A3" s="4" t="s">
        <v>629</v>
      </c>
      <c r="B3" s="7" t="n">
        <v>5200</v>
      </c>
    </row>
    <row r="4" spans="1:9">
      <c r="A4" s="4" t="s">
        <v>630</v>
      </c>
      <c r="C4" s="7" t="n">
        <v>11420</v>
      </c>
      <c r="D4" s="7" t="n">
        <v>11420</v>
      </c>
      <c r="E4" s="7" t="n">
        <v>11420</v>
      </c>
      <c r="F4" s="7" t="n">
        <v>11431</v>
      </c>
      <c r="G4" s="7" t="n">
        <v>11431</v>
      </c>
    </row>
    <row r="5" spans="1:9">
      <c r="A5" s="4" t="s">
        <v>631</v>
      </c>
      <c r="C5" s="5" t="n">
        <v>0</v>
      </c>
      <c r="D5" s="5" t="n">
        <v>0</v>
      </c>
      <c r="E5" s="5" t="n">
        <v>0</v>
      </c>
      <c r="F5" s="5" t="n">
        <v>-11</v>
      </c>
    </row>
    <row r="6" spans="1:9">
      <c r="A6" s="4" t="s">
        <v>632</v>
      </c>
      <c r="C6" s="5" t="n">
        <v>11420</v>
      </c>
      <c r="D6" s="5" t="n">
        <v>11420</v>
      </c>
      <c r="E6" s="5" t="n">
        <v>11420</v>
      </c>
      <c r="F6" s="5" t="n">
        <v>11420</v>
      </c>
    </row>
    <row r="7" spans="1:9">
      <c r="A7" s="4" t="s">
        <v>633</v>
      </c>
      <c r="C7" s="5" t="n">
        <v>12904</v>
      </c>
      <c r="D7" s="5" t="n">
        <v>13173</v>
      </c>
      <c r="E7" s="5" t="n">
        <v>12904</v>
      </c>
      <c r="F7" s="5" t="n">
        <v>13173</v>
      </c>
    </row>
    <row r="8" spans="1:9">
      <c r="A8" s="4" t="s">
        <v>634</v>
      </c>
      <c r="C8" s="5" t="n">
        <v>12904</v>
      </c>
      <c r="D8" s="5" t="n">
        <v>13173</v>
      </c>
      <c r="E8" s="5" t="n">
        <v>12904</v>
      </c>
      <c r="F8" s="5" t="n">
        <v>13173</v>
      </c>
    </row>
    <row r="9" spans="1:9">
      <c r="A9" s="4" t="s">
        <v>635</v>
      </c>
    </row>
    <row r="10" spans="1:9">
      <c r="A10" s="3" t="s">
        <v>628</v>
      </c>
    </row>
    <row r="11" spans="1:9">
      <c r="A11" s="4" t="s">
        <v>633</v>
      </c>
      <c r="C11" s="5" t="n">
        <v>265</v>
      </c>
      <c r="D11" s="5" t="n">
        <v>438</v>
      </c>
      <c r="E11" s="5" t="n">
        <v>309</v>
      </c>
      <c r="F11" s="5" t="n">
        <v>481</v>
      </c>
      <c r="G11" s="5" t="n">
        <v>481</v>
      </c>
    </row>
    <row r="12" spans="1:9">
      <c r="A12" s="4" t="s">
        <v>636</v>
      </c>
      <c r="C12" s="5" t="n">
        <v>265</v>
      </c>
      <c r="D12" s="5" t="n">
        <v>438</v>
      </c>
      <c r="E12" s="5" t="n">
        <v>309</v>
      </c>
      <c r="F12" s="5" t="n">
        <v>481</v>
      </c>
      <c r="G12" s="7" t="n">
        <v>481</v>
      </c>
    </row>
    <row r="13" spans="1:9">
      <c r="A13" s="4" t="s">
        <v>637</v>
      </c>
      <c r="C13" s="5" t="n">
        <v>0</v>
      </c>
      <c r="D13" s="5" t="n">
        <v>0</v>
      </c>
      <c r="E13" s="5" t="n">
        <v>0</v>
      </c>
      <c r="F13" s="5" t="n">
        <v>0</v>
      </c>
      <c r="H13" s="7" t="n">
        <v>470</v>
      </c>
      <c r="I13" s="7" t="n">
        <v>400</v>
      </c>
    </row>
    <row r="14" spans="1:9">
      <c r="A14" s="4" t="s">
        <v>638</v>
      </c>
      <c r="C14" s="5" t="n">
        <v>-43</v>
      </c>
      <c r="D14" s="5" t="n">
        <v>-43</v>
      </c>
      <c r="E14" s="5" t="n">
        <v>-87</v>
      </c>
      <c r="F14" s="5" t="n">
        <v>-86</v>
      </c>
    </row>
    <row r="15" spans="1:9">
      <c r="A15" s="4" t="s">
        <v>634</v>
      </c>
      <c r="C15" s="5" t="n">
        <v>222</v>
      </c>
      <c r="D15" s="5" t="n">
        <v>395</v>
      </c>
      <c r="E15" s="5" t="n">
        <v>222</v>
      </c>
      <c r="F15" s="5" t="n">
        <v>395</v>
      </c>
    </row>
    <row r="16" spans="1:9">
      <c r="A16" s="4" t="s">
        <v>639</v>
      </c>
    </row>
    <row r="17" spans="1:9">
      <c r="A17" s="3" t="s">
        <v>628</v>
      </c>
    </row>
    <row r="18" spans="1:9">
      <c r="A18" s="4" t="s">
        <v>640</v>
      </c>
      <c r="G18" s="4" t="s">
        <v>422</v>
      </c>
    </row>
    <row r="19" spans="1:9">
      <c r="A19" s="4" t="s">
        <v>633</v>
      </c>
      <c r="C19" s="5" t="n">
        <v>1286</v>
      </c>
      <c r="D19" s="5" t="n">
        <v>1382</v>
      </c>
      <c r="E19" s="5" t="n">
        <v>1310</v>
      </c>
      <c r="F19" s="5" t="n">
        <v>1407</v>
      </c>
      <c r="G19" s="7" t="n">
        <v>1407</v>
      </c>
    </row>
    <row r="20" spans="1:9">
      <c r="A20" s="4" t="s">
        <v>636</v>
      </c>
      <c r="C20" s="5" t="n">
        <v>1286</v>
      </c>
      <c r="D20" s="5" t="n">
        <v>1382</v>
      </c>
      <c r="E20" s="5" t="n">
        <v>1310</v>
      </c>
      <c r="F20" s="5" t="n">
        <v>1407</v>
      </c>
      <c r="G20" s="7" t="n">
        <v>1407</v>
      </c>
    </row>
    <row r="21" spans="1:9">
      <c r="A21" s="4" t="s">
        <v>637</v>
      </c>
      <c r="C21" s="5" t="n">
        <v>0</v>
      </c>
      <c r="D21" s="5" t="n">
        <v>0</v>
      </c>
      <c r="E21" s="5" t="n">
        <v>0</v>
      </c>
      <c r="F21" s="5" t="n">
        <v>0</v>
      </c>
    </row>
    <row r="22" spans="1:9">
      <c r="A22" s="4" t="s">
        <v>638</v>
      </c>
      <c r="C22" s="5" t="n">
        <v>-24</v>
      </c>
      <c r="D22" s="5" t="n">
        <v>-24</v>
      </c>
      <c r="E22" s="5" t="n">
        <v>-48</v>
      </c>
      <c r="F22" s="5" t="n">
        <v>-49</v>
      </c>
    </row>
    <row r="23" spans="1:9">
      <c r="A23" s="4" t="s">
        <v>634</v>
      </c>
      <c r="C23" s="7" t="n">
        <v>1262</v>
      </c>
      <c r="D23" s="7" t="n">
        <v>1358</v>
      </c>
      <c r="E23" s="7" t="n">
        <v>1262</v>
      </c>
      <c r="F23" s="7" t="n">
        <v>1358</v>
      </c>
    </row>
    <row r="24" spans="1:9">
      <c r="A24" s="4" t="s">
        <v>301</v>
      </c>
    </row>
    <row r="25" spans="1:9">
      <c r="A25" s="3" t="s">
        <v>628</v>
      </c>
    </row>
    <row r="26" spans="1:9">
      <c r="A26" s="4" t="s">
        <v>417</v>
      </c>
      <c r="B26" s="5" t="n">
        <v>1447</v>
      </c>
    </row>
    <row r="27" spans="1:9">
      <c r="A27" s="4" t="s">
        <v>632</v>
      </c>
      <c r="B27" s="7" t="n">
        <v>5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1</v>
      </c>
      <c r="B1" s="2" t="s">
        <v>2</v>
      </c>
      <c r="C1" s="2" t="s">
        <v>34</v>
      </c>
    </row>
    <row r="2" spans="1:3">
      <c r="A2" s="3" t="s">
        <v>227</v>
      </c>
    </row>
    <row r="3" spans="1:3">
      <c r="A3" s="4" t="s">
        <v>642</v>
      </c>
      <c r="B3" s="7" t="n">
        <v>515861</v>
      </c>
      <c r="C3" s="7" t="n">
        <v>381887</v>
      </c>
    </row>
    <row r="4" spans="1:3">
      <c r="A4" s="4" t="s">
        <v>643</v>
      </c>
      <c r="B4" s="5" t="n">
        <v>189903</v>
      </c>
      <c r="C4" s="5" t="n">
        <v>134938</v>
      </c>
    </row>
    <row r="5" spans="1:3">
      <c r="A5" s="4" t="s">
        <v>644</v>
      </c>
      <c r="B5" s="5" t="n">
        <v>278148</v>
      </c>
      <c r="C5" s="5" t="n">
        <v>270794</v>
      </c>
    </row>
    <row r="6" spans="1:3">
      <c r="A6" s="4" t="s">
        <v>645</v>
      </c>
      <c r="B6" s="5" t="n">
        <v>194551</v>
      </c>
      <c r="C6" s="5" t="n">
        <v>209961</v>
      </c>
    </row>
    <row r="7" spans="1:3">
      <c r="A7" s="4" t="s">
        <v>646</v>
      </c>
      <c r="B7" s="5" t="n">
        <v>134572</v>
      </c>
      <c r="C7" s="5" t="n">
        <v>77279</v>
      </c>
    </row>
    <row r="8" spans="1:3">
      <c r="A8" s="4" t="s">
        <v>647</v>
      </c>
      <c r="B8" s="5" t="n">
        <v>274347</v>
      </c>
      <c r="C8" s="5" t="n">
        <v>308816</v>
      </c>
    </row>
    <row r="9" spans="1:3">
      <c r="A9" s="4" t="s">
        <v>648</v>
      </c>
      <c r="B9" s="5" t="n">
        <v>157309</v>
      </c>
      <c r="C9" s="5" t="n">
        <v>139066</v>
      </c>
    </row>
    <row r="10" spans="1:3">
      <c r="A10" s="4" t="s">
        <v>58</v>
      </c>
      <c r="B10" s="7" t="n">
        <v>1744691</v>
      </c>
      <c r="C10" s="7" t="n">
        <v>15227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4</v>
      </c>
    </row>
    <row r="2" spans="1:3">
      <c r="A2" s="3" t="s">
        <v>227</v>
      </c>
    </row>
    <row r="3" spans="1:3">
      <c r="A3" s="4" t="s">
        <v>650</v>
      </c>
      <c r="B3" s="7" t="n">
        <v>374920</v>
      </c>
      <c r="C3" s="7" t="n">
        <v>350854</v>
      </c>
    </row>
    <row r="4" spans="1:3">
      <c r="A4" s="4" t="s">
        <v>651</v>
      </c>
      <c r="B4" s="5" t="n">
        <v>104797</v>
      </c>
      <c r="C4" s="5" t="n">
        <v>111315</v>
      </c>
    </row>
    <row r="5" spans="1:3">
      <c r="A5" s="4" t="s">
        <v>652</v>
      </c>
      <c r="B5" s="5" t="n">
        <v>30544</v>
      </c>
      <c r="C5" s="5" t="n">
        <v>36187</v>
      </c>
    </row>
    <row r="6" spans="1:3">
      <c r="A6" s="4" t="s">
        <v>653</v>
      </c>
      <c r="B6" s="5" t="n">
        <v>16163</v>
      </c>
      <c r="C6" s="5" t="n">
        <v>19570</v>
      </c>
    </row>
    <row r="7" spans="1:3">
      <c r="A7" s="4" t="s">
        <v>654</v>
      </c>
      <c r="B7" s="5" t="n">
        <v>24542</v>
      </c>
      <c r="C7" s="5" t="n">
        <v>6981</v>
      </c>
    </row>
    <row r="8" spans="1:3">
      <c r="A8" s="4" t="s">
        <v>655</v>
      </c>
      <c r="B8" s="5" t="n">
        <v>15262</v>
      </c>
      <c r="C8" s="5" t="n">
        <v>254</v>
      </c>
    </row>
    <row r="9" spans="1:3">
      <c r="A9" s="4" t="s">
        <v>142</v>
      </c>
      <c r="B9" s="7" t="n">
        <v>566228</v>
      </c>
      <c r="C9" s="7" t="n">
        <v>5251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6</v>
      </c>
      <c r="B1" s="2" t="s">
        <v>2</v>
      </c>
      <c r="C1" s="2" t="s">
        <v>34</v>
      </c>
    </row>
    <row r="2" spans="1:3">
      <c r="A2" s="3" t="s">
        <v>227</v>
      </c>
    </row>
    <row r="3" spans="1:3">
      <c r="A3" s="4" t="s">
        <v>657</v>
      </c>
      <c r="B3" s="9" t="n">
        <v>34.4</v>
      </c>
      <c r="C3" s="9" t="n">
        <v>57.8</v>
      </c>
    </row>
    <row r="4" spans="1:3">
      <c r="A4" s="4" t="s">
        <v>658</v>
      </c>
      <c r="B4" s="5" t="n">
        <v>55</v>
      </c>
      <c r="C4" s="5" t="n">
        <v>0</v>
      </c>
    </row>
    <row r="5" spans="1:3">
      <c r="A5" s="4" t="s">
        <v>659</v>
      </c>
      <c r="B5" s="9" t="n">
        <v>622.4</v>
      </c>
      <c r="C5" s="9" t="n">
        <v>5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34</v>
      </c>
    </row>
    <row r="2" spans="1:3">
      <c r="A2" s="3" t="s">
        <v>661</v>
      </c>
    </row>
    <row r="3" spans="1:3">
      <c r="A3" s="4" t="s">
        <v>59</v>
      </c>
      <c r="B3" s="7" t="n">
        <v>15275000</v>
      </c>
      <c r="C3" s="7" t="n">
        <v>5852000</v>
      </c>
    </row>
    <row r="4" spans="1:3">
      <c r="A4" s="4" t="s">
        <v>662</v>
      </c>
      <c r="B4" s="5" t="n">
        <v>127000000</v>
      </c>
    </row>
    <row r="5" spans="1:3">
      <c r="A5" s="4" t="s">
        <v>663</v>
      </c>
      <c r="B5" s="5" t="n">
        <v>6970000</v>
      </c>
    </row>
    <row r="6" spans="1:3">
      <c r="A6" s="4" t="s">
        <v>664</v>
      </c>
    </row>
    <row r="7" spans="1:3">
      <c r="A7" s="3" t="s">
        <v>661</v>
      </c>
    </row>
    <row r="8" spans="1:3">
      <c r="A8" s="4" t="s">
        <v>59</v>
      </c>
      <c r="B8" s="7" t="n">
        <v>8300000</v>
      </c>
      <c r="C8" s="5" t="n">
        <v>5900000</v>
      </c>
    </row>
    <row r="9" spans="1:3">
      <c r="A9" s="4" t="s">
        <v>665</v>
      </c>
      <c r="B9" s="4" t="s">
        <v>666</v>
      </c>
    </row>
    <row r="10" spans="1:3">
      <c r="A10" s="4" t="s">
        <v>446</v>
      </c>
    </row>
    <row r="11" spans="1:3">
      <c r="A11" s="3" t="s">
        <v>661</v>
      </c>
    </row>
    <row r="12" spans="1:3">
      <c r="A12" s="4" t="s">
        <v>667</v>
      </c>
      <c r="B12" s="7" t="n">
        <v>3800000</v>
      </c>
      <c r="C12" s="5" t="n">
        <v>3700000</v>
      </c>
    </row>
    <row r="13" spans="1:3">
      <c r="A13" s="4" t="s">
        <v>445</v>
      </c>
    </row>
    <row r="14" spans="1:3">
      <c r="A14" s="3" t="s">
        <v>661</v>
      </c>
    </row>
    <row r="15" spans="1:3">
      <c r="A15" s="4" t="s">
        <v>667</v>
      </c>
      <c r="B15" s="5" t="n">
        <v>4500000</v>
      </c>
      <c r="C15" s="7" t="n">
        <v>2100000</v>
      </c>
    </row>
    <row r="16" spans="1:3">
      <c r="A16" s="4" t="s">
        <v>668</v>
      </c>
    </row>
    <row r="17" spans="1:3">
      <c r="A17" s="3" t="s">
        <v>661</v>
      </c>
    </row>
    <row r="18" spans="1:3">
      <c r="A18" s="4" t="s">
        <v>662</v>
      </c>
      <c r="B18" s="7"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9</v>
      </c>
      <c r="B1" s="2" t="s">
        <v>670</v>
      </c>
      <c r="C1" s="2" t="s">
        <v>671</v>
      </c>
      <c r="D1" s="2" t="s">
        <v>672</v>
      </c>
      <c r="E1" s="2" t="s">
        <v>2</v>
      </c>
      <c r="F1" s="2" t="s">
        <v>34</v>
      </c>
      <c r="G1" s="2" t="s">
        <v>673</v>
      </c>
      <c r="H1" s="2" t="s">
        <v>674</v>
      </c>
      <c r="I1" s="2" t="s">
        <v>675</v>
      </c>
    </row>
    <row r="2" spans="1:9">
      <c r="A2" s="3" t="s">
        <v>676</v>
      </c>
    </row>
    <row r="3" spans="1:9">
      <c r="A3" s="4" t="s">
        <v>662</v>
      </c>
      <c r="E3" s="7" t="n">
        <v>127000</v>
      </c>
    </row>
    <row r="4" spans="1:9">
      <c r="A4" s="4" t="s">
        <v>677</v>
      </c>
      <c r="E4" s="5" t="n">
        <v>513500</v>
      </c>
    </row>
    <row r="5" spans="1:9">
      <c r="A5" s="4" t="s">
        <v>678</v>
      </c>
      <c r="E5" s="5" t="n">
        <v>73103</v>
      </c>
      <c r="F5" s="7" t="n">
        <v>232097</v>
      </c>
    </row>
    <row r="6" spans="1:9">
      <c r="A6" s="4" t="s">
        <v>60</v>
      </c>
      <c r="C6" s="7" t="n">
        <v>10000</v>
      </c>
      <c r="E6" s="7" t="n">
        <v>73103</v>
      </c>
      <c r="F6" s="7" t="n">
        <v>232097</v>
      </c>
      <c r="G6" s="7" t="n">
        <v>15000</v>
      </c>
      <c r="H6" s="7" t="n">
        <v>10000</v>
      </c>
      <c r="I6" s="7" t="n">
        <v>25000</v>
      </c>
    </row>
    <row r="7" spans="1:9">
      <c r="A7" s="4" t="s">
        <v>679</v>
      </c>
      <c r="C7" s="4" t="s">
        <v>680</v>
      </c>
      <c r="G7" s="4" t="s">
        <v>681</v>
      </c>
      <c r="H7" s="4" t="s">
        <v>682</v>
      </c>
      <c r="I7" s="4" t="s">
        <v>683</v>
      </c>
    </row>
    <row r="8" spans="1:9">
      <c r="A8" s="4" t="s">
        <v>684</v>
      </c>
      <c r="E8" s="4" t="s">
        <v>685</v>
      </c>
      <c r="F8" s="4" t="s">
        <v>686</v>
      </c>
      <c r="I8" s="4" t="s">
        <v>687</v>
      </c>
    </row>
    <row r="9" spans="1:9">
      <c r="A9" s="4" t="s">
        <v>688</v>
      </c>
      <c r="B9" s="7" t="n">
        <v>150</v>
      </c>
      <c r="C9" s="7" t="n">
        <v>160</v>
      </c>
      <c r="D9" s="7" t="n">
        <v>1040</v>
      </c>
    </row>
    <row r="10" spans="1:9">
      <c r="A10" s="4" t="s">
        <v>689</v>
      </c>
    </row>
    <row r="11" spans="1:9">
      <c r="A11" s="3" t="s">
        <v>676</v>
      </c>
    </row>
    <row r="12" spans="1:9">
      <c r="A12" s="4" t="s">
        <v>690</v>
      </c>
      <c r="E12" s="4" t="s">
        <v>691</v>
      </c>
    </row>
    <row r="13" spans="1:9">
      <c r="A13" s="4" t="s">
        <v>662</v>
      </c>
      <c r="E13" s="7" t="n">
        <v>520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92</v>
      </c>
      <c r="B1" s="2" t="s">
        <v>85</v>
      </c>
      <c r="D1" s="2" t="s">
        <v>1</v>
      </c>
    </row>
    <row r="2" spans="1:10">
      <c r="B2" s="2" t="s">
        <v>2</v>
      </c>
      <c r="C2" s="2" t="s">
        <v>4</v>
      </c>
      <c r="D2" s="2" t="s">
        <v>2</v>
      </c>
      <c r="E2" s="2" t="s">
        <v>4</v>
      </c>
      <c r="F2" s="2" t="s">
        <v>34</v>
      </c>
      <c r="G2" s="2" t="s">
        <v>673</v>
      </c>
      <c r="H2" s="2" t="s">
        <v>674</v>
      </c>
      <c r="I2" s="2" t="s">
        <v>671</v>
      </c>
      <c r="J2" s="2" t="s">
        <v>675</v>
      </c>
    </row>
    <row r="3" spans="1:10">
      <c r="A3" s="3" t="s">
        <v>233</v>
      </c>
    </row>
    <row r="4" spans="1:10">
      <c r="A4" s="4" t="s">
        <v>693</v>
      </c>
      <c r="B4" s="7" t="n">
        <v>128519</v>
      </c>
      <c r="C4" s="7" t="n">
        <v>114435</v>
      </c>
      <c r="D4" s="7" t="n">
        <v>174646</v>
      </c>
      <c r="E4" s="7" t="n">
        <v>113072</v>
      </c>
    </row>
    <row r="5" spans="1:10">
      <c r="A5" s="4" t="s">
        <v>694</v>
      </c>
      <c r="B5" s="4" t="s">
        <v>695</v>
      </c>
      <c r="C5" s="4" t="s">
        <v>696</v>
      </c>
      <c r="D5" s="4" t="s">
        <v>697</v>
      </c>
      <c r="E5" s="4" t="s">
        <v>698</v>
      </c>
    </row>
    <row r="6" spans="1:10">
      <c r="A6" s="4" t="s">
        <v>699</v>
      </c>
      <c r="B6" s="7" t="n">
        <v>103186</v>
      </c>
      <c r="C6" s="7" t="n">
        <v>131098</v>
      </c>
      <c r="D6" s="7" t="n">
        <v>229515</v>
      </c>
      <c r="E6" s="7" t="n">
        <v>131098</v>
      </c>
    </row>
    <row r="7" spans="1:10">
      <c r="A7" s="4" t="s">
        <v>60</v>
      </c>
      <c r="B7" s="5" t="n">
        <v>73103</v>
      </c>
      <c r="D7" s="5" t="n">
        <v>73103</v>
      </c>
      <c r="F7" s="7" t="n">
        <v>232097</v>
      </c>
    </row>
    <row r="8" spans="1:10">
      <c r="A8" s="4" t="s">
        <v>60</v>
      </c>
      <c r="B8" s="7" t="n">
        <v>73103</v>
      </c>
      <c r="D8" s="7" t="n">
        <v>73103</v>
      </c>
      <c r="F8" s="7" t="n">
        <v>232097</v>
      </c>
      <c r="G8" s="7" t="n">
        <v>15000</v>
      </c>
      <c r="H8" s="7" t="n">
        <v>10000</v>
      </c>
      <c r="I8" s="7" t="n">
        <v>10000</v>
      </c>
      <c r="J8" s="7" t="n">
        <v>25000</v>
      </c>
    </row>
    <row r="9" spans="1:10">
      <c r="A9" s="4" t="s">
        <v>700</v>
      </c>
      <c r="B9" s="4" t="s">
        <v>685</v>
      </c>
      <c r="D9" s="4" t="s">
        <v>685</v>
      </c>
      <c r="F9" s="4" t="s">
        <v>686</v>
      </c>
      <c r="J9" s="4" t="s">
        <v>6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233</v>
      </c>
    </row>
    <row r="3" spans="1:3">
      <c r="A3" s="4" t="s">
        <v>650</v>
      </c>
      <c r="B3" s="7" t="n">
        <v>15000</v>
      </c>
      <c r="C3" s="7" t="n">
        <v>156000</v>
      </c>
    </row>
    <row r="4" spans="1:3">
      <c r="A4" s="4" t="s">
        <v>651</v>
      </c>
      <c r="B4" s="5" t="n">
        <v>12015</v>
      </c>
      <c r="C4" s="5" t="n">
        <v>7500</v>
      </c>
    </row>
    <row r="5" spans="1:3">
      <c r="A5" s="4" t="s">
        <v>652</v>
      </c>
      <c r="B5" s="5" t="n">
        <v>12658</v>
      </c>
      <c r="C5" s="5" t="n">
        <v>9906</v>
      </c>
    </row>
    <row r="6" spans="1:3">
      <c r="A6" s="4" t="s">
        <v>653</v>
      </c>
      <c r="B6" s="5" t="n">
        <v>7500</v>
      </c>
      <c r="C6" s="5" t="n">
        <v>15000</v>
      </c>
    </row>
    <row r="7" spans="1:3">
      <c r="A7" s="4" t="s">
        <v>654</v>
      </c>
      <c r="B7" s="5" t="n">
        <v>10930</v>
      </c>
      <c r="C7" s="5" t="n">
        <v>6556</v>
      </c>
    </row>
    <row r="8" spans="1:3">
      <c r="A8" s="4" t="s">
        <v>655</v>
      </c>
      <c r="B8" s="5" t="n">
        <v>15000</v>
      </c>
      <c r="C8" s="5" t="n">
        <v>37135</v>
      </c>
    </row>
    <row r="9" spans="1:3">
      <c r="A9" s="4" t="s">
        <v>702</v>
      </c>
      <c r="B9" s="7" t="n">
        <v>73103</v>
      </c>
      <c r="C9" s="7" t="n">
        <v>2320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703</v>
      </c>
      <c r="B1" s="2" t="s">
        <v>704</v>
      </c>
      <c r="C1" s="2" t="s">
        <v>705</v>
      </c>
      <c r="D1" s="2" t="s">
        <v>2</v>
      </c>
      <c r="E1" s="2" t="s">
        <v>4</v>
      </c>
      <c r="F1" s="2" t="s">
        <v>34</v>
      </c>
      <c r="G1" s="2" t="s">
        <v>675</v>
      </c>
    </row>
    <row r="2" spans="1:7">
      <c r="A2" s="3" t="s">
        <v>706</v>
      </c>
    </row>
    <row r="3" spans="1:7">
      <c r="A3" s="4" t="s">
        <v>707</v>
      </c>
      <c r="D3" s="7" t="n">
        <v>25000000</v>
      </c>
      <c r="F3" s="7" t="n">
        <v>25000000</v>
      </c>
    </row>
    <row r="4" spans="1:7">
      <c r="A4" s="4" t="s">
        <v>403</v>
      </c>
      <c r="D4" s="5" t="n">
        <v>-335000</v>
      </c>
      <c r="F4" s="5" t="n">
        <v>-385000</v>
      </c>
    </row>
    <row r="5" spans="1:7">
      <c r="A5" s="4" t="s">
        <v>708</v>
      </c>
      <c r="D5" s="5" t="n">
        <v>10310000</v>
      </c>
      <c r="F5" s="5" t="n">
        <v>10310000</v>
      </c>
    </row>
    <row r="6" spans="1:7">
      <c r="A6" s="4" t="s">
        <v>709</v>
      </c>
      <c r="D6" s="5" t="n">
        <v>-2218000</v>
      </c>
      <c r="F6" s="5" t="n">
        <v>-2287000</v>
      </c>
    </row>
    <row r="7" spans="1:7">
      <c r="A7" s="4" t="s">
        <v>61</v>
      </c>
      <c r="D7" s="7" t="n">
        <v>32757000</v>
      </c>
      <c r="F7" s="5" t="n">
        <v>32638000</v>
      </c>
    </row>
    <row r="8" spans="1:7">
      <c r="A8" s="4" t="s">
        <v>710</v>
      </c>
      <c r="D8" s="4" t="s">
        <v>691</v>
      </c>
    </row>
    <row r="9" spans="1:7">
      <c r="A9" s="4" t="s">
        <v>711</v>
      </c>
      <c r="C9" s="5" t="n">
        <v>63690</v>
      </c>
    </row>
    <row r="10" spans="1:7">
      <c r="A10" s="4" t="s">
        <v>712</v>
      </c>
      <c r="C10" s="8" t="n">
        <v>9.81</v>
      </c>
    </row>
    <row r="11" spans="1:7">
      <c r="A11" s="4" t="s">
        <v>61</v>
      </c>
      <c r="D11" s="7" t="n">
        <v>32757000</v>
      </c>
      <c r="F11" s="5" t="n">
        <v>32638000</v>
      </c>
    </row>
    <row r="12" spans="1:7">
      <c r="A12" s="4" t="s">
        <v>713</v>
      </c>
      <c r="B12" s="7" t="n">
        <v>300000</v>
      </c>
    </row>
    <row r="13" spans="1:7">
      <c r="A13" s="4" t="s">
        <v>714</v>
      </c>
      <c r="B13" s="7" t="n">
        <v>10000000</v>
      </c>
    </row>
    <row r="14" spans="1:7">
      <c r="A14" s="4" t="s">
        <v>715</v>
      </c>
      <c r="B14" s="5" t="n">
        <v>30</v>
      </c>
    </row>
    <row r="15" spans="1:7">
      <c r="A15" s="4" t="s">
        <v>716</v>
      </c>
      <c r="B15" s="7" t="n">
        <v>10300000</v>
      </c>
    </row>
    <row r="16" spans="1:7">
      <c r="A16" s="4" t="s">
        <v>717</v>
      </c>
      <c r="D16" s="5" t="n">
        <v>2033</v>
      </c>
    </row>
    <row r="17" spans="1:7">
      <c r="A17" s="4" t="s">
        <v>718</v>
      </c>
      <c r="D17" s="4" t="s">
        <v>719</v>
      </c>
    </row>
    <row r="18" spans="1:7">
      <c r="A18" s="4" t="s">
        <v>720</v>
      </c>
      <c r="D18" s="4" t="s">
        <v>721</v>
      </c>
      <c r="E18" s="4" t="s">
        <v>722</v>
      </c>
    </row>
    <row r="19" spans="1:7">
      <c r="A19" s="4" t="s">
        <v>723</v>
      </c>
      <c r="G19" s="7" t="n">
        <v>7500000</v>
      </c>
    </row>
    <row r="20" spans="1:7">
      <c r="A20" s="4" t="s">
        <v>709</v>
      </c>
      <c r="D20" s="7" t="n">
        <v>2218000</v>
      </c>
      <c r="F20" s="7" t="n">
        <v>2287000</v>
      </c>
    </row>
    <row r="21" spans="1:7">
      <c r="A21" s="4" t="s">
        <v>724</v>
      </c>
    </row>
    <row r="22" spans="1:7">
      <c r="A22" s="3" t="s">
        <v>706</v>
      </c>
    </row>
    <row r="23" spans="1:7">
      <c r="A23" s="4" t="s">
        <v>709</v>
      </c>
      <c r="G23" s="5" t="n">
        <v>-2500000</v>
      </c>
    </row>
    <row r="24" spans="1:7">
      <c r="A24" s="4" t="s">
        <v>709</v>
      </c>
      <c r="G24" s="7" t="n">
        <v>2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s>
  <sheetData>
    <row r="1" spans="1:24">
      <c r="A1" s="1" t="s">
        <v>725</v>
      </c>
      <c r="B1" s="2" t="s">
        <v>726</v>
      </c>
      <c r="C1" s="2" t="s">
        <v>401</v>
      </c>
      <c r="D1" s="2" t="s">
        <v>727</v>
      </c>
      <c r="E1" s="2" t="s">
        <v>2</v>
      </c>
      <c r="F1" s="2" t="s">
        <v>705</v>
      </c>
      <c r="G1" s="2" t="s">
        <v>2</v>
      </c>
      <c r="H1" s="2" t="s">
        <v>34</v>
      </c>
      <c r="I1" s="2" t="s">
        <v>625</v>
      </c>
      <c r="J1" s="2" t="s">
        <v>4</v>
      </c>
      <c r="K1" s="2" t="s">
        <v>400</v>
      </c>
      <c r="L1" s="2" t="s">
        <v>728</v>
      </c>
      <c r="M1" s="2" t="s">
        <v>729</v>
      </c>
      <c r="N1" s="2" t="s">
        <v>730</v>
      </c>
      <c r="O1" s="2" t="s">
        <v>626</v>
      </c>
      <c r="P1" s="2" t="s">
        <v>731</v>
      </c>
      <c r="Q1" s="2" t="s">
        <v>732</v>
      </c>
      <c r="R1" s="2" t="s">
        <v>733</v>
      </c>
      <c r="S1" s="2" t="s">
        <v>2</v>
      </c>
      <c r="T1" s="2" t="s">
        <v>4</v>
      </c>
      <c r="U1" s="2" t="s">
        <v>734</v>
      </c>
      <c r="V1" s="2" t="s">
        <v>735</v>
      </c>
      <c r="W1" s="2" t="s">
        <v>736</v>
      </c>
      <c r="X1" s="2" t="s">
        <v>737</v>
      </c>
    </row>
    <row r="2" spans="1:24">
      <c r="A2" s="3" t="s">
        <v>738</v>
      </c>
    </row>
    <row r="3" spans="1:24">
      <c r="A3" s="4" t="s">
        <v>739</v>
      </c>
      <c r="U3" s="4" t="s">
        <v>740</v>
      </c>
      <c r="V3" s="4" t="s">
        <v>740</v>
      </c>
      <c r="W3" s="4" t="s">
        <v>740</v>
      </c>
      <c r="X3" s="4" t="s">
        <v>740</v>
      </c>
    </row>
    <row r="4" spans="1:24">
      <c r="A4" s="4" t="s">
        <v>711</v>
      </c>
      <c r="F4" s="5" t="n">
        <v>63690</v>
      </c>
    </row>
    <row r="5" spans="1:24">
      <c r="A5" s="4" t="s">
        <v>712</v>
      </c>
      <c r="F5" s="8" t="n">
        <v>9.81</v>
      </c>
    </row>
    <row r="6" spans="1:24">
      <c r="A6" s="4" t="s">
        <v>741</v>
      </c>
      <c r="G6" s="8" t="n">
        <v>0.07000000000000001</v>
      </c>
      <c r="H6" s="8" t="n">
        <v>0.06</v>
      </c>
      <c r="I6" s="8" t="n">
        <v>0.06</v>
      </c>
      <c r="J6" s="8" t="n">
        <v>0.06</v>
      </c>
      <c r="K6" s="8" t="n">
        <v>0.05</v>
      </c>
      <c r="L6" s="8" t="n">
        <v>0.05</v>
      </c>
      <c r="M6" s="8" t="n">
        <v>0.05</v>
      </c>
      <c r="N6" s="8" t="n">
        <v>0.05</v>
      </c>
      <c r="O6" s="8" t="n">
        <v>0.04</v>
      </c>
      <c r="P6" s="8" t="n">
        <v>0.04</v>
      </c>
      <c r="Q6" s="8" t="n">
        <v>0.04</v>
      </c>
      <c r="R6" s="8" t="n">
        <v>0.04</v>
      </c>
      <c r="S6" s="8" t="n">
        <v>0.07000000000000001</v>
      </c>
    </row>
    <row r="7" spans="1:24">
      <c r="A7" s="4" t="s">
        <v>124</v>
      </c>
      <c r="G7" s="7" t="n">
        <v>5337</v>
      </c>
      <c r="J7" s="7" t="n">
        <v>4398</v>
      </c>
      <c r="S7" s="7" t="n">
        <v>9773</v>
      </c>
      <c r="T7" s="7" t="n">
        <v>8322</v>
      </c>
    </row>
    <row r="8" spans="1:24">
      <c r="A8" s="4" t="s">
        <v>742</v>
      </c>
      <c r="B8" s="5" t="n">
        <v>1199032</v>
      </c>
    </row>
    <row r="9" spans="1:24">
      <c r="A9" s="4" t="s">
        <v>743</v>
      </c>
      <c r="E9" s="8" t="n">
        <v>0.01</v>
      </c>
      <c r="G9" s="8" t="n">
        <v>0.01</v>
      </c>
      <c r="S9" s="8" t="n">
        <v>0.01</v>
      </c>
    </row>
    <row r="10" spans="1:24">
      <c r="A10" s="4" t="s">
        <v>301</v>
      </c>
    </row>
    <row r="11" spans="1:24">
      <c r="A11" s="3" t="s">
        <v>738</v>
      </c>
    </row>
    <row r="12" spans="1:24">
      <c r="A12" s="4" t="s">
        <v>415</v>
      </c>
      <c r="C12" s="5" t="n">
        <v>916382</v>
      </c>
    </row>
    <row r="13" spans="1:24">
      <c r="A13" s="4" t="s">
        <v>416</v>
      </c>
      <c r="C13" s="8" t="n">
        <v>17.05</v>
      </c>
    </row>
    <row r="14" spans="1:24">
      <c r="A14" s="4" t="s">
        <v>72</v>
      </c>
    </row>
    <row r="15" spans="1:24">
      <c r="A15" s="3" t="s">
        <v>738</v>
      </c>
    </row>
    <row r="16" spans="1:24">
      <c r="A16" s="4" t="s">
        <v>744</v>
      </c>
      <c r="S16" s="7" t="n">
        <v>2</v>
      </c>
      <c r="T16" s="7" t="n">
        <v>1</v>
      </c>
    </row>
    <row r="17" spans="1:24">
      <c r="A17" s="4" t="s">
        <v>745</v>
      </c>
    </row>
    <row r="18" spans="1:24">
      <c r="A18" s="3" t="s">
        <v>738</v>
      </c>
    </row>
    <row r="19" spans="1:24">
      <c r="A19" s="4" t="s">
        <v>742</v>
      </c>
      <c r="B19" s="5" t="n">
        <v>591898</v>
      </c>
      <c r="D19" s="5" t="n">
        <v>169443</v>
      </c>
      <c r="E19" s="5" t="n">
        <v>74557</v>
      </c>
    </row>
    <row r="20" spans="1:24">
      <c r="A20" s="4" t="s">
        <v>746</v>
      </c>
    </row>
    <row r="21" spans="1:24">
      <c r="A21" s="3" t="s">
        <v>738</v>
      </c>
    </row>
    <row r="22" spans="1:24">
      <c r="A22" s="4" t="s">
        <v>742</v>
      </c>
      <c r="B22" s="5" t="n">
        <v>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7</v>
      </c>
      <c r="B1" s="2" t="s">
        <v>1</v>
      </c>
    </row>
    <row r="2" spans="1:5">
      <c r="B2" s="2" t="s">
        <v>2</v>
      </c>
      <c r="C2" s="2" t="s">
        <v>4</v>
      </c>
      <c r="D2" s="2" t="s">
        <v>34</v>
      </c>
      <c r="E2" s="2" t="s">
        <v>400</v>
      </c>
    </row>
    <row r="3" spans="1:5">
      <c r="A3" s="3" t="s">
        <v>748</v>
      </c>
    </row>
    <row r="4" spans="1:5">
      <c r="A4" s="4" t="s">
        <v>749</v>
      </c>
      <c r="B4" s="5" t="n">
        <v>549193</v>
      </c>
      <c r="C4" s="5" t="n">
        <v>677168</v>
      </c>
      <c r="D4" s="5" t="n">
        <v>636210</v>
      </c>
      <c r="E4" s="5" t="n">
        <v>663648</v>
      </c>
    </row>
    <row r="5" spans="1:5">
      <c r="A5" s="4" t="s">
        <v>750</v>
      </c>
      <c r="B5" s="8" t="n">
        <v>14.89</v>
      </c>
      <c r="C5" s="8" t="n">
        <v>12.61</v>
      </c>
      <c r="D5" s="8" t="n">
        <v>12.71</v>
      </c>
      <c r="E5" s="8" t="n">
        <v>11.56</v>
      </c>
    </row>
    <row r="6" spans="1:5">
      <c r="A6" s="4" t="s">
        <v>751</v>
      </c>
      <c r="B6" s="9" t="n">
        <v>0.3</v>
      </c>
      <c r="C6" s="9" t="n">
        <v>0.3</v>
      </c>
    </row>
    <row r="7" spans="1:5">
      <c r="A7" s="4" t="s">
        <v>752</v>
      </c>
      <c r="B7" s="5" t="n">
        <v>73278</v>
      </c>
      <c r="C7" s="5" t="n">
        <v>84817</v>
      </c>
    </row>
    <row r="8" spans="1:5">
      <c r="A8" s="4" t="s">
        <v>753</v>
      </c>
      <c r="B8" s="8" t="n">
        <v>28.22</v>
      </c>
      <c r="C8" s="8" t="n">
        <v>19.98</v>
      </c>
    </row>
    <row r="9" spans="1:5">
      <c r="A9" s="4" t="s">
        <v>754</v>
      </c>
      <c r="B9" s="8" t="n">
        <v>11.83</v>
      </c>
      <c r="C9" s="8" t="n">
        <v>10.81</v>
      </c>
    </row>
    <row r="10" spans="1:5">
      <c r="A10" s="4" t="s">
        <v>755</v>
      </c>
      <c r="B10" s="5" t="n">
        <v>-17046</v>
      </c>
      <c r="C10" s="5" t="n">
        <v>-15205</v>
      </c>
    </row>
    <row r="11" spans="1:5">
      <c r="A11" s="4" t="s">
        <v>756</v>
      </c>
      <c r="B11" s="8" t="n">
        <v>18.36</v>
      </c>
      <c r="C11" s="8" t="n">
        <v>14.47</v>
      </c>
    </row>
    <row r="12" spans="1:5">
      <c r="A12" s="4" t="s">
        <v>757</v>
      </c>
      <c r="B12" s="5" t="n">
        <v>339693</v>
      </c>
      <c r="C12" s="5" t="n">
        <v>297404</v>
      </c>
    </row>
    <row r="13" spans="1:5">
      <c r="A13" s="4" t="s">
        <v>758</v>
      </c>
      <c r="B13" s="8" t="n">
        <v>11.16</v>
      </c>
      <c r="C13" s="8" t="n">
        <v>11.57</v>
      </c>
    </row>
    <row r="14" spans="1:5">
      <c r="A14" s="3" t="s">
        <v>759</v>
      </c>
    </row>
    <row r="15" spans="1:5">
      <c r="A15" s="4" t="s">
        <v>760</v>
      </c>
      <c r="B15" s="5" t="n">
        <v>-143249</v>
      </c>
      <c r="C15" s="5" t="n">
        <v>-560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1</v>
      </c>
    </row>
    <row r="2" spans="1:5">
      <c r="B2" s="2" t="s">
        <v>2</v>
      </c>
      <c r="C2" s="2" t="s">
        <v>4</v>
      </c>
      <c r="D2" s="2" t="s">
        <v>34</v>
      </c>
      <c r="E2" s="2" t="s">
        <v>400</v>
      </c>
    </row>
    <row r="3" spans="1:5">
      <c r="A3" s="3" t="s">
        <v>748</v>
      </c>
    </row>
    <row r="4" spans="1:5">
      <c r="A4" s="4" t="s">
        <v>762</v>
      </c>
      <c r="B4" s="9" t="n">
        <v>1.9</v>
      </c>
      <c r="C4" s="9" t="n">
        <v>1.5</v>
      </c>
    </row>
    <row r="5" spans="1:5">
      <c r="A5" s="4" t="s">
        <v>763</v>
      </c>
      <c r="B5" s="5" t="n">
        <v>16663</v>
      </c>
      <c r="C5" s="5" t="n">
        <v>28207</v>
      </c>
      <c r="D5" s="5" t="n">
        <v>28207</v>
      </c>
      <c r="E5" s="5" t="n">
        <v>44496</v>
      </c>
    </row>
    <row r="6" spans="1:5">
      <c r="A6" s="4" t="s">
        <v>764</v>
      </c>
      <c r="B6" s="7" t="n">
        <v>14</v>
      </c>
      <c r="C6" s="8" t="n">
        <v>13.42</v>
      </c>
      <c r="D6" s="8" t="n">
        <v>13.42</v>
      </c>
      <c r="E6" s="8" t="n">
        <v>12.93</v>
      </c>
    </row>
    <row r="7" spans="1:5">
      <c r="A7" s="4" t="s">
        <v>765</v>
      </c>
      <c r="B7" s="5" t="n">
        <v>0</v>
      </c>
      <c r="C7" s="5" t="n">
        <v>0</v>
      </c>
    </row>
    <row r="8" spans="1:5">
      <c r="A8" s="4" t="s">
        <v>766</v>
      </c>
      <c r="B8" s="7" t="n">
        <v>0</v>
      </c>
      <c r="C8" s="7" t="n">
        <v>0</v>
      </c>
    </row>
    <row r="9" spans="1:5">
      <c r="A9" s="4" t="s">
        <v>767</v>
      </c>
      <c r="B9" s="5" t="n">
        <v>-57</v>
      </c>
      <c r="C9" s="5" t="n">
        <v>-1203</v>
      </c>
    </row>
    <row r="10" spans="1:5">
      <c r="A10" s="4" t="s">
        <v>768</v>
      </c>
      <c r="B10" s="7" t="n">
        <v>11</v>
      </c>
      <c r="C10" s="8" t="n">
        <v>13.47</v>
      </c>
    </row>
    <row r="11" spans="1:5">
      <c r="A11" s="4" t="s">
        <v>769</v>
      </c>
      <c r="B11" s="5" t="n">
        <v>-11487</v>
      </c>
      <c r="C11" s="5" t="n">
        <v>-15086</v>
      </c>
    </row>
    <row r="12" spans="1:5">
      <c r="A12" s="4" t="s">
        <v>770</v>
      </c>
      <c r="B12" s="8" t="n">
        <v>12.59</v>
      </c>
      <c r="C12" s="8" t="n">
        <v>11.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71</v>
      </c>
      <c r="B1" s="2" t="s">
        <v>1</v>
      </c>
    </row>
    <row r="2" spans="1:3">
      <c r="B2" s="2" t="s">
        <v>2</v>
      </c>
      <c r="C2" s="2" t="s">
        <v>4</v>
      </c>
    </row>
    <row r="3" spans="1:3">
      <c r="A3" s="3" t="s">
        <v>241</v>
      </c>
    </row>
    <row r="4" spans="1:3">
      <c r="A4" s="4" t="s">
        <v>751</v>
      </c>
      <c r="B4" s="9" t="n">
        <v>0.3</v>
      </c>
      <c r="C4" s="9" t="n">
        <v>0.3</v>
      </c>
    </row>
    <row r="5" spans="1:3">
      <c r="A5" s="4" t="s">
        <v>762</v>
      </c>
      <c r="B5" s="9" t="n">
        <v>1.9</v>
      </c>
      <c r="C5" s="10" t="n">
        <v>1.5</v>
      </c>
    </row>
    <row r="6" spans="1:3">
      <c r="A6" s="4" t="s">
        <v>772</v>
      </c>
      <c r="B6" s="4" t="s">
        <v>773</v>
      </c>
    </row>
    <row r="7" spans="1:3">
      <c r="A7" s="4" t="s">
        <v>774</v>
      </c>
      <c r="B7" s="9" t="n">
        <v>10.8</v>
      </c>
      <c r="C7" s="9" t="n">
        <v>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75</v>
      </c>
      <c r="B1" s="2" t="s">
        <v>1</v>
      </c>
    </row>
    <row r="2" spans="1:5">
      <c r="B2" s="2" t="s">
        <v>2</v>
      </c>
      <c r="C2" s="2" t="s">
        <v>34</v>
      </c>
      <c r="D2" s="2" t="s">
        <v>4</v>
      </c>
      <c r="E2" s="2" t="s">
        <v>400</v>
      </c>
    </row>
    <row r="3" spans="1:5">
      <c r="A3" s="3" t="s">
        <v>776</v>
      </c>
    </row>
    <row r="4" spans="1:5">
      <c r="A4" s="4" t="s">
        <v>774</v>
      </c>
      <c r="B4" s="9" t="n">
        <v>10.8</v>
      </c>
      <c r="D4" s="9" t="n">
        <v>5.4</v>
      </c>
    </row>
    <row r="5" spans="1:5">
      <c r="A5" s="4" t="s">
        <v>749</v>
      </c>
      <c r="B5" s="5" t="n">
        <v>549193</v>
      </c>
      <c r="C5" s="5" t="n">
        <v>636210</v>
      </c>
      <c r="D5" s="5" t="n">
        <v>677168</v>
      </c>
      <c r="E5" s="5" t="n">
        <v>663648</v>
      </c>
    </row>
    <row r="6" spans="1:5">
      <c r="A6" s="4" t="s">
        <v>757</v>
      </c>
      <c r="B6" s="5" t="n">
        <v>339693</v>
      </c>
      <c r="D6" s="5" t="n">
        <v>297404</v>
      </c>
    </row>
    <row r="7" spans="1:5">
      <c r="A7" s="4" t="s">
        <v>758</v>
      </c>
      <c r="B7" s="8" t="n">
        <v>11.16</v>
      </c>
      <c r="D7" s="8" t="n">
        <v>11.57</v>
      </c>
    </row>
    <row r="8" spans="1:5">
      <c r="A8" s="4" t="s">
        <v>777</v>
      </c>
    </row>
    <row r="9" spans="1:5">
      <c r="A9" s="3" t="s">
        <v>776</v>
      </c>
    </row>
    <row r="10" spans="1:5">
      <c r="A10" s="4" t="s">
        <v>749</v>
      </c>
      <c r="B10" s="5" t="n">
        <v>189611</v>
      </c>
    </row>
    <row r="11" spans="1:5">
      <c r="A11" s="4" t="s">
        <v>778</v>
      </c>
      <c r="B11" s="4" t="s">
        <v>779</v>
      </c>
    </row>
    <row r="12" spans="1:5">
      <c r="A12" s="4" t="s">
        <v>757</v>
      </c>
      <c r="B12" s="5" t="n">
        <v>189611</v>
      </c>
    </row>
    <row r="13" spans="1:5">
      <c r="A13" s="4" t="s">
        <v>780</v>
      </c>
      <c r="B13" s="4" t="s">
        <v>779</v>
      </c>
    </row>
    <row r="14" spans="1:5">
      <c r="A14" s="4" t="s">
        <v>758</v>
      </c>
      <c r="B14" s="8" t="n">
        <v>9.890000000000001</v>
      </c>
    </row>
    <row r="15" spans="1:5">
      <c r="A15" s="4" t="s">
        <v>781</v>
      </c>
    </row>
    <row r="16" spans="1:5">
      <c r="A16" s="3" t="s">
        <v>776</v>
      </c>
    </row>
    <row r="17" spans="1:5">
      <c r="A17" s="4" t="s">
        <v>749</v>
      </c>
      <c r="B17" s="5" t="n">
        <v>61866</v>
      </c>
    </row>
    <row r="18" spans="1:5">
      <c r="A18" s="4" t="s">
        <v>778</v>
      </c>
      <c r="B18" s="4" t="s">
        <v>782</v>
      </c>
    </row>
    <row r="19" spans="1:5">
      <c r="A19" s="4" t="s">
        <v>757</v>
      </c>
      <c r="B19" s="5" t="n">
        <v>45560</v>
      </c>
    </row>
    <row r="20" spans="1:5">
      <c r="A20" s="4" t="s">
        <v>780</v>
      </c>
      <c r="B20" s="4" t="s">
        <v>783</v>
      </c>
    </row>
    <row r="21" spans="1:5">
      <c r="A21" s="4" t="s">
        <v>758</v>
      </c>
      <c r="B21" s="8" t="n">
        <v>10.08</v>
      </c>
    </row>
    <row r="22" spans="1:5">
      <c r="A22" s="4" t="s">
        <v>784</v>
      </c>
    </row>
    <row r="23" spans="1:5">
      <c r="A23" s="3" t="s">
        <v>776</v>
      </c>
    </row>
    <row r="24" spans="1:5">
      <c r="A24" s="4" t="s">
        <v>749</v>
      </c>
      <c r="B24" s="5" t="n">
        <v>52402</v>
      </c>
    </row>
    <row r="25" spans="1:5">
      <c r="A25" s="4" t="s">
        <v>778</v>
      </c>
      <c r="B25" s="4" t="s">
        <v>785</v>
      </c>
    </row>
    <row r="26" spans="1:5">
      <c r="A26" s="4" t="s">
        <v>757</v>
      </c>
      <c r="B26" s="5" t="n">
        <v>52402</v>
      </c>
    </row>
    <row r="27" spans="1:5">
      <c r="A27" s="4" t="s">
        <v>780</v>
      </c>
      <c r="B27" s="4" t="s">
        <v>785</v>
      </c>
    </row>
    <row r="28" spans="1:5">
      <c r="A28" s="4" t="s">
        <v>758</v>
      </c>
      <c r="B28" s="8" t="n">
        <v>11.5</v>
      </c>
    </row>
    <row r="29" spans="1:5">
      <c r="A29" s="4" t="s">
        <v>786</v>
      </c>
    </row>
    <row r="30" spans="1:5">
      <c r="A30" s="3" t="s">
        <v>776</v>
      </c>
    </row>
    <row r="31" spans="1:5">
      <c r="A31" s="4" t="s">
        <v>749</v>
      </c>
      <c r="B31" s="5" t="n">
        <v>6084</v>
      </c>
    </row>
    <row r="32" spans="1:5">
      <c r="A32" s="4" t="s">
        <v>778</v>
      </c>
      <c r="B32" s="4" t="s">
        <v>787</v>
      </c>
    </row>
    <row r="33" spans="1:5">
      <c r="A33" s="4" t="s">
        <v>757</v>
      </c>
      <c r="B33" s="5" t="n">
        <v>4563</v>
      </c>
    </row>
    <row r="34" spans="1:5">
      <c r="A34" s="4" t="s">
        <v>780</v>
      </c>
      <c r="B34" s="4" t="s">
        <v>788</v>
      </c>
    </row>
    <row r="35" spans="1:5">
      <c r="A35" s="4" t="s">
        <v>758</v>
      </c>
      <c r="B35" s="8" t="n">
        <v>13.8</v>
      </c>
    </row>
    <row r="36" spans="1:5">
      <c r="A36" s="4" t="s">
        <v>789</v>
      </c>
    </row>
    <row r="37" spans="1:5">
      <c r="A37" s="3" t="s">
        <v>776</v>
      </c>
    </row>
    <row r="38" spans="1:5">
      <c r="A38" s="4" t="s">
        <v>749</v>
      </c>
      <c r="B38" s="5" t="n">
        <v>3804</v>
      </c>
    </row>
    <row r="39" spans="1:5">
      <c r="A39" s="4" t="s">
        <v>778</v>
      </c>
      <c r="B39" s="4" t="s">
        <v>790</v>
      </c>
    </row>
    <row r="40" spans="1:5">
      <c r="A40" s="4" t="s">
        <v>757</v>
      </c>
      <c r="B40" s="5" t="n">
        <v>3804</v>
      </c>
    </row>
    <row r="41" spans="1:5">
      <c r="A41" s="4" t="s">
        <v>780</v>
      </c>
      <c r="B41" s="4" t="s">
        <v>790</v>
      </c>
    </row>
    <row r="42" spans="1:5">
      <c r="A42" s="4" t="s">
        <v>758</v>
      </c>
      <c r="B42" s="8" t="n">
        <v>14.89</v>
      </c>
    </row>
    <row r="43" spans="1:5">
      <c r="A43" s="4" t="s">
        <v>791</v>
      </c>
    </row>
    <row r="44" spans="1:5">
      <c r="A44" s="3" t="s">
        <v>776</v>
      </c>
    </row>
    <row r="45" spans="1:5">
      <c r="A45" s="4" t="s">
        <v>749</v>
      </c>
      <c r="B45" s="5" t="n">
        <v>72613</v>
      </c>
    </row>
    <row r="46" spans="1:5">
      <c r="A46" s="4" t="s">
        <v>778</v>
      </c>
      <c r="B46" s="4" t="s">
        <v>792</v>
      </c>
    </row>
    <row r="47" spans="1:5">
      <c r="A47" s="4" t="s">
        <v>757</v>
      </c>
      <c r="B47" s="5" t="n">
        <v>28743</v>
      </c>
    </row>
    <row r="48" spans="1:5">
      <c r="A48" s="4" t="s">
        <v>780</v>
      </c>
      <c r="B48" s="4" t="s">
        <v>793</v>
      </c>
    </row>
    <row r="49" spans="1:5">
      <c r="A49" s="4" t="s">
        <v>758</v>
      </c>
      <c r="B49" s="8" t="n">
        <v>15.17</v>
      </c>
    </row>
    <row r="50" spans="1:5">
      <c r="A50" s="4" t="s">
        <v>794</v>
      </c>
    </row>
    <row r="51" spans="1:5">
      <c r="A51" s="3" t="s">
        <v>776</v>
      </c>
    </row>
    <row r="52" spans="1:5">
      <c r="A52" s="4" t="s">
        <v>749</v>
      </c>
      <c r="B52" s="5" t="n">
        <v>162813</v>
      </c>
    </row>
    <row r="53" spans="1:5">
      <c r="A53" s="4" t="s">
        <v>778</v>
      </c>
      <c r="B53" s="4" t="s">
        <v>795</v>
      </c>
    </row>
    <row r="54" spans="1:5">
      <c r="A54" s="4" t="s">
        <v>757</v>
      </c>
      <c r="B54" s="5" t="n">
        <v>15010</v>
      </c>
    </row>
    <row r="55" spans="1:5">
      <c r="A55" s="4" t="s">
        <v>780</v>
      </c>
      <c r="B55" s="4" t="s">
        <v>796</v>
      </c>
    </row>
    <row r="56" spans="1:5">
      <c r="A56" s="4" t="s">
        <v>758</v>
      </c>
      <c r="B56" s="8" t="n">
        <v>19.87</v>
      </c>
    </row>
    <row r="57" spans="1:5">
      <c r="A57" s="4" t="s">
        <v>797</v>
      </c>
    </row>
    <row r="58" spans="1:5">
      <c r="A58" s="3" t="s">
        <v>776</v>
      </c>
    </row>
    <row r="59" spans="1:5">
      <c r="A59" s="4" t="s">
        <v>749</v>
      </c>
      <c r="B59" s="5" t="n">
        <v>549193</v>
      </c>
    </row>
    <row r="60" spans="1:5">
      <c r="A60" s="4" t="s">
        <v>778</v>
      </c>
      <c r="B60" s="4" t="s">
        <v>773</v>
      </c>
    </row>
    <row r="61" spans="1:5">
      <c r="A61" s="4" t="s">
        <v>757</v>
      </c>
      <c r="B61" s="5" t="n">
        <v>339693</v>
      </c>
    </row>
    <row r="62" spans="1:5">
      <c r="A62" s="4" t="s">
        <v>780</v>
      </c>
      <c r="B62" s="4" t="s">
        <v>798</v>
      </c>
    </row>
    <row r="63" spans="1:5">
      <c r="A63" s="4" t="s">
        <v>758</v>
      </c>
      <c r="B63" s="8" t="n">
        <v>11.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99</v>
      </c>
      <c r="B1" s="2" t="s">
        <v>1</v>
      </c>
    </row>
    <row r="2" spans="1:3">
      <c r="B2" s="2" t="s">
        <v>2</v>
      </c>
      <c r="C2" s="2" t="s">
        <v>4</v>
      </c>
    </row>
    <row r="3" spans="1:3">
      <c r="A3" s="3" t="s">
        <v>241</v>
      </c>
    </row>
    <row r="4" spans="1:3">
      <c r="A4" s="4" t="s">
        <v>800</v>
      </c>
      <c r="B4" s="4" t="s">
        <v>801</v>
      </c>
      <c r="C4" s="4" t="s">
        <v>802</v>
      </c>
    </row>
    <row r="5" spans="1:3">
      <c r="A5" s="4" t="s">
        <v>803</v>
      </c>
      <c r="B5" s="4" t="s">
        <v>804</v>
      </c>
      <c r="C5" s="4" t="s">
        <v>805</v>
      </c>
    </row>
    <row r="6" spans="1:3">
      <c r="A6" s="4" t="s">
        <v>806</v>
      </c>
      <c r="B6" s="4" t="s">
        <v>807</v>
      </c>
      <c r="C6" s="4" t="s">
        <v>808</v>
      </c>
    </row>
    <row r="7" spans="1:3">
      <c r="A7" s="4" t="s">
        <v>809</v>
      </c>
      <c r="B7" s="4" t="s">
        <v>810</v>
      </c>
      <c r="C7" s="4" t="s">
        <v>811</v>
      </c>
    </row>
    <row r="8" spans="1:3">
      <c r="A8" s="4" t="s">
        <v>812</v>
      </c>
      <c r="B8" s="7" t="n">
        <v>13040</v>
      </c>
      <c r="C8" s="7" t="n">
        <v>99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4</v>
      </c>
    </row>
    <row r="2" spans="1:3">
      <c r="A2" s="3" t="s">
        <v>474</v>
      </c>
    </row>
    <row r="3" spans="1:3">
      <c r="A3" s="4" t="s">
        <v>814</v>
      </c>
      <c r="B3" s="7" t="n">
        <v>430904</v>
      </c>
      <c r="C3" s="7" t="n">
        <v>407917</v>
      </c>
    </row>
    <row r="4" spans="1:3">
      <c r="A4" s="4" t="s">
        <v>815</v>
      </c>
    </row>
    <row r="5" spans="1:3">
      <c r="A5" s="3" t="s">
        <v>474</v>
      </c>
    </row>
    <row r="6" spans="1:3">
      <c r="A6" s="4" t="s">
        <v>814</v>
      </c>
      <c r="B6" s="5" t="n">
        <v>306</v>
      </c>
      <c r="C6" s="5" t="n">
        <v>2746</v>
      </c>
    </row>
    <row r="7" spans="1:3">
      <c r="A7" s="4" t="s">
        <v>816</v>
      </c>
    </row>
    <row r="8" spans="1:3">
      <c r="A8" s="3" t="s">
        <v>474</v>
      </c>
    </row>
    <row r="9" spans="1:3">
      <c r="A9" s="4" t="s">
        <v>814</v>
      </c>
      <c r="B9" s="5" t="n">
        <v>181349</v>
      </c>
      <c r="C9" s="5" t="n">
        <v>197750</v>
      </c>
    </row>
    <row r="10" spans="1:3">
      <c r="A10" s="4" t="s">
        <v>817</v>
      </c>
    </row>
    <row r="11" spans="1:3">
      <c r="A11" s="3" t="s">
        <v>474</v>
      </c>
    </row>
    <row r="12" spans="1:3">
      <c r="A12" s="4" t="s">
        <v>814</v>
      </c>
      <c r="B12" s="5" t="n">
        <v>196134</v>
      </c>
      <c r="C12" s="5" t="n">
        <v>158972</v>
      </c>
    </row>
    <row r="13" spans="1:3">
      <c r="A13" s="4" t="s">
        <v>480</v>
      </c>
    </row>
    <row r="14" spans="1:3">
      <c r="A14" s="3" t="s">
        <v>474</v>
      </c>
    </row>
    <row r="15" spans="1:3">
      <c r="A15" s="4" t="s">
        <v>814</v>
      </c>
      <c r="B15" s="5" t="n">
        <v>1174</v>
      </c>
      <c r="C15" s="5" t="n">
        <v>727</v>
      </c>
    </row>
    <row r="16" spans="1:3">
      <c r="A16" s="4" t="s">
        <v>818</v>
      </c>
    </row>
    <row r="17" spans="1:3">
      <c r="A17" s="3" t="s">
        <v>474</v>
      </c>
    </row>
    <row r="18" spans="1:3">
      <c r="A18" s="4" t="s">
        <v>814</v>
      </c>
      <c r="B18" s="5" t="n">
        <v>50488</v>
      </c>
      <c r="C18" s="5" t="n">
        <v>45782</v>
      </c>
    </row>
    <row r="19" spans="1:3">
      <c r="A19" s="4" t="s">
        <v>819</v>
      </c>
    </row>
    <row r="20" spans="1:3">
      <c r="A20" s="3" t="s">
        <v>474</v>
      </c>
    </row>
    <row r="21" spans="1:3">
      <c r="A21" s="4" t="s">
        <v>814</v>
      </c>
      <c r="B21" s="7" t="n">
        <v>1453</v>
      </c>
      <c r="C21" s="7" t="n">
        <v>19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0</v>
      </c>
      <c r="B1" s="2" t="s">
        <v>1</v>
      </c>
    </row>
    <row r="2" spans="1:3">
      <c r="B2" s="2" t="s">
        <v>2</v>
      </c>
      <c r="C2" s="2" t="s">
        <v>34</v>
      </c>
    </row>
    <row r="3" spans="1:3">
      <c r="A3" s="3" t="s">
        <v>821</v>
      </c>
    </row>
    <row r="4" spans="1:3">
      <c r="A4" s="4" t="s">
        <v>822</v>
      </c>
      <c r="B4" s="7" t="n">
        <v>17600000</v>
      </c>
    </row>
    <row r="5" spans="1:3">
      <c r="A5" s="4" t="s">
        <v>823</v>
      </c>
      <c r="B5" s="7" t="n">
        <v>1000000</v>
      </c>
    </row>
    <row r="6" spans="1:3">
      <c r="A6" s="4" t="s">
        <v>824</v>
      </c>
      <c r="B6" s="4" t="s">
        <v>413</v>
      </c>
    </row>
    <row r="7" spans="1:3">
      <c r="A7" s="4" t="s">
        <v>825</v>
      </c>
      <c r="B7" s="4" t="s">
        <v>826</v>
      </c>
    </row>
    <row r="8" spans="1:3">
      <c r="A8" s="4" t="s">
        <v>827</v>
      </c>
      <c r="B8" s="7" t="n">
        <v>1400000</v>
      </c>
    </row>
    <row r="9" spans="1:3">
      <c r="A9" s="4" t="s">
        <v>828</v>
      </c>
      <c r="B9" s="5" t="n">
        <v>1400000</v>
      </c>
    </row>
    <row r="10" spans="1:3">
      <c r="A10" s="4" t="s">
        <v>829</v>
      </c>
      <c r="B10" s="5" t="n">
        <v>413400000</v>
      </c>
    </row>
    <row r="11" spans="1:3">
      <c r="A11" s="4" t="s">
        <v>830</v>
      </c>
      <c r="B11" s="5" t="n">
        <v>300000</v>
      </c>
      <c r="C11" s="7" t="n">
        <v>300000</v>
      </c>
    </row>
    <row r="12" spans="1:3">
      <c r="A12" s="4" t="s">
        <v>831</v>
      </c>
    </row>
    <row r="13" spans="1:3">
      <c r="A13" s="3" t="s">
        <v>821</v>
      </c>
    </row>
    <row r="14" spans="1:3">
      <c r="A14" s="4" t="s">
        <v>827</v>
      </c>
      <c r="B14" s="5" t="n">
        <v>70800000</v>
      </c>
      <c r="C14" s="5" t="n">
        <v>29600000</v>
      </c>
    </row>
    <row r="15" spans="1:3">
      <c r="A15" s="4" t="s">
        <v>828</v>
      </c>
      <c r="B15" s="5" t="n">
        <v>70800000</v>
      </c>
      <c r="C15" s="5" t="n">
        <v>29600000</v>
      </c>
    </row>
    <row r="16" spans="1:3">
      <c r="A16" s="4" t="s">
        <v>832</v>
      </c>
      <c r="B16" s="5" t="n">
        <v>400000</v>
      </c>
      <c r="C16" s="5" t="n">
        <v>200000</v>
      </c>
    </row>
    <row r="17" spans="1:3">
      <c r="A17" s="4" t="s">
        <v>833</v>
      </c>
    </row>
    <row r="18" spans="1:3">
      <c r="A18" s="3" t="s">
        <v>821</v>
      </c>
    </row>
    <row r="19" spans="1:3">
      <c r="A19" s="4" t="s">
        <v>834</v>
      </c>
      <c r="B19" s="5" t="n">
        <v>48300000</v>
      </c>
      <c r="C19" s="5" t="n">
        <v>36500000</v>
      </c>
    </row>
    <row r="20" spans="1:3">
      <c r="A20" s="4" t="s">
        <v>835</v>
      </c>
      <c r="B20" s="5" t="n">
        <v>-200000</v>
      </c>
      <c r="C20" s="7" t="n">
        <v>0</v>
      </c>
    </row>
    <row r="21" spans="1:3">
      <c r="A21" s="4" t="s">
        <v>836</v>
      </c>
    </row>
    <row r="22" spans="1:3">
      <c r="A22" s="3" t="s">
        <v>821</v>
      </c>
    </row>
    <row r="23" spans="1:3">
      <c r="A23" s="4" t="s">
        <v>837</v>
      </c>
      <c r="B23" s="5" t="n">
        <v>491000</v>
      </c>
    </row>
    <row r="24" spans="1:3">
      <c r="A24" s="4" t="s">
        <v>838</v>
      </c>
      <c r="B24" s="5" t="n">
        <v>0</v>
      </c>
    </row>
    <row r="25" spans="1:3">
      <c r="A25" s="4" t="s">
        <v>839</v>
      </c>
    </row>
    <row r="26" spans="1:3">
      <c r="A26" s="3" t="s">
        <v>821</v>
      </c>
    </row>
    <row r="27" spans="1:3">
      <c r="A27" s="4" t="s">
        <v>837</v>
      </c>
      <c r="B27" s="5" t="n">
        <v>453000</v>
      </c>
    </row>
    <row r="28" spans="1:3">
      <c r="A28" s="4" t="s">
        <v>838</v>
      </c>
      <c r="B28"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840</v>
      </c>
      <c r="B1" s="2" t="s">
        <v>85</v>
      </c>
      <c r="C1" s="2" t="s">
        <v>1</v>
      </c>
    </row>
    <row r="2" spans="1:4">
      <c r="B2" s="2" t="s">
        <v>2</v>
      </c>
      <c r="C2" s="2" t="s">
        <v>2</v>
      </c>
      <c r="D2" s="2" t="s">
        <v>34</v>
      </c>
    </row>
    <row r="3" spans="1:4">
      <c r="A3" s="3" t="s">
        <v>248</v>
      </c>
    </row>
    <row r="4" spans="1:4">
      <c r="A4" s="4" t="s">
        <v>841</v>
      </c>
      <c r="B4" s="9" t="n">
        <v>23.8</v>
      </c>
      <c r="C4" s="9" t="n">
        <v>23.8</v>
      </c>
      <c r="D4" s="9" t="n">
        <v>23.5</v>
      </c>
    </row>
    <row r="5" spans="1:4">
      <c r="A5" s="4" t="s">
        <v>842</v>
      </c>
      <c r="B5" s="4" t="s">
        <v>843</v>
      </c>
      <c r="C5" s="4" t="s">
        <v>843</v>
      </c>
      <c r="D5" s="4" t="s">
        <v>844</v>
      </c>
    </row>
    <row r="6" spans="1:4">
      <c r="A6" s="4" t="s">
        <v>845</v>
      </c>
      <c r="B6" s="9" t="n">
        <v>0.7</v>
      </c>
      <c r="C6" s="9" t="n">
        <v>2.4</v>
      </c>
    </row>
    <row r="7" spans="1:4">
      <c r="A7" s="4" t="s">
        <v>846</v>
      </c>
      <c r="B7" s="10" t="n">
        <v>1.2</v>
      </c>
      <c r="C7" s="10" t="n">
        <v>2.1</v>
      </c>
    </row>
    <row r="8" spans="1:4">
      <c r="A8" s="4" t="s">
        <v>847</v>
      </c>
      <c r="B8" s="9" t="n">
        <v>34.3</v>
      </c>
      <c r="C8" s="9" t="n">
        <v>34.3</v>
      </c>
      <c r="D8" s="9" t="n">
        <v>2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48</v>
      </c>
      <c r="B1" s="2" t="s">
        <v>85</v>
      </c>
      <c r="D1" s="2" t="s">
        <v>1</v>
      </c>
    </row>
    <row r="2" spans="1:5">
      <c r="B2" s="2" t="s">
        <v>2</v>
      </c>
      <c r="C2" s="2" t="s">
        <v>4</v>
      </c>
      <c r="D2" s="2" t="s">
        <v>2</v>
      </c>
      <c r="E2" s="2" t="s">
        <v>4</v>
      </c>
    </row>
    <row r="3" spans="1:5">
      <c r="A3" s="3" t="s">
        <v>849</v>
      </c>
    </row>
    <row r="4" spans="1:5">
      <c r="A4" s="4" t="s">
        <v>404</v>
      </c>
      <c r="B4" s="7" t="n">
        <v>0</v>
      </c>
      <c r="D4" s="7" t="n">
        <v>0</v>
      </c>
    </row>
    <row r="5" spans="1:5">
      <c r="A5" s="4" t="s">
        <v>171</v>
      </c>
      <c r="D5" s="5" t="n">
        <v>491000</v>
      </c>
      <c r="E5" s="7" t="n">
        <v>0</v>
      </c>
    </row>
    <row r="6" spans="1:5">
      <c r="A6" s="4" t="s">
        <v>850</v>
      </c>
      <c r="B6" s="5" t="n">
        <v>2809000</v>
      </c>
      <c r="C6" s="7" t="n">
        <v>2578000</v>
      </c>
      <c r="D6" s="5" t="n">
        <v>5232000</v>
      </c>
      <c r="E6" s="7" t="n">
        <v>4862000</v>
      </c>
    </row>
    <row r="7" spans="1:5">
      <c r="A7" s="4" t="s">
        <v>405</v>
      </c>
      <c r="B7" s="7" t="n">
        <v>0</v>
      </c>
      <c r="D7"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85</v>
      </c>
      <c r="D1" s="2" t="s">
        <v>1</v>
      </c>
    </row>
    <row r="2" spans="1:5">
      <c r="B2" s="2" t="s">
        <v>2</v>
      </c>
      <c r="C2" s="2" t="s">
        <v>4</v>
      </c>
      <c r="D2" s="2" t="s">
        <v>2</v>
      </c>
      <c r="E2" s="2" t="s">
        <v>4</v>
      </c>
    </row>
    <row r="3" spans="1:5">
      <c r="A3" s="3" t="s">
        <v>849</v>
      </c>
    </row>
    <row r="4" spans="1:5">
      <c r="A4" s="4" t="s">
        <v>171</v>
      </c>
      <c r="D4" s="7" t="n">
        <v>491</v>
      </c>
      <c r="E4" s="7" t="n">
        <v>0</v>
      </c>
    </row>
    <row r="5" spans="1:5">
      <c r="A5" s="4" t="s">
        <v>850</v>
      </c>
      <c r="B5" s="7" t="n">
        <v>2809</v>
      </c>
      <c r="C5" s="7" t="n">
        <v>2578</v>
      </c>
      <c r="D5" s="7" t="n">
        <v>5232</v>
      </c>
      <c r="E5" s="7" t="n">
        <v>486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4</v>
      </c>
    </row>
    <row r="3" spans="1:3">
      <c r="A3" s="3" t="s">
        <v>849</v>
      </c>
    </row>
    <row r="4" spans="1:3">
      <c r="A4" s="4" t="s">
        <v>171</v>
      </c>
      <c r="B4" s="7" t="n">
        <v>491</v>
      </c>
      <c r="C4"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85</v>
      </c>
      <c r="D1" s="2" t="s">
        <v>1</v>
      </c>
    </row>
    <row r="2" spans="1:5">
      <c r="B2" s="2" t="s">
        <v>2</v>
      </c>
      <c r="C2" s="2" t="s">
        <v>4</v>
      </c>
      <c r="D2" s="2" t="s">
        <v>2</v>
      </c>
      <c r="E2" s="2" t="s">
        <v>4</v>
      </c>
    </row>
    <row r="3" spans="1:5">
      <c r="A3" s="3" t="s">
        <v>849</v>
      </c>
    </row>
    <row r="4" spans="1:5">
      <c r="A4" s="4" t="s">
        <v>850</v>
      </c>
      <c r="B4" s="7" t="n">
        <v>2809</v>
      </c>
      <c r="C4" s="7" t="n">
        <v>2578</v>
      </c>
      <c r="D4" s="7" t="n">
        <v>5232</v>
      </c>
      <c r="E4" s="7" t="n">
        <v>48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4</v>
      </c>
    </row>
    <row r="2" spans="1:3">
      <c r="A2" s="4" t="s">
        <v>855</v>
      </c>
    </row>
    <row r="3" spans="1:3">
      <c r="A3" s="3" t="s">
        <v>856</v>
      </c>
    </row>
    <row r="4" spans="1:3">
      <c r="A4" s="4" t="s">
        <v>857</v>
      </c>
      <c r="B4" s="7" t="n">
        <v>239727</v>
      </c>
      <c r="C4" s="7" t="n">
        <v>228383</v>
      </c>
    </row>
    <row r="5" spans="1:3">
      <c r="A5" s="4" t="s">
        <v>858</v>
      </c>
      <c r="B5" s="5" t="n">
        <v>200349</v>
      </c>
      <c r="C5" s="5" t="n">
        <v>189492</v>
      </c>
    </row>
    <row r="6" spans="1:3">
      <c r="A6" s="4" t="s">
        <v>859</v>
      </c>
      <c r="B6" s="5" t="n">
        <v>192587</v>
      </c>
      <c r="C6" s="5" t="n">
        <v>182021</v>
      </c>
    </row>
    <row r="7" spans="1:3">
      <c r="A7" s="4" t="s">
        <v>860</v>
      </c>
      <c r="B7" s="7" t="n">
        <v>200349</v>
      </c>
      <c r="C7" s="7" t="n">
        <v>189492</v>
      </c>
    </row>
    <row r="8" spans="1:3">
      <c r="A8" s="4" t="s">
        <v>861</v>
      </c>
      <c r="B8" s="4" t="s">
        <v>862</v>
      </c>
      <c r="C8" s="4" t="s">
        <v>863</v>
      </c>
    </row>
    <row r="9" spans="1:3">
      <c r="A9" s="4" t="s">
        <v>864</v>
      </c>
      <c r="B9" s="4" t="s">
        <v>865</v>
      </c>
      <c r="C9" s="4" t="s">
        <v>866</v>
      </c>
    </row>
    <row r="10" spans="1:3">
      <c r="A10" s="4" t="s">
        <v>867</v>
      </c>
      <c r="B10" s="4" t="s">
        <v>868</v>
      </c>
      <c r="C10" s="4" t="s">
        <v>869</v>
      </c>
    </row>
    <row r="11" spans="1:3">
      <c r="A11" s="4" t="s">
        <v>870</v>
      </c>
      <c r="B11" s="4" t="s">
        <v>871</v>
      </c>
      <c r="C11" s="4" t="s">
        <v>872</v>
      </c>
    </row>
    <row r="12" spans="1:3">
      <c r="A12" s="4" t="s">
        <v>873</v>
      </c>
      <c r="B12" s="7" t="n">
        <v>139620</v>
      </c>
      <c r="C12" s="7" t="n">
        <v>130612</v>
      </c>
    </row>
    <row r="13" spans="1:3">
      <c r="A13" s="4" t="s">
        <v>874</v>
      </c>
      <c r="B13" s="5" t="n">
        <v>104715</v>
      </c>
      <c r="C13" s="5" t="n">
        <v>97959</v>
      </c>
    </row>
    <row r="14" spans="1:3">
      <c r="A14" s="4" t="s">
        <v>875</v>
      </c>
      <c r="B14" s="5" t="n">
        <v>78536</v>
      </c>
      <c r="C14" s="5" t="n">
        <v>73469</v>
      </c>
    </row>
    <row r="15" spans="1:3">
      <c r="A15" s="4" t="s">
        <v>876</v>
      </c>
      <c r="B15" s="7" t="n">
        <v>80725</v>
      </c>
      <c r="C15" s="7" t="n">
        <v>74718</v>
      </c>
    </row>
    <row r="16" spans="1:3">
      <c r="A16" s="4" t="s">
        <v>877</v>
      </c>
      <c r="B16" s="4" t="s">
        <v>878</v>
      </c>
      <c r="C16" s="4" t="s">
        <v>878</v>
      </c>
    </row>
    <row r="17" spans="1:3">
      <c r="A17" s="4" t="s">
        <v>879</v>
      </c>
      <c r="B17" s="4" t="s">
        <v>880</v>
      </c>
      <c r="C17" s="4" t="s">
        <v>880</v>
      </c>
    </row>
    <row r="18" spans="1:3">
      <c r="A18" s="4" t="s">
        <v>881</v>
      </c>
      <c r="B18" s="4" t="s">
        <v>882</v>
      </c>
      <c r="C18" s="4" t="s">
        <v>882</v>
      </c>
    </row>
    <row r="19" spans="1:3">
      <c r="A19" s="4" t="s">
        <v>883</v>
      </c>
      <c r="B19" s="4" t="s">
        <v>884</v>
      </c>
      <c r="C19" s="4" t="s">
        <v>884</v>
      </c>
    </row>
    <row r="20" spans="1:3">
      <c r="A20" s="4" t="s">
        <v>885</v>
      </c>
      <c r="B20" s="7" t="n">
        <v>161435</v>
      </c>
      <c r="C20" s="7" t="n">
        <v>140816</v>
      </c>
    </row>
    <row r="21" spans="1:3">
      <c r="A21" s="4" t="s">
        <v>886</v>
      </c>
      <c r="B21" s="5" t="n">
        <v>126530</v>
      </c>
      <c r="C21" s="5" t="n">
        <v>108163</v>
      </c>
    </row>
    <row r="22" spans="1:3">
      <c r="A22" s="4" t="s">
        <v>887</v>
      </c>
      <c r="B22" s="7" t="n">
        <v>100352</v>
      </c>
      <c r="C22" s="7" t="n">
        <v>83673</v>
      </c>
    </row>
    <row r="23" spans="1:3">
      <c r="A23" s="4" t="s">
        <v>888</v>
      </c>
      <c r="B23" s="4" t="s">
        <v>889</v>
      </c>
      <c r="C23" s="4" t="s">
        <v>890</v>
      </c>
    </row>
    <row r="24" spans="1:3">
      <c r="A24" s="4" t="s">
        <v>891</v>
      </c>
      <c r="B24" s="4" t="s">
        <v>892</v>
      </c>
      <c r="C24" s="4" t="s">
        <v>893</v>
      </c>
    </row>
    <row r="25" spans="1:3">
      <c r="A25" s="4" t="s">
        <v>894</v>
      </c>
      <c r="B25" s="4" t="s">
        <v>895</v>
      </c>
      <c r="C25" s="4" t="s">
        <v>896</v>
      </c>
    </row>
    <row r="26" spans="1:3">
      <c r="A26" s="4" t="s">
        <v>897</v>
      </c>
    </row>
    <row r="27" spans="1:3">
      <c r="A27" s="3" t="s">
        <v>856</v>
      </c>
    </row>
    <row r="28" spans="1:3">
      <c r="A28" s="4" t="s">
        <v>857</v>
      </c>
      <c r="B28" s="7" t="n">
        <v>233098</v>
      </c>
      <c r="C28" s="7" t="n">
        <v>214512</v>
      </c>
    </row>
    <row r="29" spans="1:3">
      <c r="A29" s="4" t="s">
        <v>858</v>
      </c>
      <c r="B29" s="5" t="n">
        <v>218720</v>
      </c>
      <c r="C29" s="5" t="n">
        <v>200261</v>
      </c>
    </row>
    <row r="30" spans="1:3">
      <c r="A30" s="4" t="s">
        <v>859</v>
      </c>
      <c r="B30" s="5" t="n">
        <v>218720</v>
      </c>
      <c r="C30" s="5" t="n">
        <v>200621</v>
      </c>
    </row>
    <row r="31" spans="1:3">
      <c r="A31" s="4" t="s">
        <v>860</v>
      </c>
      <c r="B31" s="7" t="n">
        <v>218720</v>
      </c>
      <c r="C31" s="7" t="n">
        <v>200621</v>
      </c>
    </row>
    <row r="32" spans="1:3">
      <c r="A32" s="4" t="s">
        <v>861</v>
      </c>
      <c r="B32" s="4" t="s">
        <v>898</v>
      </c>
      <c r="C32" s="4" t="s">
        <v>899</v>
      </c>
    </row>
    <row r="33" spans="1:3">
      <c r="A33" s="4" t="s">
        <v>864</v>
      </c>
      <c r="B33" s="4" t="s">
        <v>900</v>
      </c>
      <c r="C33" s="4" t="s">
        <v>901</v>
      </c>
    </row>
    <row r="34" spans="1:3">
      <c r="A34" s="4" t="s">
        <v>867</v>
      </c>
      <c r="B34" s="4" t="s">
        <v>900</v>
      </c>
      <c r="C34" s="4" t="s">
        <v>901</v>
      </c>
    </row>
    <row r="35" spans="1:3">
      <c r="A35" s="4" t="s">
        <v>870</v>
      </c>
      <c r="B35" s="4" t="s">
        <v>902</v>
      </c>
      <c r="C35" s="4" t="s">
        <v>903</v>
      </c>
    </row>
    <row r="36" spans="1:3">
      <c r="A36" s="4" t="s">
        <v>904</v>
      </c>
      <c r="B36" s="7" t="n">
        <v>174330</v>
      </c>
      <c r="C36" s="7" t="n">
        <v>163182</v>
      </c>
    </row>
    <row r="37" spans="1:3">
      <c r="A37" s="4" t="s">
        <v>905</v>
      </c>
      <c r="B37" s="5" t="n">
        <v>139464</v>
      </c>
      <c r="C37" s="5" t="n">
        <v>130545</v>
      </c>
    </row>
    <row r="38" spans="1:3">
      <c r="A38" s="4" t="s">
        <v>906</v>
      </c>
      <c r="B38" s="5" t="n">
        <v>113315</v>
      </c>
      <c r="C38" s="5" t="n">
        <v>106068</v>
      </c>
    </row>
    <row r="39" spans="1:3">
      <c r="A39" s="4" t="s">
        <v>907</v>
      </c>
      <c r="B39" s="7" t="n">
        <v>100822</v>
      </c>
      <c r="C39" s="7" t="n">
        <v>93373</v>
      </c>
    </row>
    <row r="40" spans="1:3">
      <c r="A40" s="4" t="s">
        <v>908</v>
      </c>
      <c r="B40" s="4" t="s">
        <v>909</v>
      </c>
      <c r="C40" s="4" t="s">
        <v>909</v>
      </c>
    </row>
    <row r="41" spans="1:3">
      <c r="A41" s="4" t="s">
        <v>910</v>
      </c>
      <c r="B41" s="4" t="s">
        <v>878</v>
      </c>
      <c r="C41" s="4" t="s">
        <v>878</v>
      </c>
    </row>
    <row r="42" spans="1:3">
      <c r="A42" s="4" t="s">
        <v>911</v>
      </c>
      <c r="B42" s="4" t="s">
        <v>912</v>
      </c>
      <c r="C42" s="4" t="s">
        <v>912</v>
      </c>
    </row>
    <row r="43" spans="1:3">
      <c r="A43" s="4" t="s">
        <v>913</v>
      </c>
      <c r="B43" s="4" t="s">
        <v>740</v>
      </c>
      <c r="C43" s="4" t="s">
        <v>740</v>
      </c>
    </row>
    <row r="44" spans="1:3">
      <c r="A44" s="4" t="s">
        <v>873</v>
      </c>
      <c r="B44" s="7" t="n">
        <v>139464</v>
      </c>
      <c r="C44" s="7" t="n">
        <v>130545</v>
      </c>
    </row>
    <row r="45" spans="1:3">
      <c r="A45" s="4" t="s">
        <v>874</v>
      </c>
      <c r="B45" s="5" t="n">
        <v>104598</v>
      </c>
      <c r="C45" s="5" t="n">
        <v>97909</v>
      </c>
    </row>
    <row r="46" spans="1:3">
      <c r="A46" s="4" t="s">
        <v>875</v>
      </c>
      <c r="B46" s="5" t="n">
        <v>78449</v>
      </c>
      <c r="C46" s="5" t="n">
        <v>73432</v>
      </c>
    </row>
    <row r="47" spans="1:3">
      <c r="A47" s="4" t="s">
        <v>876</v>
      </c>
      <c r="B47" s="7" t="n">
        <v>80658</v>
      </c>
      <c r="C47" s="7" t="n">
        <v>74699</v>
      </c>
    </row>
    <row r="48" spans="1:3">
      <c r="A48" s="4" t="s">
        <v>877</v>
      </c>
      <c r="B48" s="4" t="s">
        <v>878</v>
      </c>
      <c r="C48" s="4" t="s">
        <v>878</v>
      </c>
    </row>
    <row r="49" spans="1:3">
      <c r="A49" s="4" t="s">
        <v>879</v>
      </c>
      <c r="B49" s="4" t="s">
        <v>880</v>
      </c>
      <c r="C49" s="4" t="s">
        <v>880</v>
      </c>
    </row>
    <row r="50" spans="1:3">
      <c r="A50" s="4" t="s">
        <v>881</v>
      </c>
      <c r="B50" s="4" t="s">
        <v>882</v>
      </c>
      <c r="C50" s="4" t="s">
        <v>882</v>
      </c>
    </row>
    <row r="51" spans="1:3">
      <c r="A51" s="4" t="s">
        <v>883</v>
      </c>
      <c r="B51" s="4" t="s">
        <v>884</v>
      </c>
      <c r="C51" s="4" t="s">
        <v>884</v>
      </c>
    </row>
    <row r="52" spans="1:3">
      <c r="A52" s="4" t="s">
        <v>885</v>
      </c>
      <c r="B52" s="7" t="n">
        <v>161255</v>
      </c>
      <c r="C52" s="7" t="n">
        <v>140744</v>
      </c>
    </row>
    <row r="53" spans="1:3">
      <c r="A53" s="4" t="s">
        <v>886</v>
      </c>
      <c r="B53" s="5" t="n">
        <v>126389</v>
      </c>
      <c r="C53" s="5" t="n">
        <v>108108</v>
      </c>
    </row>
    <row r="54" spans="1:3">
      <c r="A54" s="4" t="s">
        <v>887</v>
      </c>
      <c r="B54" s="7" t="n">
        <v>100240</v>
      </c>
      <c r="C54" s="7" t="n">
        <v>83631</v>
      </c>
    </row>
    <row r="55" spans="1:3">
      <c r="A55" s="4" t="s">
        <v>888</v>
      </c>
      <c r="B55" s="4" t="s">
        <v>889</v>
      </c>
    </row>
    <row r="56" spans="1:3">
      <c r="A56" s="4" t="s">
        <v>891</v>
      </c>
      <c r="B56" s="4" t="s">
        <v>892</v>
      </c>
    </row>
    <row r="57" spans="1:3">
      <c r="A57" s="4" t="s">
        <v>894</v>
      </c>
      <c r="B57" s="4" t="s">
        <v>8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85</v>
      </c>
      <c r="D1" s="2" t="s">
        <v>1</v>
      </c>
    </row>
    <row r="2" spans="1:5">
      <c r="B2" s="2" t="s">
        <v>2</v>
      </c>
      <c r="C2" s="2" t="s">
        <v>4</v>
      </c>
      <c r="D2" s="2" t="s">
        <v>2</v>
      </c>
      <c r="E2" s="2" t="s">
        <v>4</v>
      </c>
    </row>
    <row r="3" spans="1:5">
      <c r="A3" s="3" t="s">
        <v>915</v>
      </c>
    </row>
    <row r="4" spans="1:5">
      <c r="A4" s="4" t="s">
        <v>916</v>
      </c>
      <c r="B4" s="7" t="n">
        <v>5337</v>
      </c>
      <c r="C4" s="7" t="n">
        <v>4398</v>
      </c>
      <c r="D4" s="7" t="n">
        <v>9773</v>
      </c>
      <c r="E4" s="7" t="n">
        <v>8322</v>
      </c>
    </row>
    <row r="5" spans="1:5">
      <c r="A5" s="4" t="s">
        <v>124</v>
      </c>
      <c r="B5" s="7" t="n">
        <v>5337</v>
      </c>
      <c r="C5" s="7" t="n">
        <v>4398</v>
      </c>
      <c r="D5" s="7" t="n">
        <v>9773</v>
      </c>
      <c r="E5" s="7" t="n">
        <v>8322</v>
      </c>
    </row>
    <row r="6" spans="1:5">
      <c r="A6" s="4" t="s">
        <v>917</v>
      </c>
      <c r="B6" s="5" t="n">
        <v>13024517</v>
      </c>
      <c r="C6" s="5" t="n">
        <v>12851828</v>
      </c>
      <c r="D6" s="5" t="n">
        <v>12972120</v>
      </c>
      <c r="E6" s="5" t="n">
        <v>12836294</v>
      </c>
    </row>
    <row r="7" spans="1:5">
      <c r="A7" s="4" t="s">
        <v>918</v>
      </c>
      <c r="B7" s="5" t="n">
        <v>310330</v>
      </c>
      <c r="C7" s="5" t="n">
        <v>224080</v>
      </c>
      <c r="D7" s="5" t="n">
        <v>320453</v>
      </c>
      <c r="E7" s="5" t="n">
        <v>228334</v>
      </c>
    </row>
    <row r="8" spans="1:5">
      <c r="A8" s="4" t="s">
        <v>919</v>
      </c>
      <c r="B8" s="5" t="n">
        <v>13334847</v>
      </c>
      <c r="C8" s="5" t="n">
        <v>13075908</v>
      </c>
      <c r="D8" s="5" t="n">
        <v>13292573</v>
      </c>
      <c r="E8" s="5" t="n">
        <v>13064628</v>
      </c>
    </row>
    <row r="9" spans="1:5">
      <c r="A9" s="4" t="s">
        <v>126</v>
      </c>
      <c r="B9" s="8" t="n">
        <v>0.41</v>
      </c>
      <c r="C9" s="8" t="n">
        <v>0.34</v>
      </c>
      <c r="D9" s="8" t="n">
        <v>0.75</v>
      </c>
      <c r="E9" s="8" t="n">
        <v>0.65</v>
      </c>
    </row>
    <row r="10" spans="1:5">
      <c r="A10" s="4" t="s">
        <v>127</v>
      </c>
      <c r="B10" s="8" t="n">
        <v>0.4</v>
      </c>
      <c r="C10" s="8" t="n">
        <v>0.34</v>
      </c>
      <c r="D10" s="8" t="n">
        <v>0.74</v>
      </c>
      <c r="E10" s="8" t="n">
        <v>0.6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20</v>
      </c>
      <c r="B1" s="2" t="s">
        <v>85</v>
      </c>
      <c r="D1" s="2" t="s">
        <v>1</v>
      </c>
    </row>
    <row r="2" spans="1:5">
      <c r="B2" s="2" t="s">
        <v>2</v>
      </c>
      <c r="C2" s="2" t="s">
        <v>4</v>
      </c>
      <c r="D2" s="2" t="s">
        <v>2</v>
      </c>
      <c r="E2" s="2" t="s">
        <v>4</v>
      </c>
    </row>
    <row r="3" spans="1:5">
      <c r="A3" s="3" t="s">
        <v>921</v>
      </c>
    </row>
    <row r="4" spans="1:5">
      <c r="A4" s="4" t="s">
        <v>120</v>
      </c>
      <c r="B4" s="7" t="n">
        <v>1737</v>
      </c>
      <c r="C4" s="7" t="n">
        <v>1450</v>
      </c>
      <c r="D4" s="7" t="n">
        <v>3539</v>
      </c>
      <c r="E4" s="7" t="n">
        <v>281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34</v>
      </c>
    </row>
    <row r="3" spans="1:3">
      <c r="A3" s="3" t="s">
        <v>923</v>
      </c>
    </row>
    <row r="4" spans="1:3">
      <c r="A4" s="4" t="s">
        <v>924</v>
      </c>
      <c r="B4" s="7" t="n">
        <v>7</v>
      </c>
      <c r="C4" s="9" t="n">
        <v>4.9</v>
      </c>
    </row>
    <row r="5" spans="1:3">
      <c r="A5" s="4" t="s">
        <v>925</v>
      </c>
      <c r="B5" s="4" t="s">
        <v>926</v>
      </c>
      <c r="C5" s="4" t="s">
        <v>573</v>
      </c>
    </row>
    <row r="6" spans="1:3">
      <c r="A6" s="4" t="s">
        <v>927</v>
      </c>
      <c r="B6" s="4" t="s">
        <v>928</v>
      </c>
      <c r="C6" s="4" t="s">
        <v>929</v>
      </c>
    </row>
    <row r="7" spans="1:3">
      <c r="A7" s="4" t="s">
        <v>930</v>
      </c>
    </row>
    <row r="8" spans="1:3">
      <c r="A8" s="3" t="s">
        <v>923</v>
      </c>
    </row>
    <row r="9" spans="1:3">
      <c r="A9" s="4" t="s">
        <v>931</v>
      </c>
      <c r="B9" s="4" t="s">
        <v>932</v>
      </c>
    </row>
    <row r="10" spans="1:3">
      <c r="A10" s="4" t="s">
        <v>933</v>
      </c>
    </row>
    <row r="11" spans="1:3">
      <c r="A11" s="3" t="s">
        <v>923</v>
      </c>
    </row>
    <row r="12" spans="1:3">
      <c r="A12" s="4" t="s">
        <v>931</v>
      </c>
      <c r="B12" s="4" t="s">
        <v>9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5</v>
      </c>
      <c r="B1" s="2" t="s">
        <v>2</v>
      </c>
      <c r="C1" s="2" t="s">
        <v>34</v>
      </c>
    </row>
    <row r="2" spans="1:4">
      <c r="A2" s="4" t="s">
        <v>936</v>
      </c>
    </row>
    <row r="3" spans="1:4">
      <c r="A3" s="3" t="s">
        <v>937</v>
      </c>
    </row>
    <row r="4" spans="1:4">
      <c r="A4" s="4" t="s">
        <v>938</v>
      </c>
      <c r="B4" s="7" t="n">
        <v>551</v>
      </c>
      <c r="C4" s="7" t="n">
        <v>318</v>
      </c>
    </row>
    <row r="5" spans="1:4">
      <c r="A5" s="4" t="s">
        <v>939</v>
      </c>
      <c r="B5" s="5" t="n">
        <v>309658</v>
      </c>
      <c r="C5" s="5" t="n">
        <v>280522</v>
      </c>
    </row>
    <row r="6" spans="1:4">
      <c r="A6" s="4" t="s">
        <v>940</v>
      </c>
      <c r="B6" s="5" t="n">
        <v>5</v>
      </c>
      <c r="C6" s="5" t="n">
        <v>105</v>
      </c>
    </row>
    <row r="7" spans="1:4">
      <c r="A7" s="4" t="s">
        <v>941</v>
      </c>
      <c r="B7" s="5" t="n">
        <v>5</v>
      </c>
      <c r="C7" s="5" t="n">
        <v>105</v>
      </c>
    </row>
    <row r="8" spans="1:4">
      <c r="A8" s="4" t="s">
        <v>942</v>
      </c>
    </row>
    <row r="9" spans="1:4">
      <c r="A9" s="3" t="s">
        <v>937</v>
      </c>
    </row>
    <row r="10" spans="1:4">
      <c r="A10" s="4" t="s">
        <v>939</v>
      </c>
      <c r="B10" s="5" t="n">
        <v>8081</v>
      </c>
      <c r="C10" s="5" t="n">
        <v>8078</v>
      </c>
    </row>
    <row r="11" spans="1:4">
      <c r="A11" s="4" t="s">
        <v>943</v>
      </c>
    </row>
    <row r="12" spans="1:4">
      <c r="A12" s="3" t="s">
        <v>937</v>
      </c>
    </row>
    <row r="13" spans="1:4">
      <c r="A13" s="4" t="s">
        <v>939</v>
      </c>
      <c r="B13" s="5" t="n">
        <v>105575</v>
      </c>
      <c r="C13" s="5" t="n">
        <v>98476</v>
      </c>
    </row>
    <row r="14" spans="1:4">
      <c r="A14" s="4" t="s">
        <v>944</v>
      </c>
    </row>
    <row r="15" spans="1:4">
      <c r="A15" s="3" t="s">
        <v>937</v>
      </c>
    </row>
    <row r="16" spans="1:4">
      <c r="A16" s="4" t="s">
        <v>939</v>
      </c>
      <c r="B16" s="5" t="n">
        <v>94683</v>
      </c>
      <c r="C16" s="5" t="n">
        <v>68951</v>
      </c>
    </row>
    <row r="17" spans="1:4">
      <c r="A17" s="4" t="s">
        <v>945</v>
      </c>
    </row>
    <row r="18" spans="1:4">
      <c r="A18" s="3" t="s">
        <v>937</v>
      </c>
    </row>
    <row r="19" spans="1:4">
      <c r="A19" s="4" t="s">
        <v>939</v>
      </c>
      <c r="B19" s="5" t="n">
        <v>75975</v>
      </c>
      <c r="C19" s="5" t="n">
        <v>78818</v>
      </c>
    </row>
    <row r="20" spans="1:4">
      <c r="A20" s="4" t="s">
        <v>946</v>
      </c>
    </row>
    <row r="21" spans="1:4">
      <c r="A21" s="3" t="s">
        <v>937</v>
      </c>
    </row>
    <row r="22" spans="1:4">
      <c r="A22" s="4" t="s">
        <v>939</v>
      </c>
      <c r="B22" s="5" t="n">
        <v>10379</v>
      </c>
      <c r="C22" s="5" t="n">
        <v>11292</v>
      </c>
    </row>
    <row r="23" spans="1:4">
      <c r="A23" s="4" t="s">
        <v>947</v>
      </c>
    </row>
    <row r="24" spans="1:4">
      <c r="A24" s="3" t="s">
        <v>937</v>
      </c>
    </row>
    <row r="25" spans="1:4">
      <c r="A25" s="4" t="s">
        <v>939</v>
      </c>
      <c r="B25" s="5" t="n">
        <v>14414</v>
      </c>
      <c r="C25" s="5" t="n">
        <v>14589</v>
      </c>
    </row>
    <row r="26" spans="1:4">
      <c r="A26" s="4" t="s">
        <v>948</v>
      </c>
    </row>
    <row r="27" spans="1:4">
      <c r="A27" s="3" t="s">
        <v>937</v>
      </c>
    </row>
    <row r="28" spans="1:4">
      <c r="A28" s="4" t="s">
        <v>939</v>
      </c>
      <c r="B28" s="5" t="n">
        <v>6465</v>
      </c>
      <c r="C28" s="5" t="n">
        <v>4481</v>
      </c>
    </row>
    <row r="29" spans="1:4">
      <c r="A29" s="4" t="s">
        <v>949</v>
      </c>
    </row>
    <row r="30" spans="1:4">
      <c r="A30" s="3" t="s">
        <v>937</v>
      </c>
    </row>
    <row r="31" spans="1:4">
      <c r="A31" s="4" t="s">
        <v>939</v>
      </c>
      <c r="B31" s="5" t="n">
        <v>5740</v>
      </c>
      <c r="C31" s="5" t="n">
        <v>3053</v>
      </c>
      <c r="D31" s="4" t="s">
        <v>493</v>
      </c>
    </row>
    <row r="32" spans="1:4">
      <c r="A32" s="4" t="s">
        <v>950</v>
      </c>
    </row>
    <row r="33" spans="1:4">
      <c r="A33" s="3" t="s">
        <v>937</v>
      </c>
    </row>
    <row r="34" spans="1:4">
      <c r="A34" s="4" t="s">
        <v>939</v>
      </c>
      <c r="B34" s="5" t="n">
        <v>725</v>
      </c>
      <c r="C34" s="5" t="n">
        <v>1428</v>
      </c>
    </row>
    <row r="35" spans="1:4">
      <c r="A35" s="4" t="s">
        <v>951</v>
      </c>
    </row>
    <row r="36" spans="1:4">
      <c r="A36" s="3" t="s">
        <v>937</v>
      </c>
    </row>
    <row r="37" spans="1:4">
      <c r="A37" s="4" t="s">
        <v>938</v>
      </c>
      <c r="B37" s="5" t="n">
        <v>0</v>
      </c>
      <c r="C37" s="5" t="n">
        <v>0</v>
      </c>
    </row>
    <row r="38" spans="1:4">
      <c r="A38" s="4" t="s">
        <v>939</v>
      </c>
      <c r="B38" s="5" t="n">
        <v>8081</v>
      </c>
      <c r="C38" s="5" t="n">
        <v>8078</v>
      </c>
    </row>
    <row r="39" spans="1:4">
      <c r="A39" s="4" t="s">
        <v>940</v>
      </c>
      <c r="B39" s="5" t="n">
        <v>0</v>
      </c>
      <c r="C39" s="5" t="n">
        <v>0</v>
      </c>
    </row>
    <row r="40" spans="1:4">
      <c r="A40" s="4" t="s">
        <v>941</v>
      </c>
      <c r="B40" s="5" t="n">
        <v>0</v>
      </c>
      <c r="C40" s="5" t="n">
        <v>0</v>
      </c>
    </row>
    <row r="41" spans="1:4">
      <c r="A41" s="4" t="s">
        <v>952</v>
      </c>
    </row>
    <row r="42" spans="1:4">
      <c r="A42" s="3" t="s">
        <v>937</v>
      </c>
    </row>
    <row r="43" spans="1:4">
      <c r="A43" s="4" t="s">
        <v>939</v>
      </c>
      <c r="B43" s="5" t="n">
        <v>8081</v>
      </c>
      <c r="C43" s="5" t="n">
        <v>8078</v>
      </c>
    </row>
    <row r="44" spans="1:4">
      <c r="A44" s="4" t="s">
        <v>953</v>
      </c>
    </row>
    <row r="45" spans="1:4">
      <c r="A45" s="3" t="s">
        <v>937</v>
      </c>
    </row>
    <row r="46" spans="1:4">
      <c r="A46" s="4" t="s">
        <v>939</v>
      </c>
      <c r="B46" s="5" t="n">
        <v>0</v>
      </c>
      <c r="C46" s="5" t="n">
        <v>0</v>
      </c>
    </row>
    <row r="47" spans="1:4">
      <c r="A47" s="4" t="s">
        <v>954</v>
      </c>
    </row>
    <row r="48" spans="1:4">
      <c r="A48" s="3" t="s">
        <v>937</v>
      </c>
    </row>
    <row r="49" spans="1:4">
      <c r="A49" s="4" t="s">
        <v>939</v>
      </c>
      <c r="B49" s="5" t="n">
        <v>0</v>
      </c>
      <c r="C49" s="5" t="n">
        <v>0</v>
      </c>
    </row>
    <row r="50" spans="1:4">
      <c r="A50" s="4" t="s">
        <v>955</v>
      </c>
    </row>
    <row r="51" spans="1:4">
      <c r="A51" s="3" t="s">
        <v>937</v>
      </c>
    </row>
    <row r="52" spans="1:4">
      <c r="A52" s="4" t="s">
        <v>939</v>
      </c>
      <c r="B52" s="5" t="n">
        <v>0</v>
      </c>
      <c r="C52" s="5" t="n">
        <v>0</v>
      </c>
    </row>
    <row r="53" spans="1:4">
      <c r="A53" s="4" t="s">
        <v>956</v>
      </c>
    </row>
    <row r="54" spans="1:4">
      <c r="A54" s="3" t="s">
        <v>937</v>
      </c>
    </row>
    <row r="55" spans="1:4">
      <c r="A55" s="4" t="s">
        <v>939</v>
      </c>
      <c r="B55" s="5" t="n">
        <v>0</v>
      </c>
      <c r="C55" s="5" t="n">
        <v>0</v>
      </c>
    </row>
    <row r="56" spans="1:4">
      <c r="A56" s="4" t="s">
        <v>957</v>
      </c>
    </row>
    <row r="57" spans="1:4">
      <c r="A57" s="3" t="s">
        <v>937</v>
      </c>
    </row>
    <row r="58" spans="1:4">
      <c r="A58" s="4" t="s">
        <v>939</v>
      </c>
      <c r="B58" s="5" t="n">
        <v>0</v>
      </c>
      <c r="C58" s="5" t="n">
        <v>0</v>
      </c>
    </row>
    <row r="59" spans="1:4">
      <c r="A59" s="4" t="s">
        <v>958</v>
      </c>
    </row>
    <row r="60" spans="1:4">
      <c r="A60" s="3" t="s">
        <v>937</v>
      </c>
    </row>
    <row r="61" spans="1:4">
      <c r="A61" s="4" t="s">
        <v>939</v>
      </c>
      <c r="B61" s="5" t="n">
        <v>0</v>
      </c>
      <c r="C61" s="5" t="n">
        <v>0</v>
      </c>
    </row>
    <row r="62" spans="1:4">
      <c r="A62" s="4" t="s">
        <v>959</v>
      </c>
    </row>
    <row r="63" spans="1:4">
      <c r="A63" s="3" t="s">
        <v>937</v>
      </c>
    </row>
    <row r="64" spans="1:4">
      <c r="A64" s="4" t="s">
        <v>939</v>
      </c>
      <c r="B64" s="5" t="n">
        <v>0</v>
      </c>
      <c r="C64" s="5" t="n">
        <v>0</v>
      </c>
      <c r="D64" s="4" t="s">
        <v>493</v>
      </c>
    </row>
    <row r="65" spans="1:4">
      <c r="A65" s="4" t="s">
        <v>960</v>
      </c>
    </row>
    <row r="66" spans="1:4">
      <c r="A66" s="3" t="s">
        <v>937</v>
      </c>
    </row>
    <row r="67" spans="1:4">
      <c r="A67" s="4" t="s">
        <v>939</v>
      </c>
      <c r="B67" s="5" t="n">
        <v>0</v>
      </c>
      <c r="C67" s="5" t="n">
        <v>0</v>
      </c>
    </row>
    <row r="68" spans="1:4">
      <c r="A68" s="4" t="s">
        <v>961</v>
      </c>
    </row>
    <row r="69" spans="1:4">
      <c r="A69" s="3" t="s">
        <v>937</v>
      </c>
    </row>
    <row r="70" spans="1:4">
      <c r="A70" s="4" t="s">
        <v>938</v>
      </c>
      <c r="B70" s="5" t="n">
        <v>0</v>
      </c>
      <c r="C70" s="5" t="n">
        <v>0</v>
      </c>
    </row>
    <row r="71" spans="1:4">
      <c r="A71" s="4" t="s">
        <v>939</v>
      </c>
      <c r="B71" s="5" t="n">
        <v>301026</v>
      </c>
      <c r="C71" s="5" t="n">
        <v>272126</v>
      </c>
    </row>
    <row r="72" spans="1:4">
      <c r="A72" s="4" t="s">
        <v>940</v>
      </c>
      <c r="B72" s="5" t="n">
        <v>0</v>
      </c>
      <c r="C72" s="5" t="n">
        <v>0</v>
      </c>
    </row>
    <row r="73" spans="1:4">
      <c r="A73" s="4" t="s">
        <v>941</v>
      </c>
      <c r="B73" s="5" t="n">
        <v>0</v>
      </c>
      <c r="C73" s="5" t="n">
        <v>0</v>
      </c>
    </row>
    <row r="74" spans="1:4">
      <c r="A74" s="4" t="s">
        <v>962</v>
      </c>
    </row>
    <row r="75" spans="1:4">
      <c r="A75" s="3" t="s">
        <v>937</v>
      </c>
    </row>
    <row r="76" spans="1:4">
      <c r="A76" s="4" t="s">
        <v>939</v>
      </c>
      <c r="B76" s="5" t="n">
        <v>0</v>
      </c>
      <c r="C76" s="5" t="n">
        <v>0</v>
      </c>
    </row>
    <row r="77" spans="1:4">
      <c r="A77" s="4" t="s">
        <v>963</v>
      </c>
    </row>
    <row r="78" spans="1:4">
      <c r="A78" s="3" t="s">
        <v>937</v>
      </c>
    </row>
    <row r="79" spans="1:4">
      <c r="A79" s="4" t="s">
        <v>939</v>
      </c>
      <c r="B79" s="5" t="n">
        <v>105575</v>
      </c>
      <c r="C79" s="5" t="n">
        <v>98476</v>
      </c>
    </row>
    <row r="80" spans="1:4">
      <c r="A80" s="4" t="s">
        <v>964</v>
      </c>
    </row>
    <row r="81" spans="1:4">
      <c r="A81" s="3" t="s">
        <v>937</v>
      </c>
    </row>
    <row r="82" spans="1:4">
      <c r="A82" s="4" t="s">
        <v>939</v>
      </c>
      <c r="B82" s="5" t="n">
        <v>94683</v>
      </c>
      <c r="C82" s="5" t="n">
        <v>68951</v>
      </c>
    </row>
    <row r="83" spans="1:4">
      <c r="A83" s="4" t="s">
        <v>965</v>
      </c>
    </row>
    <row r="84" spans="1:4">
      <c r="A84" s="3" t="s">
        <v>937</v>
      </c>
    </row>
    <row r="85" spans="1:4">
      <c r="A85" s="4" t="s">
        <v>939</v>
      </c>
      <c r="B85" s="5" t="n">
        <v>75975</v>
      </c>
      <c r="C85" s="5" t="n">
        <v>78818</v>
      </c>
    </row>
    <row r="86" spans="1:4">
      <c r="A86" s="4" t="s">
        <v>966</v>
      </c>
    </row>
    <row r="87" spans="1:4">
      <c r="A87" s="3" t="s">
        <v>937</v>
      </c>
    </row>
    <row r="88" spans="1:4">
      <c r="A88" s="4" t="s">
        <v>939</v>
      </c>
      <c r="B88" s="5" t="n">
        <v>10379</v>
      </c>
      <c r="C88" s="5" t="n">
        <v>11292</v>
      </c>
    </row>
    <row r="89" spans="1:4">
      <c r="A89" s="4" t="s">
        <v>967</v>
      </c>
    </row>
    <row r="90" spans="1:4">
      <c r="A90" s="3" t="s">
        <v>937</v>
      </c>
    </row>
    <row r="91" spans="1:4">
      <c r="A91" s="4" t="s">
        <v>939</v>
      </c>
      <c r="B91" s="5" t="n">
        <v>14414</v>
      </c>
      <c r="C91" s="5" t="n">
        <v>14589</v>
      </c>
    </row>
    <row r="92" spans="1:4">
      <c r="A92" s="4" t="s">
        <v>968</v>
      </c>
    </row>
    <row r="93" spans="1:4">
      <c r="A93" s="3" t="s">
        <v>937</v>
      </c>
    </row>
    <row r="94" spans="1:4">
      <c r="A94" s="4" t="s">
        <v>939</v>
      </c>
      <c r="B94" s="5" t="n">
        <v>0</v>
      </c>
      <c r="C94" s="5" t="n">
        <v>0</v>
      </c>
    </row>
    <row r="95" spans="1:4">
      <c r="A95" s="4" t="s">
        <v>969</v>
      </c>
    </row>
    <row r="96" spans="1:4">
      <c r="A96" s="3" t="s">
        <v>937</v>
      </c>
    </row>
    <row r="97" spans="1:4">
      <c r="A97" s="4" t="s">
        <v>939</v>
      </c>
      <c r="B97" s="5" t="n">
        <v>0</v>
      </c>
      <c r="C97" s="5" t="n">
        <v>0</v>
      </c>
      <c r="D97" s="4" t="s">
        <v>493</v>
      </c>
    </row>
    <row r="98" spans="1:4">
      <c r="A98" s="4" t="s">
        <v>970</v>
      </c>
    </row>
    <row r="99" spans="1:4">
      <c r="A99" s="3" t="s">
        <v>937</v>
      </c>
    </row>
    <row r="100" spans="1:4">
      <c r="A100" s="4" t="s">
        <v>939</v>
      </c>
      <c r="B100" s="5" t="n">
        <v>0</v>
      </c>
      <c r="C100" s="5" t="n">
        <v>0</v>
      </c>
    </row>
    <row r="101" spans="1:4">
      <c r="A101" s="4" t="s">
        <v>971</v>
      </c>
    </row>
    <row r="102" spans="1:4">
      <c r="A102" s="3" t="s">
        <v>937</v>
      </c>
    </row>
    <row r="103" spans="1:4">
      <c r="A103" s="4" t="s">
        <v>938</v>
      </c>
      <c r="B103" s="5" t="n">
        <v>551</v>
      </c>
      <c r="C103" s="5" t="n">
        <v>318</v>
      </c>
    </row>
    <row r="104" spans="1:4">
      <c r="A104" s="4" t="s">
        <v>939</v>
      </c>
      <c r="B104" s="5" t="n">
        <v>551</v>
      </c>
      <c r="C104" s="5" t="n">
        <v>318</v>
      </c>
    </row>
    <row r="105" spans="1:4">
      <c r="A105" s="4" t="s">
        <v>940</v>
      </c>
      <c r="B105" s="5" t="n">
        <v>5</v>
      </c>
      <c r="C105" s="5" t="n">
        <v>105</v>
      </c>
    </row>
    <row r="106" spans="1:4">
      <c r="A106" s="4" t="s">
        <v>941</v>
      </c>
      <c r="B106" s="5" t="n">
        <v>5</v>
      </c>
      <c r="C106" s="5" t="n">
        <v>105</v>
      </c>
    </row>
    <row r="107" spans="1:4">
      <c r="A107" s="4" t="s">
        <v>972</v>
      </c>
    </row>
    <row r="108" spans="1:4">
      <c r="A108" s="3" t="s">
        <v>937</v>
      </c>
    </row>
    <row r="109" spans="1:4">
      <c r="A109" s="4" t="s">
        <v>939</v>
      </c>
      <c r="B109" s="5" t="n">
        <v>0</v>
      </c>
      <c r="C109" s="5" t="n">
        <v>0</v>
      </c>
    </row>
    <row r="110" spans="1:4">
      <c r="A110" s="4" t="s">
        <v>973</v>
      </c>
    </row>
    <row r="111" spans="1:4">
      <c r="A111" s="3" t="s">
        <v>937</v>
      </c>
    </row>
    <row r="112" spans="1:4">
      <c r="A112" s="4" t="s">
        <v>939</v>
      </c>
      <c r="B112" s="5" t="n">
        <v>0</v>
      </c>
      <c r="C112" s="5" t="n">
        <v>0</v>
      </c>
    </row>
    <row r="113" spans="1:4">
      <c r="A113" s="4" t="s">
        <v>974</v>
      </c>
    </row>
    <row r="114" spans="1:4">
      <c r="A114" s="3" t="s">
        <v>937</v>
      </c>
    </row>
    <row r="115" spans="1:4">
      <c r="A115" s="4" t="s">
        <v>939</v>
      </c>
      <c r="B115" s="5" t="n">
        <v>0</v>
      </c>
      <c r="C115" s="5" t="n">
        <v>0</v>
      </c>
    </row>
    <row r="116" spans="1:4">
      <c r="A116" s="4" t="s">
        <v>975</v>
      </c>
    </row>
    <row r="117" spans="1:4">
      <c r="A117" s="3" t="s">
        <v>937</v>
      </c>
    </row>
    <row r="118" spans="1:4">
      <c r="A118" s="4" t="s">
        <v>939</v>
      </c>
      <c r="B118" s="5" t="n">
        <v>0</v>
      </c>
      <c r="C118" s="5" t="n">
        <v>0</v>
      </c>
    </row>
    <row r="119" spans="1:4">
      <c r="A119" s="4" t="s">
        <v>976</v>
      </c>
    </row>
    <row r="120" spans="1:4">
      <c r="A120" s="3" t="s">
        <v>937</v>
      </c>
    </row>
    <row r="121" spans="1:4">
      <c r="A121" s="4" t="s">
        <v>939</v>
      </c>
      <c r="B121" s="5" t="n">
        <v>0</v>
      </c>
      <c r="C121" s="5" t="n">
        <v>0</v>
      </c>
    </row>
    <row r="122" spans="1:4">
      <c r="A122" s="4" t="s">
        <v>977</v>
      </c>
    </row>
    <row r="123" spans="1:4">
      <c r="A123" s="3" t="s">
        <v>937</v>
      </c>
    </row>
    <row r="124" spans="1:4">
      <c r="A124" s="4" t="s">
        <v>939</v>
      </c>
      <c r="B124" s="5" t="n">
        <v>0</v>
      </c>
      <c r="C124" s="5" t="n">
        <v>0</v>
      </c>
    </row>
    <row r="125" spans="1:4">
      <c r="A125" s="4" t="s">
        <v>978</v>
      </c>
    </row>
    <row r="126" spans="1:4">
      <c r="A126" s="3" t="s">
        <v>937</v>
      </c>
    </row>
    <row r="127" spans="1:4">
      <c r="A127" s="4" t="s">
        <v>939</v>
      </c>
      <c r="B127" s="5" t="n">
        <v>6465</v>
      </c>
      <c r="C127" s="5" t="n">
        <v>4481</v>
      </c>
    </row>
    <row r="128" spans="1:4">
      <c r="A128" s="4" t="s">
        <v>979</v>
      </c>
    </row>
    <row r="129" spans="1:4">
      <c r="A129" s="3" t="s">
        <v>937</v>
      </c>
    </row>
    <row r="130" spans="1:4">
      <c r="A130" s="4" t="s">
        <v>939</v>
      </c>
      <c r="B130" s="5" t="n">
        <v>5740</v>
      </c>
      <c r="C130" s="5" t="n">
        <v>3053</v>
      </c>
      <c r="D130" s="4" t="s">
        <v>493</v>
      </c>
    </row>
    <row r="131" spans="1:4">
      <c r="A131" s="4" t="s">
        <v>980</v>
      </c>
    </row>
    <row r="132" spans="1:4">
      <c r="A132" s="3" t="s">
        <v>937</v>
      </c>
    </row>
    <row r="133" spans="1:4">
      <c r="A133" s="4" t="s">
        <v>939</v>
      </c>
      <c r="B133" s="7" t="n">
        <v>725</v>
      </c>
      <c r="C133" s="7" t="n">
        <v>1428</v>
      </c>
    </row>
    <row r="134" spans="1:4"/>
    <row r="135" spans="1:4">
      <c r="A135" s="4" t="s">
        <v>493</v>
      </c>
      <c r="B135" s="4" t="s">
        <v>981</v>
      </c>
    </row>
  </sheetData>
  <mergeCells count="3">
    <mergeCell ref="C1:D1"/>
    <mergeCell ref="A134:D134"/>
    <mergeCell ref="B135:D13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4</v>
      </c>
    </row>
    <row r="2" spans="1:3">
      <c r="A2" s="4" t="s">
        <v>983</v>
      </c>
    </row>
    <row r="3" spans="1:3">
      <c r="A3" s="3" t="s">
        <v>923</v>
      </c>
    </row>
    <row r="4" spans="1:3">
      <c r="A4" s="4" t="s">
        <v>39</v>
      </c>
      <c r="B4" s="7" t="n">
        <v>30050</v>
      </c>
      <c r="C4" s="7" t="n">
        <v>97373</v>
      </c>
    </row>
    <row r="5" spans="1:3">
      <c r="A5" s="4" t="s">
        <v>984</v>
      </c>
      <c r="B5" s="5" t="n">
        <v>309107</v>
      </c>
      <c r="C5" s="5" t="n">
        <v>280204</v>
      </c>
    </row>
    <row r="6" spans="1:3">
      <c r="A6" s="4" t="s">
        <v>985</v>
      </c>
      <c r="B6" s="5" t="n">
        <v>10182</v>
      </c>
      <c r="C6" s="5" t="n">
        <v>11726</v>
      </c>
    </row>
    <row r="7" spans="1:3">
      <c r="A7" s="4" t="s">
        <v>42</v>
      </c>
      <c r="B7" s="5" t="n">
        <v>48399</v>
      </c>
      <c r="C7" s="5" t="n">
        <v>32109</v>
      </c>
    </row>
    <row r="8" spans="1:3">
      <c r="A8" s="4" t="s">
        <v>986</v>
      </c>
      <c r="B8" s="5" t="n">
        <v>1624677</v>
      </c>
      <c r="C8" s="5" t="n">
        <v>1520961</v>
      </c>
    </row>
    <row r="9" spans="1:3">
      <c r="A9" s="4" t="s">
        <v>938</v>
      </c>
      <c r="B9" s="5" t="n">
        <v>551</v>
      </c>
      <c r="C9" s="5" t="n">
        <v>318</v>
      </c>
    </row>
    <row r="10" spans="1:3">
      <c r="A10" s="4" t="s">
        <v>987</v>
      </c>
      <c r="B10" s="5" t="n">
        <v>566228</v>
      </c>
      <c r="C10" s="5" t="n">
        <v>525161</v>
      </c>
    </row>
    <row r="11" spans="1:3">
      <c r="A11" s="4" t="s">
        <v>59</v>
      </c>
      <c r="B11" s="5" t="n">
        <v>15275</v>
      </c>
      <c r="C11" s="5" t="n">
        <v>5852</v>
      </c>
    </row>
    <row r="12" spans="1:3">
      <c r="A12" s="4" t="s">
        <v>60</v>
      </c>
      <c r="B12" s="5" t="n">
        <v>73103</v>
      </c>
      <c r="C12" s="5" t="n">
        <v>232097</v>
      </c>
    </row>
    <row r="13" spans="1:3">
      <c r="A13" s="4" t="s">
        <v>61</v>
      </c>
      <c r="B13" s="5" t="n">
        <v>32757</v>
      </c>
      <c r="C13" s="5" t="n">
        <v>32638</v>
      </c>
    </row>
    <row r="14" spans="1:3">
      <c r="A14" s="4" t="s">
        <v>940</v>
      </c>
      <c r="B14" s="5" t="n">
        <v>5</v>
      </c>
      <c r="C14" s="5" t="n">
        <v>105</v>
      </c>
    </row>
    <row r="15" spans="1:3">
      <c r="A15" s="4" t="s">
        <v>988</v>
      </c>
      <c r="B15" s="5" t="n">
        <v>0</v>
      </c>
      <c r="C15" s="5" t="n">
        <v>0</v>
      </c>
    </row>
    <row r="16" spans="1:3">
      <c r="A16" s="4" t="s">
        <v>472</v>
      </c>
    </row>
    <row r="17" spans="1:3">
      <c r="A17" s="3" t="s">
        <v>923</v>
      </c>
    </row>
    <row r="18" spans="1:3">
      <c r="A18" s="4" t="s">
        <v>39</v>
      </c>
      <c r="B18" s="5" t="n">
        <v>30050</v>
      </c>
      <c r="C18" s="5" t="n">
        <v>97373</v>
      </c>
    </row>
    <row r="19" spans="1:3">
      <c r="A19" s="4" t="s">
        <v>984</v>
      </c>
      <c r="B19" s="5" t="n">
        <v>309107</v>
      </c>
      <c r="C19" s="5" t="n">
        <v>280204</v>
      </c>
    </row>
    <row r="20" spans="1:3">
      <c r="A20" s="4" t="s">
        <v>985</v>
      </c>
      <c r="B20" s="5" t="n">
        <v>10182</v>
      </c>
      <c r="C20" s="5" t="n">
        <v>11726</v>
      </c>
    </row>
    <row r="21" spans="1:3">
      <c r="A21" s="4" t="s">
        <v>42</v>
      </c>
      <c r="B21" s="5" t="n">
        <v>49628</v>
      </c>
      <c r="C21" s="5" t="n">
        <v>32985</v>
      </c>
    </row>
    <row r="22" spans="1:3">
      <c r="A22" s="4" t="s">
        <v>986</v>
      </c>
      <c r="B22" s="5" t="n">
        <v>1670626</v>
      </c>
      <c r="C22" s="5" t="n">
        <v>1546652</v>
      </c>
    </row>
    <row r="23" spans="1:3">
      <c r="A23" s="4" t="s">
        <v>938</v>
      </c>
      <c r="B23" s="5" t="n">
        <v>551</v>
      </c>
      <c r="C23" s="5" t="n">
        <v>318</v>
      </c>
    </row>
    <row r="24" spans="1:3">
      <c r="A24" s="4" t="s">
        <v>987</v>
      </c>
      <c r="B24" s="5" t="n">
        <v>566080</v>
      </c>
      <c r="C24" s="5" t="n">
        <v>525149</v>
      </c>
    </row>
    <row r="25" spans="1:3">
      <c r="A25" s="4" t="s">
        <v>59</v>
      </c>
      <c r="B25" s="5" t="n">
        <v>15275</v>
      </c>
      <c r="C25" s="5" t="n">
        <v>5852</v>
      </c>
    </row>
    <row r="26" spans="1:3">
      <c r="A26" s="4" t="s">
        <v>60</v>
      </c>
      <c r="B26" s="5" t="n">
        <v>73619</v>
      </c>
      <c r="C26" s="5" t="n">
        <v>232264</v>
      </c>
    </row>
    <row r="27" spans="1:3">
      <c r="A27" s="4" t="s">
        <v>61</v>
      </c>
      <c r="B27" s="5" t="n">
        <v>43916</v>
      </c>
      <c r="C27" s="5" t="n">
        <v>44188</v>
      </c>
    </row>
    <row r="28" spans="1:3">
      <c r="A28" s="4" t="s">
        <v>940</v>
      </c>
      <c r="B28" s="5" t="n">
        <v>5</v>
      </c>
      <c r="C28" s="5" t="n">
        <v>105</v>
      </c>
    </row>
    <row r="29" spans="1:3">
      <c r="A29" s="4" t="s">
        <v>988</v>
      </c>
      <c r="B29" s="7" t="n">
        <v>0</v>
      </c>
      <c r="C29"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46:45Z</dcterms:created>
  <dcterms:modified xmlns:dcterms="http://purl.org/dc/terms/" xmlns:xsi="http://www.w3.org/2001/XMLSchema-instance" xsi:type="dcterms:W3CDTF">2017-08-09T11:46:45Z</dcterms:modified>
</cp:coreProperties>
</file>